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Acquisitions and Divestitures" sheetId="12" state="visible" r:id="rId12"/>
    <sheet xmlns:r="http://schemas.openxmlformats.org/officeDocument/2006/relationships" name="Restructuring Charg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Derivative Instruments" sheetId="23" state="visible" r:id="rId23"/>
    <sheet xmlns:r="http://schemas.openxmlformats.org/officeDocument/2006/relationships" name="Variable Interest Entities" sheetId="24" state="visible" r:id="rId24"/>
    <sheet xmlns:r="http://schemas.openxmlformats.org/officeDocument/2006/relationships" name="Earnings (Loss) per Share" sheetId="25" state="visible" r:id="rId25"/>
    <sheet xmlns:r="http://schemas.openxmlformats.org/officeDocument/2006/relationships" name="Quarterly Financial Data (Unaud" sheetId="26" state="visible" r:id="rId26"/>
    <sheet xmlns:r="http://schemas.openxmlformats.org/officeDocument/2006/relationships" name="Segment Reporting and Geographi"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Acquisitions and Divestitures (" sheetId="30" state="visible" r:id="rId30"/>
    <sheet xmlns:r="http://schemas.openxmlformats.org/officeDocument/2006/relationships" name="Restructuring Charges (Tables)" sheetId="31" state="visible" r:id="rId31"/>
    <sheet xmlns:r="http://schemas.openxmlformats.org/officeDocument/2006/relationships" name="Commitments and Contingencies ("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Debt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Derivative Instruments (Tables)" sheetId="40" state="visible" r:id="rId40"/>
    <sheet xmlns:r="http://schemas.openxmlformats.org/officeDocument/2006/relationships" name="Variable Interest Entities (Tab" sheetId="41" state="visible" r:id="rId41"/>
    <sheet xmlns:r="http://schemas.openxmlformats.org/officeDocument/2006/relationships" name="Earnings (Loss) per Share (Tabl" sheetId="42" state="visible" r:id="rId42"/>
    <sheet xmlns:r="http://schemas.openxmlformats.org/officeDocument/2006/relationships" name="Quarterly Financial Data (Una43" sheetId="43" state="visible" r:id="rId43"/>
    <sheet xmlns:r="http://schemas.openxmlformats.org/officeDocument/2006/relationships" name="Segment Reporting and Geograp44" sheetId="44" state="visible" r:id="rId44"/>
    <sheet xmlns:r="http://schemas.openxmlformats.org/officeDocument/2006/relationships" name="Organization  - Additional Info"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Acquisitions and Divestitures -"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Acquisitions and Divestitures64" sheetId="64" state="visible" r:id="rId64"/>
    <sheet xmlns:r="http://schemas.openxmlformats.org/officeDocument/2006/relationships" name="Acquisitions and Divestitures65" sheetId="65" state="visible" r:id="rId65"/>
    <sheet xmlns:r="http://schemas.openxmlformats.org/officeDocument/2006/relationships" name="Restructuring Charges - Summary"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Property and Equipment - Summar" sheetId="69" state="visible" r:id="rId69"/>
    <sheet xmlns:r="http://schemas.openxmlformats.org/officeDocument/2006/relationships" name="Property and Equipment - Additi" sheetId="70" state="visible" r:id="rId70"/>
    <sheet xmlns:r="http://schemas.openxmlformats.org/officeDocument/2006/relationships" name="Intangible Assets - Schedule of" sheetId="71" state="visible" r:id="rId71"/>
    <sheet xmlns:r="http://schemas.openxmlformats.org/officeDocument/2006/relationships" name="Intangible Assets - Estimated F" sheetId="72" state="visible" r:id="rId72"/>
    <sheet xmlns:r="http://schemas.openxmlformats.org/officeDocument/2006/relationships" name="Intangible Assets - Additional " sheetId="73" state="visible" r:id="rId73"/>
    <sheet xmlns:r="http://schemas.openxmlformats.org/officeDocument/2006/relationships" name="Goodwill  - Schedule of Goodwil" sheetId="74" state="visible" r:id="rId74"/>
    <sheet xmlns:r="http://schemas.openxmlformats.org/officeDocument/2006/relationships" name="Debt - Schedule of Debt (Detail" sheetId="75" state="visible" r:id="rId75"/>
    <sheet xmlns:r="http://schemas.openxmlformats.org/officeDocument/2006/relationships" name="Debt - Schedule of Debt Maturit" sheetId="76" state="visible" r:id="rId76"/>
    <sheet xmlns:r="http://schemas.openxmlformats.org/officeDocument/2006/relationships" name="Debt - Additional Information (" sheetId="77" state="visible" r:id="rId77"/>
    <sheet xmlns:r="http://schemas.openxmlformats.org/officeDocument/2006/relationships" name="Employee Benefit Plans - Additi" sheetId="78" state="visible" r:id="rId78"/>
    <sheet xmlns:r="http://schemas.openxmlformats.org/officeDocument/2006/relationships" name="Employee Benefit Plans - Change" sheetId="79" state="visible" r:id="rId79"/>
    <sheet xmlns:r="http://schemas.openxmlformats.org/officeDocument/2006/relationships" name="Employee Benefit Plans - Funded" sheetId="80" state="visible" r:id="rId80"/>
    <sheet xmlns:r="http://schemas.openxmlformats.org/officeDocument/2006/relationships" name="Employee Benefit Plans - Accumu" sheetId="81" state="visible" r:id="rId81"/>
    <sheet xmlns:r="http://schemas.openxmlformats.org/officeDocument/2006/relationships" name="Employee Benefit Plans - Expect" sheetId="82" state="visible" r:id="rId82"/>
    <sheet xmlns:r="http://schemas.openxmlformats.org/officeDocument/2006/relationships" name="Employee Benefit Plans - Fair V" sheetId="83" state="visible" r:id="rId83"/>
    <sheet xmlns:r="http://schemas.openxmlformats.org/officeDocument/2006/relationships" name="Employee Benefit Plans - Benefi" sheetId="84" state="visible" r:id="rId84"/>
    <sheet xmlns:r="http://schemas.openxmlformats.org/officeDocument/2006/relationships" name="Employee Benefit Plans - Health" sheetId="85" state="visible" r:id="rId85"/>
    <sheet xmlns:r="http://schemas.openxmlformats.org/officeDocument/2006/relationships" name="Stockholder's Equity - Addition"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 Sc89" sheetId="89" state="visible" r:id="rId89"/>
    <sheet xmlns:r="http://schemas.openxmlformats.org/officeDocument/2006/relationships" name="Stock-Based Compensation - Equi" sheetId="90" state="visible" r:id="rId90"/>
    <sheet xmlns:r="http://schemas.openxmlformats.org/officeDocument/2006/relationships" name="Income Taxes - Schedule of Inco" sheetId="91" state="visible" r:id="rId91"/>
    <sheet xmlns:r="http://schemas.openxmlformats.org/officeDocument/2006/relationships" name="Income Taxes - Schedule of Comp" sheetId="92" state="visible" r:id="rId92"/>
    <sheet xmlns:r="http://schemas.openxmlformats.org/officeDocument/2006/relationships" name="Income Taxes - Schedule of Effe" sheetId="93" state="visible" r:id="rId93"/>
    <sheet xmlns:r="http://schemas.openxmlformats.org/officeDocument/2006/relationships" name="Income Taxes - Schedule of Defe" sheetId="94" state="visible" r:id="rId94"/>
    <sheet xmlns:r="http://schemas.openxmlformats.org/officeDocument/2006/relationships" name="Income Taxes - Additional Infor" sheetId="95" state="visible" r:id="rId95"/>
    <sheet xmlns:r="http://schemas.openxmlformats.org/officeDocument/2006/relationships" name="Income Taxes - Schedule of Unre" sheetId="96" state="visible" r:id="rId96"/>
    <sheet xmlns:r="http://schemas.openxmlformats.org/officeDocument/2006/relationships" name="Derivative Instruments - Schedu" sheetId="97" state="visible" r:id="rId97"/>
    <sheet xmlns:r="http://schemas.openxmlformats.org/officeDocument/2006/relationships" name="Derivative Instruments - Sche98" sheetId="98" state="visible" r:id="rId98"/>
    <sheet xmlns:r="http://schemas.openxmlformats.org/officeDocument/2006/relationships" name="Derivative Instruments - Additi" sheetId="99" state="visible" r:id="rId99"/>
    <sheet xmlns:r="http://schemas.openxmlformats.org/officeDocument/2006/relationships" name="Variable Interest Entities - As" sheetId="100" state="visible" r:id="rId100"/>
    <sheet xmlns:r="http://schemas.openxmlformats.org/officeDocument/2006/relationships" name="Variable Interest Entities - Su" sheetId="101" state="visible" r:id="rId101"/>
    <sheet xmlns:r="http://schemas.openxmlformats.org/officeDocument/2006/relationships" name="Earnings (Loss) per Share - Sch" sheetId="102" state="visible" r:id="rId102"/>
    <sheet xmlns:r="http://schemas.openxmlformats.org/officeDocument/2006/relationships" name="Quarterly Financial Data (Un103" sheetId="103" state="visible" r:id="rId103"/>
    <sheet xmlns:r="http://schemas.openxmlformats.org/officeDocument/2006/relationships" name="Segment Reporting and Geogra104" sheetId="104" state="visible" r:id="rId104"/>
    <sheet xmlns:r="http://schemas.openxmlformats.org/officeDocument/2006/relationships" name="Segment Reporting and Geogra105" sheetId="105" state="visible" r:id="rId105"/>
    <sheet xmlns:r="http://schemas.openxmlformats.org/officeDocument/2006/relationships" name="Segment Reporting and Geogra106" sheetId="106" state="visible" r:id="rId106"/>
  </sheets>
  <definedNames/>
  <calcPr calcId="124519" fullCalcOnLoad="1"/>
</workbook>
</file>

<file path=xl/sharedStrings.xml><?xml version="1.0" encoding="utf-8"?>
<sst xmlns="http://schemas.openxmlformats.org/spreadsheetml/2006/main" uniqueCount="1339">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XPO</t>
  </si>
  <si>
    <t>Entity Registrant Name</t>
  </si>
  <si>
    <t>XPO Logistic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Accounts receivable, net of allowances of $26.3 and $16.9, respectively</t>
  </si>
  <si>
    <t>Other current assets</t>
  </si>
  <si>
    <t>Total current assets</t>
  </si>
  <si>
    <t>Property and equipment, net of $589.9 and $209.3 in accumulated depreciation, respectively</t>
  </si>
  <si>
    <t>Goodwill</t>
  </si>
  <si>
    <t>Identifiable intangible assets, net of $377.1 and $210.2 in accumulated amortization, respectively</t>
  </si>
  <si>
    <t>Deferred tax asset</t>
  </si>
  <si>
    <t>Other long-term assets</t>
  </si>
  <si>
    <t>Total long-term assets</t>
  </si>
  <si>
    <t>Total assets</t>
  </si>
  <si>
    <t>Current liabilities:</t>
  </si>
  <si>
    <t>Accounts payable</t>
  </si>
  <si>
    <t>Accrued expenses</t>
  </si>
  <si>
    <t>Current maturities of long-term debt</t>
  </si>
  <si>
    <t>Other current liabilities</t>
  </si>
  <si>
    <t>Total current liabilities</t>
  </si>
  <si>
    <t>Long-term debt</t>
  </si>
  <si>
    <t>Deferred tax liability</t>
  </si>
  <si>
    <t>Employee benefit obligations</t>
  </si>
  <si>
    <t>Other long-term liabilities</t>
  </si>
  <si>
    <t>Total long-term liabilities</t>
  </si>
  <si>
    <t>Stockholders’ equity:</t>
  </si>
  <si>
    <t>Convertible perpetual preferred stock, $.001 par value; 10,000,000 shares authorized; 72,235 and 72,885 of Series A shares issued and outstanding at December 31, 2016 and December 31, 2015, respectively</t>
  </si>
  <si>
    <t>Common stock, $.001 par value; 300,000,000 shares authorized; 111,087,027 and 109,523,493 shares issued and outstanding at December 31, 2016 and December 31, 2015, respectively</t>
  </si>
  <si>
    <t>Additional paid-in capital</t>
  </si>
  <si>
    <t>Accumulated deficit</t>
  </si>
  <si>
    <t>Accumulated other comprehensive loss</t>
  </si>
  <si>
    <t>Total stockholders’ equity before noncontrolling interests</t>
  </si>
  <si>
    <t>Noncontrolling interests</t>
  </si>
  <si>
    <t>Total equity</t>
  </si>
  <si>
    <t>Total liabilities and equity</t>
  </si>
  <si>
    <t>Consolidated Balance Sheets (Parenthetical) - USD ($) $ in Millions</t>
  </si>
  <si>
    <t>Statement of Financial Position [Abstract]</t>
  </si>
  <si>
    <t>Accounts receivable allowances</t>
  </si>
  <si>
    <t>Property and equipment, accumulated depreciation</t>
  </si>
  <si>
    <t>Identifiable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Millions, $ in Millions</t>
  </si>
  <si>
    <t>Dec. 31, 2014</t>
  </si>
  <si>
    <t>Income Statement [Abstract]</t>
  </si>
  <si>
    <t>Revenue</t>
  </si>
  <si>
    <t>Operating expenses</t>
  </si>
  <si>
    <t>Cost of transportation and services</t>
  </si>
  <si>
    <t>Direct operating expense</t>
  </si>
  <si>
    <t>Sales, general and administrative expense</t>
  </si>
  <si>
    <t>Total operating expenses</t>
  </si>
  <si>
    <t>Operating income (loss)</t>
  </si>
  <si>
    <t>Other expense (income)</t>
  </si>
  <si>
    <t>Foreign currency loss (gain)</t>
  </si>
  <si>
    <t>Debt extinguishment loss</t>
  </si>
  <si>
    <t>Interest expense</t>
  </si>
  <si>
    <t>Income (loss) before income tax provision (benefit)</t>
  </si>
  <si>
    <t>Income tax provision (benefit)</t>
  </si>
  <si>
    <t>Net income (loss)</t>
  </si>
  <si>
    <t>Net (income) loss attributable to noncontrolling interests</t>
  </si>
  <si>
    <t>Net income (loss) attributable to XPO</t>
  </si>
  <si>
    <t>Earnings per share data:</t>
  </si>
  <si>
    <t>Net income (loss) attributable to common shareholders</t>
  </si>
  <si>
    <t>Basic earnings (loss) per share (in usd per share)</t>
  </si>
  <si>
    <t>Diluted earnings (loss) per share (in usd per share)</t>
  </si>
  <si>
    <t>Weighted-average common shares outstanding</t>
  </si>
  <si>
    <t>Basic weighted-average common shares outstanding (in shares)</t>
  </si>
  <si>
    <t>Diluted weighted-average common shares outstanding (in shares)</t>
  </si>
  <si>
    <t>Consolidated Statements of Comprehensive Loss - USD ($) $ in Millions</t>
  </si>
  <si>
    <t>Statement of Comprehensive Income [Abstract]</t>
  </si>
  <si>
    <t>Other comprehensive income (loss)</t>
  </si>
  <si>
    <t>Foreign currency translation losses</t>
  </si>
  <si>
    <t>Unrealized gains (losses) on financial assets/liabilities designated as hedging instruments, net of tax effect of $0.1, $2.2 and $0.0</t>
  </si>
  <si>
    <t>Change in defined benefit plans liability, net of tax benefit of $3.7, $9.8 and $0.0</t>
  </si>
  <si>
    <t>Other comprehensive loss</t>
  </si>
  <si>
    <t>Comprehensive loss</t>
  </si>
  <si>
    <t>Less: Comprehensive loss attributable to noncontrolling interests</t>
  </si>
  <si>
    <t>Comprehensive loss attributable to XPO</t>
  </si>
  <si>
    <t>Consolidated Statements of Comprehensive Loss (Parenthetical) - USD ($) $ in Millions</t>
  </si>
  <si>
    <t>Unrealized gains (losses) on cash flow and net investment hedges, tax effect</t>
  </si>
  <si>
    <t>Change in defined benefit plans liability, tax effect</t>
  </si>
  <si>
    <t>Consolidated Statements of Cash Flows - USD ($) $ in Millions</t>
  </si>
  <si>
    <t>Operating activities</t>
  </si>
  <si>
    <t>Adjustments to reconcile net income (loss) to net cash from operating activities</t>
  </si>
  <si>
    <t>Depreciation and amortization</t>
  </si>
  <si>
    <t>Stock compensation expense</t>
  </si>
  <si>
    <t>Accretion of debt</t>
  </si>
  <si>
    <t>Deferred tax benefit</t>
  </si>
  <si>
    <t>Unrealized (gain) loss on foreign currency option and forward contracts</t>
  </si>
  <si>
    <t>Other</t>
  </si>
  <si>
    <t>Changes in assets and liabilities:</t>
  </si>
  <si>
    <t>Accounts receivable</t>
  </si>
  <si>
    <t>Other assets</t>
  </si>
  <si>
    <t>Accrued expenses and other liabilities</t>
  </si>
  <si>
    <t>Cash flows provided (used) by operating activities</t>
  </si>
  <si>
    <t>Investing activities</t>
  </si>
  <si>
    <t>Acquisition of businesses, net of cash acquired</t>
  </si>
  <si>
    <t>Proceeds from sale of business, net of $10.5 cash divested</t>
  </si>
  <si>
    <t>Loss on forward contract related to acquisition</t>
  </si>
  <si>
    <t>Payment for purchases of property and equipment</t>
  </si>
  <si>
    <t>Proceeds from sale of assets</t>
  </si>
  <si>
    <t>Cash flows provided (used) by investing activities</t>
  </si>
  <si>
    <t>Financing activities</t>
  </si>
  <si>
    <t>Proceeds from preferred stock and common stock offerings</t>
  </si>
  <si>
    <t>Payment for equity issuance costs</t>
  </si>
  <si>
    <t>Proceeds from issuance of long-term debt</t>
  </si>
  <si>
    <t>Payment of debt issuance costs</t>
  </si>
  <si>
    <t>Repurchase of debt</t>
  </si>
  <si>
    <t>Repayment of long-term debt and capital leases</t>
  </si>
  <si>
    <t>Proceeds from borrowings on revolving credit facility</t>
  </si>
  <si>
    <t>Repayment of borrowings on revolving credit facility</t>
  </si>
  <si>
    <t>Bank overdrafts</t>
  </si>
  <si>
    <t>Purchase of noncontrolling interests</t>
  </si>
  <si>
    <t>Dividends paid</t>
  </si>
  <si>
    <t>Cash flows provided (used) by financing activities</t>
  </si>
  <si>
    <t>Effect of exchange rates on cash</t>
  </si>
  <si>
    <t>Net increase (decrease) in cash</t>
  </si>
  <si>
    <t>Cash and cash equivalents, beginning of year</t>
  </si>
  <si>
    <t>Cash and cash equivalents, end of year</t>
  </si>
  <si>
    <t>Supplemental disclosure of cash flow information:</t>
  </si>
  <si>
    <t>Cash paid for interest</t>
  </si>
  <si>
    <t>Cash paid for income taxes</t>
  </si>
  <si>
    <t>Consolidated Statements of Cash Flows Consolidated Statements of Cash Flows (Parenthetical) - USD ($)</t>
  </si>
  <si>
    <t>Statement of Cash Flows [Abstract]</t>
  </si>
  <si>
    <t>Cash divested</t>
  </si>
  <si>
    <t>Consolidated Statements of Changes in Equity - USD ($) shares in Thousands, $ in Millions</t>
  </si>
  <si>
    <t>Total</t>
  </si>
  <si>
    <t>Common Stock</t>
  </si>
  <si>
    <t>Treasury Stock</t>
  </si>
  <si>
    <t>Additional Paid-In Capital</t>
  </si>
  <si>
    <t>Accumulated Deficit</t>
  </si>
  <si>
    <t>Accumulated Other Comprehensive Income (Loss)</t>
  </si>
  <si>
    <t>Total Stockholders' Equity</t>
  </si>
  <si>
    <t>Non-controlling Interests</t>
  </si>
  <si>
    <t>Series A Preferred Stock</t>
  </si>
  <si>
    <t>Series A Preferred StockPreferred Stock</t>
  </si>
  <si>
    <t>Series A Preferred StockCommon Stock</t>
  </si>
  <si>
    <t>Series A Preferred StockAdditional Paid-In Capital</t>
  </si>
  <si>
    <t>Series B Preferred Stock</t>
  </si>
  <si>
    <t>Series B Preferred StockPreferred Stock</t>
  </si>
  <si>
    <t>Series B Preferred StockCommon Stock</t>
  </si>
  <si>
    <t>Series B Preferred StockAdditional Paid-In Capital</t>
  </si>
  <si>
    <t>Series C Preferred Stock</t>
  </si>
  <si>
    <t>Series C Preferred StockPreferred Stock</t>
  </si>
  <si>
    <t>Series C Preferred StockCommon Stock</t>
  </si>
  <si>
    <t>Series C Preferred StockAdditional Paid-In Capital</t>
  </si>
  <si>
    <t>Balance (in shares) at Dec. 31, 2013</t>
  </si>
  <si>
    <t>Beginning of Period at Dec. 31, 2013</t>
  </si>
  <si>
    <t>Increase (Decrease) in Stockholders' Equity [Roll Forward]</t>
  </si>
  <si>
    <t>Exercise of warrants and stock options and other (in shares)</t>
  </si>
  <si>
    <t>Exercise and vesting of stock compensation awards</t>
  </si>
  <si>
    <t>Conversion of preferred stock to common stock (in shares)</t>
  </si>
  <si>
    <t>Conversion of preferred stock to common stock</t>
  </si>
  <si>
    <t>Proceeds from issuance of preferred stock, net of issuance costs (in shares)</t>
  </si>
  <si>
    <t>Proceeds from issuance of preferred stock, net of issuance costs</t>
  </si>
  <si>
    <t>Deemed distribution for recognition of beneficial conversion feature on preferred stock</t>
  </si>
  <si>
    <t>Proceeds from common stock offering, net of issuance costs (in shares)</t>
  </si>
  <si>
    <t>Proceeds from common stock offering, net of issuance costs</t>
  </si>
  <si>
    <t>Issuance of common stock for acquisitions (in shares)</t>
  </si>
  <si>
    <t>Issuance of common stock for acquisitions</t>
  </si>
  <si>
    <t>Issuance of common stock upon conversion of convertible senior notes, net of tax (in shares)</t>
  </si>
  <si>
    <t>Issuance of common stock upon conversion of senior notes, net of tax</t>
  </si>
  <si>
    <t>Dividend paid</t>
  </si>
  <si>
    <t>Balance (in shares) at Dec. 31, 2014</t>
  </si>
  <si>
    <t>End of Period at Dec. 31, 2014</t>
  </si>
  <si>
    <t>Transfer to noncontrolling interest from redeemable noncontrolling interest</t>
  </si>
  <si>
    <t>Acquisition of noncontrolling interest</t>
  </si>
  <si>
    <t>Awards assumed in acquisition</t>
  </si>
  <si>
    <t>Balance (in shares) at Dec. 31, 2015</t>
  </si>
  <si>
    <t>End of Period at Dec. 31, 2015</t>
  </si>
  <si>
    <t>Adoption of stock compensation standard</t>
  </si>
  <si>
    <t>Balance (in shares) at Dec. 31, 2016</t>
  </si>
  <si>
    <t>End of Period at Dec. 31, 2016</t>
  </si>
  <si>
    <t>Organization</t>
  </si>
  <si>
    <t>Organization, Consolidation and Presentation of Financial Statements [Abstract]</t>
  </si>
  <si>
    <t>Organization Nature of Operations XPO Logistics, Inc. and its subsidiaries (“XPO” or the “Company”) use an integrated network of people, technology and physical assets to help customers manage their goods more efficiently throughout their supply chains. The Company’s customers are multinational, national, mid-size and small enterprises, and include many of the most prominent companies in the world. XPO runs its business on a global basis, with two reportable segments: Transportation and Logistics. In the Transportation segment, the Company provides multiple services to facilitate the movement of raw materials, parts and finished goods. The Company accomplishes this by using its proprietary transportation technology, third-party carriers and Company-owned trucks. XPO’s transportation services include: freight brokerage, last mile, less-than-truckload (“LTL”), full truckload, and global forwarding services. Freight brokerage, last mile, and global forwarding are all non-asset or asset-light businesses. LTL and full truckload are asset-based. In the Logistics segment, referred to as supply chain, the Company provides a range of contract logistics services, including highly engineered and customized solutions, value-added warehousing and distribution, cold chain solutions and other inventory management solutions. The Company performs e-commerce fulfillment, order personalization, warehousing, reverse logistics, storage, factory support, aftermarket support, manufacturing, distribution, packaging and labeling, as well as supply chain optimization services such as production flow management.</t>
  </si>
  <si>
    <t>Basis of Presentation and Significant Accounting Policies</t>
  </si>
  <si>
    <t>Accounting Policies [Abstract]</t>
  </si>
  <si>
    <t>Basis of Presentation and Significant Accounting Policies Basis of Presentation The preparation of the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Intercompany transactions have been eliminated in the consolidated financial statements. The results of operations of acquired companies are included in the Company’s results from the closing date of the acquisition and forward. Income or loss attributable to noncontrolling interests is deducted from net income/loss to determine net income/loss attributable to XPO. Consolidation The Company's financial statements consolidate all of its affiliates in which it has either a majority voting interest or a controlling financial interest, most often because the Company has the power to direct the activities that significantly affect the variable interest entity’s (“VIE”) economic performance, including having operational control over each VIE and operating the VIEs under the XPO brand or policies. Rights held by others to remove the party with power over the VIE are not considered unless one party can exercise those rights unilaterally. When changes occur to the design of an entity, the Company reconsiders whether it is subject to the VIE model. The Company continuously evaluates whether it has a controlling financial interest in a VIE.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Associated companies are unconsolidated VIE's and other entities in which the Company does not have a controlling financial interest, but over which it has significant influence, most often because the Company holds a voting interest of 20% to 50% . Associated companies are accounted for as equity method investments. Results of operations of associated companies are presented on a one-line basis, net of tax, in other income/expense. Investments in, and advances to, associated companies are presented on a one-line basis in the other long-term assets line item in the consolidated balance sheet, net of allowance for losses, which represents the Company's best estimate of probable losses inherent in such assets. Reclassifications Certain reclassifications have been made to the prior years’ consolidated financial statements to conform to the current year’s presentation. For the years ended December 31, 2015 and 2014 , gains and losses on foreign currency option and forward contracts were reclassified from other expense/income to foreign currency loss/gain to conform to the 2016 presentation. The amount reclassified from other expense to foreign currency loss for the year ended December 31, 2015 was $10.7 million . There was no impact on net income (loss) as a result of these reclassifications. Significant Accounting Policies Revenue Recognition In the Company’s Transportation segment, with the exception of the LTL business, revenue is recognized at the point in time when delivery is complete and the shipping terms of the contract have been satisfied. Related costs of delivery and service are accrued and expensed in the same period the associated revenue is recognized. For the Company’s LTL business, revenue is recognized based on relative transit time and expenses are recognized as incurred. In the Company’s Logistics segment, revenue is recognized based on specific, objective criteria which, as discussed below, are identified within the provisions of each contract. Related costs of delivery and service are accrued and expensed in the same period the associated revenue is recognized. Under certain supply chain contracts, billings in excess of revenue recognized are recorded as unearned revenue. Unearned revenue is recognized over the remaining contract period as services are provided. In addition, the Company has deferred certain recoverable direct and incremental costs related to the setup of logistics operations under long-term contracts. These deferred setup costs are recognized as expense over the contract term. The Company’s Logistics segment recognizes a significant portion of its revenue based on objective criteria that do not require significant estimates or uncertainties. Revenue on cost-reimbursable contracts is recognized by applying a factor to costs as incurred, such factor being determined by the contract provisions. Revenue on unit-price contracts is recognized at the contractual selling prices or as work is completed. Revenue on time and material contracts is recognized at the contractual rates as the labor hours and direct expenses are incurred. Revenue from fixed-price contracts is recognized as services are provided, unless revenue is earned and obligations fulfilled in a different pattern. Certain contracts provide for labor handling charges to be billed for both incoming and outgoing handling of goods at the time the goods are received in a warehouse. For these contracts, revenue is recognized upon receipt for the amounts representing handling of incoming goods and deferred revenue is recorded for the performance of services related to the handling of outgoing goods, which is recognized once the related goods leave the warehouse. Storage revenue is recognized as it is earned based on the length of time the related product is stored in the warehouse. Generally, the contracts contain provisions for adjustments to future pricing based upon changes in volumes, services and other market conditions, such as inflation. Revenue relating to such incentive or contingency payments is recorded when the contingency is satisfied and the Company concludes the amounts are earn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because XPO is the principal in the transaction. For those lines of business where the Company acts as an agent, revenue is recognized on a net basis. The Company’s global forwarding operations collects certain taxes and duties on behalf of their customers as part of the services offered and arranged for international shipments. The Company presents these collections on a net basis. Cash and Cash Equivalents The Company considers all highly liquid investments with an original maturity of three months or less as of the date of purchase to be cash equivalents unless the investments are legally or contractually restricted for more than three months. Accounts Receivable and Allowance for Doubtful Accounts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rollforward of the allowance for doubtful accounts is as follows: Year Ended December 31, (In millions) 2016 2015 2014 Beginning balance $ 16.9 $ 9.8 $ 3.5 Provision, charged to expense 15.1 12.9 6.9 Write-offs, less recoveries, and other adjustments (5.7 ) (5.8 ) (0.6 ) Ending balance $ 26.3 $ 16.9 $ 9.8 Other Current Assets Other current assets is comprised of the following: December 31, (In millions) 2016 2015 Prepaid expenses $ 110.5 $ 142.3 Value-added tax and income tax receivables 91.2 115.8 Materials and supplies 40.1 48.9 Foreign currency option and forward contracts 18.8 — Other current assets 126.3 94.0 Total Other Current Assets $ 386.9 $ 401.0 Property and Equipment Property and equipment are generally recorded at cost, or in the case of acquired property and equipment, at fair value at the date of acquisition. Maintenance and repair expenditures are charged to expense as incurred. When assets are sold, the applicable costs and accumulated depreciation are removed from the accounts, and any gain or loss is included in income. For internally-developed software, all costs incurred in the planning and evaluation stage of internally-developed computer software are expensed as incurred. Costs incurred during the application development stage are capitalized and included in property and equipment. Capitalized internally-develop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tractors, trailers and tankers 3 to 14 years Rail cars, container and chassis 15 to 30 years Machinery and equipment 5 to 10 years Office and warehouse equipment 3 to 10 years Computer software and equipment 3 to 5 years Asset Retirement Obligations A liability for an asset retirement obligation (“ARO”) is recorded in the period in which it is incurred. When an ARO liability is initially recorded, the Company capitalizes the cost by increasing the carrying amount of the related long-lived asset. For each subsequent period, the liability is increased for accretion expense and the capitalized cost is depreciated over the useful life of the related asset. Goodwill Goodwill consists of the excess of cost over the fair value of net assets acquired in business combinations. The Company performs an annual impairment test for goodwill as of August 31 unless events or circumstances indicate impairment of goodwill may have occurred before that time. The Company may first choose to perform a qualitative evaluation of the likelihood of goodwill impairment. If the Company determines a quantitative evaluation is necessary, the goodwill at the reporting unit i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 For the periods presented, the Company did not recognize any goodwill impairment as the estimated fair value of its reporting units with goodwill exceeded the book value of these reporting units. The Company completed its goodwill impairment test for the identified reporting units as of August 31, 2016. Intangible Assets The Company’s intangible assets subject to amortization consist of customer relationships, trade names, and non-compete agreement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For the periods presented, the Company did not recognize any impairment of the identified intangible assets. Intangible assets are amortized on a straight-line basis or on a basis consistent with the pattern in which the economic benefits are realized. The range of estimated useful lives and the weighted-average useful lives of the respective intangible assets by type are as follows: Classification Estimated Useful Life Weighted-Average Amortization Period Customer relationships 1.5 to 16 years 13.4 years Trade names 1.2 to 3.5 years 2.9 years Non-compete agreements Term of agreement 4.6 years Accrued Expenses Accrued expenses is comprised of the following: December 31, (In millions) 2016 2015 Accrued salaries and wages $ 570.9 $ 558.6 Accrued value-added tax and other taxes 145.5 153.3 Accrued transportation and facility charges 266.9 156.1 Accrued insurance claims 83.9 95.3 Accrued litigation liabilities 74.6 66.1 Accrued purchased services 30.6 61.7 Accrued interest 36.4 56.8 Other accrued expenses 173.3 143.9 Total Accrued Expenses $ 1,382.1 $ 1,291.8 Other Current Liabilities Other current liabilities is comprised of the following: December 31, (In millions) 2016 2015 Deferred revenue $ 47.3 $ 62.4 Employee benefits 37.3 38.7 Book and bank overdrafts 11.0 29.5 Acquisition earn-out liability — 21.8 Income tax payable 27.4 — Other current liabilities 33.7 51.2 Total Other Current Liabilities $ 156.7 $ 203.6 Self-Insurance The Company uses a combination of self-insurance programs and purchased insurance to provide for the costs of medical, casualty, liability, vehicular, cargo and workers' compensation claims. The long-term portion of self-insurance accruals relates primarily to workers' compensation and vehicular claims that are expected to be payable over several years. The Company periodically evaluates the level of insurance coverage and adjusts insurance levels based on risk tolerance and premium expense. The measurement and classification of self-insured costs requires the consideration of historical cost experience, demographic and severity factors, and judgments about the current and expected levels of cost per claim and retention levels. These methods provide estimates of the undiscounted liability associated with claims incurred as of the balance sheet date, including estimates of claims incurred but not reported. Changes in these assumptions and factors can materially affect actual costs paid to settle the claims and those amounts may be different than estimates. Advertising Costs Advertising costs are expensed as incurred. Accumulated Other Comprehensive Loss The components of accumulated other comprehensive loss (“AOCL”), net of tax at December 31, 2016 and 2015 , are as follows: (In millions) Foreign Currency Translation Adjustments Cash Flow and Net Investment Hedges Defined Benefit Plans Liability Less: AOCL Attributable to Noncontrolling Interests AOCL Attributable to the Company As of December 31, 2014 $ — $ — $ — $ — $ — Other comprehensive income (loss) (68.5 ) 6.9 (17.0 ) 6.3 (72.3 ) As of December 31, 2015 (68.5 ) 6.9 (17.0 ) 6.3 (72.3 ) Other comprehensive income (loss) (137.7 ) (7.1 ) 5.3 18.7 (120.8 ) Amounts reclassified from AOCL — — (0.6 ) — (0.6 ) Net current period other comprehensive income (loss) (137.7 ) (7.1 ) 4.7 18.7 (121.4 ) As of December 31, 2016 $ (206.2 ) $ (0.2 ) $ (12.3 ) $ 25.0 $ (193.7 ) Income Taxes Taxes on income are provided for in accordance with ASC Topic 740, “ Income Taxes .” Deferred income tax assets and liabilities are recognized for the expected future tax consequences of events that have been reflected in the consolidated financial statements. Deferred tax assets and liabilities are determined based on the differences between the book value and the tax basis of particular assets and liabilities, and the tax effects of net operating loss and capital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 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and disclosures. 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ccumulated other comprehensive income in the consolidated balance sheets.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solidated statements of operations are converted to USD by applying the exchange rate prevailing on the date of the transaction. Gains and losses arising from foreign currency transactions and the effects of remeasuring monetary assets and liabilities are recorded in foreign currency loss in the consolidated statements of operations. The following table provides a breakdown of foreign currency (gain)/loss included in the consolidated statements of operations: Years ended December 31, (In millions) 2016 2015 2014 Unrealized foreign currency option and forward contracts (gains)/losses $ (39.7 ) $ 1.0 $ — Realized foreign currency option and forward contracts (gains)/losses (3.8 ) — — Foreign currency transaction and remeasurement (gains)/losses 3.2 2.4 0.4 Remeasurement loss on cash held to purchase ND — 31.7 — Loss on forward contract related to ND acquisition — 9.7 — Total foreign currency (gain)/loss $ (40.3 ) $ 44.8 $ 0.4 Fair Value Measurements FASB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aggregate net fair value estimates are based upon certain market assumptions and pertinent information available to management. The respective carrying value of certain financial instruments approximated their fair values as of December 31, 2016 and 2015 , respectively. These financial instruments include cash, accounts receivable, accounts payable, accrued expenses, and current maturities of long-term debt. Fair values approximate carrying values for these financial instruments since they are short-term in nature and a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 For information regarding the fair value hierarchy of the Company's financial liabilities and derivative instruments, refer to Note 9 —Debt and Note 14 —Derivative Instruments , respectively. The following table summarizes the fair value hierarchy of cash equivalents: December 31, 2016 (In millions) Carrying Value Fair Value Level 1 Level 2 Cash equivalents $ 103.5 $ 103.5 $ 26.4 $ 77.1 December 31, 2015 (In millions) Carrying Value Fair Value Level 1 Level 2 Cash equivalents $ 83.2 $ 83.2 $ 9.1 $ 74.1 Derivative Instruments The Company records all derivative instruments in the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effective portions of cash flow hedges are recorded in accumulated other comprehensive income in the consolidated balance sheets until the hedged item is recognized in earnings. The effective portions of net investment hedges are recorded in accumulated other comprehensive income in the consolidated balance sheets as a part of the cumulative translation adjustment. The ineffective portions of cash flow hedges and net investment hedges are recorded in interest expense in the consolidated statements of operations. Derivatives that are not designated as hedging instruments are adjusted to fair value through earnings and are recorded in foreign currency gain/loss in the consolidated statements of operations, depending on the objective of the derivative. Cash receipts and payments are classified according to the derivative’s nature. However, cash flows from derivative instruments that are accounted for as cash flow hedges are classified in the same category as the cash flows from the items being hedged. 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from past experiences. Differences in actual experience or changes in assumptions could materially impact the Company's obligation and future expense amounts. The impact of plan amendments, actuarial gains and losses and prior-service costs are recorded in accumulated other comprehensive income,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Stock-Based Compensation The Company accounts for stock-based compensation based on the equity instrument’s grant date fair value. For grants of restricted stock units (“RSUs”) subject to service- or performance-based vesting conditions only, the fair value is established based on the market price on the date of the grant. For grants of RSUs subject to market-based vesting conditions, the fair value is established using the Monte Carlo simulation lattice model. For grants of options and stock appreciation rights (“SARs”), the Company uses the Black-Scholes option pricing model to estimate the fair value of stock-based payment awards. The determination of the fair value of stock-based awards is affected by the Company’s stock price and a number of assumptions, including expected volatility, expected life, risk-free interest rate and expected dividends. The Company has elected to account for forfeitures as they occur with the adoption of ASU 2016-09. The weighted-average fair value of each stock option recorded in expense is amortized over the requisite service period of the option. For options with graded vesting, it is the Company’s policy to recognize compensation cost on a straight-line basis over the requisite service period for the entire award; however, the amount of compensation cost recognized at any date will at least equal the portion of the grant date value of the award that is vested at that date. For the Company’s performance-based restricted stock units (“PRSUs”), the Company recognizes expense over the awards’ requisite service period based on the number of awards expected to vest with consideration to the actual and expected financial results. If achievement of the performance targets for a PRSU award is not considered to be probable, then no expense is recognized until achievement of such targets becomes probable. New Accounting Standards In May 2014, the FASB issued Accounting Standards Update (“ASU”) No. 2014-09, Revenue (Topic 606): “Revenue from Contracts with Customers.” This new standard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new standard will be effective for our annual and interim periods beginning January 1, 2018, and permits the use of either the retrospective or cumulative effect transition method. The Company does not plan to adopt the standard early and has not yet determined which transition method will be used. We are currently evaluating the effects of this standard. We have completed an initial “gap assessment,” whereby we have compared our current revenue recognition practices to those required by the new standard. The main areas under consideration include (i) the recognition of revenue using proportionate delivery within our Transportation segment, (ii) the application of principal vs. agent, and (iii) the identification and capitalization of contract inception costs. We do not currently expect that the adoption of the standard will have a material effect on our consolidated financial statements. In May 2015, the FASB issued ASU No. 2015-07, “Fair Value Measurement (Topic 820): Disclosures for Investments in Certain Entities That Calculate Net Asset Value Per Share (or Its Equivalent) (a consensus of the Emerging Issues Task Force).” This ASU eliminates the existing requirement to categorize investments measured using the net asset value (“NAV”) practical expedient in the fair value hierarchy table. It requires entities to disclose the fair value of investments measured using the NAV practical expedient so that financial statement users can reconcile amounts reported in the fair value hierarchy table to amounts reported on the balance sheet. The adoption of this standard resulted in changes to the presentation of the fair value of investments tables for the Company’s defined benefit pension plans, but it did not affect the Company’s financial condition, results of operations, or cash flows. For additional information, refer to Note 10 —Employee Benefit Plans . In February 2016, the FASB issued ASU No. 2016-02, Leases (Topic 842). The core principle of Topic 842 is that a lessee should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The Company is currently evaluating the effects ASU 2016-02 will have on its consolidated financial statements and related disclosures. The Company currently discloses approximately $2,144.3 million in operating lease obligations in the lease commitments footnote ( Note 5 ) and will evaluate those contracts as well as other existing arrangements to determine if they qualify for lease accounting under the new standard. The Company does not plan to adopt the standard early. In March 2016, the FASB issued ASU No. 2016-09, Compensation - Stock Compensation (Topic 718):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Company adopted this standard in the fourth quarter of 2016, effective January 1, 2016. As a result of adoption, a deferred tax asset of $7.6 million was recorded, with an offset to retained earnings, and a discrete tax benefit of $5.4 million is included in income tax expense for the year ended December 31, 2016. The Company has elected to account for forfeitures as they occur, resulting in a retained earnings adjustment of $1.3 million . In August 2016, the FASB issued ASU No. 2016-15, Statement of Cash Flows (Topic 230): “Classification of Certain Cash Receipts and Cash Payments (a consensus of the Emerging Issues Task Force).” This ASU addresses eight specific cash flow classification issues with the objective of reducing the existing diversity in practice. Under the new standard, cash payments for debt prepayments or debt extinguishment costs should be classified as outflows for financing activities. Additional cash flow issues covered under the standard includ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t>
  </si>
  <si>
    <t>Acquisitions and Divestitures</t>
  </si>
  <si>
    <t>Business Combinations [Abstract]</t>
  </si>
  <si>
    <t>Acquisitions and Divestitures 2015 Acquisitions Con-way Inc. On September 9, 2015, XPO entered into a definitive Agreement and Plan of Merger (the “Merger Agreement”) with Con-way Inc., a Delaware corporation (“Con-way”). Headquartered in Ann Arbor, Michigan, Con-way was a Fortune 500 company with a transportation and logistics network of 582 locations and approximately 30,000 employees serving over 36,000 customers. XPO completed its acquisition of Con-way on October 30, 2015. The fair value of the total consideration paid by XPO was $2,317.8 million , net of cash acquired of $437.3 million , consisting of $2,706.6 million of cash paid at the time of closing for the purchase of all of Con-way’s outstanding shares of common stock, par value $0.625 (the “Con-way Shares”), $17.6 million representing the portion of replacement equity awards attributable to pre-acquisition service, and a $30.9 million liability for the settlement of certain Con-way stock-based compensation awards. (In millions) Cash consideration $ 2,706.6 Liability for equity award settlement 30.9 Portion of replacement equity awards attributable to pre-acquisition service 17.6 Cash acquired (437.3 ) Total consideration $ 2,317.8 The Con-way transaction was accounted for as a business combination in accordance with ASC Topic 805 “Business Combinations.” Assets acquired and liabilities assumed were recorded in the accompanying consolidated balance sheet at their estimated fair values as of October 30, 2015, with the remaining unallocated purchase price recorded as goodwill. Goodwill include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October 30, 2015: (In millions) Consideration $ 2,317.8 Accounts receivable 676.5 Other current assets 141.0 Property and equipment 1,932.4 Trade name 5.6 Customer relationships 658.5 Other long-term assets 53.5 Accounts payable (363.4 ) Accrued expenses (402.3 ) Other current liabilities (69.3 ) Long-term debt (637.8 ) Deferred tax liabilities (578.1 ) Employee benefit obligations (155.5 ) Other long-term liabilities (257.6 ) Goodwill $ 1,314.3 The Con-way purchase price allocation is final. Approximately $1,057.9 million of the goodwill relates to the Transportation segment and $256.4 million of the goodwill relates to the Logistics segment. The goodwill as a result of the acquisition is not deductible for income tax purposes. Norbert Dentressangle SA On April 28, 2015, XPO entered into (1) a Share Purchase Agreement (the “Share Purchase Agreement”) relating to Norbert Dentressangle SA (“ND”), a French société anonyme and (2) a Tender Offer Agreement (the “Tender Offer Agreement” and, together with the Share Purchase Agreement, the “ND Transaction Agreements”) between XPO and ND. The ND Transaction Agreements provided for the acquisition of a majority stake in ND by XPO, followed by an all-cash simplified tender offer by XPO to acquire the remaining outstanding ND shares. On June 8, 2015, pursuant to the terms of the Share Purchase Agreement, XPO purchased approximately 67% of the share capital of ND and all of the outstanding share subscription warrants granted by ND to employees, directors or other officers of ND and its affiliates (together, the “Share Purchase”). Total cash consideration paid by XPO for the Share Purchase was €1,437.0 million , or $1,603.9 million , excluding acquired debt. This cash consideration reflected only that portion of the fair value of the warrants attributable to service performed by employees, officers, or directors of ND and its affiliates prior to the acquisition date. The remaining balance of the fair value of the warrants was recorded as compensation expense in the post-combination period. The Company also agreed to settle certain ND performance stock awards. Similar to the warrants, the consideration paid by XPO for these stock awards of €11.8 million , or $13.2 million , included only that portion of the fair value attributable to service performed prior to the acquisition date with the balance recorded as compensation expense in the post-combination period. The performance shares were scheduled to be settled in cash with 50% of the awards paid 18 months from the acquisition date and the remaining 50% paid 36 months from the acquisition date. Further, as a result of the acquisition, the Company repaid certain ND indebtedness and related interest rate swap liabilities totaling €628.5 million , or $705.0 million . On June 25, 2015, XPO launched a mandatory simplified cash offer (the “Tender Offer”) to purchase all of the outstanding ordinary shares of ND (other than the shares already owned by XPO). During the Tender Offer period, the minority shareholders had the right to sell their shares of ND to the Company and the Company had the obligation to purchase those shares at the Tender Offer price. Once the Tender Offer closed on July 17, 2015, the noncontrolling interest is classified as noncontrolling interest in equity in the consolidated balance sheet. The Company purchased 1,921,553 shares under the Tender Offer and acquired a total of approximately 86.25% of the share capital of ND. The total fair value of the consideration paid by XPO in connection with the Tender Offer was €702.5 million , or $784.2 million , which is based on the quoted market price of ND shares on the acquisition date. The total consideration paid by XPO for ND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 The Share Purchase was accounted for as a business combination in accordance with ASC Topic 805 “Business Combinations.” Assets acquired and liabilities assumed were recorded in the accompanying consolidated balance sheet at their estimated fair values as of June 8, 2015, with the remaining unallocated purchase price recorded as goodwill. Goodwill include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June 8, 2015: (Dollars in millions) Consideration $ 2,955.3 Accounts receivable 1,058.5 Other current assets 353.6 Deferred tax assets 44.6 Property and equipment 706.1 Trade name covenants 40.0 Non-compete agreements 5.6 Customer relationships 827.0 Other long-term assets 57.1 Accounts payable (806.0 ) Accrued expenses (428.2 ) Other current liabilities (131.8 ) Long-term debt (643.4 ) Deferred tax liabilities (237.7 ) Employee benefit obligations (142.3 ) Other long-term liabilities (177.2 ) Noncontrolling interests (37.2 ) Goodwill $ 2,466.6 The ND purchase price allocation is final. Approximately $962.4 million of the goodwill relates to the Transportation segment and $1,504.2 million of the goodwill relates to the Logistics segment. The goodwill resulting from the ND acquisition is not deductible for local country income tax purposes. Bridge Terminal Transport Services, Inc. On May 4, 2015, the Company entered into a Stock Purchase Agreement with BTTS Holding Corporation to acquire all of the outstanding capital stock of Bridge Terminal Transport Services, Inc. (“BTT”), a leading asset-light drayage provider in the United States. The closing of the transaction was effective on June 1, 2015. The fair value of the total consideration paid by XPO under the BTT Stock Purchase Agreement was $103.8 million and consisted of $103.1 million of cash paid at the time of closing, including an estimate of the working capital adjustment, and $0.7 million of equity. The BTT acquisition was accounted for as a business combination in accordance with ASC Topic 805 “Business Combinations.” Assets acquired and liabilities assumed were recorded in the accompanying consolidated balance sheet at their estimated fair values as of June 1, 2015 with the remaining unallocated purchase price recorded as goodwill. As a result of the acquisition, the Company recorded goodwill of $56.5 million and definite-lived intangible assets of $30.0 million . All goodwill relates to the Transportation segment and is not deductible for income tax purposes. The BTT purchase price allocation is final. UX Specialized Logistics On February 9, 2015, pursuant to an Asset Purchase Agreement of the same date between the Company and Earlybird Delivery Systems, LLC, the Company acquired certain assets of UX Specialized Logistics, LLC (“UX”). The fair value of the total consideration paid under the UX Asset Purchase Agreement was $58.9 million and consisted of $58.1 million of cash paid at the time of closing, including an estimate of the working capital adjustment, and $0.8 million of equity. UX provided last mile logistics and same day delivery services for major retail chains and e-commerce companies. The UX acquisition was accounted for as a business combination in accordance with ASC Topic 805 “Business Combinations.” Assets acquired and liabilities assumed were recorded in the accompanying consolidated balance sheet at their estimated fair values as of February 9, 2015 with the remaining unallocated purchase price recorded as goodwill. As a result of the UX acquisition, the Company recorded goodwill of $38.1 million and definite-lived intangible assets of $18.8 million . All goodwill relates to the Transportation segment and is fully deductible for income tax purposes. The UX purchase price allocation is final. Pro Forma Financial Information (Unaudited) The following unaudited pro forma consolidated results of operations for the year ended December 31, 2015 present consolidated information of the Company as if the acquisitions of Con-way and ND had occurred as of January 1, 2015: Pro Forma Year Ended December 31, (Dollars in millions, except per share data) 2015 Revenue $ 14,833.5 Operating income $ 233.3 Net loss $ (174.5 ) Basic loss per share $ (2.11 ) Diluted loss per share $ (2.11 ) The unaudited pro forma consolidated results for the year ended December 31, 2015 was prepared using the acquisition method of accounting and is based on the historical financial information of Con-way, ND, and the Company. The unaudited pro forma consolidated results incorporate historical financial information for all significant acquisitions pursuant to U.S. Securities and Exchange Commission (“SEC”) regulations since January 1, 2015, without effect to the sale of the North American Truckload operations noted below.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5. Divestitures North American Truckload Operations On October 27, 2016, pursuant to a Stock Purchase Agreement of the same date between the Company and a subsidiary of TransForce Inc. (“TransForce”), the Company divested its North American Truckload operations (formerly known as Con-way Truckload) for approximately $558.0 million cash consideration, subject to certain adjustments. The Company also agreed to provide certain specified transition services to TransForce following the transaction. For the period from January 1, 2016 through October 26, 2016, these North American Truckload operations generated revenue of $393.2 million and operating income of $31.9 million . These North American Truckload operations are included in the Company’s Transportation segment through the date of sale. On November 3, 2016, the Company used the proceeds from sale of the North American Truckload operations to repurchase $555.0 million of Term Loan debt at par. The repurchase of debt resulted in a non-cash debt extinguishment charge of $16.5 million in the fourth quarter of 2016 .</t>
  </si>
  <si>
    <t>Restructuring Charges</t>
  </si>
  <si>
    <t>Restructuring and Related Activities [Abstract]</t>
  </si>
  <si>
    <t>Restructuring Charges In conjunction with various acquisitions, the Company has initiated facility rationalization and severance programs to close facilities and reduce employment in order to improve the Company’s efficiency and profitability or adjust for the loss of certain business. The amount of restructuring charges incurred during the years ended December 31, 2016 and 2015 and included in the Company’s consolidated statements of operations as sales, general and administrative expense, direct operating expense, and cost of transportation and services, are summarized below. The 2015 table includes charges recorded on ND’s opening balance sheet which were incurred prior to the acquisition date. Only ND restructuring initiatives in existence at the acquisition date were included in the purchase price allocation. Year ended December 31, 2016 (In millions) Reserve Balance at December 31, 2015 Charges Incurred Payments Reserve Balance at December 31, 2016 Transportation Contract termination $ 0.1 $ 1.8 $ (1.9 ) $ — Facilities 0.6 1.7 (0.9 ) 1.4 Severance 26.7 5.0 (25.9 ) 5.8 Total 27.4 8.5 (28.7 ) 7.2 Logistics Contract termination 0.8 2.2 (2.3 ) 0.7 Facilities — 0.7 (0.2 ) 0.5 Severance 25.5 14.1 (23.5 ) 16.1 Total 26.3 17.0 (26.0 ) 17.3 Corporate Contract termination 4.0 — (3.7 ) 0.3 Facilities — 0.1 (0.1 ) — Severance 3.5 1.2 (4.3 ) 0.4 Total 7.5 1.3 (8.1 ) 0.7 Total $ 61.2 $ 26.8 $ (62.8 ) $ 25.2 Year ended December 31, 2015 (In millions) Reserve Balance at December 31, 2014 From ND Acquisition Charges Incurred Payments Reserve Balance at December 31, 2015 Transportation Contract termination $ — $ 0.1 $ — $ — $ 0.1 Facilities — — 0.8 (0.2 ) 0.6 Severance — 4.8 27.3 (5.4 ) 26.7 Total — 4.9 28.1 (5.6 ) 27.4 Logistics Contract termination — 0.1 0.9 (0.2 ) 0.8 Severance — 9.3 21.3 (5.1 ) 25.5 Total — 9.4 22.2 (5.3 ) 26.3 Corporate Contract termination 3.8 — 3.3 (3.1 ) 4.0 Severance 1.3 — 3.3 (1.1 ) 3.5 Total 5.1 — 6.6 (4.2 ) 7.5 Total $ 5.1 $ 14.3 $ 56.9 $ (15.1 ) $ 61.2</t>
  </si>
  <si>
    <t>Commitments and Contingencies</t>
  </si>
  <si>
    <t>Commitments and Contingencies Disclosure [Abstract]</t>
  </si>
  <si>
    <t>Commitments and Contingencies Lease Commitments Under operating leases, the Company is required to make payments for various real estate, double-stack railcars, containers, chassis, tractors, data processing equipment, transportation and office equipment leases that have an initial or remaining non-cancelable lease term. Certain leases also contain provisions that allow the Company to extend the leases for various renewal periods. Under certain capital lease agreements, the Company guarantees the residual value of tractors at the end of the lease term. The stated amounts of the residual-value guarantees have been included in the minimum lease payments below. Future minimum lease payments with initial or remaining non-cancelable lease terms in excess of one year, at December 31, 2016 , were as follows: (In millions) Capital Leases Operating Leases Year ending December 31: 2017 $ 18.3 $ 542.1 2018 24.1 422.6 2019 10.4 314.7 2020 9.3 222.0 2021 8.9 163.6 Thereafter 30.9 479.3 Total minimum lease payments $ 101.9 $ 2,144.3 Amount representing interest (4.5 ) Present value of minimum lease payments $ 97.4 Rent expense was approximately $677.2 million , $412.1 million and $82.3 million for the years ended December 31, 2016 , 2015 and 2014 , respectively. Litigation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 These proceedings also include numerous purported class 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or escrow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or escrow,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or has adequate purchase price holdbacks or escrows with respect to,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 operators contracted with these subsidiaries filed claims in 2012 with the DLSE in which they assert that they should be classified as employees, rather than independent contractors. These claims seek reimbursement for the owner operators’ business expenses, including fuel, tractor maintenance and tractor lease payments. After a decision was rendered by a DLSE hearing officer in seven of these claims, in 2014, the Company appealed the decision to California Superior Court, San Diego, where a de novo trial was held on the merits of those claims. On July 17, 2015, the court issued a final statement of decision finding that the seven claimants were employees rather than independent contractors, and awarding an aggregate of $2.9 million plus post-judgment interest and attorneys’ fees to the claimants. The Company appealed this judgment, but cannot provide assurance that such appeal will be successful. Separate decisions were rendered in June 2015 by a DLSE hearing officer in claims involving five additional plaintiffs, resulting in an award for the plaintiffs in an aggregate amount of approximately $0.9 million , following which the Company has appealed the decisions in the U.S. District Court for the Central District of California. These proceedings are currently in the discovery phase. The remaining DLSE claims (the “Pending DLSE Claims”) have been transferred to California Superior Court in three separate actions involving approximately 200 claimants, including the approximately 150 claimants mentioned above. These matters are in the discovery stage. The Company believes that it has adequately accrued for the potential impact of loss contingencies that are probable and reasonably estimable relating to the claims referenced above.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One of the Company's intermodal drayage subsidiaries also is a party to a class action lawsuit ( Manuela Ruelas Mendoza v. Pacer Cartage, Inc. ) brought by Edwin Molina on August 19, 2013 and currently pending in the U.S. District Court, Southern District of California. Mr. Molina asserts that he should be classified as an employee, rather than an independent contractor, and seeks damages for alleged violation of various California wage and hour laws on behalf of himself and all owner-operators contracted with this subsidiary at any time from August 19, 2009 to April 29, 2016. Certain of these potential claimants also may have Pending DLSE Claims. The Company has reached an agreement to settle this litigation with the claimant. The Court has approved the settlement agreement, and it has been accepted by 520 members of the putative class. The Company has accrued the full amount of the proposed settlement. The full amount of the settlement has been paid in 2016 and the matter will be dismissed by the U.S. District Court, Southern District of California. There are other putative class action litigation matters pending against the Company’s intermodal drayage subsidiaries in which the plaintiffs claim they should have been classified as employees, rather than independent contractors, and seek damages for alleged violations of various California wage and hour laws. The particular claims asserted vary from case to case, but the claims generally allege unpaid wages, unpaid overtime, or failure to provide meal and rest periods, and seek reimbursement of the contract carriers’ business expenses. However, these claims are all subject to arbitration provisions in the claimants’ independent contractor agreements, and class action certification is therefore unlikely. These cases include the following matters filed in the Superior Court for the State of California, Los Angeles District: C. Arevalo v. XPO Port Services, Inc. filed in August 2015; M. Cortez v. Pacer filed in June 2016; and the following case filed in U.S. District Court for the Central District of California: I. Hernandez v. Pacer filed in May 2016. One of these cases, Cortez, has filed a California Private Attorneys General Act (“PAGA”) claim, which is not subject to arbitration and therefore is subject to PAGA class action procedures. However, this matter is in the initial pleading stage and the court has not yet determined whether to certify the PAGA claim to proceed. The Company believes that it has adequately accrued for the potential impact of loss contingencies that are probable and reasonably estimable relating to these claims.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Last Mile Logistics Classification Claims Certain of the Company’s last mile logistics subsidiaries are party to several putative class action litigations brought by independent contract carriers who contracted with these subsidiaries in which the contract carrier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Putative class actions against the Company’s subsidiaries are pending in California (Fernando Ruiz v. Affinity Logistics Corp., filed in May 2005, currently in the Federal District Court, Southern District of California; Ron Carter, Juan Estrada, Jerry Green, Burl Malmgren, Bill McDonald and Joel Morales v. XPO Logistics, Inc., filed in March 2016 in the Federal District Court, Northern District of California; Ramon Garcia v. Macy’s and XPO Logistics Inc., filed in July 2016 in Superior Court of the State of California, Alameda County; and Kevin Kramer v. XPO Logistics Inc., filed in September 2016 in Superior Court of the State of California, Alameda County); New Jersey (Leonardo Alegre v. Atlantic Central Logistics, Simply Logistics, Inc., filed in March 2015 in the Federal District Court, New Jersey); Pennsylvania (Victor Reyes v. XPO Logistics, Inc., filed in May 2015 in the U.S. District Court, Pennsylvania); and Connecticut (Carlos Taveras v. XPO Last Mile, Inc., filed in November 2015 in the Federal District Court, Connecticut). The Company believes that it has adequately accrued for the potential impact of loss contingencies relating to the foregoing claims that are probable and reasonably estimable.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Last Mile TCPA Claims The Company is a party to a putative class action litigation ( Leung v. XPO Logistics, Inc. , filed in May 2015 in the U.S. District Court, Illinois) alleging violations of the Telephone Consumer Protection Act (“TCPA”) related to an automated customer call system used by a last mile logistics business that the Company acquired. This matter is in the initial pleading stage and the court has not yet determined whether to certify the matter as a class action. The Company believes that it has adequately accrued for the potential impact of loss contingencies that are probable and reasonably estimable relating to this matter. The Company is unable at this time to estimate the amount of the possible loss or range of loss, if any, in excess of its accrued liability that it may incur as a result of this matter given, among other reasons, that the Company is vigorously defending the matter and believes that it has a number of meritorious legal defenses and that it remains uncertain what evidence of their claims and damages, if any, plaintiffs will be able to present. Less-Than-Truckload Meal Break Claims The Company’s LTL subsidiary is a party to several class action litigations alleging violations of the state of California's wage and hour laws. Plaintiffs allege failure to provide drivers with required meal breaks and rest breaks. Plaintiffs seek to recover unspecified monetary damages, penalties, interest and attorneys’ fees. The primary case is Jose Alberto Fonseca Pina, et al. v. Con-way Freight Inc., et al. (the “ Pina case”). The Pina case was initially filed in November 2009 in Monterey County Superior Court and was removed to the U.S. District Court of California, Northern District. The Company has reached an agreement to settle the Pina case, which has been tentatively approved by the court, and no interested parties have timely filed objections to the proposed settlement. The Company has accrued the full amount of the proposed settlement. XPO Logistics Worldwide Government Services Investigation On June 11, 2014, XPO Logistics Worldwide Government Services, LLC, formerly known as Menlo Worldwide Government Services, LLC (“Government Services”), a subsidiary of the contract logistics business that the Company acquired through the Con-way transaction, received a subpoena duces tecum from the U.S. Department of Defense Inspector General requesting records relating to an investigation into compliance with the terms and conditions of its contractual arrangements with the United States Transportation Command (the “DTCI Contract”) for work performed prior to the acquisition of Government Services by the Company. Government Services received a follow-on Civil Investigative Demand from the U.S. Department of Justice dated September 30, 2015, related to the same or related matters. On April 23, 2016, the Company entered into a settlement agreement with the United States Department of Justice regarding the foregoing investigation. The settlement fully resolves disputed charges under the DTCI Contract, and all related claims have been dismissed with prejudice, waived and released. The Company denied that any wrongdoing occurred.</t>
  </si>
  <si>
    <t>Property and Equipment</t>
  </si>
  <si>
    <t>Property, Plant and Equipment [Abstract]</t>
  </si>
  <si>
    <t>Property and Equipment The following table outlines the Company’s property and equipment: December 31, (In millions) 2016 2015 Property and Equipment Land $ 442.0 $ 359.5 Buildings and leasehold improvements 503.8 476.8 Vehicles, tractors, trailers and tankers 1,194.2 1,440.5 Machinery and equipment 370.9 325.9 Office and warehouse equipment 113.3 79.5 Computer software and equipment 503.1 379.3 3,127.3 3,061.5 Less: Accumulated depreciation and amortization (589.9 ) (209.3 ) Total Property and Equipment, net $ 2,537.4 $ 2,852.2 Depreciation of property and equipment and amortization of computer software was $466.0 million , $203.0 million and $35.8 million for the years ended December 31, 2016 , 2015 and 2014 , respectively. Assets represented by capital leases, net of accumulated depreciation, were $100.1 million and $57.7 million at December 31, 2016 and 2015 , respectively. The net book value of capitalized internally-developed software totaled $132.1 million and $122.8 million as of December 31, 2016 and 2015 , respectively.</t>
  </si>
  <si>
    <t>Intangible Assets</t>
  </si>
  <si>
    <t>Goodwill and Intangible Assets Disclosure [Abstract]</t>
  </si>
  <si>
    <t>Intangible Assets The following table outlines the Company’s identifiable intangible assets: December 31, 2016 December 31, 2015 (In millions) Gross Carrying Amount Accumulated Amortization Gross Carrying Amount Accumulated Amortization Definite-lived intangibles Customer relationships $ 1,848.3 326.3 $ 2,017.0 $ 174.3 Trade name 47.5 39.9 51.0 29.1 Non-compete agreements 16.0 10.9 18.7 6.8 $ 1,911.8 $ 377.1 $ 2,086.7 $ 210.2 Estimated future amortization expense for amortizable intangible assets for the next five years is as follows: (In millions) 2017 2018 2019 2020 2021 Estimated amortization expense $ 161.0 $ 153.5 $ 147.4 $ 141.4 $ 134.1 Actual amounts of amortization expense may differ from estimated amounts due to changes in foreign currency exchange rates, additional intangible asset acquisitions, impairment of intangible assets, accelerated amortization of intangible assets and other events. Intangible asset amortization expense recorded in sales, general and administrative expense was $174.4 million , $160.8 million and $62.5 million for the years ended December 31, 2016 , 2015 and 2014 , respectively.</t>
  </si>
  <si>
    <t>Goodwill The following table shows changes in the gross carrying amounts of goodwill. The 2016 adjustments are the result of 2015 acquisitions for which the measurement period remained open, as well as the impact of foreign exchange translation. (In millions) Transportation Logistics Total Goodwill at December 31, 2014 $ 577.0 $ 352.3 $ 929.3 Acquisitions 1,942.6 1,792.9 3,735.5 Impact of foreign exchange translation (23.7 ) (37.1 ) (60.8 ) Litigation liability adjustments, net of tax 10.5 — 10.5 Other adjustments (1.7 ) (2.2 ) (3.9 ) Goodwill at December 31, 2015 2,504.7 2,105.9 4,610.6 Divestiture (290.6 ) — (290.6 ) Property and equipment and intangible asset fair value adjustments 95.8 40.0 135.8 Other fair value adjustments 140.5 (54.6 ) 85.9 Deferred tax and other tax adjustments (53.1 ) (29.6 ) (82.7 ) Impact of foreign exchange translation (46.8 ) (86.4 ) (133.2 ) Goodwill at December 31, 2016 $ 2,350.5 $ 1,975.3 $ 4,325.8</t>
  </si>
  <si>
    <t>Debt</t>
  </si>
  <si>
    <t>Debt Disclosure [Abstract]</t>
  </si>
  <si>
    <t>Debt The following table summarizes the primary terms for components of debt, along with the valuation of financial liabilities within the fair value hierarchy: December 31, 2016 December 31, 2015 Fair Value Fair Value (In millions) Principal Balance Carrying Value Level 1 Level 2 Principal Balance Carrying Value Level 1 Level 2 ABL Facility $ 30.0 $ 30.0 $ — $ 30.0 $ — $ — $ — $ — Senior Notes due 2023 535.0 527.1 560.4 — — — — — Senior Notes due 2022 1,600.0 1,579.9 1,689.4 — 1,600.0 1,577.0 1,479.8 — Senior Notes due 2021 527.1 520.7 546.0 — 544.4 536.6 — 507.5 Senior Notes due 2019 — — — — 900.0 900.4 920.3 — Senior Notes due 2018 265.8 267.1 274.0 — 265.8 268.2 — 271.0 Term loan facility 1,481.9 1,439.2 — 1,507.1 1,600.0 1,540.3 — 1,590.0 Senior Debentures due 2034 300.0 200.8 241.6 — 300.0 199.0 — 201.0 Convertible senior notes 49.4 47.1 129.8 — 52.3 46.8 89.1 — Euro private placement notes due 2020 12.6 13.7 — 14.0 13.1 14.5 — 13.9 Asset financing 145.0 145.0 145.0 — 266.0 266.0 266.0 — Capital leases for equipment 97.4 97.4 — 97.4 59.1 59.1 — 59.1 Total debt $ 5,044.2 $ 4,868.0 $ 5,600.7 $ 5,407.9 Current maturities of long-term debt 138.9 136.5 133.9 135.3 Long-term debt $ 4,905.3 $ 4,731.5 $ 5,466.8 $ 5,272.6 The Level 1 debt was valued using quoted prices in active markets. The Level 2 debt was valued using bid evaluation pricing models or quoted prices of securities with similar characteristics. The fair value of the asset financing arrangements approximates carrying value since the debt is primarily issued at a floating rate, may be prepaid any time at par without penalty and the remaining life is short-term in nature. The following table outlines the Company’s principal payment obligations on debt (excluding capital leases) for the next five years: (In millions) 2017 2018 2019 2020 2021 Principal payments on debt $ 121.7 $ 312.8 $ 20.4 $ 46.1 $ 2,009.5 Senior Notes On September 12, 2016 (the “Redemption Date”), XPO redeemed all of its outstanding 7.875% Senior Notes due 2019 issued under the Indenture, dated as of August 25, 2014, between XPO Logistics, Inc. and The Bank of New York Mellon Trust Company, N.A., as Trustee. The redemption price for the Senior Notes due 2019 was 103.938% of the principal amount of the Senior Notes due 2019, plus accrued and unpaid interest to, but excluding, the Redemption Date. Debt extinguishment costs were $35.2 million . On August 25, 2016, the Company completed a private placement of $535.0 million aggregate principal amount of 6.125% senior notes due September 1, 2023 (“Senior Notes due 2023”). On June 4, 2015, the Company completed a private placement of $1,600.0 million aggregate principal amount of 6.50% Senior Notes due 2022 and €500.0 million Euro-denominated aggregate principal amount of 5.75% Senior Notes due 2021 . In conjunction with the Company’s 2015 acquisition of Con-way, the Company assumed Con-way’s 7.25% Senior Notes due 2018 . The Senior Notes due 2023 bear interest at a rate of 6.125% per annum payable semiannually, in cash in arrears, on March 1 and September 1 of each year, commencing March 1, 2017 and maturing on September 1, 2023. The Senior Notes due 2022 bear interest at a rate of 6.50% per annum payable semiannually, in cash in arrears, on June 15 and December 15 of each year, commencing December 15, 2015 and maturing on June 15, 2022. The Senior Notes due 2021 bear interest at a rate of 5.75% per annum payable semiannually, in cash in arrears, on June 15 and December 15 of each year, commencing December 15, 2015 and maturing on June 15, 2021. The Senior Notes due 2018 bear interest at a rate of 7.25% per annum payable semiannually, in cash in arrears, on January 15 and July 15 of each year, maturing on January 15, 2018. The Senior Notes, except for the Senior Notes due 2018, are guaranteed by each of the Company’s direct and indirect wholly-owned restricted subsidiaries (other than certain excluded subsidiaries) that are obligors under, or guarantee obligations under, the Company’s ABL Facility (or certain replacements thereof) or guarantee certain capital markets indebtedness of the Company or any guarantor of the Senior Notes. The Senior Notes and the guarantees thereof are unsecured, unsubordinated indebtedness of the Company and the guarantors. Among other things, the covenants of the Senior Notes limit the Company’s ability to, with certain exceptions: incur indebtedness or issue disqualified stock; grant liens; pay dividends or make distributions in respect of capital stock; make certain investments or other restricted payments; prepay or repurchase subordinated debt; sell or transfer assets; engage in certain mergers, consolidations, acquisitions and dispositions; and enter into certain transactions with affiliates. Senior Debentures In conjunction with the Company’s acquisition of Con-way, the Company assumed Con-way’s 6.70% Senior Debentures due 2034 (the “Senior Debentures”) with an aggregate principal amount of $300.0 million . The Senior Debentures bear interest at a rate of 6.70% per annum payable semiannually, in cash in arrears, on May 1 and November 1 of each year, maturing on May 1, 2034. In accordance with ASC 805 “Business Combinations,” the Senior Debentures were recorded at fair value on the Con-way acquisition date, resulting in a fair value discount of $101.3 million on October 30, 2015. Including amortization of the fair value adjustment, interest expense on the Senior Debentures is recognized at an annual effective interest rate of 10.96% . Euro Private Placement Notes The Euro Private Placement Notes due 2020 have €12.0 million Euro-denominated aggregate principal amount outstanding as of December 31, 2016 . The Euro Private Placement Notes due 2020 bear interest at a rate of 4.00% per annum payable annually, in cash in arrears, on December 20 of each year, maturing on December 20, 2020. The Euro Private Placement Notes are subject to leverage ratio and indebtedness ratio financial covenants, as defined in the agreements. ND is required to maintain a leverage ratio of less than or equal to 3.50 and an indebtedness ratio of less than or equal to 2.00 as of each semi-annual testing date. As of December 31, 2016 , the latest semi-annual testing date, ND is in compliance with the financial covenants . Asset Financing The asset financing arrangements are unsecured and are used to purchase Company-owned trucks in Europe. The financing arrangements are denominated in USD, EUR, British Pounds Sterling and Romanian New Lei, with primarily floating interest rates. As of December 31, 2016 , interest rates on asset financing range from 0.281% to 5.5% , with a weighted average interest rate of 1.38% , and initial terms range from five years to ten years. ABL Facility On October 30, 2015, the Company entered into the Second Amended and Restated Revolving Loan Credit Agreement (the “ABL Facility”) among XPO and certain of XPO’s U.S. and Canadian wholly owned subsidiaries (which include the U.S. subsidiaries of the former Con-way), as borrowers, the other credit parties from time to time party thereto, the lenders party thereto and Morgan Stanley Senior Funding, Inc. (“MSSF”), as agent for such lenders. The ABL Facility replaced XPO’s then existing Amended Credit Agreement, and, among other things, (i) increased the commitments under the ABL Facility to $1.0 billion , (ii) permitted the acquisition of Con-way, and the transactions relating thereto, (iii) reduced the margin on loans under the ABL Facility by 0.25% from that contained in the then existing Amended Credit Agreement and (iv) matures on October 30, 2020. Up to $350 million of the ABL Facility is available for issuance of letters of credit, and up to $50 million of the ABL Facility is available for swing line loans. Total unamortized debt issuance costs related to the ABL Facility classified in other long-term assets at December 31, 2016 were $8.1 million . Availability on the ABL Facility is equal to the borrowing base less advances and outstanding letters of credit. The borrowing base includes a fixed percentage of (i) eligible U.S. and Canadian accounts receivable plus (ii) any eligible U.S. and Canadian rolling stock and equipment. At December 31, 2016 , the Company had a borrowing base of $986.5 million and availability under the ABL Facility of $717.4 million at December 31, 2016 after considering outstanding advances of $30.0 million and outstanding letters of credit on the ABL Facility of $239.1 million . XPO may from time to time increase base availability under the ABL Facility up to $1.0 billion less any then outstanding letters of credit by including into the borrowing additional rolling stock and equipment. A maximum of 20% of the borrowing base can be attributable to the equipment and rolling stock in the aggregate. As of December 31, 2016 , the Company was in compliance with the ABL Facility’s financial covenants. The ABL Facility is secured on a first lien basis by the assets of the credit parties which constitute ABL Facility priority collateral and on a second lien basis by certain other assets. ABL Facility priority collateral consists primarily of U.S. and Canadian accounts receivable as well as any U.S. and Canadian rolling stock and equipment included by XPO in the borrowing base. The Company’s borrowings under the ABL Facility will bear interest at a rate equal to LIBOR or a Base Rate, as defined in the agreement, plus an applicable margin of 1.50% to 2.00% , in the case of LIBOR loans, and 0.50% to 1.00% , in the case of Base Rate loans. The interest rate on outstanding borrowings at December 31, 2016 was 2.26% . The ABL Facility contains representations and warranties, affirmative and negative covenants and events of default customary for agreements of this nature. Among other things, the covenants in the ABL Facility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such as if availability is below certain thresholds, the ABL Facility also requires the Company to maintain a Fixed Charge Coverage Ratio (as defined in the ABL Facility) of not less than 1.00 to 1.00. As of December 31, 2016 , the Company is in compliance with this financial covenant. If an event of default under the ABL Facility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Convertible Senior Notes The Convertible Senior Notes bear interest at a rate of 4.50% per annum payable semi-annually, in cash in arrears, on April 1 and October 1 of each year, maturing on October 1, 2017. The Convertible Senior Notes are included in current maturities of long-term debt at December 31, 2016 . During the year ended December 31, 2016 , the Company issued an aggregate of 173,158 shares of the Company’s common stock to certain holders of the Convertible Senior Notes in connection with the conversion of $2.8 million aggregate principal amount of the Convertible Senior Notes. The conversions were allocated to long-term debt and equity in the amounts of $2.6 million and $2.8 million , respectively. A loss on conversion of $0.2 million was recorded as part of the transactions. Certain of these transactions represented induced conversions pursuant to which the Company paid the holder a market-based premium in cash. The negotiated market-based premiums, in addition to the difference between the current fair value and the book value of the Convertible Senior Notes, were reflected in interest expense. The number of shares of common stock issued in the foregoing transactions equals the number of shares of common stock presently issuable to holders of the Convertible Senior Notes upon conversion under the original terms of the Convertible Senior Notes. Under certain circumstances at the election of the holder, the Convertible Senior Notes may be converted until the close of business on the business day immediately preceding April 1, 2017, into cash, shares of the Company’s common stock, or a combination of cash and shares of common stock, at the Company’s election, at the initial conversion rate of approximately 60.8467 shares of common stock per $1,000 in principal amount, which is equivalent to an initial conversion price of approximately $16.43 per share. In addition, following certain corporate events that occur prior to the maturity date, the Company will increase the conversion rate for a holder who elects to convert its Convertible Senior Notes in connection with such corporate event in certain circumstances. On or after April 1, 2017, until the close of business on the business day immediately preceding the maturity date of October 1, 2017, holders may convert their Convertible Senior Notes at any time. Term Loan Facility On October 30, 2015, XPO entered into a Senior Secured Term Loan Credit Agreement (the “Term Loan Credit Agreement”) that provided for a single borrowing of $1.6 billion on the date thereof. The Term Loan Credit Agreement was issued at an original issue discount of $32.0 million . On August 25, 2016, the Company entered into an Incremental and Refinancing Amendment (Amendment No. 1 to Credit Agreement) (the “Amendment”), by and among XPO, its subsidiaries signatory thereto, as guarantors, the lenders party thereto and MSSF, in its capacity as administrative agent (the “Administrative Agent”), amending the Term Loan Credit Agreement, by and among XPO, the other subsidiaries from time to time party thereto, as guarantors, the lenders from time to time party thereto and the Administrative Agent. Pursuant to the Amendment, the outstanding $1,592.0 million principal amount of term loans under the Term Loan Credit Agreement (the “Existing Term Loans”) were replaced with a like aggregate principal amount of new term loans (the “New Term Loans”) having substantially similar terms as the Existing Term Loans, other than with respect to the applicable interest rate and prepayment premiums in respect of certain voluntary prepayments. Of the $1,592.0 million of term loans which were refinanced, $1,197.2 million were exchanged and represent a non-cash financing activity. The interest rate margin applicable to the New Term Loans was reduced from 3.50% to 2.25% , in the case of base rate loans, and from 4.50% to 3.25% , in the case of LIBOR loans. The interest rate at December 31, 2016 was 4.25% . Debt extinguishment costs related to various lenders exiting the syndicate were $18.0 million . In addition, pursuant to the Amendment, the Company borrowed an additional $400.0 million of Incremental Term B-1 Loans (the “Incremental Term B-1 Loans”) and an additional $50.0 million of Incremental Term B-2 Loans (the “Incremental Term B-2 Loans”). The New Term Loans, Incremental Term B-1 Loans and Incremental Term B-2 Loans have identical terms, other than with respect to original issue discount, and will mature on October 30, 2021. On November 3, 2016, the Company used the proceeds from sale of the North American Truckload operations to repurchase $555.0 million of Term Loan debt at par. The repurchase of debt resulted in a non-cash debt extinguishment charge of $16.5 million in the fourth quarter of 2016 . On the last business day of each fiscal quarter, commencing with the fiscal quarter ending March 31, 2016, a portion of the principal amount in an amount equal to 0.25% of the loan amount is to be repaid. The repurchase of debt in November 2016 satisfied the principal payments required per this provision of the agreement. In addition, commencing with the fiscal year ending December 31, 2016, the Company must prepay an aggregate principal amount of the Term Loan Facility equal to (a) 50% of Excess Cash Flow, as defined in the agreement, if any, for the most recent fiscal year ended minus (b) the sum of (i) all voluntary prepayments of loans during such fiscal year and (ii) all voluntary prepayments of loans under the ABL Facility or any other revolving credit facilities during such fiscal year to the extent accompanied by a corresponding permanent reduction in the commitments under the credit agreement or any other revolving credit facilities in the case of each of the immediately preceding clauses (i) and (ii), to the extent such prepayments are funded with internally generated cash flow, as defined in the agreement; provided, further, that (x) the Excess Cash Flow percentage shall be 25% if the Consolidated Secured Net Leverage Ratio of Borrower, as defined in the agreement, for the fiscal year was less than or equal to 3.00 :1.00 and greater than 2.50 :1.00 and (y) the Excess Cash Flow percentage shall be 0% if the Consolidated Secured Net Leverage Ratio of Borrower for the fiscal year was less than or equal to 2.50 :1.00. The remaining principal is due at maturity. As of December 31, 2016 , the Company’s Consolidated Secured Net Leverage Ratio was less than 2.50 :1.00; therefore, no excess cash payment is required.</t>
  </si>
  <si>
    <t>Employee Benefit Plans</t>
  </si>
  <si>
    <t>Compensation and Retirement Disclosure [Abstract]</t>
  </si>
  <si>
    <t>Employee Benefit Plans Defined Benefit Pension Plans The Company maintained two separate defined benefit pension plans for certain employees in the United Kingdom. These plans consisted of the Christian Salvesen Pension Scheme (“CSPS”) and TDG Pension Scheme (“TDGPS” and together with the CSPS, the “UK Plans”). On November 1, 2016, the UK Plans were merged into one plan (the “UK Plan”) in order to reduce overhead and administrative costs, resulting in a $41.7 million prior service credit recognized in accumulated other comprehensive income. The amount currently recognized in accumulated other comprehensive income is expected to be recognized as a component of net periodic benefit expense (income) over a period of approximately 26 years. In conjunction with the plan merger, a one-time settlement offer was made to certain UK Plan participants. On November 30, 2016, the settlement was completed, resulting in a payment of plan benefits of approximately $22.3 million and a reduction of the pension benefit obligation. The Company also maintains defined benefit pension plans for certain of its foreign subsidiaries. These international defined benefit pension plans are excluded from the disclosures below due to their immateriality. The Company also maintains defined benefit pension plans for certain employees in the United States. These pension plans include qualified plans that are eligible for certain beneficial treatment under the Internal Revenue Code of 1986, as amended (“IRC”), as well as non-qualified plans that do not meet the IRC criteria. The Company’s qualified defined benefit pension plans consist of a primary qualified defined benefit pension plan and another qualified defined benefit pension plan (the “U.S. Qualified Plans”). The Company’s non-qualified defined benefit pension plans (collectively, the “U.S. Non-Qualified Pension Plans” and together with the U.S. Qualified Plans, the “U.S. Plans”) consist mostly of a primary non-qualified supplemental defined benefit pension plan and provides additional benefits for certain employees who are affected by IRC limitations on compensation eligible for benefits available under the qualified plans. As a result of the Company’s acquisition of Con-way, the Company maintains defined benefit pension plans sponsored by certain of Con-way’s foreign subsidiaries. These international defined benefit pension plans are excluded from the disclosures below due to their immateriality. Both the U.S. Plans and UK Plan do not allow for new plan participants or additional benefit accruals. Defined benefit pension plan obligations are measured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The net periodic benefit costs are determined using assumptions regarding the projected benefit obligation and the fair value of plan assets as of the beginning of the year. Net periodic benefit costs are recorded in sales, general and administrative expense. The funded status of the defined benefit pension plans, which represents the difference between the projected benefit obligation and the fair value of plan assets, is calculated on a plan-by-plan basis. The Company did not have defined benefit pension plans prior to June 2015. Funded Status of Defined Benefit Pension Plans The following tables provide a reconciliation of the changes in the plans’ projected benefit obligations as of December 31: U.S. Qualified Plans U.S Non-Qualified Plans UK Plan (In millions) 2016 2015 2016 2015 2016 2015 Projected benefit obligation at beginning of year $ 1,665.8 $ — $ 73.0 $ — $ 1,287.7 $ — From acquisitions — 1,685.8 — 74.1 — 1,393.4 Interest cost 76.1 12.7 3.3 0.5 40.5 28.6 Plan amendment — — — — (41.7 ) — Actuarial loss (gain) 63.7 (23.0 ) 3.0 (0.7 ) 262.4 (65.3 ) Foreign currency exchange rate changes — — — — (238.7 ) (37.5 ) Benefits paid (60.6 ) (9.7 ) (5.4 ) (0.9 ) (52.7 ) (31.5 ) Settlement — — — — (22.3 ) — Projected benefit obligation at end of year $ 1,745.0 $ 1,665.8 $ 73.9 $ 73.0 $ 1,235.2 $ 1,287.7 The following tables provide a reconciliation of the changes in the plans' fair value of plan assets as of December 31: U.S. Qualified Plans U.S Non-Qualified Plans UK Plan (In millions) 2016 2015 2016 2015 2016 2015 Fair value of plan assets at beginning of year $ 1,619.9 $ — $ — $ — $ 1,203.8 $ — From acquisitions — 1,659.4 — — — 1,290.5 Actual return (loss) on plan assets 140.8 (29.8 ) — — 291.4 (30.3 ) Employer contributions — — 5.4 0.9 14.2 10.3 Benefits paid (60.6 ) (9.7 ) (5.4 ) (0.9 ) (52.7 ) (31.5 ) Settlement — — — — (22.3 ) — Foreign currency exchange rate changes — — — — (227.6 ) (35.2 ) Fair value of plan assets at end of year $ 1,700.1 $ 1,619.9 $ — $ — $ 1,206.8 $ 1,203.8 The following table provides the funded status of the plans as of December 31: U.S. Qualified Plans U.S Non-Qualified Plans UK Plan (In millions) 2016 2015 2016 2015 2016 2015 Funded Status: Fair value of plan assets $ 1,700.1 $ 1,619.9 $ — $ — $ 1,206.8 $ 1,203.8 Projected benefit obligation 1,745.0 1,665.8 73.9 73.0 1,235.2 1,287.7 Funded status at end of year $ (44.9 ) $ (45.9 ) $ (73.9 ) $ (73.0 ) $ (28.4 ) $ (83.9 ) Funded Status Recognized in Balance Sheet: Long-term assets $ 18.1 $ 17.3 $ — $ — $ — $ — Current liabilities — — (5.4 ) (5.2 ) — — Long-term liabilities (63.0 ) (63.2 ) (68.5 ) (67.8 ) (28.4 ) (83.9 ) Total liability at end of year $ (44.9 ) $ (45.9 ) $ (73.9 ) $ (73.0 ) $ (28.4 ) $ (83.9 ) Plans with projected and accumulated benefit obligation in excess of plan assets: Projected and accumulated benefit obligation $ 1,725.5 $ 1,645.7 $ 73.9 $ 73.0 $ 1,235.2 $ 1,287.7 Fair value of plan assets 1,662.6 1,582.5 — — 1,206.8 1,203.8 Weighted-average assumptions as of December 31: Discount rate 4.35 % 4.65 % 4.35 % 4.65 % 2.70 % 3.75 % The following table provides amounts included in accumulated other comprehensive loss that have not yet been recognized in net periodic benefit expense as of December 31, 2016 : (In millions) U.S. Qualified Plans U.S Non-Qualified Plans UK Plan Actuarial gain (loss) $ (33.5 ) $ (2.3 ) $ (28.9 ) Prior-service credit — — 41.1 Accumulated other comprehensive income (loss) (33.5 ) (2.3 ) 12.2 The following table sets forth the amount of net periodic benefit cost and amounts recognized in other comprehensive income or loss for the year ended December 31: U.S. Qualified Plans U.S Non-Qualified Plans UK Plan (In millions) 2016 2015 2016 2015 2016 2015 Net periodic benefit expense (income): Interest cost $ 76.1 $ 12.7 $ 3.3 $ 0.5 $ 40.5 $ 28.6 Expected return on plan assets (88.4 ) (15.4 ) — — (58.4 ) (34.6 ) Amortization of prior-service cost (credit) — — — — (0.5 ) — Recognized AOCI gain (loss) due to settlements — — — — (0.1 ) — Net periodic benefit expense (income) $ (12.3 ) $ (2.7 ) $ 3.3 $ 0.5 $ (18.5 ) $ (6.0 ) Amounts recognized in other comprehensive income or loss: Actuarial loss (gain) $ 11.3 $ 22.2 $ 3.0 $ (0.7 ) $ 29.4 $ (0.5 ) Prior-service cost — — — — (41.7 ) — Recognized AOCI gain (loss) due to settlements — — — — 0.1 — Reclassification of prior-service cost to net periodic benefit expense (income) — — — — 0.5 — Loss (gain) recognized in other comprehensive income or loss $ 11.3 $ 22.2 $ 3.0 $ (0.7 ) $ (11.7 ) $ (0.5 ) Approximately $1.5 million of the amount currently recognized in other comprehensive income (loss) is expected to be recognized as a component of net periodic benefit expense (income) for the year ended December 31, 2017 . The following table outlines the weighted-average assumptions used to determine the net periodic benefit cost at December 31, 2016 and 2015 : U.S. Qualified Plans UK Plan 2016 2015 2016 2015 Discount rate 4.65 % 4.55 % 3.75 % 3.60 % Expected long-term rate of return on plan assets 5.58 % 5.57 % 5.40 % 5.00 % No rate of compensation increase was assumed as the plans are frozen to additional participant benefit accruals. As of December 31, 2016 , the impact of a 25 basis point decrease in the discount rate would increase the projected benefit obligation by approximately $61.9 million , $1.9 million and $54.4 million for the U.S. Qualified Plans, U.S. Non-Qualified Plans and UK Plan, respectively. Expected benefit payments for the defined benefit pension plans are summarized below. These estimates are based on assumptions about future events. Actual benefit payments may vary from these estimates. (In millions) U.S. Qualified Plans U.S Non-Qualified Plans UK Plan Year ending December 31: 2017 $ 70.9 $ 5.4 $ 44.3 2018 75.1 5.4 45.6 2019 79.5 5.4 49.2 2020 84.2 5.4 50.5 2021 88.4 5.3 51.7 2022-2026 498.6 25.3 295.5 Plan Assets U.S. Qualified Plans The U.S. Qualified Plans’ assets are segregated from those of the Company and are managed pursuant to a long-term liability driven asset allocation strategy that seeks to mitigate the funded status volatility by increasing exposure to fixed income investments over time. This strategy was developed by analyzing a variety of diversified asset-class combinations in conjunction with the projected liabilities. The current investment strategy is to achieve a mix of approximately 76% in fixed income securities and 24% of investments in equity securities. The target allocations for fixed income securities includes 7% in global opportunistic fixed income. The target allocations for equity securities include 14% in U.S. companies and 10% in international companies. Investments in equity and fixed income securities consist of individual securities held in managed separate accounts as well as commingled investment funds. The investment strategy does not include a meaningful long-term investment allocation to cash and cash equivalents; however, the cash allocation may rise periodically in response to timing considerations regarding contributions, investments, and the payment of benefits and eligible plan expenses. The Company evaluates its defined benefit plans' asset portfolios for the existence of significant concentrations of risk. Types of investment concentration risks that are evaluated include, but are not limited to, concentrations in a single entity, industry, foreign country and individual fund manager. As of December 31, 2016 , there were no significant concentrations of risk in the Company's defined benefit plan assets. The investment policy does not allow investment managers to use market-timing strategies or financial derivative instruments for speculative purposes. However, financial derivative instruments are used to manage risk and achieve stated investment objectives regarding duration, yield curve, credit and equity exposures. Generally, the investment managers are prohibited from short selling, trading on margin, and trading commodities, warrants or other options, except when acquired as a result of the purchase of another security, or in the case of options, when sold as part of a covered position. The assumption of 5.58% for the overall expected long-term rate of return in 2016 was developed using asset allocation, return, risk (defined as standard deviation), and correlation expectations. The return expectations are created using long-term historical returns and current market expectations for inflation, interest rates and economic growth. UK Plan The UK Plan’s assets are segregated from those of the Company and invested by trustees, which include Company representatives, with the goal of meeting the UK Plan’s projected future pension liabilities. The trustees' investment objectives are to meet the performance target set in the deficit recovery plan of the UK Plan in a risk-controlled framework. The actual asset allocations of the UK Plan are in line with the target asset allocations. The implied target asset allocation of the UK Plan consists of 28% matching assets (UK gilts and cash) and 72% growth assets (consisting of government and credit - commingled funds, illiquid credit, hedge funds, dynamic asset allocation, and risk parity). The target asset allocations of the UK Plan includes acceptable ranges for each asset class, which are typically +/- 10% from the target. The risk parity and dynamic asset allocation categories include investments in multi-asset funds. These funds are designed to provide a diversified exposure to markets with less volatility than equities. Collateral assets consist of UK gilts and cash, which are used to back derivative positions that hedge the sensitivity of the liability to changes in interest rates and inflation. Approximately 85% of the actuarial liability sensitivities were hedged as of December 31, 2016 . The derivative positions are also used to gain a synthetic exposure to equity markets. The expected return over 2016 is 5.40% . The approach to determine the expected long-term rate of return on plan assets is consistent with the one used for the U.S. Plans. The following table sets forth the fair values of investments held in the pension plans by major asset category as of December 31, as well as the percentage that each asset category comprises of total plan assets: (Dollars in millions) December 31, 2016 Asset Category (U.S. Qualified Plans) Level 1 Level 2 Level 3 Not Subject to Leveling Total Percentage of Plan Assets Cash and Cash Equivalents Short-term investment fund $ — $ — $ — $ 40.7 $ 40.7 2.3 % Equity U.S. large companies S&amp;P 500 futures (0.3 ) — — — (0.3 ) — % Growth 75.0 — — — 75.0 4.4 % Value 88.0 — — — 88.0 5.2 % U.S. Small Companies Value 31.9 — — — 31.9 1.9 % International Growth 60.7 — — — 60.7 3.6 % Value fund [a] — — — 65.8 65.8 3.9 % Fixed Income Securities Global long-term debt instruments [a] 148.2 893.4 — 296.7 1,338.3 78.7 % Total U.S. Plan Assets $ 403.5 $ 893.4 $ — $ 403.2 $ 1,700.1 100.0 % Asset Category (UK Plan) Cash and Cash Equivalents $ 63.1 $ — $ — $ — $ 63.1 5.2 % Fixed Income Securities Government — 248.1 — — 248.1 20.6 % Government and credit - commingled funds [a] — — — 247.2 247.2 20.5 % Illiquid credit [a] [b] — — — 33.7 33.7 2.8 % Derivatives Equity [a] — 13.3 — 21.3 34.6 2.9 % Interest rate — 78.3 — — 78.3 6.5 % Currencies — (1.0 ) — — (1.0 ) (0.1 )% Hedge Funds [a] [c] — — — 34.6 34.6 2.9 % Diversified Multi-Asset Funds Risk parity [a] — — — 224.2 224.2 18.5 % Dynamic asset allocation [a] — — — 244.0 244.0 20.2 % Total UK Plan Assets $ 63.1 $ 338.7 $ — $ 805.0 $ 1,206.8 100.0 % [a]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b] The underlying investments in the fund consist primarily of commercial mortgage-backed securities and real estate loans. [c]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 (Dollars in millions) December 31, 2015 Asset Category (U.S. Qualified Plans) Level 1 Level 2 Level 3 Not Subject to Leveling Total Percentage of Plan Assets Cash and Cash Equivalents Short-term investment fund $ — $ — $ — $ 34.3 $ 34.3 2.2 % Equity U.S. large companies S&amp;P 500 futures 0.7 — — — 0.7 — % Growth 91.4 — — — 91.4 5.6 % Value 88.2 — — — 88.2 5.4 % U.S. Small Companies Value 27.1 — — — 27.1 1.7 % International Growth 66.1 — — — 66.1 4.1 % Value fund [a] — — — 65.9 65.9 4.1 % Fixed Income Securities Global long-term debt instruments [a] 158.1 796.0 — 292.1 1,246.2 76.9 % Total U.S. Plan Assets $ 431.6 $ 796.0 $ — $ 392.3 $ 1,619.9 100.0 % Asset Category (UK Plans) Cash and Cash Equivalents $ 32.8 $ — $ — $ — $ 32.8 2.7 % Fixed Income Securities Government — 260.3 — — 260.3 21.6 % Government and credit - commingled funds [a] — — — 210.8 210.8 17.5 % Illiquid credit [a] [b] — — — 55.2 55.2 4.6 % Derivatives Equity [a] — — — 20.8 20.8 1.7 % Interest rate — 13.1 — — 13.1 1.1 % Currencies — (1.6 ) — — (1.6 ) (0.1 )% Hedge Funds [a] [c] — — — 40.6 40.6 3.4 % Diversified Multi-Asset Funds Risk parity [a] — — — 235.2 235.2 19.5 % Dynamic asset allocation [a] — — — 336.6 336.6 28.0 % Total UK Plan Assets $ 32.8 $ 271.8 $ — $ 899.2 $ 1,203.8 100.0 % [a]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b] The underlying investments in the fund consist primarily of commercial mortgage-backed securities and real estate loans. [c]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 There was no XPO common stock held in plan assets as of December 31, 2016 . The U.S. Non-Qualified Pension Plans are unfunded. Funding The Company’s funding practice is to evaluate its tax and cash position, as well as the funded status of its plans, in determining its planned contributions. The Company estimates that it will contribute $5.4 million to its U.S. Plans and $12.7 million to its UK Plan in 2017 ; however, this could change based on variations in interest rates, asset returns and other factors. Defined Contribution Retirement Plans The Company’s cost for defined contribution retirement plans was $59.1 million in 2016 and $13.0 million in 2015 . Postretirement Medical Plan The Company sponsors a postretirement medical plan that provides health benefits to certain non-contractual employees at least 55 years of age with at least 10 years of service (the “Postretirement Plan”). The Postretirement Plan does not provide employer-subsidized retiree medical benefits for employees hired on or after January 1, 1993 . Funded Status of Postretirement Medical Plan The following sets forth the changes in the benefit obligation and the determination of the amounts recognized in the consolidated balance sheets for the Postretirement Plan at December 31: (In millions) 2016 2015 Projected benefit obligation at beginning of year $ 54.0 $ — From Con-way acquisition — 51.0 Service cost – benefits earned during the year 0.5 0.1 Interest cost on projected benefit obligation 2.2 0.3 Actuarial loss (gain) (2.9 ) 3.3 Participant contributions 1.9 0.3 Benefits paid (5.1 ) (1.0 ) Projected and accumulated benefit obligation at end of year $ 50.6 $ 54.0 Funded status of the plan $ (50.6 ) $ (54.0 ) Amounts recognized in the balance sheet consist of : Current liabilities (3.9 ) (4.0 ) Long-term liabilities (46.7 ) (50.0 ) Net amount recognized $ (50.6 ) $ (54.0 ) Discount rate assumption as of December 31 3.90 % 4.20 % The following table provides amounts included in accumulated other comprehensive loss that have not yet been recognized in net periodic benefit expense: (In millions) 2016 2015 Actuarial loss $ 0.3 $ 3.3 $ 0.3 $ 3.3 Net Periodic Benefit Expense for Postretirement Medical Plan Net periodic benefit expense and amounts recognized in other comprehensive income or loss for the years ended December 31 includes the following: (In millions) 2016 2015 Net periodic benefit expense (income): Service cost - benefits earned during the year $ 0.5 $ 0.1 Interest cost on projected benefit obligation 2.2 0.3 Net periodic benefit expense (income) $ 2.7 $ 0.4 Discount rate assumption used to calculate interest cost 4.20 % 4.10 % Expected benefit payments, which reflect expected future service, as appropriate, are summarized below. These estimates are based on assumptions about future events. Actual benefit payments may vary from these estimates. (In millions) Benefit Payments Year ending December 31: 2017 $ 3.9 2018 3.9 2019 4.0 2020 4.2 2021 4.3 2022-2025 20.6 The assumed health care cost trend rates used to determine the benefit obligation are as follows: 2016 Health care cost trend rate assumed for next year 6.49 % Rate to which the cost trend rate is assumed to decline (the ultimate trend rate) 4.50 % Year that the rate reaches the ultimate trend rate 2038 Assumed health care cost trends affect the amounts recognized for the Company’s postretirement benefits. A one-percentage-point change in the assumed health care cost trend rate would not have a material effect on the service and interest cost components of net periodic benefit costs or on the accumulated postretirement benefit obligation.</t>
  </si>
  <si>
    <t>Stockholder's Equity</t>
  </si>
  <si>
    <t>Equity [Abstract]</t>
  </si>
  <si>
    <t>Stockholders’ Equity Series C Convertible Perpetual Preferred Stock and Common Stock On May 29, 2015, the Company issued and sold 15,499,445 shares (the “2015 Purchased Common Shares”) in the aggregate of the Company's common stock, par value $0.001 per share (the “Company Common Stock”), and 562,525 shares (the “2015 Purchased Preferred Stock” and, together with the 2015 Purchased Common Shares, the “2015 Purchased Securities”) in the aggregate of the Company’s Series C Convertible Perpetual Preferred Stock, par value $0.001 per share, in a private placement. The purchase price per 2015 Purchased Common Share was $45.00 (resulting in aggregate gross proceeds to the Company of approximately $697.5 million ), and the purchase price per share of 2015 Purchased Preferred Stock was $1,000 (resulting in aggregate gross proceeds to the Company of approximately $562.5 million ). The Company received net proceeds of $ 1,228.1 million after equity issuance costs which was initially allocated between common and preferred stock based on the relative fair values of each instrument. The 2015 Purchased Preferred Stock was mandatorily convertible into an aggregate of 12,500,546 additional shares of Company common stock subject to the approval of the Company's stockholders. On September 8, 2015, the 2015 Purchased Preferred Stock was automatically converted into 12,500,546 shares of Company common stock. The 2015 Purchased Preferred Stock was issued with an initial conversion price of $45.00 per share. As of May 29, 2015, the Company's common stock price was $49.16 . As a result, the conversion feature was issued “in-the-money” and the Company allocated the beneficial conversion feature of $52.0 million to additional paid-in capital. The beneficial conversion feature was contingent upon receiving approval of the Company's stockholders and was therefore recognized in net loss attributable to common shareholders upon receiving stockholder approval on September 8, 2015. Series B Convertible Perpetual Preferred Stock and Common Stock On September 17, 2014, the Company issued and sold 10,702,934 shares (the “2014 Purchased Common Shares”) in the aggregate of Company Common Stock and 371,848 shares (the “2014 Purchased Preferred Stock” and, together with the 2014 Purchased Common Shares, the “2014 Purchased Securities”) in the aggregate of the Company’s Series B Convertible Perpetual Preferred Stock, par value $0.001 per share, in a private placement. The purchase price per 2014 Purchased Common Share was $30.66 (resulting in aggregate gross proceeds to the Company of approximately $328.0 million ), and the purchase price per share of 2014 Purchased Preferred Stock was $1,000 (resulting in aggregate gross proceeds to the Company of approximately $372.0 million ). The Company received net proceeds of $684.2 million after equity issuance costs which was initially allocated between common and preferred stock based on the relative fair values of each instrument. The 2014 Purchased Preferred Stock was mandatorily convertible into an aggregate of 12,128,115 additional shares of Company Common Stock subject to the approval of the Company’s stockholders. On December 23, 2014, the 2014 Purchased Preferred Stock was automatically converted into 12,128,115 shares of Company Common Stock. The 2014 Purchased Preferred Stock was issued with an initial conversion price of $30.66 . As of September 11, 2014, the Company’s common stock price was $34.05 . As a result, the conversion feature was issued “in-the-money” and the Company allocated the intrinsic value of the conversion feature of $40.9 million to additional paid-in capital. The beneficial conversion feature was contingent upon receiving the approval of the Company’s stockholders and was therefore recognized in net loss attributable to common stockholders upon receiving stockholder approval on December 23, 2014. February 2014 Common Stock Offering On February 5, 2014, the Company closed a registered underwritten public offering of 15,000,000 shares of common stock, and on February 11, 2014, the Company closed as part of the same public offering the sale of an additional 2,250,000 shares as a result of the full exercise of the underwriters’ overallotment option, in each case at a price of $25.00 per share (together, the “February 2014 Offering”). The Company received $413.2 million in net proceeds from the February 2014 Offering after underwriting discounts and expenses. Series A Convertible Perpetual Preferred Stock and Warrants Pursuant to the Company’s Certificate of Incorporation, the Board of Directors may establish one or more series of preferred stock. Other than the Series A Convertible Perpetual Preferred Stock, par value $0.001 per share (the “Series A Preferred Stock”), no shares of preferred stock are currently outstanding. On September 2, 2011, pursuant to the Investment Agreement, dated as of June 13, 2011 (the “Investment Agreement”), by and among Jacobs Private Equity, LLC (“JPE”), the other investors party thereto (collectively with JPE, the “Investors”) and the Company, the Company issued to the Investors, for $75.0 million in cash: (i) an aggregate of 75,000 shares of the Series A Preferred Stock with an initial liquidation preference of $1,000 per share, which are convertible into shares of Company common stock at a conversion price of $7.00 per common share (subject to customary anti-dilution adjustments), and (ii) warrants exercisable for shares of Company common stock at an initial exercise price of $7.00 per common share (subject to customary anti-dilution adjustments) (the “Warrants”). As of December 31, 2016 , the outstanding Series A Preferred Stock is convertible into 10,319,286 shares of Company common stock and there are outstanding Warrants exercisable for an aggregate of 10,276,314 shares of Company common stock. The Series A Preferred Stock ranks, with respect to dividend rights and rights upon liquidation, winding-up or dissolution of the Company, senior to the Company’s common stock and to each other class or series of stock of the Company (including any series of preferred stock) the terms of which do not expressly provide that such class or series ranks senior to or pari passu with the Series A Preferred Stock. The Series A Preferred Stock pays quarterly cash dividends equal to the greater of (i) the “as-converted” dividends on the underlying Company common stock for the relevant quarter and (ii) 4% of the then-applicable liquidation preference per annum. The Series A Preferred Stock is not redeemable or subject to any required offer to purchase, and votes together with the Company’s common stock on an “as-converted” basis on all matters, except as otherwise required by law, and separately as a class with respect to certain matters implicating the rights of holders of shares of Series A Preferred Stock.</t>
  </si>
  <si>
    <t>Stock-Based Compensation</t>
  </si>
  <si>
    <t>Disclosure of Compensation Related Costs, Share-based Payments [Abstract]</t>
  </si>
  <si>
    <t>Stock-Based Compensation On December 20, 2016, the Company held a special meeting of stockholders, at which the Company’s stockholders approved the XPO Logistics, Inc. 2016 Omnibus Incentive Compensation Plan (the “2016 Plan”). The 2016 Plan replaces the XPO Logistics, Inc. Amended and Restated 2011 Omnibus Incentive Compensation Plan (the “2011 Plan”) and the Con-way Inc. 2012 Equity and Incentive Plan (the “Con-way Plan”), the latter of which was assumed by the Company in connection with the acquisition of Con-way. Any awards granted under the 2011 Plan and the Con-way Plan will remain in effect pursuant to their respective terms. Under the terms of the 2016 Plan, the Company grants various types of stock-based compensation awards to directors, officers and key employees. The 2016 Plan provides for awards in the form of stock options, stock appreciation rights, restricted stock, restricted stock units, deferred share units, performance compensation awards, performance units, cash incentive awards and other equity-based or equity-related awards (collectively, “Awards”) that the Compensation Committee of the Board of Directors (the “Committee”) determines are consistent with the purpose of the 2016 Plan and interests of the Company. The maximum aggregate number of shares of common stock that may be delivered pursuant to Awards under the 2016 Plan is 3,400,000 shares. Awards that are settled in cash would not reduce the number of shares available for delivery under the 2016 Plan. In the event of any extraordinary dividend or other extraordinary distribution, recapitalization, rights offering, stock split, reverse stock split, split-up or spin-off, the Committee shall equitably adjust any or all of the number of shares of the Company with respect to which Awards may be granted, including 2011 Plan share limits, the terms of any outstanding Award, the number of shares subject to outstanding Awards, and the exercise price of any Award, if applicable. Any shares delivered pursuant to an Award may consist, in whole or in part, of authorized and unissued shares or of treasury shares. The 2016 Plan will continue in effect until December 20, 2026, unless terminated earlier by the Board of Directors. As of December 31, 2016 , there were 3,319,710 shares available for issuance under the 2016 Plan. The Company recognized the following stock-based compensation expense in direct operating expense and sales, general and administrative expense in the consolidated statements of operations: Years ended December 31, (In millions) 2016 2015 2014 Stock options $ 1.2 $ 1.9 $ 1.7 Stock appreciation rights 0.6 0.4 — Restricted stock units 13.0 9.0 5.8 Performance-based restricted stock units 12.8 17.0 — Cash-settled performance-based restricted stock units 26.9 — — Warrants — 8.5 — Total stock-based compensation expense $ 54.5 $ 36.8 $ 7.5 The Company settled the outstanding warrants and certain performance stock awards of ND. The portion of the fair value of the warrants and performance shares not attributable to service performed prior to the acquisition date was recorded as stock-based compensation expense in 2015. The amount of stock-based compensation expense related to the settlement of ND stock awards included in the year ended December 31, 2015 was $18.5 million . The $8.5 million of stock-based compensation related to the warrants was settled in cash during the second quarter of 2015. The Company settled all outstanding restricted stock awards as well as certain restricted stock units and performance-stock awards of Con-way. All remaining outstanding Con-way equity awards were assumed by the Company, as more fully discussed below. The portion of the fair value not attributable to service performed prior to the acquisition date was recorded as stock-based compensation expense in the post-combination period. The total value of the cash settlement of Con-way stock-based compensation awards in connection with the acquisition was $30.9 million , of which $17.8 million and $10.0 million was settled in cash during 2016 and 2015, respectively. Stock Options For employees and officers, stock options typically vest over three to five years after the grant date, have a ten year contractual term, and an exercise price equal to the Company’s stock price on the grant date. For grants to members of the Company’s Board of Directors, stock options vest one year after the grant date, have a ten year contractual term, and an exercise price equal to the Company’s stock price on the grant date. In connection with the Con-way transaction, each outstanding Con-way stock option was converted into an equivalent intrinsic value of stock options with the same terms and conditions as were applicable prior to the acquisition, resulting in a total of 883,733 stock options assumed by the Company. All assumed stock options were fully vested as of the acquisition date. The following is a summary of the weighted-average assumptions used to calculate the grant-date fair value using the Black-Scholes option pricing model for newly issued stock options: 2016 2015 2014 Weighted-average risk-free interest rate 1.8 % 1.6 % 1.9 % Weighted-average volatility 50.0 % 60.7 % 50.5 % Weighted-average dividend yield — — — Weighted-average expected option term (in years) 6.44 6.61 6.44 For stock options with an exercise price equal to the Company’s stock price on the date of grant, the expected term of options granted has been derived based upon the Company’s history of actual exercise behavior and represents the period of time that options granted are expected to be outstanding. The expected volatility is based upon the Company’s historical market price at consistent points in a period equal to the expected life of the options. The risk-free interest rate is based on the U.S. Treasury yield curve with a term equal to the expected term of the option in effect at the time of grant. A summary of stock option award activity for the year ended December 31, 2016 is presented below: Stock Options Number of Stock Options Weighted-Average Exercise Price Exercise Price Range Weighted-Average Grant Date Fair Value Weighted-Average Remaining Term Outstanding at December 31, 2015 2,004,280 $ 16.66 $2.68 - $31.88 $ 6.06 4.57 Granted 5,000 22.58 $22.58 - $22.58 11.37 Exercised (725,291 ) 18.20 $2.68 - $27.75 6.59 Forfeited (203,435 ) 29.01 $6.08 - $31.88 2.08 Outstanding at December 31, 2016 1,080,554 $ 13.32 $3.88 - 28.72 $ 6.57 5.21 Options exercisable at December 31, 2016 977,179 $ 12.10 $3.88 - 28.72 $ 5.76 4.88 The intrinsic value of options outstanding and exercisable at December 31, 2016 was $32.2 million and $30.3 million , respectively. As of December 31, 2016 , the Company had approximately $1.0 million of unrecognized compensation cost related to stock options which is expected to be recognized over a weighted-average period of 2.07 years. The total intrinsic value of options exercised during 2016 , 2015 and 2014 was $11.7 million , $4.1 million and $1.7 million , respectively. The total cash received from options exercised during 2016 , 2015 and 2014 was $13.2 million , $5.2 million , and $0.5 million , respectively. Restricted Stock Units and Performance-based Restricted Stock Units The Company has granted RSUs and PRSUs to certain key employees, officers and directors of the Company with various vesting requirements as established by the Compensation Committee of the Board of Directors. The RSUs granted vest based on the passage of time. The vesting of certain RSU awards also is subject to the price of the Company’s common stock exceeding a specified per share price for a designated period of time and continued employment at the Company by the grantee as of the vesting date. The PRSUs granted will vest based on the achievement of certain targets with respect to the Company’s overall financial performance for specified periods. The vesting of certain PRSUs also is subject to the price of the Company’s common stock exceeding a specified per share price for a designated period of time and generally require continued employment at the Company by the grantee as of the vesting date. In connection with the Con-way transaction, each outstanding RSU not previously settled was converted into an equivalent number of RSUs with the same terms and conditions as were applicable prior to the acquisition, resulting in a total of 661,988 RSUs assumed. Additionally, each outstanding PRSU not previously settled was converted into an equivalent number of PRSUs with the same time-vesting and settlement terms and conditions that existed prior to the acquisition, with the performance-based vesting conditions deemed satisfied at target, resulting in a total of 426,686 RSUs assumed. The RSUs and PRSUs may vest in whole or in part before the applicable vesting date if the grantee’s employment is terminated by the Company without cause or by the grantee with good reason (as defined in the grant agreement), upon death or disability of the grantee or in the event of a change in control of the Company. Upon vesting, the RSUs and PRSUs result in the issuance of shares of XPO common stock after required minimum tax withholdings. The holders of the RSUs and PRSUs do not have the rights of a stockholder and do not have voting rights until certificates representing shares are issued and delivered in settlement of the awards. The fair value of all grants of RSUs and PRSUs subject to market-based vesting conditions was estimated using the Monte Carlo simulation lattice model. A summary of RSU and PRSU award activity for the year ended December 31, 2016 is presented below: RSUs PRSUs Number of RSUs Weighted-Average Grant Date Fair Value Number of PRSUs Weighted-Average Grant Date Fair Value Outstanding at December 31, 2015 1,558,441 $ 23.01 1,987,060 $ 21.47 Granted 382,819 30.08 849,018 27.39 Vested (773,581 ) 21.61 (228,155 ) 30.91 Forfeited (189,859 ) 25.02 (341,367 ) 18.62 Outstanding at December 31, 2016 977,820 $ 26.60 2,266,556 $ 20.88 The total fair value of RSUs vested during 2016 , 2015 and 2014 was $26.8 million , $14.3 million and $9.9 million , respectively. Of the 977,820 outstanding RSUs, 931,535 vest subject to service conditions and 46,285 vest subject to service and market conditions. The total fair value of PRSUs that vested during 2016 and 2015 was $7.2 million and $0.7 million . No PRSUs vested during 2014 . Of the 2,266,556 outstanding PRSUs, 1,289,968 vest subject to service and a combination of market and performance conditions and 976,588 vest subject to service and performance conditions. As of December 31, 2016 , the Company had approximately $40.1 million of unrecognized compensation cost related to non-vested RSU and PRSU compensation that is anticipated to be recognized over a weighted-average period of approximately 2.77 years. Cash-settled Performance-based Restricted Stock Units In February 2016, the Company entered into employment agreements with its executive officers. Pursuant to these agreements, on February 9, 2016 the Company granted cash-settled PRSUs under the 2011 Plan to each of the executive officers. Twenty-five percent of the PRSUs vest and are settled in cash on each of the first four anniversaries of the grant, subject to the grantee's continued employment through the applicable anniversary and achievement of certain performance targets for each tranche. Cash-settled PRSU awards are measured at fair value initially based on the closing price of the Company’s common stock at the date of grant and are required to be re-measured to fair value at each reporting date until settlement. Compensation expense for cash-settled PRSUs is recognized over the applicable performance periods based on the probability of achieving the performance conditions and the closing price of the Company’s common stock at each balance sheet date. The Company records as a liability (until settlement) the cost of a cash-settled PRSU award for which achievement of the performance condition is deemed probable. At December 31, 2016 , the Company had recognized accrued liabilities of $26.9 million using a fair value per PRSU of $43.16 . A summary of cash-settled PRSU award activity for the year ended December 31, 2016 is presented below: Number of Cash-settled PRSUs Outstanding at December 31, 2015 — Granted 2,508,727 Vested — Forfeited (61,710 ) Outstanding at December 31, 2016 2,447,017 As of December 31, 2016 , the Company had approximately $78.7 million of unrecognized compensation cost related to non-vested cash-settled PRSU compensation that is anticipated to be recognized over a weighted-average period of approximately 3.0 years and will vary based on changes in the Company's common stock price and the probability of achieving performance targets in future periods.</t>
  </si>
  <si>
    <t>Income Taxes</t>
  </si>
  <si>
    <t>Income Tax Disclosure [Abstract]</t>
  </si>
  <si>
    <t>Income Taxes A summary of income (loss) before taxes related to U.S. and non U.S. operations are as follows: Year Ended December 31, (In millions) 2016 2015 2014 Operations U.S. domestic $ (69.8 ) $ (305.7 ) $ (87.2 ) Foreign 176.6 23.2 (2.5 ) Total pre-tax income (loss) $ 106.8 $ (282.5 ) $ (89.7 ) The components of the income tax provision (benefit) consist of the following: Year Ended December 31, (In millions) 2016 2015 2014 Current Federal $ (10.6 ) $ (34.2 ) $ — State and local 6.3 8.8 3.4 Foreign 47.5 26.4 0.5 43.2 1.0 3.9 Deferred Federal (32.6 ) (8.4 ) (22.7 ) Federal benefit of operating loss carryforwards 33.9 (49.7 ) (5.1 ) State and local 1.9 (9.3 ) (2.7 ) State and local benefit of operating loss carrryforward (4.4 ) (8.9 ) — Foreign (6.6 ) (15.6 ) 0.5 Foreign deferred taxes revalued for enacted rate change (13.1 ) — — (20.9 ) (91.9 ) (30.0 ) Total income tax provision (benefit) $ 22.3 $ (90.9 ) $ (26.1 ) The provision for income taxes is different from that which would be obtained by applying the statutory federal income tax rate to income before income taxes. The items causing this difference are as follows: Year Ended December 31, (In percent) 2016 2015 2014 U.S. Federal statutory tax rate 35.0 % 35.0 % 35.0 % State and local taxes, net 4.8 2.2 0.7 Transaction expense 0.9 (3.7 ) (1.7 ) Loss on convertible debt — (0.6 ) (2.1 ) Foreign tax credit (10.7 ) — — Change in valuation allowance 10.7 (3.2 ) (1.4 ) Nontaxable purchase price adjustment — 2.2 — Fuel and employment tax credits (4.1 ) 2.0 — Change in uncertain tax position provision (4.5 ) 0.5 0.4 U.S. taxation of foreign earnings 6.6 (2.4 ) — Loss on remeasurement of foreign activities — 2.6 — Foreign tax rate differences (4.2 ) — (0.5 ) Impact of tax rate change on deferred taxes (12.3 ) — — Excess tax benefits (4.7 ) — — All other items 3.4 (2.4 ) (1.3 ) Net effective tax rate 20.9 % 32.2 % 29.1 % The tax effects of temporary differences that give rise to significant portions of the noncurrent deferred tax asset and deferred tax liability are as follows: Year Ended December 31, (In millions) 2016 2015 Deferred tax assets Net operating loss and other tax attribute carryforwards $ 235.1 $ 242.0 Accrued expenses 115.8 125.4 Pension and other retirement obligations 59.6 70.3 Other 71.9 65.2 Total deferred tax asset 482.4 502.9 Valuation allowance (83.1 ) (67.6 ) Total deferred tax asset, net 399.3 435.3 Deferred tax liabilities Intangible assets (515.7 ) (655.0 ) Property &amp; equipment (392.7 ) (541.7 ) Other (60.6 ) (58.3 ) Total deferred tax liability (969.0 ) (1,255.0 ) Net deferred tax liability $ (569.7 ) $ (819.7 ) At December 31, 2016 and 2015 , the Company had federal net operating losses for all U.S. operations (including those of minority owned subsidiaries) of $284.4 million and $409.7 million , respectively, expiring at various times between 2031 and 2036 . At December 31, 2016 and 2015 , the tax effect (before federal benefit) of the Company’s state net operating losses was $38.2 million and $26.5 million , respectively, expiring at various times between 2017 and 2036. At December 31, 2016 and 2015 , the Company had federal tax credit carryforwards of $25.3 million and $7.4 million , respectively, expiring at various times starting in 2017 with certain credits having an unlimited carryforward period. At December 31, 2016 , the Company had state tax credit carryforwards of $4.2 million expiring at various times between 2017 and 2028. At December 31, 2015 , the Company had state tax credit carryforwards of $4.6 million expiring at various times between 2016 and 2028 . At December 31, 2016 and 2015 , the Company’s foreign net operating losses that are available to offset future taxable income were $296.5 million and $267.0 million , respectively. These foreign loss carryforwards will expire at various times between 2017 and 2035 with some losses having an unlimited carryforward period. On December 30, 2016, Law No. 2016-1917 was published in France enacting a rate reduction from 33.33% to 28% to be phased in over four years starting in 2017. As a result of this change, the company recognized a reduction of its deferred tax liabilities of approximately $13.1 million in its financial statements. In determining valuation allowances, an assessment of positive and negative evidence was performed regarding realization of the net deferred tax assets in accordance with ASC 740-10. This assessment included the evaluation of scheduled reversals of deferred tax liabilities and the availability of carry forwards. Based on the assessment, as of December 31, 2016 , total valuation allowances of $83.1 million were recorded against deferred tax assets. Although realization is not assured, the Company has concluded that it is more likely than not that the remaining deferred tax assets will be realized and as such no valuation allowance has been provided on these assets. The increase in the Company’s valuation allowance of $15.5 million is a result of the Company’s updated determination that certain federal, state and foreign deferred tax assets do not meet the “more likely than not” criteria during the period based on operating results. As of December 31, 2016 , our foreign subsidiaries have undistributed earnings which could be subject to taxation if repatriated. Deferred tax liabilities have not been recorded for such earnings because it is management’s intention to permanently reinvest such undistributed earnings in its non-U.S. subsidiaries. We estimate the amount of unremitted earnings and profits as of December 31, 2016 to be approximately $75.0 million . Due to the uncertainty caused by various methods in which such earnings could be repatriated, it is not practicable to estimate the actual amount of such deferred tax liabilities. The Company would consider and pursue appropriate alternatives to reduce any tax liability that could occur. If, in the future, undistributed earnings are repatriated to the U.S., or it is determined such earnings will be repatriated in the foreseeable future, deferred tax liabilities will be recorded accordingly. A reconciliation of the beginning and ending amount of unrecognized tax benefits, excluding interest and penalties, is as follows: Year Ended December 31, (In millions) 2016 2015 Uncertain tax positions, beginning of the year $ 11.5 $ 6.2 Additions for tax positions of prior years 0.6 0.2 Additions for tax positions from acquisitions 10.3 6.1 Additions for tax positions taken during the current period 0.1 0.5 Reductions due to the statute of limitations (7.9 ) (1.5 ) Uncertain tax positions, end of the year $ 14.6 $ 11.5 The Company recognizes interest and penalties accrued related to uncertain tax positions in the provision for income taxes. For the years ended December 31, 2016 and 2015 , $11.4 million and $8.1 million of the unrecognized tax benefits of $14.6 million and $11.5 million , respectively, if resolved favorably, would impact our effective tax rates. The release of the remaining approximately $3.0 million of unrecognized tax benefits would not affect the tax rate upon favorable resolution as the liability would be settled through a holdback provision of an acquisition agreement. The Company and its wholly owned U.S. subsidiaries file a consolidated Federal income tax return. In addition, its minority owned U.S. subsidiaries file consolidated Federal income tax returns in accordance with U.S. filing requirements. The Company also files unitary or separate returns in various state, local and non-U.S. jurisdictions based on state, local and non-U.S. filing requirements. As a matter of course, various taxing authorities, including the Internal Revenue Service (“IRS”), regularly audit the Company. These audits may result in proposed assessments where the ultimate resolution may result in the Company owing additional taxes. Currently, the Company has no tax years under examination by the IRS. The Company has various non-U.S examinations in process, but at this time, the Company does not expect any of these routine examinations to yield a material assessment. While there are no other Federal, state or local examinations currently in progress, generally, the Federal returns after 2010, state and local returns after 2009 and non-U.S. returns after 2010 are open under relevant statute of limitations and therefore subject to potential adjustment. The Company believes that its tax positions comply with applicable tax law. The Con-way Federal return is closed through 2015.</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this exposure to fluctuations in interest rates and foreign currencies, the Company uses derivative instruments. The objective of these derivative instruments is to reduce fluctuations in the Company’s earnings and cash flows associated with changes in foreign currency rates and interest rates. These financial instruments are not used for trading or other speculative purposes. The Company has not historically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cash flow of hedged items. When a derivative instrument is determined not to be highly effective as a hedge or the underlying hedged transaction is no longer probable, hedge accounting is discontinued prospectively. The following table presents the location on the consolidated balance sheets in which the Company’s derivative instruments have been recognized, the fair value hierarchy level applicable to each type of derivative instrument, and the related notional amounts and fair values: December 31, 2016 Derivative Assets Derivative Liabilities (In millions) Fair Value Hierarchy Level Notional Amount Balance Sheet Location Fair Value Balance Sheet Location Fair Value Derivatives designated as hedges: Cross-currency swap agreements Level 2 $ 730.9 Other long-term assets $ 11.9 Other long-term liabilities $ (6.9 ) Cross-currency swap agreements Level 2 3.3 Other current assets 0.1 Other current liabilities — Interest rate swaps Level 2 105.4 Other current assets — Other current liabilities (2.3 ) Derivatives not designated as hedges: Foreign currency option and forward contracts Level 2 552.2 Other current assets 18.8 Other current liabilities (1.0 ) Foreign currency option and forward contracts Level 2 742.6 Other long-term assets 26.7 Other long-term liabilities (5.8 ) Total $ 57.5 $ (16.0 ) December 31, 2015 Derivative Assets Derivative Liabilities (In millions) Fair Value Hierarchy Level Notional Amount Balance Sheet Location Fair Value Balance Sheet Location Fair Value Derivatives designated as hedges: Cross-currency swap agreements Level 2 $ 730.9 Other long-term assets $ 0.2 Other long-term liabilities $ — Interest rate swaps Level 2 228.6 Other current assets — Other current liabilities (7.3 ) Derivatives not designated as hedges: Interest rate swaps Level 2 43.5 Other current assets — Other current liabilities (0.7 ) Foreign currency option contracts Level 2 235.2 Other current assets — Other current liabilities (1.0 ) Total $ 0.2 $ (9.0 ) The following table indicates the amount of gains/(losses) that have been recognized in accumulated other comprehensive loss in the consolidated balance sheets and gains/(losses) recognized in earnings in the consolidated statements of operations for the twelve months ended December 31, 2016 , 2015 , and 2014 for derivative and nonderivative instruments: Recognized in Accumulated Other Comprehensive Income (Loss) Recognized in Net Income (Loss) (In millions) 2016 2015 2014 2016 2015 2014 Derivatives designated as hedges: Cross-currency swap agreements $ 15.3 $ 4.9 $ — $ — $ — $ — Interest rate swaps 4.4 (1.4 ) — — — — Derivatives not designated as hedges: Interest rate swaps — — — 0.7 (1.0 ) — Foreign currency option and forward contracts — — — 43.5 (9.7 ) — Nonderivatives designated as hedges: Foreign currency denominated notes (26.9 ) 4.7 — — — — Total $ (7.2 ) $ 8.2 $ — $ 44.2 $ (10.7 ) $ — Hedge of Net Investments in Foreign Operations In connection with the issuance of the Senior Notes due 2022, the Company entered into certain cross-currency swap agreements to manage the related foreign currency exchange risk by effectively converting a portion of the fixed-rate USD-denominated Senior Notes due 2022, including the semi-annual interest payments, to fixed-rate, EUR-denominated debt. The risk management objective is to manage foreign currency risk relating to net investments in subsidiaries denominated in foreign currencies and reduce the variability in the functional currency equivalent cash flows of a portion of the Senior Notes due 2022. During the term of the swap contracts, the Company will receive semi-annual interest payments in June and December of each year from the counterparties based on USD fixed interest rates, and the Company will make semi-annual interest payments in June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gains and losses resulting from fair value adjustments to the cross-currency swap agreements are recorded in accumulated other comprehensive income to the extent that the cross-currency swaps are effective in hedging the designated risk. The Company did not record any ineffectiveness for the years ended December 31, 2016 and 2015 . Cash flows related to the cross-currency swaps are included in operating activities on the consolidated statements of cash flows. The Company does not expect amounts that are currently deferred in accumulated other comprehensive income to be reclassified to income over the next 12 months. In addition to the cross-currency swaps, the Company uses foreign currency denominated notes as nonderivative hedging instruments of its net investments in foreign operations. During the period that the Senior Notes due 2021 are designated as a net investment hedge, the gains and losses resulting from the exchange rate adjustments to the designated portion of the foreign currency denominated notes are recorded in accumulated other comprehensive income/loss to the extent that the foreign currency denominated notes are effective in hedging the designated risk. As of December 31, 2016 , there is no amount of Senior Notes due 2021 included in long-term debt on the consolidated balance sheets that is designated as a net investment hedge of its investments in international subsidiaries that use the EUR as their functional currency. The most recent de-designation occurred in November 2016 and the amount recognized in accumulated other comprehensive income during the period that the Senior Notes due 2021 were designated as a net investment hedge remains in accumulated other comprehensive income as of December 31, 2016 and will remain in accumulated other comprehensive income until the subsidiary is sold, completely liquidated, or deconsolidated due to a change in control. From the de-designation date through December 31, 2016 , the gains and losses resulting from exchange rate adjustments to the foreign currency denominated notes are recorded in the statement of operations in foreign currency gain/loss. The Company did not record any ineffectiveness for the years ended December 31, 2016 and 2015 . The Company does not expect amounts that are currently deferred in accumulated other comprehensive income/loss to be reclassified to income over the next 12 months. Interest Rate Hedging In order to mitigate variability in forecasted interest payments on the Company’s EUR-denominated asset financings that are based on benchmark interest rates (e.g., Euribor), the Company has entered into interest rate swaps. The objective is for the cash flows of the interest rate swaps to offset any changes in cash flows of the forecasted interest payments attributable to changes in the benchmark interest rate. The interest rate swaps convert floating rate interest payments into fixed rate interest payments. The Company has designated the interest rate swaps as qualifying hedging instruments and is accounting for these as cash flow hedges of the forecasted obligations. The gains and losses resulting from fair value adjustments to the designated portion of the interest rate swaps are recorded in accumulated other comprehensive income/loss to the extent that the interest rate swaps are effective in hedging the designated risk. The gains and losses will be reclassified from accumulated other comprehensive income/loss to interest expense on the dates that interest payments accrue, or when the hedged item becomes probable not to occur. The Company is hedging its exposure to the variability in future cash flows for forecasted interest payments through December 2017. During the year ended December 31, 2016 , certain interest rate swaps were not designated as hedges. The gains and losses related to the interest rate swaps not designated as hedges are included in interest expense on the consolidated statements of operations. As of December 31, 2016 , there is no amount of the Company's interest rate swaps that is not designated as hedges. Cash flows related to the interest rate swaps are included in operating activities on the consolidated statements of cash flows. The Company expects an inconsequential amount that is currently deferred in accumulated other comprehensive income/loss to be reclassified to income over the next 12 months. Foreign Currency Option and Forward Contracts In order to mitigate against the risk of a reduction in the value of foreign currency from the Company’s international operations with the EUR and GBP as the functional currency, the Company uses foreign currency option and forward contracts. The foreign currency contracts were not designated as qualifying hedging instruments as of December 31, 2016 . The contracts are not speculative and are used to manage the Company’s exposure to foreign currency exchange rate fluctuations and other identified risks. Gains or losses on the contracts are recorded in foreign currency gain/loss in the consolidated statements of operations. Cash flows related to the foreign currency contracts are included in operating activities on the condensed consolidated statements of cash flows. The risk of loss associated with the option contracts is limited to the premium amounts payable.</t>
  </si>
  <si>
    <t>Variable Interest Entities</t>
  </si>
  <si>
    <t>Variable Interest Entities [Abstract]</t>
  </si>
  <si>
    <t>Variable Interest Entities The Company applies the guidance under ASC 810-10 for the determination of its VIEs and the accounting determination for consolidation. The determination to consolidate these entities is based on a 4-step analysis to first identify those entities in which the Company holds a variable interest. Upon the determination that the Company holds a variable interest in the entity, the Company evaluates the relevant criteria to determine if the entity meets the definition of a VIE. These criteria include evaluating whether the equity investment at risk is insufficient to finance the activities of the entity, the holders of the equity interest lack decision making rights, the equity investment at risk was established with non-substantive voting rights, the holders of the equity investment at risk lack the obligation to absorb losses, and the holders of the equity investment at risk lack the right to receive residual returns. Upon the determination that an entity meets the criteria of a VIE, an evaluation is made over controlling interest and the determination of the primary beneficiary. Based on the analysis completed, the Company determined it had variable interests in certain VIEs and consolidates these entities because it has the power to direct the activities that significantly affect the VIEs' economic performance, including having operational control over each VIE and operating the VIEs under the XPO brand or policies. The VIEs provide logistics services for their customers. Investors in these entities only have recourse to the assets owned by the entity and not to the Company’s general credit. The Company does not have implicit support arrangements with any VIE. The assets and liabilities of the consolidated VIEs are outlined in the table below. (In millions) December 31, 2016 December 31, 2015 Assets Cash and cash equivalents $ 23.5 $ 14.3 Accounts receivable, net of allowance 57.9 54.7 Other current assets 4.2 3.8 Property and equipment, net of accumulated depreciation 6.0 4.8 Other long-term assets 2.6 3.0 Total $ 94.2 $ 80.6 Liabilities Accounts payable $ 47.9 $ 44.9 Accrued expenses 13.3 8.1 Other current liabilities 8.3 8.9 Other long-term liabilities 9.1 5.2 Total $ 78.6 $ 67.1 The following table summarizes total revenue and expenses in connection with the Company’s consolidated VIEs. The Company did not have any VIEs prior to its June 2015 acquisition of ND. Years ended December 31, (In millions) 2016 2015 Revenue $ 321.0 $ 189.5 Operating expenses 309.8 185.5</t>
  </si>
  <si>
    <t>Earnings (Loss) per Share</t>
  </si>
  <si>
    <t>Earnings Per Share [Abstract]</t>
  </si>
  <si>
    <t>Earnings (Loss) per Share Basic and diluted earnings (loss) per share are computed using the two-class method, which is an earnings allocation method that determines earnings (los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The dividend rights are defined in the Certificate of Designation of Series A Convertible Perpetual Preferred Stock of XPO Logistics, Inc. filed with the SEC on Form 8-K on September 6, 2011. Year Ended December 31, (In millions, except per share data) 2016 2015 2014 Basic earnings (loss) per common share Net income (loss) attributable to XPO $ 69.0 $ (191.1 ) $ (63.6 ) Preferred stock beneficial conversion charge — (52.0 ) (40.9 ) Convertible preferred dividends (2.9 ) (2.8 ) (2.9 ) Non-cash allocation of undistributed earnings (3.0 ) — — Net income (loss) allocable to common shares, basic $ 63.1 $ (245.9 ) $ (107.4 ) Basic weighted-average common shares 110.2 92.8 53.6 Basic earnings (loss) per share $ 0.57 $ (2.65 ) $ (2.00 ) Diluted earnings (loss) per common share Net income (loss) allocable to common shares, basic $ 63.1 $ (245.9 ) $ (107.4 ) Interest from Convertible Senior Notes 1.4 — — Net income allocable to common shares, diluted $ 64.5 $ (245.9 ) $ (107.4 ) Basic weighted-average common shares 110.2 92.8 53.6 Dilutive effect of non-participating stock-based awards and Convertible Senior Notes 12.6 — — Diluted weighted-average common shares 122.8 92.8 53.6 Diluted earnings (loss) per share $ 0.53 $ (2.65 ) $ (2.00 ) Potentially dilutive common shares excluded 11.8 25.7 27.4 Certain shares were not included in the computation of diluted earnings per share because the effect was either anti-dilutive or in the case of certain unvested PRSU awards, the contingent performance measure was not met as of December 31, 2016 .</t>
  </si>
  <si>
    <t>Quarterly Financial Data (Unaudited)</t>
  </si>
  <si>
    <t>Quarterly Financial Information Disclosure [Abstract]</t>
  </si>
  <si>
    <t>Quarterly Financial Data (Unaudited) The Company’s unaudited results of operations for each of the quarters in the years ended December 31, 2016 and 2015 are summarized below: (In millions, except per share data) First Quarter Second Quarter Third Quarter Fourth Quarter 2016 Revenue $ 3,545.7 $ 3,683.3 $ 3,713.8 $ 3,676.6 Operating income (loss) 62.4 170.3 168.8 86.6 Net income (loss) (19.3 ) 50.4 21.3 32.1 Net income (loss) attributable to common shareholders (23.2 ) 42.6 13.8 27.3 Basic earnings (loss) per share (1) (0.21 ) 0.39 0.13 0.25 Diluted earnings (loss) per share (1) (0.21 ) 0.35 0.11 0.22 2015 Revenue $ 703.0 $ 1,215.9 $ 2,362.0 $ 3,342.3 Operating income (loss) (4.8 ) (30.1 ) 44.3 (38.0 ) Net loss (14.7 ) (78.8 ) (35.0 ) (63.1 ) Net loss attributable to common shareholders (15.4 ) (75.1 ) (92.6 ) (62.8 ) Basic loss per share (1) (0.20 ) (0.89 ) (0.94 ) (0.58 ) Diluted loss per share (1) (0.20 ) (0.89 ) (0.94 ) (0.58 ) (1) The sum of the quarterly net income (loss) attributable to common shareholders and earnings per share may not equal annual amounts due to differences in the weighted-average number of shares outstanding during the respective periods and due to the impact of the two-class method.</t>
  </si>
  <si>
    <t>Segment Reporting and Geographic Information</t>
  </si>
  <si>
    <t>Segment Reporting [Abstract]</t>
  </si>
  <si>
    <t>Segment Reporting and Geographic Information The Company is organized into two reportable segments: Transportation Services and Logistics Services. Corporate and Eliminations constitute the remaining portions of the Company’s operating results required to be presented in order to reconcile the Company’s operating results to the condensed consolidated financial statements. The Transportation segment provides freight brokerage, last mile, LTL, full truckload, and global forwarding services. The Logistics segment provides a range of contract logistics services, including highly engineered and customized solutions, value-added warehousing and distribution and other inventory solutions. The Company's Chief Executive Officer, who is the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our assets are managed at the corporate level. The Company evaluates performance based on the various financial measures of the respective business segments. The following schedule identifies selected financial data for the years ended December 31, 2016 , 2015 and 2014 , respectively: (In millions) Transportation Logistics Corporate Eliminations Total Year Ended December 31, 2016 Revenue $ 9,457.3 $ 5,323.9 $ — $ (161.8 ) $ 14,619.4 Operating income (loss) 438.0 209.5 (159.4 ) — 488.1 Depreciation and amortization 449.1 192.3 2.0 — 643.4 Year Ended December 31, 2015 Revenue $ 4,924.4 $ 2,768.4 $ — $ (69.6 ) $ 7,623.2 Operating income (loss) 51.6 81.6 (162.0 ) 0.2 (28.6 ) Depreciation and amortization 226.5 136.9 1.5 — 364.9 Year Ended December 31, 2014 Revenue $ 2,140.0 $ 216.6 $ — $ — $ 2,356.6 Operating income (loss) 18.9 17.6 (77.4 ) — (40.9 ) Depreciation and amortization 79.5 16.3 2.5 — 98.3 For segment reporting purposes by geographic region, revenues are attributed to the sales office location. The following table presents revenues generated by geographical area. Year Ended December 31, (In millions) 2016 2015 2014 Revenue United States $ 8,758.0 $ 4,278.5 $ 2,141.4 North America (excluding United States) 322.0 166.3 132.0 France 1,902.7 1,018.8 — United Kingdom 1,700.9 1,063.5 1.8 Europe (excluding France and United Kingdom) 1,644.5 904.6 11.1 Asia 264.3 171.9 66.3 Other 27.0 19.6 4.0 Total $ 14,619.4 $ 7,623.2 $ 2,356.6 As of December 31, 2016 , the Company held long-lived tangible and definite-lived intangible assets outside of the United States of $1,213.3 million .</t>
  </si>
  <si>
    <t>Basis of Presentation and Significant Accounting Policies (Policies)</t>
  </si>
  <si>
    <t>Basis of Presentation</t>
  </si>
  <si>
    <t>Basis of Presentation The preparation of the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Intercompany transactions have been eliminated in the consolidated financial statements. The results of operations of acquired companies are included in the Company’s results from the closing date of the acquisition and forward. Income or loss attributable to noncontrolling interests is deducted from net income/loss to determine net income/loss attributable to XPO.</t>
  </si>
  <si>
    <t>Consolidation</t>
  </si>
  <si>
    <t>Consolidation The Company's financial statements consolidate all of its affiliates in which it has either a majority voting interest or a controlling financial interest, most often because the Company has the power to direct the activities that significantly affect the variable interest entity’s (“VIE”) economic performance, including having operational control over each VIE and operating the VIEs under the XPO brand or policies. Rights held by others to remove the party with power over the VIE are not considered unless one party can exercise those rights unilaterally. When changes occur to the design of an entity, the Company reconsiders whether it is subject to the VIE model. The Company continuously evaluates whether it has a controlling financial interest in a VIE.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Associated companies are unconsolidated VIE's and other entities in which the Company does not have a controlling financial interest, but over which it has significant influence, most often because the Company holds a voting interest of 20% to 50% . Associated companies are accounted for as equity method investments. Results of operations of associated companies are presented on a one-line basis, net of tax, in other income/expense. Investments in, and advances to, associated companies are presented on a one-line basis in the other long-term assets line item in the consolidated balance sheet, net of allowance for losses, which represents the Company's best estimate of probable losses inherent in such assets.</t>
  </si>
  <si>
    <t>Reclassifications</t>
  </si>
  <si>
    <t>Reclassifications Certain reclassifications have been made to the prior years’ consolidated financial statements to conform to the current year’s presentation.</t>
  </si>
  <si>
    <t>Revenue Recognition</t>
  </si>
  <si>
    <t>Revenue Recognition In the Company’s Transportation segment, with the exception of the LTL business, revenue is recognized at the point in time when delivery is complete and the shipping terms of the contract have been satisfied. Related costs of delivery and service are accrued and expensed in the same period the associated revenue is recognized. For the Company’s LTL business, revenue is recognized based on relative transit time and expenses are recognized as incurred. In the Company’s Logistics segment, revenue is recognized based on specific, objective criteria which, as discussed below, are identified within the provisions of each contract. Related costs of delivery and service are accrued and expensed in the same period the associated revenue is recognized. Under certain supply chain contracts, billings in excess of revenue recognized are recorded as unearned revenue. Unearned revenue is recognized over the remaining contract period as services are provided. In addition, the Company has deferred certain recoverable direct and incremental costs related to the setup of logistics operations under long-term contracts. These deferred setup costs are recognized as expense over the contract term. The Company’s Logistics segment recognizes a significant portion of its revenue based on objective criteria that do not require significant estimates or uncertainties. Revenue on cost-reimbursable contracts is recognized by applying a factor to costs as incurred, such factor being determined by the contract provisions. Revenue on unit-price contracts is recognized at the contractual selling prices or as work is completed. Revenue on time and material contracts is recognized at the contractual rates as the labor hours and direct expenses are incurred. Revenue from fixed-price contracts is recognized as services are provided, unless revenue is earned and obligations fulfilled in a different pattern. Certain contracts provide for labor handling charges to be billed for both incoming and outgoing handling of goods at the time the goods are received in a warehouse. For these contracts, revenue is recognized upon receipt for the amounts representing handling of incoming goods and deferred revenue is recorded for the performance of services related to the handling of outgoing goods, which is recognized once the related goods leave the warehouse. Storage revenue is recognized as it is earned based on the length of time the related product is stored in the warehouse. Generally, the contracts contain provisions for adjustments to future pricing based upon changes in volumes, services and other market conditions, such as inflation. Revenue relating to such incentive or contingency payments is recorded when the contingency is satisfied and the Company concludes the amounts are earn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because XPO is the principal in the transaction. For those lines of business where the Company acts as an agent, revenue is recognized on a net basis. The Company’s global forwarding operations collects certain taxes and duties on behalf of their customers as part of the services offered and arranged for international shipments. The Company presents these collections on a net basis.</t>
  </si>
  <si>
    <t>Cash and Cash Equivalents</t>
  </si>
  <si>
    <t>Cash and Cash Equivalents The Company considers all highly liquid investments with an original maturity of three months or less as of the date of purchase to be cash equivalents unless the investments are legally or contractually restricted for more than three months.</t>
  </si>
  <si>
    <t>Accounts Receivable</t>
  </si>
  <si>
    <t xml:space="preserve">Accounts Receivable and Allowance for Doubtful Accounts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
  </si>
  <si>
    <t>Allowance for Doubtful Accounts</t>
  </si>
  <si>
    <t>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t>
  </si>
  <si>
    <t>Property and Equipment Property and equipment are generally recorded at cost, or in the case of acquired property and equipment, at fair value at the date of acquisition. Maintenance and repair expenditures are charged to expense as incurred. When assets are sold, the applicable costs and accumulated depreciation are removed from the accounts, and any gain or loss is included in income. For internally-developed software, all costs incurred in the planning and evaluation stage of internally-developed computer software are expensed as incurred. Costs incurred during the application development stage are capitalized and included in property and equipment. Capitalized internally-develop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tractors, trailers and tankers 3 to 14 years Rail cars, container and chassis 15 to 30 years Machinery and equipment 5 to 10 years Office and warehouse equipment 3 to 10 years Computer software and equipment 3 to 5 years</t>
  </si>
  <si>
    <t>Asset Retirement Obligations</t>
  </si>
  <si>
    <t xml:space="preserve">Asset Retirement Obligations A liability for an asset retirement obligation (“ARO”) is recorded in the period in which it is incurred. When an ARO liability is initially recorded, the Company capitalizes the cost by increasing the carrying amount of the related long-lived asset. For each subsequent period, the liability is increased for accretion expense and the capitalized cost is depreciated over the useful life of the related asset. </t>
  </si>
  <si>
    <t xml:space="preserve">Goodwill Goodwill consists of the excess of cost over the fair value of net assets acquired in business combinations. The Company performs an annual impairment test for goodwill as of August 31 unless events or circumstances indicate impairment of goodwill may have occurred before that time. The Company may first choose to perform a qualitative evaluation of the likelihood of goodwill impairment. If the Company determines a quantitative evaluation is necessary, the goodwill at the reporting unit i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 For the periods presented, the Company did not recognize any goodwill impairment as the estimated fair value of its reporting units with goodwill exceeded the book value of these reporting units. The Company completed its goodwill impairment test for the identified reporting units as of August 31, 2016. </t>
  </si>
  <si>
    <t>Intangible Assets The Company’s intangible assets subject to amortization consist of customer relationships, trade names, and non-compete agreement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For the periods presented, the Company did not recognize any impairment of the identified intangible assets. Intangible assets are amortized on a straight-line basis or on a basis consistent with the pattern in which the economic benefits are realized. The range of estimated useful lives and the weighted-average useful lives of the respective intangible assets by type are as follows: Classification Estimated Useful Life Weighted-Average Amortization Period Customer relationships 1.5 to 16 years 13.4 years Trade names 1.2 to 3.5 years 2.9 years Non-compete agreements Term of agreement 4.6 years</t>
  </si>
  <si>
    <t>Self-Insurance</t>
  </si>
  <si>
    <t>Self-Insurance The Company uses a combination of self-insurance programs and purchased insurance to provide for the costs of medical, casualty, liability, vehicular, cargo and workers' compensation claims. The long-term portion of self-insurance accruals relates primarily to workers' compensation and vehicular claims that are expected to be payable over several years. The Company periodically evaluates the level of insurance coverage and adjusts insurance levels based on risk tolerance and premium expense. The measurement and classification of self-insured costs requires the consideration of historical cost experience, demographic and severity factors, and judgments about the current and expected levels of cost per claim and retention levels. These methods provide estimates of the undiscounted liability associated with claims incurred as of the balance sheet date, including estimates of claims incurred but not reported. Changes in these assumptions and factors can materially affect actual costs paid to settle the claims and those amounts may be different than estimates.</t>
  </si>
  <si>
    <t>Advertising Costs</t>
  </si>
  <si>
    <t>Advertising Costs Advertising costs are expensed as incurred.</t>
  </si>
  <si>
    <t>Income Taxes Taxes on income are provided for in accordance with ASC Topic 740, “ Income Taxes .” Deferred income tax assets and liabilities are recognized for the expected future tax consequences of events that have been reflected in the consolidated financial statements. Deferred tax assets and liabilities are determined based on the differences between the book value and the tax basis of particular assets and liabilities, and the tax effects of net operating loss and capital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 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and disclosures.</t>
  </si>
  <si>
    <t>Foreign Currency Translation and Transactions</t>
  </si>
  <si>
    <t>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ccumulated other comprehensive income in the consolidated balance sheets.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solidated statements of operations are converted to USD by applying the exchange rate prevailing on the date of the transaction. Gains and losses arising from foreign currency transactions and the effects of remeasuring monetary assets and liabilities are recorded in foreign currency loss in the consolidated statements of operations.</t>
  </si>
  <si>
    <t>Fair Value Measurements</t>
  </si>
  <si>
    <t>Fair Value Measurements FASB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t>
  </si>
  <si>
    <t>Estimated Fair Value of Financial Instruments</t>
  </si>
  <si>
    <t xml:space="preserve">The aggregate net fair value estimates are based upon certain market assumptions and pertinent information available to management. The respective carrying value of certain financial instruments approximated their fair values as of December 31, 2016 and 2015 , respectively. These financial instruments include cash, accounts receivable, accounts payable, accrued expenses, and current maturities of long-term debt. Fair values approximate carrying values for these financial instruments since they are short-term in nature and are receivable or payable on demand. </t>
  </si>
  <si>
    <t>Derivative Instruments The Company records all derivative instruments in the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effective portions of cash flow hedges are recorded in accumulated other comprehensive income in the consolidated balance sheets until the hedged item is recognized in earnings. The effective portions of net investment hedges are recorded in accumulated other comprehensive income in the consolidated balance sheets as a part of the cumulative translation adjustment. The ineffective portions of cash flow hedges and net investment hedges are recorded in interest expense in the consolidated statements of operations. Derivatives that are not designated as hedging instruments are adjusted to fair value through earnings and are recorded in foreign currency gain/loss in the consolidated statements of operations, depending on the objective of the derivative. Cash receipts and payments are classified according to the derivative’s nature. However, cash flows from derivative instruments that are accounted for as cash flow hedges are classified in the same category as the cash flows from the items being hedged.</t>
  </si>
  <si>
    <t>Defined Benefit Pension Plans</t>
  </si>
  <si>
    <t>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from past experiences. Differences in actual experience or changes in assumptions could materially impact the Company's obligation and future expense amounts. The impact of plan amendments, actuarial gains and losses and prior-service costs are recorded in accumulated other comprehensive income,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t>
  </si>
  <si>
    <t>Stock-Based Compensation The Company accounts for stock-based compensation based on the equity instrument’s grant date fair value. For grants of restricted stock units (“RSUs”) subject to service- or performance-based vesting conditions only, the fair value is established based on the market price on the date of the grant. For grants of RSUs subject to market-based vesting conditions, the fair value is established using the Monte Carlo simulation lattice model. For grants of options and stock appreciation rights (“SARs”), the Company uses the Black-Scholes option pricing model to estimate the fair value of stock-based payment awards. The determination of the fair value of stock-based awards is affected by the Company’s stock price and a number of assumptions, including expected volatility, expected life, risk-free interest rate and expected dividends. The Company has elected to account for forfeitures as they occur with the adoption of ASU 2016-09. The weighted-average fair value of each stock option recorded in expense is amortized over the requisite service period of the option. For options with graded vesting, it is the Company’s policy to recognize compensation cost on a straight-line basis over the requisite service period for the entire award; however, the amount of compensation cost recognized at any date will at least equal the portion of the grant date value of the award that is vested at that date. For the Company’s performance-based restricted stock units (“PRSUs”), the Company recognizes expense over the awards’ requisite service period based on the number of awards expected to vest with consideration to the actual and expected financial results. If achievement of the performance targets for a PRSU award is not considered to be probable, then no expense is recognized until achievement of such targets becomes probable.</t>
  </si>
  <si>
    <t>New Accounting Standards</t>
  </si>
  <si>
    <t>New Accounting Standards In May 2014, the FASB issued Accounting Standards Update (“ASU”) No. 2014-09, Revenue (Topic 606): “Revenue from Contracts with Customers.” This new standard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new standard will be effective for our annual and interim periods beginning January 1, 2018, and permits the use of either the retrospective or cumulative effect transition method. The Company does not plan to adopt the standard early and has not yet determined which transition method will be used. We are currently evaluating the effects of this standard. We have completed an initial “gap assessment,” whereby we have compared our current revenue recognition practices to those required by the new standard. The main areas under consideration include (i) the recognition of revenue using proportionate delivery within our Transportation segment, (ii) the application of principal vs. agent, and (iii) the identification and capitalization of contract inception costs. We do not currently expect that the adoption of the standard will have a material effect on our consolidated financial statements. In May 2015, the FASB issued ASU No. 2015-07, “Fair Value Measurement (Topic 820): Disclosures for Investments in Certain Entities That Calculate Net Asset Value Per Share (or Its Equivalent) (a consensus of the Emerging Issues Task Force).” This ASU eliminates the existing requirement to categorize investments measured using the net asset value (“NAV”) practical expedient in the fair value hierarchy table. It requires entities to disclose the fair value of investments measured using the NAV practical expedient so that financial statement users can reconcile amounts reported in the fair value hierarchy table to amounts reported on the balance sheet. The adoption of this standard resulted in changes to the presentation of the fair value of investments tables for the Company’s defined benefit pension plans, but it did not affect the Company’s financial condition, results of operations, or cash flows. For additional information, refer to Note 10 —Employee Benefit Plans . In February 2016, the FASB issued ASU No. 2016-02, Leases (Topic 842). The core principle of Topic 842 is that a lessee should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The Company is currently evaluating the effects ASU 2016-02 will have on its consolidated financial statements and related disclosures. The Company currently discloses approximately $2,144.3 million in operating lease obligations in the lease commitments footnote ( Note 5 ) and will evaluate those contracts as well as other existing arrangements to determine if they qualify for lease accounting under the new standard. The Company does not plan to adopt the standard early. In March 2016, the FASB issued ASU No. 2016-09, Compensation - Stock Compensation (Topic 718):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Company adopted this standard in the fourth quarter of 2016, effective January 1, 2016. As a result of adoption, a deferred tax asset of $7.6 million was recorded, with an offset to retained earnings, and a discrete tax benefit of $5.4 million is included in income tax expense for the year ended December 31, 2016. The Company has elected to account for forfeitures as they occur, resulting in a retained earnings adjustment of $1.3 million . In August 2016, the FASB issued ASU No. 2016-15, Statement of Cash Flows (Topic 230): “Classification of Certain Cash Receipts and Cash Payments (a consensus of the Emerging Issues Task Force).” This ASU addresses eight specific cash flow classification issues with the objective of reducing the existing diversity in practice. Under the new standard, cash payments for debt prepayments or debt extinguishment costs should be classified as outflows for financing activities. Additional cash flow issues covered under the standard includ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ASU is effective for public entities for fiscal years beginning after December 15, 2017, including interim periods within that reporting period; however, early adoption is permitted. The Company is currently evaluating the standard and the impacts, if any, on the consolidated financial statements and related disclosures.</t>
  </si>
  <si>
    <t>Litigation</t>
  </si>
  <si>
    <t>Litigation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 These proceedings also include numerous purported class 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or escrow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or escrow,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or has adequate purchase price holdbacks or escrows with respect to,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t>
  </si>
  <si>
    <t>The Company applies the guidance under ASC 810-10 for the determination of its VIEs and the accounting determination for consolidation. The determination to consolidate these entities is based on a 4-step analysis to first identify those entities in which the Company holds a variable interest. Upon the determination that the Company holds a variable interest in the entity, the Company evaluates the relevant criteria to determine if the entity meets the definition of a VIE. These criteria include evaluating whether the equity investment at risk is insufficient to finance the activities of the entity, the holders of the equity interest lack decision making rights, the equity investment at risk was established with non-substantive voting rights, the holders of the equity investment at risk lack the obligation to absorb losses, and the holders of the equity investment at risk lack the right to receive residual returns. Upon the determination that an entity meets the criteria of a VIE, an evaluation is made over controlling interest and the determination of the primary beneficiary. Based on the analysis completed, the Company determined it had variable interests in certain VIEs and consolidates these entities because it has the power to direct the activities that significantly affect the VIEs' economic performance, including having operational control over each VIE and operating the VIEs under the XPO brand or policies. The VIEs provide logistics services for their customers. Investors in these entities only have recourse to the assets owned by the entity and not to the Company’s general credit. The Company does not have implicit support arrangements with any VIE.</t>
  </si>
  <si>
    <t>Basic and diluted earnings (loss) per share are computed using the two-class method, which is an earnings allocation method that determines earnings (los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The dividend rights are defined in the Certificate of Designation of Series A Convertible Perpetual Preferred Stock of XPO Logistics, Inc. filed with the SEC on Form 8-K on September 6, 2011.</t>
  </si>
  <si>
    <t>Segment Reporting</t>
  </si>
  <si>
    <t>The Company is organized into two reportable segments: Transportation Services and Logistics Services. Corporate and Eliminations constitute the remaining portions of the Company’s operating results required to be presented in order to reconcile the Company’s operating results to the condensed consolidated financial statements. The Transportation segment provides freight brokerage, last mile, LTL, full truckload, and global forwarding services. The Logistics segment provides a range of contract logistics services, including highly engineered and customized solutions, value-added warehousing and distribution and other inventory solutions. The Company's Chief Executive Officer, who is the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our assets are managed at the corporate level.</t>
  </si>
  <si>
    <t>Basis of Presentation and Significant Accounting Policies (Tables)</t>
  </si>
  <si>
    <t>Allowance for Doubtful Accounts Rollforward</t>
  </si>
  <si>
    <t>The rollforward of the allowance for doubtful accounts is as follows: Year Ended December 31, (In millions) 2016 2015 2014 Beginning balance $ 16.9 $ 9.8 $ 3.5 Provision, charged to expense 15.1 12.9 6.9 Write-offs, less recoveries, and other adjustments (5.7 ) (5.8 ) (0.6 ) Ending balance $ 26.3 $ 16.9 $ 9.8</t>
  </si>
  <si>
    <t>Schedule of Other Current Assets</t>
  </si>
  <si>
    <t>Other current assets is comprised of the following: December 31, (In millions) 2016 2015 Prepaid expenses $ 110.5 $ 142.3 Value-added tax and income tax receivables 91.2 115.8 Materials and supplies 40.1 48.9 Foreign currency option and forward contracts 18.8 — Other current assets 126.3 94.0 Total Other Current Assets $ 386.9 $ 401.0</t>
  </si>
  <si>
    <t>Estimated Useful Lives of Assets</t>
  </si>
  <si>
    <t>Depreciation is computed on a straight-line basis over the estimated useful lives of the assets as follows: Classification Estimated Useful Life Buildings and leasehold improvements Term of lease to 40 years Vehicles, tractors, trailers and tankers 3 to 14 years Rail cars, container and chassis 15 to 30 years Machinery and equipment 5 to 10 years Office and warehouse equipment 3 to 10 years Computer software and equipment 3 to 5 years</t>
  </si>
  <si>
    <t>Schedule of Estimated Useful Lives of Intangible Assets</t>
  </si>
  <si>
    <t>The range of estimated useful lives and the weighted-average useful lives of the respective intangible assets by type are as follows: Classification Estimated Useful Life Weighted-Average Amortization Period Customer relationships 1.5 to 16 years 13.4 years Trade names 1.2 to 3.5 years 2.9 years Non-compete agreements Term of agreement 4.6 years</t>
  </si>
  <si>
    <t>Schedule of Accrued Expenses</t>
  </si>
  <si>
    <t>Accrued expenses is comprised of the following: December 31, (In millions) 2016 2015 Accrued salaries and wages $ 570.9 $ 558.6 Accrued value-added tax and other taxes 145.5 153.3 Accrued transportation and facility charges 266.9 156.1 Accrued insurance claims 83.9 95.3 Accrued litigation liabilities 74.6 66.1 Accrued purchased services 30.6 61.7 Accrued interest 36.4 56.8 Other accrued expenses 173.3 143.9 Total Accrued Expenses $ 1,382.1 $ 1,291.8</t>
  </si>
  <si>
    <t>Other Current Liabilities</t>
  </si>
  <si>
    <t>Other current liabilities is comprised of the following: December 31, (In millions) 2016 2015 Deferred revenue $ 47.3 $ 62.4 Employee benefits 37.3 38.7 Book and bank overdrafts 11.0 29.5 Acquisition earn-out liability — 21.8 Income tax payable 27.4 — Other current liabilities 33.7 51.2 Total Other Current Liabilities $ 156.7 $ 203.6</t>
  </si>
  <si>
    <t>Schedule of Accumulated Other Comprehensive Loss</t>
  </si>
  <si>
    <t>The components of accumulated other comprehensive loss (“AOCL”), net of tax at December 31, 2016 and 2015 , are as follows: (In millions) Foreign Currency Translation Adjustments Cash Flow and Net Investment Hedges Defined Benefit Plans Liability Less: AOCL Attributable to Noncontrolling Interests AOCL Attributable to the Company As of December 31, 2014 $ — $ — $ — $ — $ — Other comprehensive income (loss) (68.5 ) 6.9 (17.0 ) 6.3 (72.3 ) As of December 31, 2015 (68.5 ) 6.9 (17.0 ) 6.3 (72.3 ) Other comprehensive income (loss) (137.7 ) (7.1 ) 5.3 18.7 (120.8 ) Amounts reclassified from AOCL — — (0.6 ) — (0.6 ) Net current period other comprehensive income (loss) (137.7 ) (7.1 ) 4.7 18.7 (121.4 ) As of December 31, 2016 $ (206.2 ) $ (0.2 ) $ (12.3 ) $ 25.0 $ (193.7 )</t>
  </si>
  <si>
    <t>Schedule of Foreign Exchange Contracts, Statement of Operations</t>
  </si>
  <si>
    <t>The following table provides a breakdown of foreign currency (gain)/loss included in the consolidated statements of operations: Years ended December 31, (In millions) 2016 2015 2014 Unrealized foreign currency option and forward contracts (gains)/losses $ (39.7 ) $ 1.0 $ — Realized foreign currency option and forward contracts (gains)/losses (3.8 ) — — Foreign currency transaction and remeasurement (gains)/losses 3.2 2.4 0.4 Remeasurement loss on cash held to purchase ND — 31.7 — Loss on forward contract related to ND acquisition — 9.7 — Total foreign currency (gain)/loss $ (40.3 ) $ 44.8 $ 0.4</t>
  </si>
  <si>
    <t>Summary of Carrying value and valuation of financial instruments within the fair-value hierarchy</t>
  </si>
  <si>
    <t>The following table summarizes the fair value hierarchy of cash equivalents: December 31, 2016 (In millions) Carrying Value Fair Value Level 1 Level 2 Cash equivalents $ 103.5 $ 103.5 $ 26.4 $ 77.1 December 31, 2015 (In millions) Carrying Value Fair Value Level 1 Level 2 Cash equivalents $ 83.2 $ 83.2 $ 9.1 $ 74.1</t>
  </si>
  <si>
    <t>Acquisitions and Divestitures (Tables)</t>
  </si>
  <si>
    <t>Schedule of Consideration Transferred</t>
  </si>
  <si>
    <t>(In millions) Cash consideration $ 2,706.6 Liability for equity award settlement 30.9 Portion of replacement equity awards attributable to pre-acquisition service 17.6 Cash acquired (437.3 ) Total consideration $ 2,317.8 The total consideration paid by XPO for ND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t>
  </si>
  <si>
    <t>Recognized Identified Assets Acquired and Liabilities Assumed</t>
  </si>
  <si>
    <t>The following table outlines the consideration transferred and purchase price allocation at the respective estimated fair values as of June 8, 2015: (Dollars in millions) Consideration $ 2,955.3 Accounts receivable 1,058.5 Other current assets 353.6 Deferred tax assets 44.6 Property and equipment 706.1 Trade name covenants 40.0 Non-compete agreements 5.6 Customer relationships 827.0 Other long-term assets 57.1 Accounts payable (806.0 ) Accrued expenses (428.2 ) Other current liabilities (131.8 ) Long-term debt (643.4 ) Deferred tax liabilities (237.7 ) Employee benefit obligations (142.3 ) Other long-term liabilities (177.2 ) Noncontrolling interests (37.2 ) Goodwill $ 2,466.6 The following table outlines the consideration transferred and purchase price allocation at the respective estimated fair values as of October 30, 2015: (In millions) Consideration $ 2,317.8 Accounts receivable 676.5 Other current assets 141.0 Property and equipment 1,932.4 Trade name 5.6 Customer relationships 658.5 Other long-term assets 53.5 Accounts payable (363.4 ) Accrued expenses (402.3 ) Other current liabilities (69.3 ) Long-term debt (637.8 ) Deferred tax liabilities (578.1 ) Employee benefit obligations (155.5 ) Other long-term liabilities (257.6 ) Goodwill $ 1,314.3</t>
  </si>
  <si>
    <t>Business Acquisition Pro Forma Information</t>
  </si>
  <si>
    <t>The following unaudited pro forma consolidated results of operations for the year ended December 31, 2015 present consolidated information of the Company as if the acquisitions of Con-way and ND had occurred as of January 1, 2015: Pro Forma Year Ended December 31, (Dollars in millions, except per share data) 2015 Revenue $ 14,833.5 Operating income $ 233.3 Net loss $ (174.5 ) Basic loss per share $ (2.11 ) Diluted loss per share $ (2.11 )</t>
  </si>
  <si>
    <t>Restructuring Charges (Tables)</t>
  </si>
  <si>
    <t>Summary of Restructuring Reserve</t>
  </si>
  <si>
    <t>The amount of restructuring charges incurred during the years ended December 31, 2016 and 2015 and included in the Company’s consolidated statements of operations as sales, general and administrative expense, direct operating expense, and cost of transportation and services, are summarized below. The 2015 table includes charges recorded on ND’s opening balance sheet which were incurred prior to the acquisition date. Only ND restructuring initiatives in existence at the acquisition date were included in the purchase price allocation. Year ended December 31, 2016 (In millions) Reserve Balance at December 31, 2015 Charges Incurred Payments Reserve Balance at December 31, 2016 Transportation Contract termination $ 0.1 $ 1.8 $ (1.9 ) $ — Facilities 0.6 1.7 (0.9 ) 1.4 Severance 26.7 5.0 (25.9 ) 5.8 Total 27.4 8.5 (28.7 ) 7.2 Logistics Contract termination 0.8 2.2 (2.3 ) 0.7 Facilities — 0.7 (0.2 ) 0.5 Severance 25.5 14.1 (23.5 ) 16.1 Total 26.3 17.0 (26.0 ) 17.3 Corporate Contract termination 4.0 — (3.7 ) 0.3 Facilities — 0.1 (0.1 ) — Severance 3.5 1.2 (4.3 ) 0.4 Total 7.5 1.3 (8.1 ) 0.7 Total $ 61.2 $ 26.8 $ (62.8 ) $ 25.2 Year ended December 31, 2015 (In millions) Reserve Balance at December 31, 2014 From ND Acquisition Charges Incurred Payments Reserve Balance at December 31, 2015 Transportation Contract termination $ — $ 0.1 $ — $ — $ 0.1 Facilities — — 0.8 (0.2 ) 0.6 Severance — 4.8 27.3 (5.4 ) 26.7 Total — 4.9 28.1 (5.6 ) 27.4 Logistics Contract termination — 0.1 0.9 (0.2 ) 0.8 Severance — 9.3 21.3 (5.1 ) 25.5 Total — 9.4 22.2 (5.3 ) 26.3 Corporate Contract termination 3.8 — 3.3 (3.1 ) 4.0 Severance 1.3 — 3.3 (1.1 ) 3.5 Total 5.1 — 6.6 (4.2 ) 7.5 Total $ 5.1 $ 14.3 $ 56.9 $ (15.1 ) $ 61.2</t>
  </si>
  <si>
    <t>Commitments and Contingencies (Tables)</t>
  </si>
  <si>
    <t>Schedule of future minimum lease payments for capital leases</t>
  </si>
  <si>
    <t xml:space="preserve">Future minimum lease payments with initial or remaining non-cancelable lease terms in excess of one year, at December 31, 2016 , were as follows: (In millions) Capital Leases Operating Leases Year ending December 31: 2017 $ 18.3 $ 542.1 2018 24.1 422.6 2019 10.4 314.7 2020 9.3 222.0 2021 8.9 163.6 Thereafter 30.9 479.3 Total minimum lease payments $ 101.9 $ 2,144.3 Amount representing interest (4.5 ) Present value of minimum lease payments $ 97.4 </t>
  </si>
  <si>
    <t>Schedule of future minimum rental payments for operating leases</t>
  </si>
  <si>
    <t>Property and Equipment (Tables)</t>
  </si>
  <si>
    <t>Summary of Property and Equipment</t>
  </si>
  <si>
    <t>The following table outlines the Company’s property and equipment: December 31, (In millions) 2016 2015 Property and Equipment Land $ 442.0 $ 359.5 Buildings and leasehold improvements 503.8 476.8 Vehicles, tractors, trailers and tankers 1,194.2 1,440.5 Machinery and equipment 370.9 325.9 Office and warehouse equipment 113.3 79.5 Computer software and equipment 503.1 379.3 3,127.3 3,061.5 Less: Accumulated depreciation and amortization (589.9 ) (209.3 ) Total Property and Equipment, net $ 2,537.4 $ 2,852.2</t>
  </si>
  <si>
    <t>Intangible Assets (Tables)</t>
  </si>
  <si>
    <t>Schedule of Identifiable Intangible Assets</t>
  </si>
  <si>
    <t>The following table outlines the Company’s identifiable intangible assets: December 31, 2016 December 31, 2015 (In millions) Gross Carrying Amount Accumulated Amortization Gross Carrying Amount Accumulated Amortization Definite-lived intangibles Customer relationships $ 1,848.3 326.3 $ 2,017.0 $ 174.3 Trade name 47.5 39.9 51.0 29.1 Non-compete agreements 16.0 10.9 18.7 6.8 $ 1,911.8 $ 377.1 $ 2,086.7 $ 210.2</t>
  </si>
  <si>
    <t>Estimated Future Amortization Expense for Amortizable Intangible Assets</t>
  </si>
  <si>
    <t>Estimated future amortization expense for amortizable intangible assets for the next five years is as follows: (In millions) 2017 2018 2019 2020 2021 Estimated amortization expense $ 161.0 $ 153.5 $ 147.4 $ 141.4 $ 134.1</t>
  </si>
  <si>
    <t>Goodwill (Tables)</t>
  </si>
  <si>
    <t>Schedule of Goodwill</t>
  </si>
  <si>
    <t>The following table shows changes in the gross carrying amounts of goodwill. The 2016 adjustments are the result of 2015 acquisitions for which the measurement period remained open, as well as the impact of foreign exchange translation. (In millions) Transportation Logistics Total Goodwill at December 31, 2014 $ 577.0 $ 352.3 $ 929.3 Acquisitions 1,942.6 1,792.9 3,735.5 Impact of foreign exchange translation (23.7 ) (37.1 ) (60.8 ) Litigation liability adjustments, net of tax 10.5 — 10.5 Other adjustments (1.7 ) (2.2 ) (3.9 ) Goodwill at December 31, 2015 2,504.7 2,105.9 4,610.6 Divestiture (290.6 ) — (290.6 ) Property and equipment and intangible asset fair value adjustments 95.8 40.0 135.8 Other fair value adjustments 140.5 (54.6 ) 85.9 Deferred tax and other tax adjustments (53.1 ) (29.6 ) (82.7 ) Impact of foreign exchange translation (46.8 ) (86.4 ) (133.2 ) Goodwill at December 31, 2016 $ 2,350.5 $ 1,975.3 $ 4,325.8</t>
  </si>
  <si>
    <t>Debt (Tables)</t>
  </si>
  <si>
    <t>Schedule of Long-term Debt</t>
  </si>
  <si>
    <t xml:space="preserve">The following table summarizes the primary terms for components of debt, along with the valuation of financial liabilities within the fair value hierarchy: December 31, 2016 December 31, 2015 Fair Value Fair Value (In millions) Principal Balance Carrying Value Level 1 Level 2 Principal Balance Carrying Value Level 1 Level 2 ABL Facility $ 30.0 $ 30.0 $ — $ 30.0 $ — $ — $ — $ — Senior Notes due 2023 535.0 527.1 560.4 — — — — — Senior Notes due 2022 1,600.0 1,579.9 1,689.4 — 1,600.0 1,577.0 1,479.8 — Senior Notes due 2021 527.1 520.7 546.0 — 544.4 536.6 — 507.5 Senior Notes due 2019 — — — — 900.0 900.4 920.3 — Senior Notes due 2018 265.8 267.1 274.0 — 265.8 268.2 — 271.0 Term loan facility 1,481.9 1,439.2 — 1,507.1 1,600.0 1,540.3 — 1,590.0 Senior Debentures due 2034 300.0 200.8 241.6 — 300.0 199.0 — 201.0 Convertible senior notes 49.4 47.1 129.8 — 52.3 46.8 89.1 — Euro private placement notes due 2020 12.6 13.7 — 14.0 13.1 14.5 — 13.9 Asset financing 145.0 145.0 145.0 — 266.0 266.0 266.0 — Capital leases for equipment 97.4 97.4 — 97.4 59.1 59.1 — 59.1 Total debt $ 5,044.2 $ 4,868.0 $ 5,600.7 $ 5,407.9 Current maturities of long-term debt 138.9 136.5 133.9 135.3 Long-term debt $ 4,905.3 $ 4,731.5 $ 5,466.8 $ 5,272.6 </t>
  </si>
  <si>
    <t>Schedule of Maturities of Long-term Debt</t>
  </si>
  <si>
    <t>The following table outlines the Company’s principal payment obligations on debt (excluding capital leases) for the next five years: (In millions) 2017 2018 2019 2020 2021 Principal payments on debt $ 121.7 $ 312.8 $ 20.4 $ 46.1 $ 2,009.5</t>
  </si>
  <si>
    <t>Employee Benefit Plans (Tables)</t>
  </si>
  <si>
    <t>Schedule of reconciliation of the changes in the plans' projected benefit obligations</t>
  </si>
  <si>
    <t>The following tables provide a reconciliation of the changes in the plans’ projected benefit obligations as of December 31: U.S. Qualified Plans U.S Non-Qualified Plans UK Plan (In millions) 2016 2015 2016 2015 2016 2015 Projected benefit obligation at beginning of year $ 1,665.8 $ — $ 73.0 $ — $ 1,287.7 $ — From acquisitions — 1,685.8 — 74.1 — 1,393.4 Interest cost 76.1 12.7 3.3 0.5 40.5 28.6 Plan amendment — — — — (41.7 ) — Actuarial loss (gain) 63.7 (23.0 ) 3.0 (0.7 ) 262.4 (65.3 ) Foreign currency exchange rate changes — — — — (238.7 ) (37.5 ) Benefits paid (60.6 ) (9.7 ) (5.4 ) (0.9 ) (52.7 ) (31.5 ) Settlement — — — — (22.3 ) — Projected benefit obligation at end of year $ 1,745.0 $ 1,665.8 $ 73.9 $ 73.0 $ 1,235.2 $ 1,287.7 The following sets forth the changes in the benefit obligation and the determination of the amounts recognized in the consolidated balance sheets for the Postretirement Plan at December 31: (In millions) 2016 2015 Projected benefit obligation at beginning of year $ 54.0 $ — From Con-way acquisition — 51.0 Service cost – benefits earned during the year 0.5 0.1 Interest cost on projected benefit obligation 2.2 0.3 Actuarial loss (gain) (2.9 ) 3.3 Participant contributions 1.9 0.3 Benefits paid (5.1 ) (1.0 ) Projected and accumulated benefit obligation at end of year $ 50.6 $ 54.0 Funded status of the plan $ (50.6 ) $ (54.0 ) Amounts recognized in the balance sheet consist of : Current liabilities (3.9 ) (4.0 ) Long-term liabilities (46.7 ) (50.0 ) Net amount recognized $ (50.6 ) $ (54.0 ) Discount rate assumption as of December 31 3.90 % 4.20 %</t>
  </si>
  <si>
    <t>Schedule of reconciliation of the changes in the plans' fair value of plan assets</t>
  </si>
  <si>
    <t>The following tables provide a reconciliation of the changes in the plans' fair value of plan assets as of December 31: U.S. Qualified Plans U.S Non-Qualified Plans UK Plan (In millions) 2016 2015 2016 2015 2016 2015 Fair value of plan assets at beginning of year $ 1,619.9 $ — $ — $ — $ 1,203.8 $ — From acquisitions — 1,659.4 — — — 1,290.5 Actual return (loss) on plan assets 140.8 (29.8 ) — — 291.4 (30.3 ) Employer contributions — — 5.4 0.9 14.2 10.3 Benefits paid (60.6 ) (9.7 ) (5.4 ) (0.9 ) (52.7 ) (31.5 ) Settlement — — — — (22.3 ) — Foreign currency exchange rate changes — — — — (227.6 ) (35.2 ) Fair value of plan assets at end of year $ 1,700.1 $ 1,619.9 $ — $ — $ 1,206.8 $ 1,203.8</t>
  </si>
  <si>
    <t>Schedule of the funded status of the plans</t>
  </si>
  <si>
    <t>The following table provides the funded status of the plans as of December 31: U.S. Qualified Plans U.S Non-Qualified Plans UK Plan (In millions) 2016 2015 2016 2015 2016 2015 Funded Status: Fair value of plan assets $ 1,700.1 $ 1,619.9 $ — $ — $ 1,206.8 $ 1,203.8 Projected benefit obligation 1,745.0 1,665.8 73.9 73.0 1,235.2 1,287.7 Funded status at end of year $ (44.9 ) $ (45.9 ) $ (73.9 ) $ (73.0 ) $ (28.4 ) $ (83.9 ) Funded Status Recognized in Balance Sheet: Long-term assets $ 18.1 $ 17.3 $ — $ — $ — $ — Current liabilities — — (5.4 ) (5.2 ) — — Long-term liabilities (63.0 ) (63.2 ) (68.5 ) (67.8 ) (28.4 ) (83.9 ) Total liability at end of year $ (44.9 ) $ (45.9 ) $ (73.9 ) $ (73.0 ) $ (28.4 ) $ (83.9 ) Plans with projected and accumulated benefit obligation in excess of plan assets: Projected and accumulated benefit obligation $ 1,725.5 $ 1,645.7 $ 73.9 $ 73.0 $ 1,235.2 $ 1,287.7 Fair value of plan assets 1,662.6 1,582.5 — — 1,206.8 1,203.8 Weighted-average assumptions as of December 31: Discount rate 4.35 % 4.65 % 4.35 % 4.65 % 2.70 % 3.75 %</t>
  </si>
  <si>
    <t>Schedule of accumulated other comprehensive loss not yet recognized in net periodic benefit expense</t>
  </si>
  <si>
    <t>The following table provides amounts included in accumulated other comprehensive loss that have not yet been recognized in net periodic benefit expense as of December 31, 2016 : (In millions) U.S. Qualified Plans U.S Non-Qualified Plans UK Plan Actuarial gain (loss) $ (33.5 ) $ (2.3 ) $ (28.9 ) Prior-service credit — — 41.1 Accumulated other comprehensive income (loss) (33.5 ) (2.3 ) 12.2 The following table provides amounts included in accumulated other comprehensive loss that have not yet been recognized in net periodic benefit expense: (In millions) 2016 2015 Actuarial loss $ 0.3 $ 3.3 $ 0.3 $ 3.3</t>
  </si>
  <si>
    <t>Schedule of net periodic benefit costs</t>
  </si>
  <si>
    <t>The following table sets forth the amount of net periodic benefit cost and amounts recognized in other comprehensive income or loss for the year ended December 31: U.S. Qualified Plans U.S Non-Qualified Plans UK Plan (In millions) 2016 2015 2016 2015 2016 2015 Net periodic benefit expense (income): Interest cost $ 76.1 $ 12.7 $ 3.3 $ 0.5 $ 40.5 $ 28.6 Expected return on plan assets (88.4 ) (15.4 ) — — (58.4 ) (34.6 ) Amortization of prior-service cost (credit) — — — — (0.5 ) — Recognized AOCI gain (loss) due to settlements — — — — (0.1 ) — Net periodic benefit expense (income) $ (12.3 ) $ (2.7 ) $ 3.3 $ 0.5 $ (18.5 ) $ (6.0 ) Amounts recognized in other comprehensive income or loss: Actuarial loss (gain) $ 11.3 $ 22.2 $ 3.0 $ (0.7 ) $ 29.4 $ (0.5 ) Prior-service cost — — — — (41.7 ) — Recognized AOCI gain (loss) due to settlements — — — — 0.1 — Reclassification of prior-service cost to net periodic benefit expense (income) — — — — 0.5 — Loss (gain) recognized in other comprehensive income or loss $ 11.3 $ 22.2 $ 3.0 $ (0.7 ) $ (11.7 ) $ (0.5 ) Net periodic benefit expense and amounts recognized in other comprehensive income or loss for the years ended December 31 includes the following: (In millions) 2016 2015 Net periodic benefit expense (income): Service cost - benefits earned during the year $ 0.5 $ 0.1 Interest cost on projected benefit obligation 2.2 0.3 Net periodic benefit expense (income) $ 2.7 $ 0.4 Discount rate assumption used to calculate interest cost 4.20 % 4.10 %</t>
  </si>
  <si>
    <t>Schedule of assumptions used to determine the projected benefit obligation and net periodic benefit cost</t>
  </si>
  <si>
    <t>The following table outlines the weighted-average assumptions used to determine the net periodic benefit cost at December 31, 2016 and 2015 : U.S. Qualified Plans UK Plan 2016 2015 2016 2015 Discount rate 4.65 % 4.55 % 3.75 % 3.60 % Expected long-term rate of return on plan assets 5.58 % 5.57 % 5.40 % 5.00 %</t>
  </si>
  <si>
    <t>Schedule of expected benefit payments</t>
  </si>
  <si>
    <t>Expected benefit payments for the defined benefit pension plans are summarized below. These estimates are based on assumptions about future events. Actual benefit payments may vary from these estimates. (In millions) U.S. Qualified Plans U.S Non-Qualified Plans UK Plan Year ending December 31: 2017 $ 70.9 $ 5.4 $ 44.3 2018 75.1 5.4 45.6 2019 79.5 5.4 49.2 2020 84.2 5.4 50.5 2021 88.4 5.3 51.7 2022-2026 498.6 25.3 295.5 Expected benefit payments, which reflect expected future service, as appropriate, are summarized below. These estimates are based on assumptions about future events. Actual benefit payments may vary from these estimates. (In millions) Benefit Payments Year ending December 31: 2017 $ 3.9 2018 3.9 2019 4.0 2020 4.2 2021 4.3 2022-2025 20.6</t>
  </si>
  <si>
    <t>Schedule of fair values of investments held in pension plans by major asset category</t>
  </si>
  <si>
    <t>The following table sets forth the fair values of investments held in the pension plans by major asset category as of December 31, as well as the percentage that each asset category comprises of total plan assets: (Dollars in millions) December 31, 2016 Asset Category (U.S. Qualified Plans) Level 1 Level 2 Level 3 Not Subject to Leveling Total Percentage of Plan Assets Cash and Cash Equivalents Short-term investment fund $ — $ — $ — $ 40.7 $ 40.7 2.3 % Equity U.S. large companies S&amp;P 500 futures (0.3 ) — — — (0.3 ) — % Growth 75.0 — — — 75.0 4.4 % Value 88.0 — — — 88.0 5.2 % U.S. Small Companies Value 31.9 — — — 31.9 1.9 % International Growth 60.7 — — — 60.7 3.6 % Value fund [a] — — — 65.8 65.8 3.9 % Fixed Income Securities Global long-term debt instruments [a] 148.2 893.4 — 296.7 1,338.3 78.7 % Total U.S. Plan Assets $ 403.5 $ 893.4 $ — $ 403.2 $ 1,700.1 100.0 % Asset Category (UK Plan) Cash and Cash Equivalents $ 63.1 $ — $ — $ — $ 63.1 5.2 % Fixed Income Securities Government — 248.1 — — 248.1 20.6 % Government and credit - commingled funds [a] — — — 247.2 247.2 20.5 % Illiquid credit [a] [b] — — — 33.7 33.7 2.8 % Derivatives Equity [a] — 13.3 — 21.3 34.6 2.9 % Interest rate — 78.3 — — 78.3 6.5 % Currencies — (1.0 ) — — (1.0 ) (0.1 )% Hedge Funds [a] [c] — — — 34.6 34.6 2.9 % Diversified Multi-Asset Funds Risk parity [a] — — — 224.2 224.2 18.5 % Dynamic asset allocation [a] — — — 244.0 244.0 20.2 % Total UK Plan Assets $ 63.1 $ 338.7 $ — $ 805.0 $ 1,206.8 100.0 % [a]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b] The underlying investments in the fund consist primarily of commercial mortgage-backed securities and real estate loans. [c]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 (Dollars in millions) December 31, 2015 Asset Category (U.S. Qualified Plans) Level 1 Level 2 Level 3 Not Subject to Leveling Total Percentage of Plan Assets Cash and Cash Equivalents Short-term investment fund $ — $ — $ — $ 34.3 $ 34.3 2.2 % Equity U.S. large companies S&amp;P 500 futures 0.7 — — — 0.7 — % Growth 91.4 — — — 91.4 5.6 % Value 88.2 — — — 88.2 5.4 % U.S. Small Companies Value 27.1 — — — 27.1 1.7 % International Growth 66.1 — — — 66.1 4.1 % Value fund [a] — — — 65.9 65.9 4.1 % Fixed Income Securities Global long-term debt instruments [a] 158.1 796.0 — 292.1 1,246.2 76.9 % Total U.S. Plan Assets $ 431.6 $ 796.0 $ — $ 392.3 $ 1,619.9 100.0 % Asset Category (UK Plans) Cash and Cash Equivalents $ 32.8 $ — $ — $ — $ 32.8 2.7 % Fixed Income Securities Government — 260.3 — — 260.3 21.6 % Government and credit - commingled funds [a] — — — 210.8 210.8 17.5 % Illiquid credit [a] [b] — — — 55.2 55.2 4.6 % Derivatives Equity [a] — — — 20.8 20.8 1.7 % Interest rate — 13.1 — — 13.1 1.1 % Currencies — (1.6 ) — — (1.6 ) (0.1 )% Hedge Funds [a] [c] — — — 40.6 40.6 3.4 % Diversified Multi-Asset Funds Risk parity [a] — — — 235.2 235.2 19.5 % Dynamic asset allocation [a] — — — 336.6 336.6 28.0 % Total UK Plan Assets $ 32.8 $ 271.8 $ — $ 899.2 $ 1,203.8 100.0 % [a]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b] The underlying investments in the fund consist primarily of commercial mortgage-backed securities and real estate loans. [c]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t>
  </si>
  <si>
    <t>Schedule of assumed health-care cost trend rates</t>
  </si>
  <si>
    <t>The assumed health care cost trend rates used to determine the benefit obligation are as follows: 2016 Health care cost trend rate assumed for next year 6.49 % Rate to which the cost trend rate is assumed to decline (the ultimate trend rate) 4.50 % Year that the rate reaches the ultimate trend rate 2038</t>
  </si>
  <si>
    <t>Stock-Based Compensation (Tables)</t>
  </si>
  <si>
    <t>Schedule of Allocated Share-based Compensation Expense</t>
  </si>
  <si>
    <t>The Company recognized the following stock-based compensation expense in direct operating expense and sales, general and administrative expense in the consolidated statements of operations: Years ended December 31, (In millions) 2016 2015 2014 Stock options $ 1.2 $ 1.9 $ 1.7 Stock appreciation rights 0.6 0.4 — Restricted stock units 13.0 9.0 5.8 Performance-based restricted stock units 12.8 17.0 — Cash-settled performance-based restricted stock units 26.9 — — Warrants — 8.5 — Total stock-based compensation expense $ 54.5 $ 36.8 $ 7.5</t>
  </si>
  <si>
    <t>Schedule of Valuation Assumptions</t>
  </si>
  <si>
    <t>The following is a summary of the weighted-average assumptions used to calculate the grant-date fair value using the Black-Scholes option pricing model for newly issued stock options: 2016 2015 2014 Weighted-average risk-free interest rate 1.8 % 1.6 % 1.9 % Weighted-average volatility 50.0 % 60.7 % 50.5 % Weighted-average dividend yield — — — Weighted-average expected option term (in years) 6.44 6.61 6.44</t>
  </si>
  <si>
    <t>Equity Awards Outstanding and Exercisable</t>
  </si>
  <si>
    <t>A summary of cash-settled PRSU award activity for the year ended December 31, 2016 is presented below: Number of Cash-settled PRSUs Outstanding at December 31, 2015 — Granted 2,508,727 Vested — Forfeited (61,710 ) Outstanding at December 31, 2016 2,447,017 A summary of stock option award activity for the year ended December 31, 2016 is presented below: Stock Options Number of Stock Options Weighted-Average Exercise Price Exercise Price Range Weighted-Average Grant Date Fair Value Weighted-Average Remaining Term Outstanding at December 31, 2015 2,004,280 $ 16.66 $2.68 - $31.88 $ 6.06 4.57 Granted 5,000 22.58 $22.58 - $22.58 11.37 Exercised (725,291 ) 18.20 $2.68 - $27.75 6.59 Forfeited (203,435 ) 29.01 $6.08 - $31.88 2.08 Outstanding at December 31, 2016 1,080,554 $ 13.32 $3.88 - 28.72 $ 6.57 5.21 Options exercisable at December 31, 2016 977,179 $ 12.10 $3.88 - 28.72 $ 5.76 4.88 A summary of RSU and PRSU award activity for the year ended December 31, 2016 is presented below: RSUs PRSUs Number of RSUs Weighted-Average Grant Date Fair Value Number of PRSUs Weighted-Average Grant Date Fair Value Outstanding at December 31, 2015 1,558,441 $ 23.01 1,987,060 $ 21.47 Granted 382,819 30.08 849,018 27.39 Vested (773,581 ) 21.61 (228,155 ) 30.91 Forfeited (189,859 ) 25.02 (341,367 ) 18.62 Outstanding at December 31, 2016 977,820 $ 26.60 2,266,556 $ 20.88</t>
  </si>
  <si>
    <t>Income Taxes (Tables)</t>
  </si>
  <si>
    <t>Schedule of Income before Income Tax, Related to Domestic and Foreign</t>
  </si>
  <si>
    <t>A summary of income (loss) before taxes related to U.S. and non U.S. operations are as follows: Year Ended December 31, (In millions) 2016 2015 2014 Operations U.S. domestic $ (69.8 ) $ (305.7 ) $ (87.2 ) Foreign 176.6 23.2 (2.5 ) Total pre-tax income (loss) $ 106.8 $ (282.5 ) $ (89.7 )</t>
  </si>
  <si>
    <t>Schedule of Components of Income Tax Expense (Benefit)</t>
  </si>
  <si>
    <t>The components of the income tax provision (benefit) consist of the following: Year Ended December 31, (In millions) 2016 2015 2014 Current Federal $ (10.6 ) $ (34.2 ) $ — State and local 6.3 8.8 3.4 Foreign 47.5 26.4 0.5 43.2 1.0 3.9 Deferred Federal (32.6 ) (8.4 ) (22.7 ) Federal benefit of operating loss carryforwards 33.9 (49.7 ) (5.1 ) State and local 1.9 (9.3 ) (2.7 ) State and local benefit of operating loss carrryforward (4.4 ) (8.9 ) — Foreign (6.6 ) (15.6 ) 0.5 Foreign deferred taxes revalued for enacted rate change (13.1 ) — — (20.9 ) (91.9 ) (30.0 ) Total income tax provision (benefit) $ 22.3 $ (90.9 ) $ (26.1 )</t>
  </si>
  <si>
    <t>Schedule of Effective Income Tax Rate Reconciliation</t>
  </si>
  <si>
    <t>The provision for income taxes is different from that which would be obtained by applying the statutory federal income tax rate to income before income taxes. The items causing this difference are as follows: Year Ended December 31, (In percent) 2016 2015 2014 U.S. Federal statutory tax rate 35.0 % 35.0 % 35.0 % State and local taxes, net 4.8 2.2 0.7 Transaction expense 0.9 (3.7 ) (1.7 ) Loss on convertible debt — (0.6 ) (2.1 ) Foreign tax credit (10.7 ) — — Change in valuation allowance 10.7 (3.2 ) (1.4 ) Nontaxable purchase price adjustment — 2.2 — Fuel and employment tax credits (4.1 ) 2.0 — Change in uncertain tax position provision (4.5 ) 0.5 0.4 U.S. taxation of foreign earnings 6.6 (2.4 ) — Loss on remeasurement of foreign activities — 2.6 — Foreign tax rate differences (4.2 ) — (0.5 ) Impact of tax rate change on deferred taxes (12.3 ) — — Excess tax benefits (4.7 ) — — All other items 3.4 (2.4 ) (1.3 ) Net effective tax rate 20.9 % 32.2 % 29.1 %</t>
  </si>
  <si>
    <t>Schedule of Deferred Tax Assets and Liabilities</t>
  </si>
  <si>
    <t>The tax effects of temporary differences that give rise to significant portions of the noncurrent deferred tax asset and deferred tax liability are as follows: Year Ended December 31, (In millions) 2016 2015 Deferred tax assets Net operating loss and other tax attribute carryforwards $ 235.1 $ 242.0 Accrued expenses 115.8 125.4 Pension and other retirement obligations 59.6 70.3 Other 71.9 65.2 Total deferred tax asset 482.4 502.9 Valuation allowance (83.1 ) (67.6 ) Total deferred tax asset, net 399.3 435.3 Deferred tax liabilities Intangible assets (515.7 ) (655.0 ) Property &amp; equipment (392.7 ) (541.7 ) Other (60.6 ) (58.3 ) Total deferred tax liability (969.0 ) (1,255.0 ) Net deferred tax liability $ (569.7 ) $ (819.7 )</t>
  </si>
  <si>
    <t>Schedule of Unrecognized Tax Benefits Roll Forward</t>
  </si>
  <si>
    <t>A reconciliation of the beginning and ending amount of unrecognized tax benefits, excluding interest and penalties, is as follows: Year Ended December 31, (In millions) 2016 2015 Uncertain tax positions, beginning of the year $ 11.5 $ 6.2 Additions for tax positions of prior years 0.6 0.2 Additions for tax positions from acquisitions 10.3 6.1 Additions for tax positions taken during the current period 0.1 0.5 Reductions due to the statute of limitations (7.9 ) (1.5 ) Uncertain tax positions, end of the year $ 14.6 $ 11.5</t>
  </si>
  <si>
    <t>Derivative Instruments (Tables)</t>
  </si>
  <si>
    <t>Schedule of Derivative Instruments Measured at Fair Value in Statement of Financial Position</t>
  </si>
  <si>
    <t>The following table presents the location on the consolidated balance sheets in which the Company’s derivative instruments have been recognized, the fair value hierarchy level applicable to each type of derivative instrument, and the related notional amounts and fair values: December 31, 2016 Derivative Assets Derivative Liabilities (In millions) Fair Value Hierarchy Level Notional Amount Balance Sheet Location Fair Value Balance Sheet Location Fair Value Derivatives designated as hedges: Cross-currency swap agreements Level 2 $ 730.9 Other long-term assets $ 11.9 Other long-term liabilities $ (6.9 ) Cross-currency swap agreements Level 2 3.3 Other current assets 0.1 Other current liabilities — Interest rate swaps Level 2 105.4 Other current assets — Other current liabilities (2.3 ) Derivatives not designated as hedges: Foreign currency option and forward contracts Level 2 552.2 Other current assets 18.8 Other current liabilities (1.0 ) Foreign currency option and forward contracts Level 2 742.6 Other long-term assets 26.7 Other long-term liabilities (5.8 ) Total $ 57.5 $ (16.0 ) December 31, 2015 Derivative Assets Derivative Liabilities (In millions) Fair Value Hierarchy Level Notional Amount Balance Sheet Location Fair Value Balance Sheet Location Fair Value Derivatives designated as hedges: Cross-currency swap agreements Level 2 $ 730.9 Other long-term assets $ 0.2 Other long-term liabilities $ — Interest rate swaps Level 2 228.6 Other current assets — Other current liabilities (7.3 ) Derivatives not designated as hedges: Interest rate swaps Level 2 43.5 Other current assets — Other current liabilities (0.7 ) Foreign currency option contracts Level 2 235.2 Other current assets — Other current liabilities (1.0 ) Total $ 0.2 $ (9.0 )</t>
  </si>
  <si>
    <t>Schedule of Gains and Losses Recognized on the Balance Sheet for Derivative Instruments</t>
  </si>
  <si>
    <t>The following table indicates the amount of gains/(losses) that have been recognized in accumulated other comprehensive loss in the consolidated balance sheets and gains/(losses) recognized in earnings in the consolidated statements of operations for the twelve months ended December 31, 2016 , 2015 , and 2014 for derivative and nonderivative instruments: Recognized in Accumulated Other Comprehensive Income (Loss) Recognized in Net Income (Loss) (In millions) 2016 2015 2014 2016 2015 2014 Derivatives designated as hedges: Cross-currency swap agreements $ 15.3 $ 4.9 $ — $ — $ — $ — Interest rate swaps 4.4 (1.4 ) — — — — Derivatives not designated as hedges: Interest rate swaps — — — 0.7 (1.0 ) — Foreign currency option and forward contracts — — — 43.5 (9.7 ) — Nonderivatives designated as hedges: Foreign currency denominated notes (26.9 ) 4.7 — — — — Total $ (7.2 ) $ 8.2 $ — $ 44.2 $ (10.7 ) $ —</t>
  </si>
  <si>
    <t>Variable Interest Entities (Tables)</t>
  </si>
  <si>
    <t>Assets and Liabilities of Consolidated VIEs</t>
  </si>
  <si>
    <t>The assets and liabilities of the consolidated VIEs are outlined in the table below. (In millions) December 31, 2016 December 31, 2015 Assets Cash and cash equivalents $ 23.5 $ 14.3 Accounts receivable, net of allowance 57.9 54.7 Other current assets 4.2 3.8 Property and equipment, net of accumulated depreciation 6.0 4.8 Other long-term assets 2.6 3.0 Total $ 94.2 $ 80.6 Liabilities Accounts payable $ 47.9 $ 44.9 Accrued expenses 13.3 8.1 Other current liabilities 8.3 8.9 Other long-term liabilities 9.1 5.2 Total $ 78.6 $ 67.1 The following table summarizes total revenue and expenses in connection with the Company’s consolidated VIEs. The Company did not have any VIEs prior to its June 2015 acquisition of ND. Years ended December 31, (In millions) 2016 2015 Revenue $ 321.0 $ 189.5 Operating expenses 309.8 185.5</t>
  </si>
  <si>
    <t>Earnings (Loss) per Share (Tables)</t>
  </si>
  <si>
    <t>Schedule of Earnings per Share, Basic and Diluted</t>
  </si>
  <si>
    <t xml:space="preserve"> Year Ended December 31, (In millions, except per share data) 2016 2015 2014 Basic earnings (loss) per common share Net income (loss) attributable to XPO $ 69.0 $ (191.1 ) $ (63.6 ) Preferred stock beneficial conversion charge — (52.0 ) (40.9 ) Convertible preferred dividends (2.9 ) (2.8 ) (2.9 ) Non-cash allocation of undistributed earnings (3.0 ) — — Net income (loss) allocable to common shares, basic $ 63.1 $ (245.9 ) $ (107.4 ) Basic weighted-average common shares 110.2 92.8 53.6 Basic earnings (loss) per share $ 0.57 $ (2.65 ) $ (2.00 ) Diluted earnings (loss) per common share Net income (loss) allocable to common shares, basic $ 63.1 $ (245.9 ) $ (107.4 ) Interest from Convertible Senior Notes 1.4 — — Net income allocable to common shares, diluted $ 64.5 $ (245.9 ) $ (107.4 ) Basic weighted-average common shares 110.2 92.8 53.6 Dilutive effect of non-participating stock-based awards and Convertible Senior Notes 12.6 — — Diluted weighted-average common shares 122.8 92.8 53.6 Diluted earnings (loss) per share $ 0.53 $ (2.65 ) $ (2.00 ) Potentially dilutive common shares excluded 11.8 25.7 27.4</t>
  </si>
  <si>
    <t>Quarterly Financial Data (Unaudited) (Tables)</t>
  </si>
  <si>
    <t>Schedule of Quarterly Financial Information</t>
  </si>
  <si>
    <t>The Company’s unaudited results of operations for each of the quarters in the years ended December 31, 2016 and 2015 are summarized below: (In millions, except per share data) First Quarter Second Quarter Third Quarter Fourth Quarter 2016 Revenue $ 3,545.7 $ 3,683.3 $ 3,713.8 $ 3,676.6 Operating income (loss) 62.4 170.3 168.8 86.6 Net income (loss) (19.3 ) 50.4 21.3 32.1 Net income (loss) attributable to common shareholders (23.2 ) 42.6 13.8 27.3 Basic earnings (loss) per share (1) (0.21 ) 0.39 0.13 0.25 Diluted earnings (loss) per share (1) (0.21 ) 0.35 0.11 0.22 2015 Revenue $ 703.0 $ 1,215.9 $ 2,362.0 $ 3,342.3 Operating income (loss) (4.8 ) (30.1 ) 44.3 (38.0 ) Net loss (14.7 ) (78.8 ) (35.0 ) (63.1 ) Net loss attributable to common shareholders (15.4 ) (75.1 ) (92.6 ) (62.8 ) Basic loss per share (1) (0.20 ) (0.89 ) (0.94 ) (0.58 ) Diluted loss per share (1) (0.20 ) (0.89 ) (0.94 ) (0.58 ) (1) The sum of the quarterly net income (loss) attributable to common shareholders and earnings per share may not equal annual amounts due to differences in the weighted-average number of shares outstanding during the respective periods and due to the impact of the two-class method.</t>
  </si>
  <si>
    <t>Segment Reporting and Geographic Information (Tables)</t>
  </si>
  <si>
    <t>Selected Financial Data for Each of Operating Segments</t>
  </si>
  <si>
    <t>The following schedule identifies selected financial data for the years ended December 31, 2016 , 2015 and 2014 , respectively: (In millions) Transportation Logistics Corporate Eliminations Total Year Ended December 31, 2016 Revenue $ 9,457.3 $ 5,323.9 $ — $ (161.8 ) $ 14,619.4 Operating income (loss) 438.0 209.5 (159.4 ) — 488.1 Depreciation and amortization 449.1 192.3 2.0 — 643.4 Year Ended December 31, 2015 Revenue $ 4,924.4 $ 2,768.4 $ — $ (69.6 ) $ 7,623.2 Operating income (loss) 51.6 81.6 (162.0 ) 0.2 (28.6 ) Depreciation and amortization 226.5 136.9 1.5 — 364.9 Year Ended December 31, 2014 Revenue $ 2,140.0 $ 216.6 $ — $ — $ 2,356.6 Operating income (loss) 18.9 17.6 (77.4 ) — (40.9 ) Depreciation and amortization 79.5 16.3 2.5 — 98.3</t>
  </si>
  <si>
    <t>Schedule of Revenues Generated by Geographical Area</t>
  </si>
  <si>
    <t>The following table presents revenues generated by geographical area. Year Ended December 31, (In millions) 2016 2015 2014 Revenue United States $ 8,758.0 $ 4,278.5 $ 2,141.4 North America (excluding United States) 322.0 166.3 132.0 France 1,902.7 1,018.8 — United Kingdom 1,700.9 1,063.5 1.8 Europe (excluding France and United Kingdom) 1,644.5 904.6 11.1 Asia 264.3 171.9 66.3 Other 27.0 19.6 4.0 Total $ 14,619.4 $ 7,623.2 $ 2,356.6</t>
  </si>
  <si>
    <t>Organization  - Additional Information (Details)</t>
  </si>
  <si>
    <t>Dec. 31, 2016segment</t>
  </si>
  <si>
    <t>Number of reportable segments</t>
  </si>
  <si>
    <t>Basis of Presentation and Significant Accounting Policies - Reclassifications (Details) - USD ($) $ in Millions</t>
  </si>
  <si>
    <t>Reclassification Adjustment out of Accumulated Other Comprehensive Income on Derivatives [Line Items]</t>
  </si>
  <si>
    <t>Foreign Currency Transaction Gain (Loss), before Tax</t>
  </si>
  <si>
    <t>Unrealized (Gains) And Losses On Derivatives</t>
  </si>
  <si>
    <t>Realized (Gains) And Losses On Derivative Contracts</t>
  </si>
  <si>
    <t>Reclassification | Unrealized (Gains) And Losses On Derivatives</t>
  </si>
  <si>
    <t>Basis of Presentation and Significant Accounting Policies - Accounts Receivable and Allowance for Doubtful Accounts (Details) - USD ($) $ in Millions</t>
  </si>
  <si>
    <t>Allowance for Doubtful Accounts Receivable [Roll Forward]</t>
  </si>
  <si>
    <t>Beginning balance</t>
  </si>
  <si>
    <t>Provision, charged to expense</t>
  </si>
  <si>
    <t>Write-offs, less recoveries, and other adjustments</t>
  </si>
  <si>
    <t>Ending balance</t>
  </si>
  <si>
    <t>Basis of Presentation and Significant Accounting Policies - Other Current Assets (Details) - USD ($) $ in Millions</t>
  </si>
  <si>
    <t>Prepaid expenses</t>
  </si>
  <si>
    <t>Value-added tax and income tax receivables</t>
  </si>
  <si>
    <t>Materials and supplies</t>
  </si>
  <si>
    <t>Foreign currency option and forward contracts</t>
  </si>
  <si>
    <t>Total Other Current Assets</t>
  </si>
  <si>
    <t>Basis of Presentation and Significant Accounting Policies - Property and Equipment (Details)</t>
  </si>
  <si>
    <t>Buildings and leasehold improvements | Maximum</t>
  </si>
  <si>
    <t>Property, Plant and Equipment [Line Items]</t>
  </si>
  <si>
    <t>Estimated useful life</t>
  </si>
  <si>
    <t>40 years</t>
  </si>
  <si>
    <t>Vehicles, tractors, trailers and tankers | Minimum</t>
  </si>
  <si>
    <t>3 years</t>
  </si>
  <si>
    <t>Vehicles, tractors, trailers and tankers | Maximum</t>
  </si>
  <si>
    <t>14 years</t>
  </si>
  <si>
    <t>Rail cars, containers and chassis | Minimum</t>
  </si>
  <si>
    <t>15 years</t>
  </si>
  <si>
    <t>Rail cars, containers and chassis | Maximum</t>
  </si>
  <si>
    <t>30 years</t>
  </si>
  <si>
    <t>Machinery and equipment | Minimum</t>
  </si>
  <si>
    <t>5 years</t>
  </si>
  <si>
    <t>Machinery and equipment | Maximum</t>
  </si>
  <si>
    <t>10 years</t>
  </si>
  <si>
    <t>Office and warehouse equipment | Minimum</t>
  </si>
  <si>
    <t>Office and warehouse equipment | Maximum</t>
  </si>
  <si>
    <t>Computer software and equipment | Minimum</t>
  </si>
  <si>
    <t>Computer software and equipment | Maximum</t>
  </si>
  <si>
    <t>Basis of Presentation and Significant Accounting Policies - Goodwill (Details) - USD ($)</t>
  </si>
  <si>
    <t>Goodwill impairment</t>
  </si>
  <si>
    <t>Basis of Presentation and Significant Accounting Policies - Intangible Assets (Details) - USD ($)</t>
  </si>
  <si>
    <t>Finite Lived Intangible Asset Useful Life [Line Items]</t>
  </si>
  <si>
    <t>Impairment of identified intangible assets</t>
  </si>
  <si>
    <t>Minimum | Customer relationships</t>
  </si>
  <si>
    <t>Estimated Useful Life</t>
  </si>
  <si>
    <t>1 year 6 months</t>
  </si>
  <si>
    <t>Minimum | Trade names</t>
  </si>
  <si>
    <t>1 year 2 months 12 days</t>
  </si>
  <si>
    <t>Maximum | Customer relationships</t>
  </si>
  <si>
    <t>16 years</t>
  </si>
  <si>
    <t>Maximum | Trade names</t>
  </si>
  <si>
    <t>3 years 6 months</t>
  </si>
  <si>
    <t>Weighted Average | Customer relationships</t>
  </si>
  <si>
    <t>Weighted-Average Amortization Period</t>
  </si>
  <si>
    <t>13 years 5 months</t>
  </si>
  <si>
    <t>Weighted Average | Trade names</t>
  </si>
  <si>
    <t>2 years 10 months 10 days</t>
  </si>
  <si>
    <t>Weighted Average | Non-compete agreements</t>
  </si>
  <si>
    <t>4 years 7 months</t>
  </si>
  <si>
    <t>Basis of Presentation and Significant Accounting Policies - Accrued Expenses (Details) - USD ($) $ in Millions</t>
  </si>
  <si>
    <t>Accrued salaries and wages</t>
  </si>
  <si>
    <t>Accrued value-added tax and other taxes</t>
  </si>
  <si>
    <t>Accrued transportation and facility charges</t>
  </si>
  <si>
    <t>Accrued insurance claims</t>
  </si>
  <si>
    <t>Accrued litigation liabilities</t>
  </si>
  <si>
    <t>Accrued purchased services</t>
  </si>
  <si>
    <t>Accrued interest</t>
  </si>
  <si>
    <t>Other accrued expenses</t>
  </si>
  <si>
    <t>Total Accrued Expenses</t>
  </si>
  <si>
    <t>Basis of Presentation and Significant Accounting Policies - Other Current Liabilities (Details) - USD ($) $ in Millions</t>
  </si>
  <si>
    <t>Deferred revenue</t>
  </si>
  <si>
    <t>Employee benefits</t>
  </si>
  <si>
    <t>Book and bank overdrafts</t>
  </si>
  <si>
    <t>Acquisition earn-out liability</t>
  </si>
  <si>
    <t>Income tax payable</t>
  </si>
  <si>
    <t>Total Other Current Liabilities</t>
  </si>
  <si>
    <t>Basis of Presentation and Significant Accounting Policies - Accumulated Other Comprehensive Loss (Details) - USD ($) $ in Millions</t>
  </si>
  <si>
    <t>Dec. 31, 2013</t>
  </si>
  <si>
    <t>AOCI Including Portion Attributable to Noncontrolling Interest, Net of Tax [Roll Forward]</t>
  </si>
  <si>
    <t>Beginning of Period</t>
  </si>
  <si>
    <t>End of Period</t>
  </si>
  <si>
    <t>Foreign Currency Translation Adjustments</t>
  </si>
  <si>
    <t>Amounts reclassified from AOCL</t>
  </si>
  <si>
    <t>Cash Flow and Net Investment Hedges</t>
  </si>
  <si>
    <t>Defined Benefit Plans Liability</t>
  </si>
  <si>
    <t>Less: AOCL Attributable to Noncontrolling Interests</t>
  </si>
  <si>
    <t>AOCL Attributable to the Company</t>
  </si>
  <si>
    <t>Basis of Presentation and Significant Accounting Policies - Foreign Currency Translation and Transactions (Details) - USD ($) $ in Millions</t>
  </si>
  <si>
    <t>Derivative Instruments and Hedging Activities Disclosures [Line Items]</t>
  </si>
  <si>
    <t>Norbert Dentressangle SA</t>
  </si>
  <si>
    <t>Realized (Gains) And Losses On Derivative Contracts | Norbert Dentressangle SA</t>
  </si>
  <si>
    <t>Foreign Currency Transaction And Remeasurement (Gains) And Losses</t>
  </si>
  <si>
    <t>Basis of Presentation and Significant Accounting Policies - Fair Value Measurements (Details) - USD ($) $ in Millions</t>
  </si>
  <si>
    <t>Fair Value, Assets and Liabilities Measured on Recurring and Nonrecurring Basis [Line Items]</t>
  </si>
  <si>
    <t>Cash equivalents</t>
  </si>
  <si>
    <t>Carrying Value</t>
  </si>
  <si>
    <t>Basis of Presentation and Significant Accounting Policies - New Accounting Standards (Details) $ in Millions</t>
  </si>
  <si>
    <t>Dec. 31, 2016USD ($)</t>
  </si>
  <si>
    <t>New Accounting Pronouncements or Change in Accounting Principle [Line Items]</t>
  </si>
  <si>
    <t>Total minimum lease payments</t>
  </si>
  <si>
    <t>Share-based compensation, excess tax benefit</t>
  </si>
  <si>
    <t>Accounting Standards Update 2016-09, Excess Tax Benefit Component | New Accounting Pronouncement, Early Adoption, Effect</t>
  </si>
  <si>
    <t>Deferred tax assets</t>
  </si>
  <si>
    <t>Accounting Standards Update 2016-09, Excess Tax Benefit Component | New Accounting Pronouncement, Early Adoption, Effect | Retained Earnings</t>
  </si>
  <si>
    <t>Cumulative effect of new accounting principle</t>
  </si>
  <si>
    <t>Accounting Standards Update 2016-09, Forfeiture Rate Component | New Accounting Pronouncement, Early Adoption, Effect | Retained Earnings</t>
  </si>
  <si>
    <t>Acquisitions and Divestitures - Con-way Inc. - Additional Information (Details) $ / shares in Units, employee in Thousands, customer in Thousands, $ in Millions</t>
  </si>
  <si>
    <t>Oct. 30, 2015USD ($)$ / shares</t>
  </si>
  <si>
    <t>Sep. 09, 2015employeeLocationcustomer</t>
  </si>
  <si>
    <t>Dec. 31, 2016USD ($)$ / shares</t>
  </si>
  <si>
    <t>Dec. 31, 2015USD ($)$ / shares</t>
  </si>
  <si>
    <t>Dec. 31, 2014USD ($)</t>
  </si>
  <si>
    <t>Business Acquisition [Line Items]</t>
  </si>
  <si>
    <t>Common stock, par value (in usd per share) | $ / shares</t>
  </si>
  <si>
    <t>Transportation</t>
  </si>
  <si>
    <t>Logistics</t>
  </si>
  <si>
    <t>Con-Way, Inc.</t>
  </si>
  <si>
    <t>Number of locations | Location</t>
  </si>
  <si>
    <t>Entity number of employees | employee</t>
  </si>
  <si>
    <t>Number of customers | customer</t>
  </si>
  <si>
    <t>Consideration</t>
  </si>
  <si>
    <t>Cash acquired</t>
  </si>
  <si>
    <t>Cash consideration</t>
  </si>
  <si>
    <t>Repayment of indebtedness</t>
  </si>
  <si>
    <t>Liability for equity award settlement</t>
  </si>
  <si>
    <t>Con-Way, Inc. | Transportation</t>
  </si>
  <si>
    <t>Con-Way, Inc. | Logistics</t>
  </si>
  <si>
    <t>Acquisitions and Divestitures - Consideration (Details) € in Millions, $ in Millions</t>
  </si>
  <si>
    <t>Oct. 30, 2015USD ($)</t>
  </si>
  <si>
    <t>Jun. 08, 2015USD ($)</t>
  </si>
  <si>
    <t>Jun. 08, 2015EUR (€)</t>
  </si>
  <si>
    <t>Jul. 17, 2015USD ($)</t>
  </si>
  <si>
    <t>Jul. 17, 2015EUR (€)</t>
  </si>
  <si>
    <t>Total consideration</t>
  </si>
  <si>
    <t>Acquisitions and Divestitures - Recognized Identified Assets Acquired and Liabilities Assumed (Detail) € in Millions, $ in Millions</t>
  </si>
  <si>
    <t>Dec. 31, 2015USD ($)</t>
  </si>
  <si>
    <t>Property and equipment</t>
  </si>
  <si>
    <t>Deferred tax liabilities, long-term</t>
  </si>
  <si>
    <t>Con-Way, Inc. | Trade names</t>
  </si>
  <si>
    <t>Intangible assets acquired</t>
  </si>
  <si>
    <t>Con-Way, Inc. | Customer relationships</t>
  </si>
  <si>
    <t>Deferred tax assets, long-term</t>
  </si>
  <si>
    <t>Norbert Dentressangle SA | Trade name covenants</t>
  </si>
  <si>
    <t>Norbert Dentressangle SA | Non-compete agreements</t>
  </si>
  <si>
    <t>Norbert Dentressangle SA | Contractual customer relationships</t>
  </si>
  <si>
    <t>Acquisitions and Divestitures - Norbert Dentressangle SA - Additional Information (Details) € in Millions, $ in Millions</t>
  </si>
  <si>
    <t>Jul. 17, 2015USD ($)shares</t>
  </si>
  <si>
    <t>Jul. 17, 2015EUR (€)shares</t>
  </si>
  <si>
    <t>Percentage of common stock acquired</t>
  </si>
  <si>
    <t>67.00%</t>
  </si>
  <si>
    <t>86.25%</t>
  </si>
  <si>
    <t>Number of shares purchased under the Tender Offer (in shares) | shares</t>
  </si>
  <si>
    <t>Norbert Dentressangle SA | Transportation</t>
  </si>
  <si>
    <t>Norbert Dentressangle SA | Logistics</t>
  </si>
  <si>
    <t>Norbert Dentressangle SA | Performance Based Award | Share-based Compensation Award, Tranche One</t>
  </si>
  <si>
    <t>Percentage of awards paid</t>
  </si>
  <si>
    <t>50.00%</t>
  </si>
  <si>
    <t>Period before payment</t>
  </si>
  <si>
    <t>18 months</t>
  </si>
  <si>
    <t>Norbert Dentressangle SA | Performance Based Award | Share-based Compensation Award, Tranche Two</t>
  </si>
  <si>
    <t>36 months</t>
  </si>
  <si>
    <t>Acquisitions and Divestitures - Bridge Terminal Transport - Additional Information (Details) - USD ($) $ in Millions</t>
  </si>
  <si>
    <t>May 04, 2015</t>
  </si>
  <si>
    <t>Bridge Terminal Transport, Inc.</t>
  </si>
  <si>
    <t>Business combination, consideration transferred, shares of stock</t>
  </si>
  <si>
    <t>Acquisitions and Divestitures - UX Specialized Logistics - Additional Information (Details) - USD ($) $ in Millions</t>
  </si>
  <si>
    <t>Feb. 09, 2015</t>
  </si>
  <si>
    <t>UX Specialized Logistics</t>
  </si>
  <si>
    <t>Acquisitions and Divestitures - Business Acquisition Pro Forma Information (Details) $ / shares in Units, $ in Millions</t>
  </si>
  <si>
    <t>Operating income</t>
  </si>
  <si>
    <t>Net loss</t>
  </si>
  <si>
    <t>Basic loss per share (in usd per share) | $ / shares</t>
  </si>
  <si>
    <t>Diluted loss per share (in usd per share) | $ / shares</t>
  </si>
  <si>
    <t>Acquisitions and Divestitures - Divestitures (Details) - USD ($) $ in Millions</t>
  </si>
  <si>
    <t>3 Months Ended</t>
  </si>
  <si>
    <t>10 Months Ended</t>
  </si>
  <si>
    <t>Oct. 26, 2016</t>
  </si>
  <si>
    <t>Nov. 03, 2016</t>
  </si>
  <si>
    <t>Oct. 27, 2016</t>
  </si>
  <si>
    <t>Income Statement, Balance Sheet and Additional Disclosures by Disposal Groups, Including Discontinued Operations [Line Items]</t>
  </si>
  <si>
    <t>Debt repurchase amount</t>
  </si>
  <si>
    <t>Loss on extinguishment of debt</t>
  </si>
  <si>
    <t>North American Truckload Operations | Disposal Group, Disposed of by Sale, Not Discontinued Operations</t>
  </si>
  <si>
    <t>Consideration for disposal</t>
  </si>
  <si>
    <t>Disposal group, revenue</t>
  </si>
  <si>
    <t>Disposal group, operating income</t>
  </si>
  <si>
    <t>Restructuring Charges - Summary of Restructuring Reserve (Details) - USD ($) $ in Millions</t>
  </si>
  <si>
    <t>Restructuring Reserve [Roll Forward]</t>
  </si>
  <si>
    <t>Reserve, beginning balance</t>
  </si>
  <si>
    <t>Charges Incurred</t>
  </si>
  <si>
    <t>Payments</t>
  </si>
  <si>
    <t>From ND Acquisition</t>
  </si>
  <si>
    <t>Reserve, ending balance</t>
  </si>
  <si>
    <t>Operating Segments | Transportation</t>
  </si>
  <si>
    <t>Operating Segments | Transportation | Contract termination</t>
  </si>
  <si>
    <t>Operating Segments | Transportation | Facilities</t>
  </si>
  <si>
    <t>Operating Segments | Transportation | Severance</t>
  </si>
  <si>
    <t>Operating Segments | Logistics</t>
  </si>
  <si>
    <t>Operating Segments | Logistics | Contract termination</t>
  </si>
  <si>
    <t>Operating Segments | Logistics | Facilities</t>
  </si>
  <si>
    <t>Operating Segments | Logistics | Severance</t>
  </si>
  <si>
    <t>Corporate</t>
  </si>
  <si>
    <t>Corporate | Contract termination</t>
  </si>
  <si>
    <t>Corporate | Facilities</t>
  </si>
  <si>
    <t>Corporate | Severance</t>
  </si>
  <si>
    <t>Commitments and Contingencies - Future Minimum Lease Payments (Details) $ in Millions</t>
  </si>
  <si>
    <t>Capital Leases</t>
  </si>
  <si>
    <t>Thereafter</t>
  </si>
  <si>
    <t>Amount representing interest</t>
  </si>
  <si>
    <t>Present value of minimum lease payments</t>
  </si>
  <si>
    <t>Operating Leases</t>
  </si>
  <si>
    <t>Commitments and Contingencies - Additional Information (Details) $ in Millions</t>
  </si>
  <si>
    <t>Apr. 29, 2016claimant</t>
  </si>
  <si>
    <t>Jul. 17, 2015USD ($)claimant</t>
  </si>
  <si>
    <t>Mar. 06, 2015class_actionclaimant</t>
  </si>
  <si>
    <t>Jun. 30, 2015USD ($)claimant</t>
  </si>
  <si>
    <t>Dec. 31, 2016USD ($)operator</t>
  </si>
  <si>
    <t>Dec. 31, 2014USD ($)claimant</t>
  </si>
  <si>
    <t>Dec. 31, 2012operator</t>
  </si>
  <si>
    <t>Loss Contingencies [Line Items]</t>
  </si>
  <si>
    <t>Rental Expense | $</t>
  </si>
  <si>
    <t>Pacer International</t>
  </si>
  <si>
    <t>Number of owner operators | operator</t>
  </si>
  <si>
    <t>Number of claims heard by court | claimant</t>
  </si>
  <si>
    <t>Amount claimed | $</t>
  </si>
  <si>
    <t>Number of class actions related to remaining claimants | class_action</t>
  </si>
  <si>
    <t>Pacer International | Maximum</t>
  </si>
  <si>
    <t>Property and Equipment - Summary of Property and Equipment (Details) - USD ($) $ in Millions</t>
  </si>
  <si>
    <t>Less: Accumulated depreciation and amortization</t>
  </si>
  <si>
    <t>Total Property and Equipment, net</t>
  </si>
  <si>
    <t>Land</t>
  </si>
  <si>
    <t>Buildings and leasehold improvements</t>
  </si>
  <si>
    <t>Vehicles, tractors, trailers and tankers</t>
  </si>
  <si>
    <t>Machinery and equipment</t>
  </si>
  <si>
    <t>Office and warehouse equipment</t>
  </si>
  <si>
    <t>Computer software and equipment</t>
  </si>
  <si>
    <t>Property and Equipment - Additional Information (Details) - USD ($) $ in Millions</t>
  </si>
  <si>
    <t>Depreciation</t>
  </si>
  <si>
    <t>Capital leases, net</t>
  </si>
  <si>
    <t>Property, plant and equipment, net book value</t>
  </si>
  <si>
    <t>Software Development</t>
  </si>
  <si>
    <t>Intangible Assets - Schedule of Identifiable Intangible Assets (Details) - USD ($) $ in Millions</t>
  </si>
  <si>
    <t>Definite-lived intangibles</t>
  </si>
  <si>
    <t>Gross Carrying Amount</t>
  </si>
  <si>
    <t>Accumulated Amortization</t>
  </si>
  <si>
    <t>Customer relationships</t>
  </si>
  <si>
    <t>Trade names</t>
  </si>
  <si>
    <t>Non-compete agreements</t>
  </si>
  <si>
    <t>Intangible Assets - Estimated Future Amortization Expense for Amortizable Intangible Assets (Details) $ in Millions</t>
  </si>
  <si>
    <t>Intangible Assets - Additional Information (Details) - USD ($) $ in Millions</t>
  </si>
  <si>
    <t>Amortization of Intangible Assets</t>
  </si>
  <si>
    <t>Goodwill  - Schedule of Goodwill (Details) - USD ($) $ in Millions</t>
  </si>
  <si>
    <t>Goodwill [Roll Forward]</t>
  </si>
  <si>
    <t>Goodwill at beginning of period</t>
  </si>
  <si>
    <t>Acquisitions</t>
  </si>
  <si>
    <t>Impact of foreign exchange translation</t>
  </si>
  <si>
    <t>Litigation liability adjustments, net of tax</t>
  </si>
  <si>
    <t>Other adjustments</t>
  </si>
  <si>
    <t>Divestiture</t>
  </si>
  <si>
    <t>Property and equipment and intangible asset fair value adjustments</t>
  </si>
  <si>
    <t>Deferred tax and other tax adjustments</t>
  </si>
  <si>
    <t>Goodwill at end of period</t>
  </si>
  <si>
    <t>Debt - Schedule of Debt (Details) € in Millions, $ in Millions</t>
  </si>
  <si>
    <t>Dec. 31, 2016EUR (€)</t>
  </si>
  <si>
    <t>Jun. 04, 2015USD ($)</t>
  </si>
  <si>
    <t>Jun. 04, 2015EUR (€)</t>
  </si>
  <si>
    <t>Debt Instrument [Line Items]</t>
  </si>
  <si>
    <t>Long-term Debt</t>
  </si>
  <si>
    <t>Current maturities of long-term debt, Principal Balance</t>
  </si>
  <si>
    <t>Long-term debt, Principal Balance</t>
  </si>
  <si>
    <t>Current maturities of long-term debt, Carrying Value</t>
  </si>
  <si>
    <t>Long-term debt, Carrying Value</t>
  </si>
  <si>
    <t>Convertible senior notes</t>
  </si>
  <si>
    <t>Capital leases for equipment</t>
  </si>
  <si>
    <t>Senior Notes due 2023</t>
  </si>
  <si>
    <t>Senior Notes due 2022</t>
  </si>
  <si>
    <t>Senior Notes due 2021</t>
  </si>
  <si>
    <t>Senior Notes due 2019</t>
  </si>
  <si>
    <t>Senior Notes due 2018</t>
  </si>
  <si>
    <t>Term loan facility</t>
  </si>
  <si>
    <t>Senior Debentures due 2034</t>
  </si>
  <si>
    <t>Euro private placement notes due 2020</t>
  </si>
  <si>
    <t>Asset financing</t>
  </si>
  <si>
    <t>ABL Facility</t>
  </si>
  <si>
    <t>Level 1 | Convertible senior notes</t>
  </si>
  <si>
    <t>Total debt, Fair Value</t>
  </si>
  <si>
    <t>Level 1 | Capital leases for equipment</t>
  </si>
  <si>
    <t>Level 1 | Senior Notes due 2023</t>
  </si>
  <si>
    <t>Level 1 | Senior Notes due 2022</t>
  </si>
  <si>
    <t>Level 1 | Senior Notes due 2021</t>
  </si>
  <si>
    <t>Level 1 | Senior Notes due 2019</t>
  </si>
  <si>
    <t>Level 1 | Senior Notes due 2018</t>
  </si>
  <si>
    <t>Level 1 | Term loan facility</t>
  </si>
  <si>
    <t>Level 1 | Senior Debentures due 2034</t>
  </si>
  <si>
    <t>Level 1 | Euro private placement notes due 2020</t>
  </si>
  <si>
    <t>Level 1 | Asset financing</t>
  </si>
  <si>
    <t>Level 1 | ABL Facility</t>
  </si>
  <si>
    <t>Level 2 | Convertible senior notes</t>
  </si>
  <si>
    <t>Level 2 | Capital leases for equipment</t>
  </si>
  <si>
    <t>Level 2 | Senior Notes due 2023</t>
  </si>
  <si>
    <t>Level 2 | Senior Notes due 2022</t>
  </si>
  <si>
    <t>Level 2 | Senior Notes due 2021</t>
  </si>
  <si>
    <t>Level 2 | Senior Notes due 2019</t>
  </si>
  <si>
    <t>Level 2 | Senior Notes due 2018</t>
  </si>
  <si>
    <t>Level 2 | Term loan facility</t>
  </si>
  <si>
    <t>Level 2 | Senior Debentures due 2034</t>
  </si>
  <si>
    <t>Level 2 | Euro private placement notes due 2020</t>
  </si>
  <si>
    <t>Level 2 | Asset financing</t>
  </si>
  <si>
    <t>Level 2 | ABL Facility</t>
  </si>
  <si>
    <t>Carrying Value | Convertible senior notes</t>
  </si>
  <si>
    <t>Carrying Value | Capital leases for equipment</t>
  </si>
  <si>
    <t>Carrying Value | Senior Notes due 2023</t>
  </si>
  <si>
    <t>Carrying Value | Senior Notes due 2022</t>
  </si>
  <si>
    <t>Carrying Value | Senior Notes due 2021</t>
  </si>
  <si>
    <t>Carrying Value | Senior Notes due 2019</t>
  </si>
  <si>
    <t>Carrying Value | Senior Notes due 2018</t>
  </si>
  <si>
    <t>Carrying Value | Term loan facility</t>
  </si>
  <si>
    <t>Carrying Value | Senior Debentures due 2034</t>
  </si>
  <si>
    <t>Carrying Value | Euro private placement notes due 2020</t>
  </si>
  <si>
    <t>Carrying Value | Asset financing</t>
  </si>
  <si>
    <t>Carrying Value | ABL Facility</t>
  </si>
  <si>
    <t>Debt - Schedule of Debt Maturity (Details) $ in Millions</t>
  </si>
  <si>
    <t>Debt - Additional Information (Details) $ / shares in Units, € in Millions</t>
  </si>
  <si>
    <t>Sep. 12, 2016USD ($)</t>
  </si>
  <si>
    <t>Aug. 25, 2016USD ($)</t>
  </si>
  <si>
    <t>Dec. 31, 2016USD ($)$ / sharesshares</t>
  </si>
  <si>
    <t>Nov. 03, 2016USD ($)</t>
  </si>
  <si>
    <t>Sep. 09, 2015USD ($)</t>
  </si>
  <si>
    <t>Aug. 25, 2014</t>
  </si>
  <si>
    <t>Shares of common stock issued (in shares) | shares</t>
  </si>
  <si>
    <t>Conversion of aggregate principal amount</t>
  </si>
  <si>
    <t>Loss on conversion</t>
  </si>
  <si>
    <t>Convertible debt, conversion rate, shares per $1000 in principal amount</t>
  </si>
  <si>
    <t>Convertible debt, conversion rate, principal amount increment</t>
  </si>
  <si>
    <t>Debt instrument, convertible, conversion price (in usd per share) | $ / shares</t>
  </si>
  <si>
    <t>Equity</t>
  </si>
  <si>
    <t>LIBOR</t>
  </si>
  <si>
    <t>Percent added to reference rate in effect from time to time to set the interest rate</t>
  </si>
  <si>
    <t>3.25%</t>
  </si>
  <si>
    <t>4.50%</t>
  </si>
  <si>
    <t>Base Rate</t>
  </si>
  <si>
    <t>2.25%</t>
  </si>
  <si>
    <t>3.50%</t>
  </si>
  <si>
    <t>Secured revolving loan credit agreement amount</t>
  </si>
  <si>
    <t>Letter of credit available for issuance (up to)</t>
  </si>
  <si>
    <t>Swing line loans available for issuance (up to)</t>
  </si>
  <si>
    <t>Total unamortized debt issuance costs</t>
  </si>
  <si>
    <t>Line of credit facility, borrowing base</t>
  </si>
  <si>
    <t>Remaining borrowing availability</t>
  </si>
  <si>
    <t>Line of credit facility, amount drawn</t>
  </si>
  <si>
    <t>Percentage of maximum portion of borrowing base attributable to equipment and rolling stock</t>
  </si>
  <si>
    <t>20.00%</t>
  </si>
  <si>
    <t>Interest rate on outstanding borrowings</t>
  </si>
  <si>
    <t>2.26%</t>
  </si>
  <si>
    <t>Multi Currency Revolving Credit Facility</t>
  </si>
  <si>
    <t>Decrease in basis spread on variable rate</t>
  </si>
  <si>
    <t>0.25%</t>
  </si>
  <si>
    <t>Percentage of repayment of principal amount</t>
  </si>
  <si>
    <t>Prepayment as percentage of excess cash flow</t>
  </si>
  <si>
    <t>Term Loan Facility, Scenario 1</t>
  </si>
  <si>
    <t>25.00%</t>
  </si>
  <si>
    <t>Term Loan Facility, Scenario 2</t>
  </si>
  <si>
    <t>0.00%</t>
  </si>
  <si>
    <t>Minimum | ABL Facility | LIBOR</t>
  </si>
  <si>
    <t>1.50%</t>
  </si>
  <si>
    <t>Minimum | ABL Facility | Base Rate</t>
  </si>
  <si>
    <t>0.50%</t>
  </si>
  <si>
    <t>Minimum | Term Loan Facility, Scenario 1</t>
  </si>
  <si>
    <t>Required leverage ratio (less than or equal to)</t>
  </si>
  <si>
    <t>Maximum</t>
  </si>
  <si>
    <t>Fixed charge coverage ratio (not less than)</t>
  </si>
  <si>
    <t>Maximum | ABL Facility | LIBOR</t>
  </si>
  <si>
    <t>2.00%</t>
  </si>
  <si>
    <t>Maximum | ABL Facility | Base Rate</t>
  </si>
  <si>
    <t>1.00%</t>
  </si>
  <si>
    <t>Maximum | Term Loan Facility, Scenario 1</t>
  </si>
  <si>
    <t>Maximum | Term Loan Facility, Scenario 2</t>
  </si>
  <si>
    <t>Debt instrument, interest rate, stated percentage</t>
  </si>
  <si>
    <t>7.875%</t>
  </si>
  <si>
    <t>Redemption price</t>
  </si>
  <si>
    <t>103.938%</t>
  </si>
  <si>
    <t>Senior Notes due 2023 | Senior Notes</t>
  </si>
  <si>
    <t>6.125%</t>
  </si>
  <si>
    <t>Face amount</t>
  </si>
  <si>
    <t>6.50%</t>
  </si>
  <si>
    <t>5.75%</t>
  </si>
  <si>
    <t>7.25%</t>
  </si>
  <si>
    <t>6.70%</t>
  </si>
  <si>
    <t>Debt assumed in acquisition</t>
  </si>
  <si>
    <t>Fair value discount</t>
  </si>
  <si>
    <t>Annual effective interest rate</t>
  </si>
  <si>
    <t>10.96%</t>
  </si>
  <si>
    <t>4.00%</t>
  </si>
  <si>
    <t>Euro Private Placement Notes due 2019</t>
  </si>
  <si>
    <t>Ratio of indebtedness to net capital (less than or equal to)</t>
  </si>
  <si>
    <t>Asset financing | Unsecured Debt</t>
  </si>
  <si>
    <t>Weighted average interest rate</t>
  </si>
  <si>
    <t>1.38%</t>
  </si>
  <si>
    <t>Asset financing | Unsecured Debt | Minimum</t>
  </si>
  <si>
    <t>0.281%</t>
  </si>
  <si>
    <t>Term of debt instrument</t>
  </si>
  <si>
    <t>Asset financing | Unsecured Debt | Maximum</t>
  </si>
  <si>
    <t>5.50%</t>
  </si>
  <si>
    <t>Debt Exchange, Amount</t>
  </si>
  <si>
    <t>4.25%</t>
  </si>
  <si>
    <t>Original issue discount</t>
  </si>
  <si>
    <t>Repurchase of debt at par</t>
  </si>
  <si>
    <t>Incremental Term B1 Loans</t>
  </si>
  <si>
    <t>Incremental Term B2 Loans</t>
  </si>
  <si>
    <t>Employee Benefit Plans - Additional Information (Details) $ in Millions</t>
  </si>
  <si>
    <t>Nov. 30, 2016USD ($)</t>
  </si>
  <si>
    <t>Nov. 01, 2016USD ($)</t>
  </si>
  <si>
    <t>Dec. 31, 2016USD ($)yearplan</t>
  </si>
  <si>
    <t>Defined Benefit Plan Disclosure [Line Items]</t>
  </si>
  <si>
    <t>Number of defined benefit plans available for certain employees | plan</t>
  </si>
  <si>
    <t>Net periodic benefit expense (income)</t>
  </si>
  <si>
    <t>Cost for defined contribution retirement plans</t>
  </si>
  <si>
    <t>UK Plan</t>
  </si>
  <si>
    <t>Prior service credit recognized in accumulated other comprehensive income</t>
  </si>
  <si>
    <t>Recognition period for prior service credit</t>
  </si>
  <si>
    <t>26 years</t>
  </si>
  <si>
    <t>Payment for plan benefits</t>
  </si>
  <si>
    <t>Increase in projected benefit obligation</t>
  </si>
  <si>
    <t>Expected long-term rate of return on plan assets</t>
  </si>
  <si>
    <t>5.40%</t>
  </si>
  <si>
    <t>5.00%</t>
  </si>
  <si>
    <t>Range for asset class</t>
  </si>
  <si>
    <t>10.00%</t>
  </si>
  <si>
    <t>Percentage of actuarial liability sensitivities</t>
  </si>
  <si>
    <t>85.00%</t>
  </si>
  <si>
    <t>Employer contributions</t>
  </si>
  <si>
    <t>U.S. Qualified Plans</t>
  </si>
  <si>
    <t>5.58%</t>
  </si>
  <si>
    <t>5.57%</t>
  </si>
  <si>
    <t>U.S. Qualified Plans | Fixed-income</t>
  </si>
  <si>
    <t>Defined benefit plan, target allocation percentage</t>
  </si>
  <si>
    <t>76.00%</t>
  </si>
  <si>
    <t>U.S. Qualified Plans | Equity</t>
  </si>
  <si>
    <t>24.00%</t>
  </si>
  <si>
    <t>U.S. Qualified Plans | Equity | U.S. large companies</t>
  </si>
  <si>
    <t>14.00%</t>
  </si>
  <si>
    <t>U.S. Qualified Plans | Equity | International</t>
  </si>
  <si>
    <t>U.S. Qualified Plans | Global long-term debt instruments</t>
  </si>
  <si>
    <t>7.00%</t>
  </si>
  <si>
    <t>U.S Non-Qualified Plans</t>
  </si>
  <si>
    <t>Christian Salvesen Pension Scheme | Matching Assets</t>
  </si>
  <si>
    <t>28.00%</t>
  </si>
  <si>
    <t>Christian Salvesen Pension Scheme | Growth Assets</t>
  </si>
  <si>
    <t>72.00%</t>
  </si>
  <si>
    <t>U.S. Plans</t>
  </si>
  <si>
    <t>Postretirement Medical Plan</t>
  </si>
  <si>
    <t>Requisite employees age | year</t>
  </si>
  <si>
    <t>Requisite period of service</t>
  </si>
  <si>
    <t>Employee Benefit Plans - Change in Benefit Obligations and Fair Value of Plan Assets (Details) - USD ($) $ in Millions</t>
  </si>
  <si>
    <t>Nov. 30, 2016</t>
  </si>
  <si>
    <t>Defined Benefit Plan, Change in Benefit Obligation [Roll Forward]</t>
  </si>
  <si>
    <t>Projected benefit obligation at beginning of year</t>
  </si>
  <si>
    <t>From acquisitions</t>
  </si>
  <si>
    <t>Interest cost</t>
  </si>
  <si>
    <t>Plan amendment</t>
  </si>
  <si>
    <t>Actuarial loss (gain)</t>
  </si>
  <si>
    <t>Foreign currency exchange rate changes</t>
  </si>
  <si>
    <t>Benefits paid</t>
  </si>
  <si>
    <t>Settlement</t>
  </si>
  <si>
    <t>Projected benefit obligation at end of year</t>
  </si>
  <si>
    <t>Defined Benefit Plan, Change in Fair Value of Plan Assets [Roll Forward]</t>
  </si>
  <si>
    <t>Fair value of plan assets at beginning of year</t>
  </si>
  <si>
    <t>Actual return (loss) on plan assets</t>
  </si>
  <si>
    <t>Fair value of plan assets at end of year</t>
  </si>
  <si>
    <t>Employee Benefit Plans - Funded Status of Plan (Details) - USD ($) $ in Millions</t>
  </si>
  <si>
    <t>Funded Status:</t>
  </si>
  <si>
    <t>Fair value of plan assets</t>
  </si>
  <si>
    <t>Projected benefit obligation</t>
  </si>
  <si>
    <t>Funded status at end of year</t>
  </si>
  <si>
    <t>Funded Status Recognized in Balance Sheet:</t>
  </si>
  <si>
    <t>Long-term assets</t>
  </si>
  <si>
    <t>Current liabilities</t>
  </si>
  <si>
    <t>Long-term liabilities</t>
  </si>
  <si>
    <t>Total liability at end of year</t>
  </si>
  <si>
    <t>Plans with projected and accumulated benefit obligation in excess of plan assets:</t>
  </si>
  <si>
    <t>Projected and accumulated benefit obligation</t>
  </si>
  <si>
    <t>Weighted-average assumptions as of December 31:</t>
  </si>
  <si>
    <t>Discount rate</t>
  </si>
  <si>
    <t>4.35%</t>
  </si>
  <si>
    <t>4.65%</t>
  </si>
  <si>
    <t>2.70%</t>
  </si>
  <si>
    <t>3.75%</t>
  </si>
  <si>
    <t>Employee Benefit Plans - Accumulated Other Comprehensive Loss (Details) - USD ($)</t>
  </si>
  <si>
    <t>Nov. 01, 2016</t>
  </si>
  <si>
    <t>Accumulated Other Comprehensive Income (Loss), Pension and Other Postretirement Benefit Plans, Net of Tax [Abstract]</t>
  </si>
  <si>
    <t>Actuarial gain (loss)</t>
  </si>
  <si>
    <t>Prior-service credit</t>
  </si>
  <si>
    <t>Accumulated other comprehensive income (loss)</t>
  </si>
  <si>
    <t>Net periodic benefit expense (income):</t>
  </si>
  <si>
    <t>Expected return on plan assets</t>
  </si>
  <si>
    <t>Amortization of prior-service cost (credit)</t>
  </si>
  <si>
    <t>Amounts recognized in other comprehensive income or loss:</t>
  </si>
  <si>
    <t>Prior-service cost</t>
  </si>
  <si>
    <t>Recognized AOCI gain (loss) due to settlements</t>
  </si>
  <si>
    <t>Reclassification of prior-service cost to net periodic benefit expense (income)</t>
  </si>
  <si>
    <t>Defined Benefit Plan, Assumptions Used in Calculations [Abstract]</t>
  </si>
  <si>
    <t>4.55%</t>
  </si>
  <si>
    <t>3.60%</t>
  </si>
  <si>
    <t>Service cost - benefits earned during the year</t>
  </si>
  <si>
    <t>4.20%</t>
  </si>
  <si>
    <t>4.10%</t>
  </si>
  <si>
    <t>Employee Benefit Plans - Expected Payments (Details) $ in Millions</t>
  </si>
  <si>
    <t>Defined Benefit Plan, Expected Future Benefit Payments, Fiscal Year Maturity [Abstract]</t>
  </si>
  <si>
    <t>2022-2026</t>
  </si>
  <si>
    <t>Employee Benefit Plans - Fair Value of Investment Categories (Details) - USD ($) $ in Millions</t>
  </si>
  <si>
    <t>Total Plan Assets</t>
  </si>
  <si>
    <t>Not Subject to Leveling</t>
  </si>
  <si>
    <t>Percentage of Plan Assets</t>
  </si>
  <si>
    <t>100.00%</t>
  </si>
  <si>
    <t>U.S. Qualified Plans | Level 1</t>
  </si>
  <si>
    <t>U.S. Qualified Plans | Level 2</t>
  </si>
  <si>
    <t>U.S. Qualified Plans | Level 3</t>
  </si>
  <si>
    <t>U.S. Qualified Plans | Cash and Cash Equivalents</t>
  </si>
  <si>
    <t>2.30%</t>
  </si>
  <si>
    <t>2.20%</t>
  </si>
  <si>
    <t>U.S. Qualified Plans | Equity | U.S. large companies | S&amp;P 500 Futures</t>
  </si>
  <si>
    <t>U.S. Qualified Plans | Equity | U.S. large companies | Growth</t>
  </si>
  <si>
    <t>4.40%</t>
  </si>
  <si>
    <t>5.60%</t>
  </si>
  <si>
    <t>U.S. Qualified Plans | Equity | U.S. large companies | Value</t>
  </si>
  <si>
    <t>5.20%</t>
  </si>
  <si>
    <t>U.S. Qualified Plans | Equity | U.S. Small Companies | Value</t>
  </si>
  <si>
    <t>1.90%</t>
  </si>
  <si>
    <t>1.70%</t>
  </si>
  <si>
    <t>U.S. Qualified Plans | Equity | International | Growth</t>
  </si>
  <si>
    <t>U.S. Qualified Plans | Equity | International | Value</t>
  </si>
  <si>
    <t>3.90%</t>
  </si>
  <si>
    <t>U.S. Qualified Plans | Equity | Level 1 | U.S. large companies | S&amp;P 500 Futures</t>
  </si>
  <si>
    <t>U.S. Qualified Plans | Equity | Level 1 | U.S. large companies | Growth</t>
  </si>
  <si>
    <t>U.S. Qualified Plans | Equity | Level 1 | U.S. large companies | Value</t>
  </si>
  <si>
    <t>U.S. Qualified Plans | Equity | Level 1 | U.S. Small Companies | Value</t>
  </si>
  <si>
    <t>U.S. Qualified Plans | Equity | Level 1 | International | Growth</t>
  </si>
  <si>
    <t>U.S. Qualified Plans | Equity | Level 2 | U.S. large companies | S&amp;P 500 Futures</t>
  </si>
  <si>
    <t>U.S. Qualified Plans | Equity | Level 2 | U.S. large companies | Growth</t>
  </si>
  <si>
    <t>U.S. Qualified Plans | Equity | Level 2 | U.S. large companies | Value</t>
  </si>
  <si>
    <t>U.S. Qualified Plans | Equity | Level 2 | U.S. Small Companies | Value</t>
  </si>
  <si>
    <t>U.S. Qualified Plans | Equity | Level 2 | International | Growth</t>
  </si>
  <si>
    <t>U.S. Qualified Plans | Equity | Level 3 | U.S. large companies | S&amp;P 500 Futures</t>
  </si>
  <si>
    <t>U.S. Qualified Plans | Equity | Level 3 | U.S. large companies | Growth</t>
  </si>
  <si>
    <t>U.S. Qualified Plans | Equity | Level 3 | U.S. large companies | Value</t>
  </si>
  <si>
    <t>U.S. Qualified Plans | Equity | Level 3 | U.S. Small Companies | Value</t>
  </si>
  <si>
    <t>U.S. Qualified Plans | Equity | Level 3 | International | Growth</t>
  </si>
  <si>
    <t>U.S. Qualified Plans | Fixed Income Securities, Global long-term debt instruments</t>
  </si>
  <si>
    <t>78.70%</t>
  </si>
  <si>
    <t>76.90%</t>
  </si>
  <si>
    <t>U.S. Qualified Plans | Fixed Income Securities, Global long-term debt instruments | Level 1</t>
  </si>
  <si>
    <t>U.S. Qualified Plans | Fixed Income Securities, Global long-term debt instruments | Level 2</t>
  </si>
  <si>
    <t>U.S. Qualified Plans | Fixed Income Securities, Global long-term debt instruments | Level 3</t>
  </si>
  <si>
    <t>UK Plan | Level 1</t>
  </si>
  <si>
    <t>UK Plan | Level 2</t>
  </si>
  <si>
    <t>UK Plan | Level 3</t>
  </si>
  <si>
    <t>UK Plan | Cash and Cash Equivalents</t>
  </si>
  <si>
    <t>UK Plan | Cash and Cash Equivalents | Level 1</t>
  </si>
  <si>
    <t>UK Plan | Cash and Cash Equivalents | Level 2</t>
  </si>
  <si>
    <t>UK Plan | Cash and Cash Equivalents | Level 3</t>
  </si>
  <si>
    <t>UK Plan | Fixed Income Securities, Government</t>
  </si>
  <si>
    <t>20.60%</t>
  </si>
  <si>
    <t>21.60%</t>
  </si>
  <si>
    <t>UK Plan | Fixed Income Securities, Government | Level 1</t>
  </si>
  <si>
    <t>UK Plan | Fixed Income Securities, Government | Level 2</t>
  </si>
  <si>
    <t>UK Plan | Fixed Income Securities, Government | Level 3</t>
  </si>
  <si>
    <t>UK Plan | Fixed Income Securities, Government and credit - commingled funds</t>
  </si>
  <si>
    <t>20.50%</t>
  </si>
  <si>
    <t>17.50%</t>
  </si>
  <si>
    <t>UK Plan | Fixed Income Securities, Illiquid credit</t>
  </si>
  <si>
    <t>2.80%</t>
  </si>
  <si>
    <t>4.60%</t>
  </si>
  <si>
    <t>UK Plan | Derivatives, Equity</t>
  </si>
  <si>
    <t>2.90%</t>
  </si>
  <si>
    <t>UK Plan | Derivatives, Equity | Level 1</t>
  </si>
  <si>
    <t>UK Plan | Derivatives, Equity | Level 2</t>
  </si>
  <si>
    <t>UK Plan | Derivatives, Equity | Level 3</t>
  </si>
  <si>
    <t>UK Plan | Derivatives, Interest rate</t>
  </si>
  <si>
    <t>1.10%</t>
  </si>
  <si>
    <t>UK Plan | Derivatives, Interest rate | Level 1</t>
  </si>
  <si>
    <t>UK Plan | Derivatives, Interest rate | Level 2</t>
  </si>
  <si>
    <t>UK Plan | Derivatives, Interest rate | Level 3</t>
  </si>
  <si>
    <t>UK Plan | Derivatives, Currencies</t>
  </si>
  <si>
    <t>(0.10%)</t>
  </si>
  <si>
    <t>UK Plan | Derivatives, Currencies | Level 1</t>
  </si>
  <si>
    <t>UK Plan | Derivatives, Currencies | Level 2</t>
  </si>
  <si>
    <t>UK Plan | Derivatives, Currencies | Level 3</t>
  </si>
  <si>
    <t>UK Plan | Hedge Funds</t>
  </si>
  <si>
    <t>3.40%</t>
  </si>
  <si>
    <t>Investment redemption notice period</t>
  </si>
  <si>
    <t>60 days</t>
  </si>
  <si>
    <t>UK Plan | Diversified Multi-Asset Funds, Risk Parity</t>
  </si>
  <si>
    <t>18.50%</t>
  </si>
  <si>
    <t>19.50%</t>
  </si>
  <si>
    <t>UK Plan | Diversified Multi-Asset Funds, Dynamic Asset Allocation</t>
  </si>
  <si>
    <t>20.20%</t>
  </si>
  <si>
    <t>Employee Benefit Plans - Benefit Obligations and Funded Status for Medical Plan (Details) - Postretirement Medical Plan - USD ($) $ in Millions</t>
  </si>
  <si>
    <t>From Con-way acquisition</t>
  </si>
  <si>
    <t>Service cost – benefits earned during the year</t>
  </si>
  <si>
    <t>Interest cost on projected benefit obligation</t>
  </si>
  <si>
    <t>Participant contributions</t>
  </si>
  <si>
    <t>Funded status of the plan</t>
  </si>
  <si>
    <t>Amounts recognized in the balance sheet consist of :</t>
  </si>
  <si>
    <t>Discount rate assumption as of December 31</t>
  </si>
  <si>
    <t>Employee Benefit Plans - Health-care Trend Rate (Details) - Postretirement Medical Plan</t>
  </si>
  <si>
    <t>Defined Benefit Plan, Assumed Health Care Cost Trend Rates [Abstract]</t>
  </si>
  <si>
    <t>Health care cost trend rate assumed for next year</t>
  </si>
  <si>
    <t>6.49%</t>
  </si>
  <si>
    <t>Rate to which the cost trend rate is assumed to decline (the ultimate trend rate)</t>
  </si>
  <si>
    <t>Stockholder's Equity - Additional Information (Details) - USD ($)</t>
  </si>
  <si>
    <t>May 29, 2015</t>
  </si>
  <si>
    <t>Sep. 17, 2014</t>
  </si>
  <si>
    <t>Feb. 11, 2014</t>
  </si>
  <si>
    <t>Feb. 05, 2014</t>
  </si>
  <si>
    <t>Sep. 02, 2011</t>
  </si>
  <si>
    <t>Feb. 28, 2014</t>
  </si>
  <si>
    <t>Sep. 08, 2015</t>
  </si>
  <si>
    <t>Dec. 23, 2014</t>
  </si>
  <si>
    <t>Sep. 11, 2014</t>
  </si>
  <si>
    <t>Stockholders Equity [Line Items]</t>
  </si>
  <si>
    <t>Common stock, price per share (in usd per share)</t>
  </si>
  <si>
    <t>Allocated intrinsic value</t>
  </si>
  <si>
    <t>Consideration received on transaction, net of issuance costs</t>
  </si>
  <si>
    <t>Aggregate common shares issued upon conversion (in shares)</t>
  </si>
  <si>
    <t>Equity issuance, per share amount (in usd per share)</t>
  </si>
  <si>
    <t>Proceeds from issuance of common stock</t>
  </si>
  <si>
    <t>Class of warrant or right, exercise price of warrants or rights (in usd per share)</t>
  </si>
  <si>
    <t>Class of warrant or right, number of securities called by warrants or rights (in shares)</t>
  </si>
  <si>
    <t>Stock issued during period, new issues (in shares)</t>
  </si>
  <si>
    <t>Shares issued and sold as a result of the full exercise of the underwriters' over-allotment option (in shares)</t>
  </si>
  <si>
    <t>Purchased Common Shares</t>
  </si>
  <si>
    <t>Shares issued, price per share (in usd per share)</t>
  </si>
  <si>
    <t>Proceeds from issuance of private placement</t>
  </si>
  <si>
    <t>Proceeds from issuance of restricted stock, net of issuance costs</t>
  </si>
  <si>
    <t>Number of shares issued upon conversion (in shares)</t>
  </si>
  <si>
    <t>Conversion price (in usd per share)</t>
  </si>
  <si>
    <t>Purchased Preferred Stock</t>
  </si>
  <si>
    <t>Convertible Preferred Stock</t>
  </si>
  <si>
    <t>Proceeds from issuance of preferred stock</t>
  </si>
  <si>
    <t>Temporary equity, liquidation preference</t>
  </si>
  <si>
    <t>Preferred stock, liquidation preference, percentage</t>
  </si>
  <si>
    <t>Stock-Based Compensation - Additional Information (Details) - USD ($) $ / shares in Units, $ in Millions</t>
  </si>
  <si>
    <t>Oct. 30, 2015</t>
  </si>
  <si>
    <t>Jun. 30, 2015</t>
  </si>
  <si>
    <t>Dec. 20, 2016</t>
  </si>
  <si>
    <t>Share-based Compensation Arrangement by Share-based Payment Award [Line Items]</t>
  </si>
  <si>
    <t>Total stock-based compensation expense</t>
  </si>
  <si>
    <t>Warrants</t>
  </si>
  <si>
    <t>Restricted Stock Units and Performance-based Restricted Stock Units</t>
  </si>
  <si>
    <t>Unrecognized compensation cost, period for recognition</t>
  </si>
  <si>
    <t>2 years 9 months 8 days</t>
  </si>
  <si>
    <t>Unrecognized compensation cost</t>
  </si>
  <si>
    <t>Stock options</t>
  </si>
  <si>
    <t>Options, outstanding, intrinsic value</t>
  </si>
  <si>
    <t>Options, vested and exercisable, intrinsic value</t>
  </si>
  <si>
    <t>Compensation not yet recognized, stock options</t>
  </si>
  <si>
    <t>2 years 25 days</t>
  </si>
  <si>
    <t>Options, exercised, intrinsic value</t>
  </si>
  <si>
    <t>Proceeds from stock options exercised</t>
  </si>
  <si>
    <t>Stock options | Employee and Officer</t>
  </si>
  <si>
    <t>Options, life</t>
  </si>
  <si>
    <t>Stock options | Employee and Officer | Minimum</t>
  </si>
  <si>
    <t>Options, award vesting period</t>
  </si>
  <si>
    <t>Stock options | Employee and Officer | Maximum</t>
  </si>
  <si>
    <t>Stock options | Director</t>
  </si>
  <si>
    <t>1 year</t>
  </si>
  <si>
    <t>Restricted stock units</t>
  </si>
  <si>
    <t>Restricted stock units, vested, fair value</t>
  </si>
  <si>
    <t>Outstanding (in shares)</t>
  </si>
  <si>
    <t>Restricted Stock Units Subject to Service Conditions</t>
  </si>
  <si>
    <t>Restricted Stock Units Subject to Service and Market Conditions</t>
  </si>
  <si>
    <t>Performance-based restricted stock units</t>
  </si>
  <si>
    <t>Vested (in shares)</t>
  </si>
  <si>
    <t>Performance-based Restricted Stock Units Subject To Service, Market and Performance Based Conditions</t>
  </si>
  <si>
    <t>Performance-based Restricted Stock Units Subject To Service Conditions</t>
  </si>
  <si>
    <t>Cash-settled performance-based restricted stock units</t>
  </si>
  <si>
    <t>4 years</t>
  </si>
  <si>
    <t>Annual vesting percentage</t>
  </si>
  <si>
    <t>Liability for settlement</t>
  </si>
  <si>
    <t>Weighted average fair value (in usd per share)</t>
  </si>
  <si>
    <t>Norbert Dentressangle SA | Warrants</t>
  </si>
  <si>
    <t>Con-Way, Inc. | Restricted Stock Units and Performance-based Restricted Stock Units</t>
  </si>
  <si>
    <t>Cash payments to settle awards</t>
  </si>
  <si>
    <t>Con-Way, Inc. | Stock options</t>
  </si>
  <si>
    <t>Options, assumed (in shares)</t>
  </si>
  <si>
    <t>Con-Way, Inc. | Restricted stock units</t>
  </si>
  <si>
    <t>Assumed (in shares)</t>
  </si>
  <si>
    <t>Assumed, converted from other award type (in shares)</t>
  </si>
  <si>
    <t>2016 Plan</t>
  </si>
  <si>
    <t>Shares authorized (in shares)</t>
  </si>
  <si>
    <t>Shares available for issuance (in shares)</t>
  </si>
  <si>
    <t>Stock-Based Compensation - Schedule of Stock-based Compensation Expense (Details) - USD ($) $ in Millions</t>
  </si>
  <si>
    <t>Stock appreciation rights</t>
  </si>
  <si>
    <t>Stock-Based Compensation - Schedule of Valuation Assumptions (Details) - Stock options</t>
  </si>
  <si>
    <t>Weighted-average risk-free interest rate</t>
  </si>
  <si>
    <t>1.80%</t>
  </si>
  <si>
    <t>1.60%</t>
  </si>
  <si>
    <t>Weighted-average volatility</t>
  </si>
  <si>
    <t>60.70%</t>
  </si>
  <si>
    <t>50.50%</t>
  </si>
  <si>
    <t>Weighted-average dividend yield</t>
  </si>
  <si>
    <t>Weighted-average term (in years)</t>
  </si>
  <si>
    <t>6 years 5 months 8 days</t>
  </si>
  <si>
    <t>6 years 7 months 10 days</t>
  </si>
  <si>
    <t>6 years 5 months 9 days</t>
  </si>
  <si>
    <t>Stock-Based Compensation - Equity Awards Outstanding and Exercisable (Details) - $ / shares</t>
  </si>
  <si>
    <t>Number of Stock Options</t>
  </si>
  <si>
    <t>Options, outstanding at beginning of period (in shares)</t>
  </si>
  <si>
    <t>Options, granted (in shares)</t>
  </si>
  <si>
    <t>Options, exercised (in shares)</t>
  </si>
  <si>
    <t>Options, forfeited (in shares)</t>
  </si>
  <si>
    <t>Options, outstanding at end of period (in shares)</t>
  </si>
  <si>
    <t>Options, exercisable (in shares)</t>
  </si>
  <si>
    <t>Weighted-Average Exercise Price</t>
  </si>
  <si>
    <t>Options, weighted average exercise price, beginning of period (in usd per share)</t>
  </si>
  <si>
    <t>Options, weighted average exercise price, granted (in usd per share)</t>
  </si>
  <si>
    <t>Options, weighted average exercise price, exercised (in usd per share)</t>
  </si>
  <si>
    <t>Options, weighted average exercise price, forfeited (in usd per share)</t>
  </si>
  <si>
    <t>Options, weighted average exercise price, end of period (in usd per share)</t>
  </si>
  <si>
    <t>Options, weighted average exercise price, exercisable (in usd per share)</t>
  </si>
  <si>
    <t>Weighted-Average Grant Date Fair Value</t>
  </si>
  <si>
    <t>Options, weighted average grant date fair value at beginning of period (in usd per share)</t>
  </si>
  <si>
    <t>Options, weighted average grant date fair value, granted (in usd per share)</t>
  </si>
  <si>
    <t>Options, weighted average grant date fair value, exercised (in usd per share)</t>
  </si>
  <si>
    <t>Options, weighted average grant date fair value, forfeited (in usd per share)</t>
  </si>
  <si>
    <t>Options, weighted average grant date fair value at end of period (in usd per share)</t>
  </si>
  <si>
    <t>Options, weighted average grant date fair value, exercisable (in usd per share)</t>
  </si>
  <si>
    <t>Weighted-Average Remaining Term</t>
  </si>
  <si>
    <t>Options, outstanding, weighted average remaining term</t>
  </si>
  <si>
    <t>5 years 2 months 15 days</t>
  </si>
  <si>
    <t>4 years 6 months 24 days</t>
  </si>
  <si>
    <t>Options, exercisable, weighted average remaining contractual term</t>
  </si>
  <si>
    <t>4 years 10 months 17 days</t>
  </si>
  <si>
    <t>Stock options | Minimum</t>
  </si>
  <si>
    <t>Options, weighted average exercise price, assumed (in usd per share)</t>
  </si>
  <si>
    <t>Stock options | Maximum</t>
  </si>
  <si>
    <t>Shares</t>
  </si>
  <si>
    <t>Outstanding at beginning of period (in shares)</t>
  </si>
  <si>
    <t>Granted (in shares)</t>
  </si>
  <si>
    <t>Forfeited (in shares)</t>
  </si>
  <si>
    <t>Outstanding at end of period (in shares)</t>
  </si>
  <si>
    <t>Outstanding at beginning of period (in usd per share)</t>
  </si>
  <si>
    <t>Granted (in usd per share)</t>
  </si>
  <si>
    <t>Exercised (in usd per share)</t>
  </si>
  <si>
    <t>Forfeited (in usd per share)</t>
  </si>
  <si>
    <t>Outstanding at end of period (in usd per share)</t>
  </si>
  <si>
    <t>Income Taxes - Schedule of Income before Income Tax, Related to Domestic and Foreign (Details) - USD ($) $ in Millions</t>
  </si>
  <si>
    <t>Operations</t>
  </si>
  <si>
    <t>U.S. domestic</t>
  </si>
  <si>
    <t>Foreign</t>
  </si>
  <si>
    <t>Income Taxes - Schedule of Components of Income Tax Expense (Benefit) (Details) - USD ($) $ in Millions</t>
  </si>
  <si>
    <t>Current</t>
  </si>
  <si>
    <t>Federal</t>
  </si>
  <si>
    <t>State and local</t>
  </si>
  <si>
    <t>Total Current</t>
  </si>
  <si>
    <t>Deferred</t>
  </si>
  <si>
    <t>Federal benefit of operating loss carryforwards</t>
  </si>
  <si>
    <t>State and local benefit of operating loss carrryforward</t>
  </si>
  <si>
    <t>Foreign deferred taxes revalued for enacted rate change</t>
  </si>
  <si>
    <t>Total Deferred</t>
  </si>
  <si>
    <t>Total income tax provision (benefit)</t>
  </si>
  <si>
    <t>Income Taxes - Schedule of Effective Income Tax Rate Reconciliation (Details)</t>
  </si>
  <si>
    <t>U.S. Federal statutory tax rate</t>
  </si>
  <si>
    <t>35.00%</t>
  </si>
  <si>
    <t>State and local taxes, net</t>
  </si>
  <si>
    <t>4.80%</t>
  </si>
  <si>
    <t>0.70%</t>
  </si>
  <si>
    <t>Effective Income Tax Rate Reconciliation, Nondeductible Expense, Other, Percent</t>
  </si>
  <si>
    <t>0.90%</t>
  </si>
  <si>
    <t>(3.70%)</t>
  </si>
  <si>
    <t>(1.70%)</t>
  </si>
  <si>
    <t>Loss on convertible debt</t>
  </si>
  <si>
    <t>(0.60%)</t>
  </si>
  <si>
    <t>(2.10%)</t>
  </si>
  <si>
    <t>Foreign tax credit</t>
  </si>
  <si>
    <t>(10.70%)</t>
  </si>
  <si>
    <t>(0.00%)</t>
  </si>
  <si>
    <t>Change in valuation allowance</t>
  </si>
  <si>
    <t>10.70%</t>
  </si>
  <si>
    <t>(3.20%)</t>
  </si>
  <si>
    <t>(1.40%)</t>
  </si>
  <si>
    <t>Nontaxable purchase price adjustment</t>
  </si>
  <si>
    <t>Fuel and employment tax credits</t>
  </si>
  <si>
    <t>(4.10%)</t>
  </si>
  <si>
    <t>Change in uncertain tax position provision</t>
  </si>
  <si>
    <t>(4.50%)</t>
  </si>
  <si>
    <t>0.40%</t>
  </si>
  <si>
    <t>U.S. taxation of foreign earnings</t>
  </si>
  <si>
    <t>6.60%</t>
  </si>
  <si>
    <t>(2.40%)</t>
  </si>
  <si>
    <t>Loss on remeasurement of foreign activities</t>
  </si>
  <si>
    <t>2.60%</t>
  </si>
  <si>
    <t>Foreign tax rate differences</t>
  </si>
  <si>
    <t>(4.20%)</t>
  </si>
  <si>
    <t>(0.50%)</t>
  </si>
  <si>
    <t>Impact of tax rate change on deferred taxes</t>
  </si>
  <si>
    <t>(12.30%)</t>
  </si>
  <si>
    <t>Excess tax benefits</t>
  </si>
  <si>
    <t>(4.70%)</t>
  </si>
  <si>
    <t>All other items</t>
  </si>
  <si>
    <t>(1.30%)</t>
  </si>
  <si>
    <t>Net effective tax rate</t>
  </si>
  <si>
    <t>20.90%</t>
  </si>
  <si>
    <t>32.20%</t>
  </si>
  <si>
    <t>29.10%</t>
  </si>
  <si>
    <t>Income Taxes - Schedule of Deferred Tax Assets and Liabilities (Details) - USD ($) $ in Millions</t>
  </si>
  <si>
    <t>Net operating loss and other tax attribute carryforwards</t>
  </si>
  <si>
    <t>Pension and other retirement obligations</t>
  </si>
  <si>
    <t>Total deferred tax asset</t>
  </si>
  <si>
    <t>Valuation allowance</t>
  </si>
  <si>
    <t>Total deferred tax asset, net</t>
  </si>
  <si>
    <t>Deferred tax liabilities</t>
  </si>
  <si>
    <t>Intangible assets</t>
  </si>
  <si>
    <t>Property &amp; equipment</t>
  </si>
  <si>
    <t>Total deferred tax liability</t>
  </si>
  <si>
    <t>Net deferred tax liability</t>
  </si>
  <si>
    <t>Income Taxes - Additional Information (Details) - USD ($) $ in Millions</t>
  </si>
  <si>
    <t>Dec. 31, 2017</t>
  </si>
  <si>
    <t>Income Tax Contingency [Line Items]</t>
  </si>
  <si>
    <t>Deferred tax assets, valuation allowance</t>
  </si>
  <si>
    <t>Increase in valuation allowance</t>
  </si>
  <si>
    <t>Unrecognized tax benefits that would impact effective tax rate</t>
  </si>
  <si>
    <t>Unrecognized tax benefits</t>
  </si>
  <si>
    <t>Unrecognized tax benefit that would not affect the tax rate upon favorable resolution</t>
  </si>
  <si>
    <t>Undistributed earnings of foreign subsidiaries</t>
  </si>
  <si>
    <t>France</t>
  </si>
  <si>
    <t>Enacted tax rate</t>
  </si>
  <si>
    <t>33.33%</t>
  </si>
  <si>
    <t>France | Subsequent Event</t>
  </si>
  <si>
    <t>Internal Revenue Service (IRS)</t>
  </si>
  <si>
    <t>Operating loss carryforwards</t>
  </si>
  <si>
    <t>State and Local Jurisdiction</t>
  </si>
  <si>
    <t>Tax credit carryforwards</t>
  </si>
  <si>
    <t>Domestic Tax Authority</t>
  </si>
  <si>
    <t>Foreign Tax Authority</t>
  </si>
  <si>
    <t>Income Taxes - Schedule of Unrecognized Tax Benefits Roll Forward (Details) - USD ($) $ in Millions</t>
  </si>
  <si>
    <t>Reconciliation of Unrecognized Tax Benefits, Excluding Amounts Pertaining to Examined Tax Returns [Roll Forward]</t>
  </si>
  <si>
    <t>Uncertain tax positions, beginning of the year</t>
  </si>
  <si>
    <t>Additions for tax positions of prior years</t>
  </si>
  <si>
    <t>Additions for tax positions from acquisitions</t>
  </si>
  <si>
    <t>Additions for tax positions taken during the current period</t>
  </si>
  <si>
    <t>Reductions due to the statute of limitations</t>
  </si>
  <si>
    <t>Uncertain tax positions, end of the year</t>
  </si>
  <si>
    <t>Derivative Instruments - Schedule of Derivative Instruments Measured at Fair Value in Statement of Financial Position (Details) - USD ($) $ in Millions</t>
  </si>
  <si>
    <t>Derivative Assets</t>
  </si>
  <si>
    <t>Fair Value</t>
  </si>
  <si>
    <t>Derivative Liabilities</t>
  </si>
  <si>
    <t>Level 2 | Cross-currency swap agreements | Derivatives designated as hedges: | Other Long Term Assets and Other Long Term Liabilities</t>
  </si>
  <si>
    <t>Derivatives, Fair Value [Line Items]</t>
  </si>
  <si>
    <t>Notional Amount</t>
  </si>
  <si>
    <t>Level 2 | Cross-currency swap agreements | Derivatives designated as hedges: | Other long-term assets</t>
  </si>
  <si>
    <t>Level 2 | Cross-currency swap agreements | Derivatives designated as hedges: | Other long-term liabilities</t>
  </si>
  <si>
    <t>Level 2 | Cross-currency swap agreements | Derivatives designated as hedges: | Other Current Assets and Other Current Liabilities</t>
  </si>
  <si>
    <t>Level 2 | Cross-currency swap agreements | Derivatives designated as hedges: | Other current assets</t>
  </si>
  <si>
    <t>Level 2 | Cross-currency swap agreements | Derivatives designated as hedges: | Other current liabilities</t>
  </si>
  <si>
    <t>Level 2 | Interest rate swaps | Derivatives designated as hedges: | Other Current Assets and Other Current Liabilities</t>
  </si>
  <si>
    <t>Level 2 | Interest rate swaps | Derivatives designated as hedges: | Other current assets</t>
  </si>
  <si>
    <t>Level 2 | Interest rate swaps | Derivatives designated as hedges: | Other current liabilities</t>
  </si>
  <si>
    <t>Level 2 | Interest rate swaps | Derivatives not designated as hedges: | Other Current Assets and Other Current Liabilities</t>
  </si>
  <si>
    <t>Level 2 | Interest rate swaps | Derivatives not designated as hedges: | Other current assets</t>
  </si>
  <si>
    <t>Level 2 | Interest rate swaps | Derivatives not designated as hedges: | Other current liabilities</t>
  </si>
  <si>
    <t>Level 2 | Foreign currency option and forward contracts | Derivatives not designated as hedges: | Other Long Term Assets and Other Long Term Liabilities</t>
  </si>
  <si>
    <t>Level 2 | Foreign currency option and forward contracts | Derivatives not designated as hedges: | Other long-term assets</t>
  </si>
  <si>
    <t>Level 2 | Foreign currency option and forward contracts | Derivatives not designated as hedges: | Other long-term liabilities</t>
  </si>
  <si>
    <t>Level 2 | Foreign currency option and forward contracts | Derivatives not designated as hedges: | Other Current Assets and Other Current Liabilities</t>
  </si>
  <si>
    <t>Level 2 | Foreign currency option and forward contracts | Derivatives not designated as hedges: | Other current assets</t>
  </si>
  <si>
    <t>Level 2 | Foreign currency option and forward contracts | Derivatives not designated as hedges: | Other current liabilities</t>
  </si>
  <si>
    <t>Derivative Instruments - Schedule of Gains and Losses Recognized on the Balance Sheet for Derivative Instruments (Details) - USD ($) $ in Millions</t>
  </si>
  <si>
    <t>Derivative Instruments, Gain (Loss) [Line Items]</t>
  </si>
  <si>
    <t>Recognized in Accumulated Other Comprehensive Loss</t>
  </si>
  <si>
    <t>Recognized in Earnings</t>
  </si>
  <si>
    <t>Cross-currency swap agreements | Derivatives designated as hedges:</t>
  </si>
  <si>
    <t>Interest rate swaps | Derivatives designated as hedges:</t>
  </si>
  <si>
    <t>Foreign currency option contracts | Derivatives not designated as hedges:</t>
  </si>
  <si>
    <t>Foreign currency forward contracts | Derivatives not designated as hedges:</t>
  </si>
  <si>
    <t>Foreign currency denominated notes</t>
  </si>
  <si>
    <t>Derivative Instruments - Additional Information (Details) - USD ($)</t>
  </si>
  <si>
    <t>Derivative [Line Items]</t>
  </si>
  <si>
    <t>Gain recognized in accumulated other comprehensive income</t>
  </si>
  <si>
    <t>Recorded ineffectiveness</t>
  </si>
  <si>
    <t>Cross-currency swap agreements | Derivatives designated as hedges: | Net Investment Hedging</t>
  </si>
  <si>
    <t>Nonderivatives designated as hedges, notional amount</t>
  </si>
  <si>
    <t>Foreign currency denominated notes | Derivatives not designated as hedges:</t>
  </si>
  <si>
    <t>Interest rate swaps | Derivatives not designated as hedges: | Level 2</t>
  </si>
  <si>
    <t>Notional amount</t>
  </si>
  <si>
    <t>Variable Interest Entities - Assets and Liabilities of the Consolidated VIEs (Details) - Variable Interest Entity, Primary Beneficiary - USD ($) $ in Millions</t>
  </si>
  <si>
    <t>Variable Interest Entity [Line Items]</t>
  </si>
  <si>
    <t>Assets</t>
  </si>
  <si>
    <t>Liabilities</t>
  </si>
  <si>
    <t>Accounts receivable, net of allowance</t>
  </si>
  <si>
    <t>Property and equipment, net of accumulated depreciation</t>
  </si>
  <si>
    <t>Variable Interest Entities - Summary of Total Revenue and Expenses in Connection with the Company’s Consolidated VIEs (Details) - Variable Interest Entity, Primary Beneficiary - USD ($) $ in Millions</t>
  </si>
  <si>
    <t>Earnings (Loss) per Share - Schedule of Antidilutive Securities Excluded from Computation of Earnings Per Share (Details) - USD ($) $ / shares in Units, shares in Millions, $ in Millions</t>
  </si>
  <si>
    <t>Sep. 30, 2016</t>
  </si>
  <si>
    <t>Mar. 31, 2016</t>
  </si>
  <si>
    <t>Sep. 30, 2015</t>
  </si>
  <si>
    <t>Mar. 31, 2015</t>
  </si>
  <si>
    <t>Basic earnings (loss) per common share</t>
  </si>
  <si>
    <t>Preferred stock beneficial conversion charge</t>
  </si>
  <si>
    <t>Convertible preferred dividends</t>
  </si>
  <si>
    <t>Non-cash allocation of undistributed earnings</t>
  </si>
  <si>
    <t>Net income (loss) allocable to common shares, basic</t>
  </si>
  <si>
    <t>Basic earnings (loss) per common share (in shares)</t>
  </si>
  <si>
    <t>Diluted earnings (loss) per common share</t>
  </si>
  <si>
    <t>Interest from Convertible Senior Notes</t>
  </si>
  <si>
    <t>Net income allocable to common shares, diluted</t>
  </si>
  <si>
    <t>Dilutive effect of non-participating stock-based awards and Convertible Senior Notes (in shares)</t>
  </si>
  <si>
    <t>Diluted weighted-average common shares (in shares)</t>
  </si>
  <si>
    <t>Dilutive potential common shares excluded (in shares)</t>
  </si>
  <si>
    <t>Quarterly Financial Data (Unaudited) - Schedule of Quarterly Financial Information (Details) - USD ($) $ / shares in Units, $ in Millions</t>
  </si>
  <si>
    <t>Segment Reporting and Geographic Information - Additional Information (Details) $ in Millions</t>
  </si>
  <si>
    <t>Dec. 31, 2016USD ($)segment</t>
  </si>
  <si>
    <t>Segment Reporting, Asset Reconciling Item [Line Items]</t>
  </si>
  <si>
    <t>Number of reportable segments | segment</t>
  </si>
  <si>
    <t>Non-US</t>
  </si>
  <si>
    <t>Segment Reporting and Geographic Information - Selected Financial Data for Each of Operating Segments (Details) - USD ($) $ in Millions</t>
  </si>
  <si>
    <t>Segment Reporting Information [Line Items]</t>
  </si>
  <si>
    <t>Eliminations</t>
  </si>
  <si>
    <t>Segment Reporting and Geographic Information - Schedule of Revenues Generated by Geographical Area (Details) - USD ($) $ in Millions</t>
  </si>
  <si>
    <t>Revenues from External Customers and Long-Lived Assets [Line Items]</t>
  </si>
  <si>
    <t>United States</t>
  </si>
  <si>
    <t>North America (excluding United States)</t>
  </si>
  <si>
    <t>United Kingdom</t>
  </si>
  <si>
    <t>Europe (excluding France and United Kingdom)</t>
  </si>
  <si>
    <t>Asia</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Level &quot;#,##0_);_(&quot;Level &quot;(#,##0)" numFmtId="169"/>
    <numFmt formatCode="_(&quot;€ &quot;#,##0_);_(&quot;€ &quot;(#,##0)" numFmtId="170"/>
    <numFmt formatCode="_(&quot;€ &quot;#,##0.0_);_(&quot;€ &quot;(#,##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66003</v>
      </c>
    </row>
    <row r="12" spans="1:4">
      <c r="A12" s="4" t="s">
        <v>20</v>
      </c>
      <c r="B12" s="4" t="s">
        <v>21</v>
      </c>
    </row>
    <row r="13" spans="1:4">
      <c r="A13" s="4" t="s">
        <v>22</v>
      </c>
      <c r="B13" s="4" t="s">
        <v>23</v>
      </c>
    </row>
    <row r="14" spans="1:4">
      <c r="A14" s="4" t="s">
        <v>24</v>
      </c>
      <c r="C14" s="5" t="n">
        <v>111456669</v>
      </c>
    </row>
    <row r="15" spans="1:4">
      <c r="A15" s="4" t="s">
        <v>25</v>
      </c>
      <c r="B15" s="4" t="s">
        <v>26</v>
      </c>
    </row>
    <row r="16" spans="1:4">
      <c r="A16" s="4" t="s">
        <v>27</v>
      </c>
      <c r="B16" s="4" t="s">
        <v>28</v>
      </c>
    </row>
    <row r="17" spans="1:4">
      <c r="A17" s="4" t="s">
        <v>29</v>
      </c>
      <c r="B17" s="4" t="s">
        <v>26</v>
      </c>
    </row>
    <row r="18" spans="1:4">
      <c r="A18" s="4" t="s">
        <v>30</v>
      </c>
      <c r="D18" s="6" t="n">
        <v>2850700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2</v>
      </c>
    </row>
    <row r="2" spans="1:3">
      <c r="A2" s="3" t="s">
        <v>1300</v>
      </c>
    </row>
    <row r="3" spans="1:3">
      <c r="A3" s="4" t="s">
        <v>1301</v>
      </c>
      <c r="B3" s="7" t="n">
        <v>94.2</v>
      </c>
      <c r="C3" s="7" t="n">
        <v>80.59999999999999</v>
      </c>
    </row>
    <row r="4" spans="1:3">
      <c r="A4" s="4" t="s">
        <v>1302</v>
      </c>
      <c r="B4" s="8" t="n">
        <v>78.59999999999999</v>
      </c>
      <c r="C4" s="8" t="n">
        <v>67.09999999999999</v>
      </c>
    </row>
    <row r="5" spans="1:3">
      <c r="A5" s="4" t="s">
        <v>271</v>
      </c>
    </row>
    <row r="6" spans="1:3">
      <c r="A6" s="3" t="s">
        <v>1300</v>
      </c>
    </row>
    <row r="7" spans="1:3">
      <c r="A7" s="4" t="s">
        <v>1301</v>
      </c>
      <c r="B7" s="8" t="n">
        <v>23.5</v>
      </c>
      <c r="C7" s="8" t="n">
        <v>14.3</v>
      </c>
    </row>
    <row r="8" spans="1:3">
      <c r="A8" s="4" t="s">
        <v>1303</v>
      </c>
    </row>
    <row r="9" spans="1:3">
      <c r="A9" s="3" t="s">
        <v>1300</v>
      </c>
    </row>
    <row r="10" spans="1:3">
      <c r="A10" s="4" t="s">
        <v>1301</v>
      </c>
      <c r="B10" s="8" t="n">
        <v>57.9</v>
      </c>
      <c r="C10" s="8" t="n">
        <v>54.7</v>
      </c>
    </row>
    <row r="11" spans="1:3">
      <c r="A11" s="4" t="s">
        <v>36</v>
      </c>
    </row>
    <row r="12" spans="1:3">
      <c r="A12" s="3" t="s">
        <v>1300</v>
      </c>
    </row>
    <row r="13" spans="1:3">
      <c r="A13" s="4" t="s">
        <v>1301</v>
      </c>
      <c r="B13" s="8" t="n">
        <v>4.2</v>
      </c>
      <c r="C13" s="8" t="n">
        <v>3.8</v>
      </c>
    </row>
    <row r="14" spans="1:3">
      <c r="A14" s="4" t="s">
        <v>1304</v>
      </c>
    </row>
    <row r="15" spans="1:3">
      <c r="A15" s="3" t="s">
        <v>1300</v>
      </c>
    </row>
    <row r="16" spans="1:3">
      <c r="A16" s="4" t="s">
        <v>1301</v>
      </c>
      <c r="B16" s="5" t="n">
        <v>6</v>
      </c>
      <c r="C16" s="8" t="n">
        <v>4.8</v>
      </c>
    </row>
    <row r="17" spans="1:3">
      <c r="A17" s="4" t="s">
        <v>42</v>
      </c>
    </row>
    <row r="18" spans="1:3">
      <c r="A18" s="3" t="s">
        <v>1300</v>
      </c>
    </row>
    <row r="19" spans="1:3">
      <c r="A19" s="4" t="s">
        <v>1301</v>
      </c>
      <c r="B19" s="8" t="n">
        <v>2.6</v>
      </c>
      <c r="C19" s="5" t="n">
        <v>3</v>
      </c>
    </row>
    <row r="20" spans="1:3">
      <c r="A20" s="4" t="s">
        <v>46</v>
      </c>
    </row>
    <row r="21" spans="1:3">
      <c r="A21" s="3" t="s">
        <v>1300</v>
      </c>
    </row>
    <row r="22" spans="1:3">
      <c r="A22" s="4" t="s">
        <v>1302</v>
      </c>
      <c r="B22" s="8" t="n">
        <v>47.9</v>
      </c>
      <c r="C22" s="8" t="n">
        <v>44.9</v>
      </c>
    </row>
    <row r="23" spans="1:3">
      <c r="A23" s="4" t="s">
        <v>47</v>
      </c>
    </row>
    <row r="24" spans="1:3">
      <c r="A24" s="3" t="s">
        <v>1300</v>
      </c>
    </row>
    <row r="25" spans="1:3">
      <c r="A25" s="4" t="s">
        <v>1302</v>
      </c>
      <c r="B25" s="8" t="n">
        <v>13.3</v>
      </c>
      <c r="C25" s="8" t="n">
        <v>8.1</v>
      </c>
    </row>
    <row r="26" spans="1:3">
      <c r="A26" s="4" t="s">
        <v>49</v>
      </c>
    </row>
    <row r="27" spans="1:3">
      <c r="A27" s="3" t="s">
        <v>1300</v>
      </c>
    </row>
    <row r="28" spans="1:3">
      <c r="A28" s="4" t="s">
        <v>1302</v>
      </c>
      <c r="B28" s="8" t="n">
        <v>8.300000000000001</v>
      </c>
      <c r="C28" s="8" t="n">
        <v>8.9</v>
      </c>
    </row>
    <row r="29" spans="1:3">
      <c r="A29" s="4" t="s">
        <v>54</v>
      </c>
    </row>
    <row r="30" spans="1:3">
      <c r="A30" s="3" t="s">
        <v>1300</v>
      </c>
    </row>
    <row r="31" spans="1:3">
      <c r="A31" s="4" t="s">
        <v>1302</v>
      </c>
      <c r="B31" s="7" t="n">
        <v>9.1</v>
      </c>
      <c r="C31" s="7" t="n">
        <v>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2</v>
      </c>
    </row>
    <row r="3" spans="1:3">
      <c r="A3" s="3" t="s">
        <v>1300</v>
      </c>
    </row>
    <row r="4" spans="1:3">
      <c r="A4" s="4" t="s">
        <v>82</v>
      </c>
      <c r="B4" s="6" t="n">
        <v>321</v>
      </c>
      <c r="C4" s="7" t="n">
        <v>189.5</v>
      </c>
    </row>
    <row r="5" spans="1:3">
      <c r="A5" s="4" t="s">
        <v>83</v>
      </c>
    </row>
    <row r="6" spans="1:3">
      <c r="A6" s="3" t="s">
        <v>1300</v>
      </c>
    </row>
    <row r="7" spans="1:3">
      <c r="A7" s="4" t="s">
        <v>83</v>
      </c>
      <c r="B7" s="7" t="n">
        <v>309.8</v>
      </c>
      <c r="C7" s="7" t="n">
        <v>185.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588</v>
      </c>
      <c r="J1" s="2" t="s">
        <v>1</v>
      </c>
    </row>
    <row r="2" spans="1:12">
      <c r="B2" s="2" t="s">
        <v>2</v>
      </c>
      <c r="C2" s="2" t="s">
        <v>1307</v>
      </c>
      <c r="D2" s="2" t="s">
        <v>4</v>
      </c>
      <c r="E2" s="2" t="s">
        <v>1308</v>
      </c>
      <c r="F2" s="2" t="s">
        <v>32</v>
      </c>
      <c r="G2" s="2" t="s">
        <v>1309</v>
      </c>
      <c r="H2" s="2" t="s">
        <v>1057</v>
      </c>
      <c r="I2" s="2" t="s">
        <v>1310</v>
      </c>
      <c r="J2" s="2" t="s">
        <v>2</v>
      </c>
      <c r="K2" s="2" t="s">
        <v>32</v>
      </c>
      <c r="L2" s="2" t="s">
        <v>80</v>
      </c>
    </row>
    <row r="3" spans="1:12">
      <c r="A3" s="3" t="s">
        <v>1311</v>
      </c>
    </row>
    <row r="4" spans="1:12">
      <c r="A4" s="4" t="s">
        <v>97</v>
      </c>
      <c r="B4" s="7" t="n">
        <v>32.1</v>
      </c>
      <c r="C4" s="7" t="n">
        <v>21.3</v>
      </c>
      <c r="D4" s="7" t="n">
        <v>50.4</v>
      </c>
      <c r="E4" s="7" t="n">
        <v>-19.3</v>
      </c>
      <c r="F4" s="7" t="n">
        <v>-63.1</v>
      </c>
      <c r="G4" s="6" t="n">
        <v>-35</v>
      </c>
      <c r="H4" s="7" t="n">
        <v>-78.8</v>
      </c>
      <c r="I4" s="7" t="n">
        <v>-14.7</v>
      </c>
      <c r="J4" s="6" t="n">
        <v>69</v>
      </c>
      <c r="K4" s="7" t="n">
        <v>-191.1</v>
      </c>
      <c r="L4" s="7" t="n">
        <v>-63.6</v>
      </c>
    </row>
    <row r="5" spans="1:12">
      <c r="A5" s="4" t="s">
        <v>1312</v>
      </c>
      <c r="J5" s="5" t="n">
        <v>0</v>
      </c>
      <c r="K5" s="5" t="n">
        <v>-52</v>
      </c>
      <c r="L5" s="8" t="n">
        <v>-40.9</v>
      </c>
    </row>
    <row r="6" spans="1:12">
      <c r="A6" s="4" t="s">
        <v>1313</v>
      </c>
      <c r="J6" s="8" t="n">
        <v>-2.9</v>
      </c>
      <c r="K6" s="8" t="n">
        <v>-2.8</v>
      </c>
      <c r="L6" s="8" t="n">
        <v>-2.9</v>
      </c>
    </row>
    <row r="7" spans="1:12">
      <c r="A7" s="4" t="s">
        <v>1314</v>
      </c>
      <c r="J7" s="5" t="n">
        <v>-3</v>
      </c>
      <c r="K7" s="5" t="n">
        <v>0</v>
      </c>
      <c r="L7" s="5" t="n">
        <v>0</v>
      </c>
    </row>
    <row r="8" spans="1:12">
      <c r="A8" s="4" t="s">
        <v>1315</v>
      </c>
      <c r="B8" s="7" t="n">
        <v>27.3</v>
      </c>
      <c r="C8" s="7" t="n">
        <v>13.8</v>
      </c>
      <c r="D8" s="7" t="n">
        <v>42.6</v>
      </c>
      <c r="E8" s="7" t="n">
        <v>-23.2</v>
      </c>
      <c r="F8" s="7" t="n">
        <v>-62.8</v>
      </c>
      <c r="G8" s="7" t="n">
        <v>-92.59999999999999</v>
      </c>
      <c r="H8" s="7" t="n">
        <v>-75.09999999999999</v>
      </c>
      <c r="I8" s="7" t="n">
        <v>-15.4</v>
      </c>
      <c r="J8" s="7" t="n">
        <v>63.1</v>
      </c>
      <c r="K8" s="7" t="n">
        <v>-245.9</v>
      </c>
      <c r="L8" s="7" t="n">
        <v>-107.4</v>
      </c>
    </row>
    <row r="9" spans="1:12">
      <c r="A9" s="4" t="s">
        <v>1316</v>
      </c>
      <c r="J9" s="8" t="n">
        <v>110.2</v>
      </c>
      <c r="K9" s="8" t="n">
        <v>92.8</v>
      </c>
      <c r="L9" s="8" t="n">
        <v>53.6</v>
      </c>
    </row>
    <row r="10" spans="1:12">
      <c r="A10" s="4" t="s">
        <v>100</v>
      </c>
      <c r="B10" s="10" t="n">
        <v>0.25</v>
      </c>
      <c r="C10" s="10" t="n">
        <v>0.13</v>
      </c>
      <c r="D10" s="10" t="n">
        <v>0.39</v>
      </c>
      <c r="E10" s="10" t="n">
        <v>-0.21</v>
      </c>
      <c r="F10" s="10" t="n">
        <v>-0.58</v>
      </c>
      <c r="G10" s="10" t="n">
        <v>-0.9399999999999999</v>
      </c>
      <c r="H10" s="10" t="n">
        <v>-0.89</v>
      </c>
      <c r="I10" s="10" t="n">
        <v>-0.2</v>
      </c>
      <c r="J10" s="10" t="n">
        <v>0.57</v>
      </c>
      <c r="K10" s="10" t="n">
        <v>-2.65</v>
      </c>
      <c r="L10" s="6" t="n">
        <v>-2</v>
      </c>
    </row>
    <row r="11" spans="1:12">
      <c r="A11" s="3" t="s">
        <v>1317</v>
      </c>
    </row>
    <row r="12" spans="1:12">
      <c r="A12" s="4" t="s">
        <v>1318</v>
      </c>
      <c r="J12" s="7" t="n">
        <v>1.4</v>
      </c>
      <c r="K12" s="6" t="n">
        <v>0</v>
      </c>
      <c r="L12" s="6" t="n">
        <v>0</v>
      </c>
    </row>
    <row r="13" spans="1:12">
      <c r="A13" s="4" t="s">
        <v>1319</v>
      </c>
      <c r="J13" s="7" t="n">
        <v>64.5</v>
      </c>
      <c r="K13" s="7" t="n">
        <v>-245.9</v>
      </c>
      <c r="L13" s="7" t="n">
        <v>-107.4</v>
      </c>
    </row>
    <row r="14" spans="1:12">
      <c r="A14" s="4" t="s">
        <v>1320</v>
      </c>
      <c r="J14" s="8" t="n">
        <v>12.6</v>
      </c>
      <c r="K14" s="5" t="n">
        <v>0</v>
      </c>
      <c r="L14" s="5" t="n">
        <v>0</v>
      </c>
    </row>
    <row r="15" spans="1:12">
      <c r="A15" s="4" t="s">
        <v>1321</v>
      </c>
      <c r="J15" s="8" t="n">
        <v>122.8</v>
      </c>
      <c r="K15" s="8" t="n">
        <v>92.8</v>
      </c>
      <c r="L15" s="8" t="n">
        <v>53.6</v>
      </c>
    </row>
    <row r="16" spans="1:12">
      <c r="A16" s="4" t="s">
        <v>101</v>
      </c>
      <c r="B16" s="10" t="n">
        <v>0.22</v>
      </c>
      <c r="C16" s="10" t="n">
        <v>0.11</v>
      </c>
      <c r="D16" s="10" t="n">
        <v>0.35</v>
      </c>
      <c r="E16" s="10" t="n">
        <v>-0.21</v>
      </c>
      <c r="F16" s="10" t="n">
        <v>-0.58</v>
      </c>
      <c r="G16" s="10" t="n">
        <v>-0.9399999999999999</v>
      </c>
      <c r="H16" s="10" t="n">
        <v>-0.89</v>
      </c>
      <c r="I16" s="10" t="n">
        <v>-0.2</v>
      </c>
      <c r="J16" s="10" t="n">
        <v>0.53</v>
      </c>
      <c r="K16" s="10" t="n">
        <v>-2.65</v>
      </c>
      <c r="L16" s="6" t="n">
        <v>-2</v>
      </c>
    </row>
    <row r="17" spans="1:12">
      <c r="A17" s="4" t="s">
        <v>1322</v>
      </c>
      <c r="J17" s="8" t="n">
        <v>11.8</v>
      </c>
      <c r="K17" s="8" t="n">
        <v>25.7</v>
      </c>
      <c r="L17" s="8" t="n">
        <v>27.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588</v>
      </c>
      <c r="J1" s="2" t="s">
        <v>1</v>
      </c>
    </row>
    <row r="2" spans="1:12">
      <c r="B2" s="2" t="s">
        <v>2</v>
      </c>
      <c r="C2" s="2" t="s">
        <v>1307</v>
      </c>
      <c r="D2" s="2" t="s">
        <v>4</v>
      </c>
      <c r="E2" s="2" t="s">
        <v>1308</v>
      </c>
      <c r="F2" s="2" t="s">
        <v>32</v>
      </c>
      <c r="G2" s="2" t="s">
        <v>1309</v>
      </c>
      <c r="H2" s="2" t="s">
        <v>1057</v>
      </c>
      <c r="I2" s="2" t="s">
        <v>1310</v>
      </c>
      <c r="J2" s="2" t="s">
        <v>2</v>
      </c>
      <c r="K2" s="2" t="s">
        <v>32</v>
      </c>
      <c r="L2" s="2" t="s">
        <v>80</v>
      </c>
    </row>
    <row r="3" spans="1:12">
      <c r="A3" s="3" t="s">
        <v>257</v>
      </c>
    </row>
    <row r="4" spans="1:12">
      <c r="A4" s="4" t="s">
        <v>82</v>
      </c>
      <c r="B4" s="7" t="n">
        <v>3676.6</v>
      </c>
      <c r="C4" s="7" t="n">
        <v>3713.8</v>
      </c>
      <c r="D4" s="7" t="n">
        <v>3683.3</v>
      </c>
      <c r="E4" s="7" t="n">
        <v>3545.7</v>
      </c>
      <c r="F4" s="7" t="n">
        <v>3342.3</v>
      </c>
      <c r="G4" s="6" t="n">
        <v>2362</v>
      </c>
      <c r="H4" s="7" t="n">
        <v>1215.9</v>
      </c>
      <c r="I4" s="6" t="n">
        <v>703</v>
      </c>
      <c r="J4" s="7" t="n">
        <v>14619.4</v>
      </c>
      <c r="K4" s="7" t="n">
        <v>7623.2</v>
      </c>
      <c r="L4" s="7" t="n">
        <v>2356.6</v>
      </c>
    </row>
    <row r="5" spans="1:12">
      <c r="A5" s="4" t="s">
        <v>88</v>
      </c>
      <c r="B5" s="8" t="n">
        <v>86.59999999999999</v>
      </c>
      <c r="C5" s="8" t="n">
        <v>168.8</v>
      </c>
      <c r="D5" s="8" t="n">
        <v>170.3</v>
      </c>
      <c r="E5" s="8" t="n">
        <v>62.4</v>
      </c>
      <c r="F5" s="5" t="n">
        <v>-38</v>
      </c>
      <c r="G5" s="8" t="n">
        <v>44.3</v>
      </c>
      <c r="H5" s="8" t="n">
        <v>-30.1</v>
      </c>
      <c r="I5" s="8" t="n">
        <v>-4.8</v>
      </c>
      <c r="J5" s="8" t="n">
        <v>488.1</v>
      </c>
      <c r="K5" s="8" t="n">
        <v>-28.6</v>
      </c>
      <c r="L5" s="8" t="n">
        <v>-40.9</v>
      </c>
    </row>
    <row r="6" spans="1:12">
      <c r="A6" s="4" t="s">
        <v>95</v>
      </c>
      <c r="B6" s="8" t="n">
        <v>32.1</v>
      </c>
      <c r="C6" s="8" t="n">
        <v>21.3</v>
      </c>
      <c r="D6" s="8" t="n">
        <v>50.4</v>
      </c>
      <c r="E6" s="8" t="n">
        <v>-19.3</v>
      </c>
      <c r="F6" s="8" t="n">
        <v>-63.1</v>
      </c>
      <c r="G6" s="5" t="n">
        <v>-35</v>
      </c>
      <c r="H6" s="8" t="n">
        <v>-78.8</v>
      </c>
      <c r="I6" s="8" t="n">
        <v>-14.7</v>
      </c>
      <c r="J6" s="5" t="n">
        <v>69</v>
      </c>
      <c r="K6" s="8" t="n">
        <v>-191.1</v>
      </c>
      <c r="L6" s="8" t="n">
        <v>-63.6</v>
      </c>
    </row>
    <row r="7" spans="1:12">
      <c r="A7" s="4" t="s">
        <v>99</v>
      </c>
      <c r="B7" s="7" t="n">
        <v>27.3</v>
      </c>
      <c r="C7" s="7" t="n">
        <v>13.8</v>
      </c>
      <c r="D7" s="7" t="n">
        <v>42.6</v>
      </c>
      <c r="E7" s="7" t="n">
        <v>-23.2</v>
      </c>
      <c r="F7" s="7" t="n">
        <v>-62.8</v>
      </c>
      <c r="G7" s="7" t="n">
        <v>-92.59999999999999</v>
      </c>
      <c r="H7" s="7" t="n">
        <v>-75.09999999999999</v>
      </c>
      <c r="I7" s="7" t="n">
        <v>-15.4</v>
      </c>
      <c r="J7" s="7" t="n">
        <v>63.1</v>
      </c>
      <c r="K7" s="7" t="n">
        <v>-245.9</v>
      </c>
      <c r="L7" s="7" t="n">
        <v>-107.4</v>
      </c>
    </row>
    <row r="8" spans="1:12">
      <c r="A8" s="4" t="s">
        <v>100</v>
      </c>
      <c r="B8" s="10" t="n">
        <v>0.25</v>
      </c>
      <c r="C8" s="10" t="n">
        <v>0.13</v>
      </c>
      <c r="D8" s="10" t="n">
        <v>0.39</v>
      </c>
      <c r="E8" s="10" t="n">
        <v>-0.21</v>
      </c>
      <c r="F8" s="10" t="n">
        <v>-0.58</v>
      </c>
      <c r="G8" s="10" t="n">
        <v>-0.9399999999999999</v>
      </c>
      <c r="H8" s="10" t="n">
        <v>-0.89</v>
      </c>
      <c r="I8" s="10" t="n">
        <v>-0.2</v>
      </c>
      <c r="J8" s="10" t="n">
        <v>0.57</v>
      </c>
      <c r="K8" s="10" t="n">
        <v>-2.65</v>
      </c>
      <c r="L8" s="6" t="n">
        <v>-2</v>
      </c>
    </row>
    <row r="9" spans="1:12">
      <c r="A9" s="4" t="s">
        <v>101</v>
      </c>
      <c r="B9" s="10" t="n">
        <v>0.22</v>
      </c>
      <c r="C9" s="10" t="n">
        <v>0.11</v>
      </c>
      <c r="D9" s="10" t="n">
        <v>0.35</v>
      </c>
      <c r="E9" s="10" t="n">
        <v>-0.21</v>
      </c>
      <c r="F9" s="10" t="n">
        <v>-0.58</v>
      </c>
      <c r="G9" s="10" t="n">
        <v>-0.9399999999999999</v>
      </c>
      <c r="H9" s="10" t="n">
        <v>-0.89</v>
      </c>
      <c r="I9" s="10" t="n">
        <v>-0.2</v>
      </c>
      <c r="J9" s="10" t="n">
        <v>0.53</v>
      </c>
      <c r="K9" s="10" t="n">
        <v>-2.65</v>
      </c>
      <c r="L9" s="6" t="n">
        <v>-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324</v>
      </c>
      <c r="B1" s="2" t="s">
        <v>1</v>
      </c>
    </row>
    <row r="2" spans="1:3">
      <c r="B2" s="2" t="s">
        <v>1325</v>
      </c>
      <c r="C2" s="2" t="s">
        <v>549</v>
      </c>
    </row>
    <row r="3" spans="1:3">
      <c r="A3" s="3" t="s">
        <v>1326</v>
      </c>
    </row>
    <row r="4" spans="1:3">
      <c r="A4" s="4" t="s">
        <v>1327</v>
      </c>
      <c r="B4" s="5" t="n">
        <v>2</v>
      </c>
    </row>
    <row r="5" spans="1:3">
      <c r="A5" s="4" t="s">
        <v>1301</v>
      </c>
      <c r="B5" s="7" t="n">
        <v>11698.4</v>
      </c>
      <c r="C5" s="7" t="n">
        <v>12643.2</v>
      </c>
    </row>
    <row r="6" spans="1:3">
      <c r="A6" s="4" t="s">
        <v>1328</v>
      </c>
    </row>
    <row r="7" spans="1:3">
      <c r="A7" s="3" t="s">
        <v>1326</v>
      </c>
    </row>
    <row r="8" spans="1:3">
      <c r="A8" s="4" t="s">
        <v>1301</v>
      </c>
      <c r="B8" s="7" t="n">
        <v>1213.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588</v>
      </c>
      <c r="J1" s="2" t="s">
        <v>1</v>
      </c>
    </row>
    <row r="2" spans="1:12">
      <c r="B2" s="2" t="s">
        <v>2</v>
      </c>
      <c r="C2" s="2" t="s">
        <v>1307</v>
      </c>
      <c r="D2" s="2" t="s">
        <v>4</v>
      </c>
      <c r="E2" s="2" t="s">
        <v>1308</v>
      </c>
      <c r="F2" s="2" t="s">
        <v>32</v>
      </c>
      <c r="G2" s="2" t="s">
        <v>1309</v>
      </c>
      <c r="H2" s="2" t="s">
        <v>1057</v>
      </c>
      <c r="I2" s="2" t="s">
        <v>1310</v>
      </c>
      <c r="J2" s="2" t="s">
        <v>2</v>
      </c>
      <c r="K2" s="2" t="s">
        <v>32</v>
      </c>
      <c r="L2" s="2" t="s">
        <v>80</v>
      </c>
    </row>
    <row r="3" spans="1:12">
      <c r="A3" s="3" t="s">
        <v>1330</v>
      </c>
    </row>
    <row r="4" spans="1:12">
      <c r="A4" s="4" t="s">
        <v>82</v>
      </c>
      <c r="B4" s="7" t="n">
        <v>3676.6</v>
      </c>
      <c r="C4" s="7" t="n">
        <v>3713.8</v>
      </c>
      <c r="D4" s="7" t="n">
        <v>3683.3</v>
      </c>
      <c r="E4" s="7" t="n">
        <v>3545.7</v>
      </c>
      <c r="F4" s="7" t="n">
        <v>3342.3</v>
      </c>
      <c r="G4" s="6" t="n">
        <v>2362</v>
      </c>
      <c r="H4" s="7" t="n">
        <v>1215.9</v>
      </c>
      <c r="I4" s="6" t="n">
        <v>703</v>
      </c>
      <c r="J4" s="7" t="n">
        <v>14619.4</v>
      </c>
      <c r="K4" s="7" t="n">
        <v>7623.2</v>
      </c>
      <c r="L4" s="7" t="n">
        <v>2356.6</v>
      </c>
    </row>
    <row r="5" spans="1:12">
      <c r="A5" s="4" t="s">
        <v>88</v>
      </c>
      <c r="B5" s="7" t="n">
        <v>86.59999999999999</v>
      </c>
      <c r="C5" s="7" t="n">
        <v>168.8</v>
      </c>
      <c r="D5" s="7" t="n">
        <v>170.3</v>
      </c>
      <c r="E5" s="7" t="n">
        <v>62.4</v>
      </c>
      <c r="F5" s="6" t="n">
        <v>-38</v>
      </c>
      <c r="G5" s="7" t="n">
        <v>44.3</v>
      </c>
      <c r="H5" s="7" t="n">
        <v>-30.1</v>
      </c>
      <c r="I5" s="7" t="n">
        <v>-4.8</v>
      </c>
      <c r="J5" s="8" t="n">
        <v>488.1</v>
      </c>
      <c r="K5" s="8" t="n">
        <v>-28.6</v>
      </c>
      <c r="L5" s="8" t="n">
        <v>-40.9</v>
      </c>
    </row>
    <row r="6" spans="1:12">
      <c r="A6" s="4" t="s">
        <v>121</v>
      </c>
      <c r="J6" s="8" t="n">
        <v>643.4</v>
      </c>
      <c r="K6" s="8" t="n">
        <v>364.9</v>
      </c>
      <c r="L6" s="8" t="n">
        <v>98.3</v>
      </c>
    </row>
    <row r="7" spans="1:12">
      <c r="A7" s="4" t="s">
        <v>607</v>
      </c>
    </row>
    <row r="8" spans="1:12">
      <c r="A8" s="3" t="s">
        <v>1330</v>
      </c>
    </row>
    <row r="9" spans="1:12">
      <c r="A9" s="4" t="s">
        <v>82</v>
      </c>
      <c r="J9" s="8" t="n">
        <v>9457.299999999999</v>
      </c>
      <c r="K9" s="8" t="n">
        <v>4924.4</v>
      </c>
      <c r="L9" s="5" t="n">
        <v>2140</v>
      </c>
    </row>
    <row r="10" spans="1:12">
      <c r="A10" s="4" t="s">
        <v>88</v>
      </c>
      <c r="J10" s="5" t="n">
        <v>438</v>
      </c>
      <c r="K10" s="8" t="n">
        <v>51.6</v>
      </c>
      <c r="L10" s="8" t="n">
        <v>18.9</v>
      </c>
    </row>
    <row r="11" spans="1:12">
      <c r="A11" s="4" t="s">
        <v>121</v>
      </c>
      <c r="J11" s="8" t="n">
        <v>449.1</v>
      </c>
      <c r="K11" s="8" t="n">
        <v>226.5</v>
      </c>
      <c r="L11" s="8" t="n">
        <v>79.5</v>
      </c>
    </row>
    <row r="12" spans="1:12">
      <c r="A12" s="4" t="s">
        <v>611</v>
      </c>
    </row>
    <row r="13" spans="1:12">
      <c r="A13" s="3" t="s">
        <v>1330</v>
      </c>
    </row>
    <row r="14" spans="1:12">
      <c r="A14" s="4" t="s">
        <v>82</v>
      </c>
      <c r="J14" s="8" t="n">
        <v>5323.9</v>
      </c>
      <c r="K14" s="8" t="n">
        <v>2768.4</v>
      </c>
      <c r="L14" s="8" t="n">
        <v>216.6</v>
      </c>
    </row>
    <row r="15" spans="1:12">
      <c r="A15" s="4" t="s">
        <v>88</v>
      </c>
      <c r="J15" s="8" t="n">
        <v>209.5</v>
      </c>
      <c r="K15" s="8" t="n">
        <v>81.59999999999999</v>
      </c>
      <c r="L15" s="8" t="n">
        <v>17.6</v>
      </c>
    </row>
    <row r="16" spans="1:12">
      <c r="A16" s="4" t="s">
        <v>121</v>
      </c>
      <c r="J16" s="8" t="n">
        <v>192.3</v>
      </c>
      <c r="K16" s="8" t="n">
        <v>136.9</v>
      </c>
      <c r="L16" s="8" t="n">
        <v>16.3</v>
      </c>
    </row>
    <row r="17" spans="1:12">
      <c r="A17" s="4" t="s">
        <v>615</v>
      </c>
    </row>
    <row r="18" spans="1:12">
      <c r="A18" s="3" t="s">
        <v>1330</v>
      </c>
    </row>
    <row r="19" spans="1:12">
      <c r="A19" s="4" t="s">
        <v>82</v>
      </c>
      <c r="J19" s="5" t="n">
        <v>0</v>
      </c>
      <c r="K19" s="5" t="n">
        <v>0</v>
      </c>
      <c r="L19" s="5" t="n">
        <v>0</v>
      </c>
    </row>
    <row r="20" spans="1:12">
      <c r="A20" s="4" t="s">
        <v>88</v>
      </c>
      <c r="J20" s="8" t="n">
        <v>-159.4</v>
      </c>
      <c r="K20" s="5" t="n">
        <v>-162</v>
      </c>
      <c r="L20" s="8" t="n">
        <v>-77.40000000000001</v>
      </c>
    </row>
    <row r="21" spans="1:12">
      <c r="A21" s="4" t="s">
        <v>121</v>
      </c>
      <c r="J21" s="5" t="n">
        <v>2</v>
      </c>
      <c r="K21" s="8" t="n">
        <v>1.5</v>
      </c>
      <c r="L21" s="8" t="n">
        <v>2.5</v>
      </c>
    </row>
    <row r="22" spans="1:12">
      <c r="A22" s="4" t="s">
        <v>1331</v>
      </c>
    </row>
    <row r="23" spans="1:12">
      <c r="A23" s="3" t="s">
        <v>1330</v>
      </c>
    </row>
    <row r="24" spans="1:12">
      <c r="A24" s="4" t="s">
        <v>82</v>
      </c>
      <c r="J24" s="8" t="n">
        <v>-161.8</v>
      </c>
      <c r="K24" s="8" t="n">
        <v>-69.59999999999999</v>
      </c>
      <c r="L24" s="5" t="n">
        <v>0</v>
      </c>
    </row>
    <row r="25" spans="1:12">
      <c r="A25" s="4" t="s">
        <v>88</v>
      </c>
      <c r="J25" s="5" t="n">
        <v>0</v>
      </c>
      <c r="K25" s="8" t="n">
        <v>0.2</v>
      </c>
      <c r="L25" s="5" t="n">
        <v>0</v>
      </c>
    </row>
    <row r="26" spans="1:12">
      <c r="A26" s="4" t="s">
        <v>121</v>
      </c>
      <c r="J26" s="6" t="n">
        <v>0</v>
      </c>
      <c r="K26" s="6" t="n">
        <v>0</v>
      </c>
      <c r="L26"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588</v>
      </c>
      <c r="J1" s="2" t="s">
        <v>1</v>
      </c>
    </row>
    <row r="2" spans="1:12">
      <c r="B2" s="2" t="s">
        <v>2</v>
      </c>
      <c r="C2" s="2" t="s">
        <v>1307</v>
      </c>
      <c r="D2" s="2" t="s">
        <v>4</v>
      </c>
      <c r="E2" s="2" t="s">
        <v>1308</v>
      </c>
      <c r="F2" s="2" t="s">
        <v>32</v>
      </c>
      <c r="G2" s="2" t="s">
        <v>1309</v>
      </c>
      <c r="H2" s="2" t="s">
        <v>1057</v>
      </c>
      <c r="I2" s="2" t="s">
        <v>1310</v>
      </c>
      <c r="J2" s="2" t="s">
        <v>2</v>
      </c>
      <c r="K2" s="2" t="s">
        <v>32</v>
      </c>
      <c r="L2" s="2" t="s">
        <v>80</v>
      </c>
    </row>
    <row r="3" spans="1:12">
      <c r="A3" s="3" t="s">
        <v>1333</v>
      </c>
    </row>
    <row r="4" spans="1:12">
      <c r="A4" s="4" t="s">
        <v>82</v>
      </c>
      <c r="B4" s="7" t="n">
        <v>3676.6</v>
      </c>
      <c r="C4" s="7" t="n">
        <v>3713.8</v>
      </c>
      <c r="D4" s="7" t="n">
        <v>3683.3</v>
      </c>
      <c r="E4" s="7" t="n">
        <v>3545.7</v>
      </c>
      <c r="F4" s="7" t="n">
        <v>3342.3</v>
      </c>
      <c r="G4" s="6" t="n">
        <v>2362</v>
      </c>
      <c r="H4" s="7" t="n">
        <v>1215.9</v>
      </c>
      <c r="I4" s="6" t="n">
        <v>703</v>
      </c>
      <c r="J4" s="7" t="n">
        <v>14619.4</v>
      </c>
      <c r="K4" s="7" t="n">
        <v>7623.2</v>
      </c>
      <c r="L4" s="7" t="n">
        <v>2356.6</v>
      </c>
    </row>
    <row r="5" spans="1:12">
      <c r="A5" s="4" t="s">
        <v>1334</v>
      </c>
    </row>
    <row r="6" spans="1:12">
      <c r="A6" s="3" t="s">
        <v>1333</v>
      </c>
    </row>
    <row r="7" spans="1:12">
      <c r="A7" s="4" t="s">
        <v>82</v>
      </c>
      <c r="J7" s="5" t="n">
        <v>8758</v>
      </c>
      <c r="K7" s="8" t="n">
        <v>4278.5</v>
      </c>
      <c r="L7" s="8" t="n">
        <v>2141.4</v>
      </c>
    </row>
    <row r="8" spans="1:12">
      <c r="A8" s="4" t="s">
        <v>1335</v>
      </c>
    </row>
    <row r="9" spans="1:12">
      <c r="A9" s="3" t="s">
        <v>1333</v>
      </c>
    </row>
    <row r="10" spans="1:12">
      <c r="A10" s="4" t="s">
        <v>82</v>
      </c>
      <c r="J10" s="5" t="n">
        <v>322</v>
      </c>
      <c r="K10" s="8" t="n">
        <v>166.3</v>
      </c>
      <c r="L10" s="5" t="n">
        <v>132</v>
      </c>
    </row>
    <row r="11" spans="1:12">
      <c r="A11" s="4" t="s">
        <v>1239</v>
      </c>
    </row>
    <row r="12" spans="1:12">
      <c r="A12" s="3" t="s">
        <v>1333</v>
      </c>
    </row>
    <row r="13" spans="1:12">
      <c r="A13" s="4" t="s">
        <v>82</v>
      </c>
      <c r="J13" s="8" t="n">
        <v>1902.7</v>
      </c>
      <c r="K13" s="8" t="n">
        <v>1018.8</v>
      </c>
      <c r="L13" s="5" t="n">
        <v>0</v>
      </c>
    </row>
    <row r="14" spans="1:12">
      <c r="A14" s="4" t="s">
        <v>1336</v>
      </c>
    </row>
    <row r="15" spans="1:12">
      <c r="A15" s="3" t="s">
        <v>1333</v>
      </c>
    </row>
    <row r="16" spans="1:12">
      <c r="A16" s="4" t="s">
        <v>82</v>
      </c>
      <c r="J16" s="8" t="n">
        <v>1700.9</v>
      </c>
      <c r="K16" s="8" t="n">
        <v>1063.5</v>
      </c>
      <c r="L16" s="8" t="n">
        <v>1.8</v>
      </c>
    </row>
    <row r="17" spans="1:12">
      <c r="A17" s="4" t="s">
        <v>1337</v>
      </c>
    </row>
    <row r="18" spans="1:12">
      <c r="A18" s="3" t="s">
        <v>1333</v>
      </c>
    </row>
    <row r="19" spans="1:12">
      <c r="A19" s="4" t="s">
        <v>82</v>
      </c>
      <c r="J19" s="8" t="n">
        <v>1644.5</v>
      </c>
      <c r="K19" s="8" t="n">
        <v>904.6</v>
      </c>
      <c r="L19" s="8" t="n">
        <v>11.1</v>
      </c>
    </row>
    <row r="20" spans="1:12">
      <c r="A20" s="4" t="s">
        <v>1338</v>
      </c>
    </row>
    <row r="21" spans="1:12">
      <c r="A21" s="3" t="s">
        <v>1333</v>
      </c>
    </row>
    <row r="22" spans="1:12">
      <c r="A22" s="4" t="s">
        <v>82</v>
      </c>
      <c r="J22" s="8" t="n">
        <v>264.3</v>
      </c>
      <c r="K22" s="8" t="n">
        <v>171.9</v>
      </c>
      <c r="L22" s="8" t="n">
        <v>66.3</v>
      </c>
    </row>
    <row r="23" spans="1:12">
      <c r="A23" s="4" t="s">
        <v>126</v>
      </c>
    </row>
    <row r="24" spans="1:12">
      <c r="A24" s="3" t="s">
        <v>1333</v>
      </c>
    </row>
    <row r="25" spans="1:12">
      <c r="A25" s="4" t="s">
        <v>82</v>
      </c>
      <c r="J25" s="6" t="n">
        <v>27</v>
      </c>
      <c r="K25" s="7" t="n">
        <v>19.6</v>
      </c>
      <c r="L25" s="6" t="n">
        <v>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29</v>
      </c>
    </row>
    <row r="4" spans="1:2">
      <c r="A4" s="4" t="s">
        <v>3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3.4</v>
      </c>
      <c r="C3" s="7" t="n">
        <v>289.8</v>
      </c>
    </row>
    <row r="4" spans="1:3">
      <c r="A4" s="4" t="s">
        <v>35</v>
      </c>
      <c r="B4" s="8" t="n">
        <v>2313.3</v>
      </c>
      <c r="C4" s="8" t="n">
        <v>2266.4</v>
      </c>
    </row>
    <row r="5" spans="1:3">
      <c r="A5" s="4" t="s">
        <v>36</v>
      </c>
      <c r="B5" s="8" t="n">
        <v>386.9</v>
      </c>
      <c r="C5" s="5" t="n">
        <v>401</v>
      </c>
    </row>
    <row r="6" spans="1:3">
      <c r="A6" s="4" t="s">
        <v>37</v>
      </c>
      <c r="B6" s="8" t="n">
        <v>3073.6</v>
      </c>
      <c r="C6" s="8" t="n">
        <v>2957.2</v>
      </c>
    </row>
    <row r="7" spans="1:3">
      <c r="A7" s="4" t="s">
        <v>38</v>
      </c>
      <c r="B7" s="8" t="n">
        <v>2537.4</v>
      </c>
      <c r="C7" s="8" t="n">
        <v>2852.2</v>
      </c>
    </row>
    <row r="8" spans="1:3">
      <c r="A8" s="4" t="s">
        <v>39</v>
      </c>
      <c r="B8" s="8" t="n">
        <v>4325.8</v>
      </c>
      <c r="C8" s="8" t="n">
        <v>4610.6</v>
      </c>
    </row>
    <row r="9" spans="1:3">
      <c r="A9" s="4" t="s">
        <v>40</v>
      </c>
      <c r="B9" s="8" t="n">
        <v>1534.7</v>
      </c>
      <c r="C9" s="8" t="n">
        <v>1876.5</v>
      </c>
    </row>
    <row r="10" spans="1:3">
      <c r="A10" s="4" t="s">
        <v>41</v>
      </c>
      <c r="B10" s="8" t="n">
        <v>2.7</v>
      </c>
      <c r="C10" s="8" t="n">
        <v>113.6</v>
      </c>
    </row>
    <row r="11" spans="1:3">
      <c r="A11" s="4" t="s">
        <v>42</v>
      </c>
      <c r="B11" s="8" t="n">
        <v>224.2</v>
      </c>
      <c r="C11" s="8" t="n">
        <v>233.1</v>
      </c>
    </row>
    <row r="12" spans="1:3">
      <c r="A12" s="4" t="s">
        <v>43</v>
      </c>
      <c r="B12" s="8" t="n">
        <v>8624.799999999999</v>
      </c>
      <c r="C12" s="5" t="n">
        <v>9686</v>
      </c>
    </row>
    <row r="13" spans="1:3">
      <c r="A13" s="4" t="s">
        <v>44</v>
      </c>
      <c r="B13" s="8" t="n">
        <v>11698.4</v>
      </c>
      <c r="C13" s="8" t="n">
        <v>12643.2</v>
      </c>
    </row>
    <row r="14" spans="1:3">
      <c r="A14" s="3" t="s">
        <v>45</v>
      </c>
    </row>
    <row r="15" spans="1:3">
      <c r="A15" s="4" t="s">
        <v>46</v>
      </c>
      <c r="B15" s="8" t="n">
        <v>1056.3</v>
      </c>
      <c r="C15" s="8" t="n">
        <v>1063.7</v>
      </c>
    </row>
    <row r="16" spans="1:3">
      <c r="A16" s="4" t="s">
        <v>47</v>
      </c>
      <c r="B16" s="8" t="n">
        <v>1382.1</v>
      </c>
      <c r="C16" s="8" t="n">
        <v>1291.8</v>
      </c>
    </row>
    <row r="17" spans="1:3">
      <c r="A17" s="4" t="s">
        <v>48</v>
      </c>
      <c r="B17" s="8" t="n">
        <v>136.5</v>
      </c>
      <c r="C17" s="8" t="n">
        <v>135.3</v>
      </c>
    </row>
    <row r="18" spans="1:3">
      <c r="A18" s="4" t="s">
        <v>49</v>
      </c>
      <c r="B18" s="8" t="n">
        <v>156.7</v>
      </c>
      <c r="C18" s="8" t="n">
        <v>203.6</v>
      </c>
    </row>
    <row r="19" spans="1:3">
      <c r="A19" s="4" t="s">
        <v>50</v>
      </c>
      <c r="B19" s="8" t="n">
        <v>2731.6</v>
      </c>
      <c r="C19" s="8" t="n">
        <v>2694.4</v>
      </c>
    </row>
    <row r="20" spans="1:3">
      <c r="A20" s="4" t="s">
        <v>51</v>
      </c>
      <c r="B20" s="8" t="n">
        <v>4731.5</v>
      </c>
      <c r="C20" s="8" t="n">
        <v>5272.6</v>
      </c>
    </row>
    <row r="21" spans="1:3">
      <c r="A21" s="4" t="s">
        <v>52</v>
      </c>
      <c r="B21" s="8" t="n">
        <v>572.4</v>
      </c>
      <c r="C21" s="8" t="n">
        <v>933.3</v>
      </c>
    </row>
    <row r="22" spans="1:3">
      <c r="A22" s="4" t="s">
        <v>53</v>
      </c>
      <c r="B22" s="8" t="n">
        <v>251.4</v>
      </c>
      <c r="C22" s="8" t="n">
        <v>312.6</v>
      </c>
    </row>
    <row r="23" spans="1:3">
      <c r="A23" s="4" t="s">
        <v>54</v>
      </c>
      <c r="B23" s="8" t="n">
        <v>373.9</v>
      </c>
      <c r="C23" s="8" t="n">
        <v>369.5</v>
      </c>
    </row>
    <row r="24" spans="1:3">
      <c r="A24" s="4" t="s">
        <v>55</v>
      </c>
      <c r="B24" s="8" t="n">
        <v>5929.2</v>
      </c>
      <c r="C24" s="5" t="n">
        <v>6888</v>
      </c>
    </row>
    <row r="25" spans="1:3">
      <c r="A25" s="3" t="s">
        <v>56</v>
      </c>
    </row>
    <row r="26" spans="1:3">
      <c r="A26" s="4" t="s">
        <v>57</v>
      </c>
      <c r="B26" s="8" t="n">
        <v>41.6</v>
      </c>
      <c r="C26" s="5" t="n">
        <v>42</v>
      </c>
    </row>
    <row r="27" spans="1:3">
      <c r="A27" s="4" t="s">
        <v>58</v>
      </c>
      <c r="B27" s="8" t="n">
        <v>0.1</v>
      </c>
      <c r="C27" s="8" t="n">
        <v>0.1</v>
      </c>
    </row>
    <row r="28" spans="1:3">
      <c r="A28" s="4" t="s">
        <v>59</v>
      </c>
      <c r="B28" s="8" t="n">
        <v>3244.9</v>
      </c>
      <c r="C28" s="8" t="n">
        <v>3212.3</v>
      </c>
    </row>
    <row r="29" spans="1:3">
      <c r="A29" s="4" t="s">
        <v>60</v>
      </c>
      <c r="B29" s="8" t="n">
        <v>-392.9</v>
      </c>
      <c r="C29" s="5" t="n">
        <v>-465</v>
      </c>
    </row>
    <row r="30" spans="1:3">
      <c r="A30" s="4" t="s">
        <v>61</v>
      </c>
      <c r="B30" s="8" t="n">
        <v>-193.7</v>
      </c>
      <c r="C30" s="8" t="n">
        <v>-72.3</v>
      </c>
    </row>
    <row r="31" spans="1:3">
      <c r="A31" s="4" t="s">
        <v>62</v>
      </c>
      <c r="B31" s="5" t="n">
        <v>2700</v>
      </c>
      <c r="C31" s="8" t="n">
        <v>2717.1</v>
      </c>
    </row>
    <row r="32" spans="1:3">
      <c r="A32" s="4" t="s">
        <v>63</v>
      </c>
      <c r="B32" s="8" t="n">
        <v>337.6</v>
      </c>
      <c r="C32" s="8" t="n">
        <v>343.7</v>
      </c>
    </row>
    <row r="33" spans="1:3">
      <c r="A33" s="4" t="s">
        <v>64</v>
      </c>
      <c r="B33" s="8" t="n">
        <v>3037.6</v>
      </c>
      <c r="C33" s="8" t="n">
        <v>3060.8</v>
      </c>
    </row>
    <row r="34" spans="1:3">
      <c r="A34" s="4" t="s">
        <v>65</v>
      </c>
      <c r="B34" s="7" t="n">
        <v>11698.4</v>
      </c>
      <c r="C34" s="7" t="n">
        <v>126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25</v>
      </c>
      <c r="B11" s="4" t="s">
        <v>277</v>
      </c>
    </row>
    <row r="12" spans="1:2">
      <c r="A12" s="4" t="s">
        <v>278</v>
      </c>
      <c r="B12" s="4" t="s">
        <v>279</v>
      </c>
    </row>
    <row r="13" spans="1:2">
      <c r="A13" s="4" t="s">
        <v>39</v>
      </c>
      <c r="B13" s="4" t="s">
        <v>280</v>
      </c>
    </row>
    <row r="14" spans="1:2">
      <c r="A14" s="4" t="s">
        <v>228</v>
      </c>
      <c r="B14" s="4" t="s">
        <v>281</v>
      </c>
    </row>
    <row r="15" spans="1:2">
      <c r="A15" s="4" t="s">
        <v>282</v>
      </c>
      <c r="B15" s="4" t="s">
        <v>283</v>
      </c>
    </row>
    <row r="16" spans="1:2">
      <c r="A16" s="4" t="s">
        <v>284</v>
      </c>
      <c r="B16" s="4" t="s">
        <v>285</v>
      </c>
    </row>
    <row r="17" spans="1:2">
      <c r="A17" s="4" t="s">
        <v>244</v>
      </c>
      <c r="B17" s="4" t="s">
        <v>286</v>
      </c>
    </row>
    <row r="18" spans="1:2">
      <c r="A18" s="4" t="s">
        <v>287</v>
      </c>
      <c r="B18" s="4" t="s">
        <v>288</v>
      </c>
    </row>
    <row r="19" spans="1:2">
      <c r="A19" s="4" t="s">
        <v>289</v>
      </c>
      <c r="B19" s="4" t="s">
        <v>290</v>
      </c>
    </row>
    <row r="20" spans="1:2">
      <c r="A20" s="4" t="s">
        <v>291</v>
      </c>
      <c r="B20" s="4" t="s">
        <v>292</v>
      </c>
    </row>
    <row r="21" spans="1:2">
      <c r="A21" s="4" t="s">
        <v>247</v>
      </c>
      <c r="B21" s="4" t="s">
        <v>293</v>
      </c>
    </row>
    <row r="22" spans="1:2">
      <c r="A22" s="4" t="s">
        <v>294</v>
      </c>
      <c r="B22" s="4" t="s">
        <v>295</v>
      </c>
    </row>
    <row r="23" spans="1:2">
      <c r="A23" s="4" t="s">
        <v>241</v>
      </c>
      <c r="B23" s="4" t="s">
        <v>296</v>
      </c>
    </row>
    <row r="24" spans="1:2">
      <c r="A24" s="4" t="s">
        <v>297</v>
      </c>
      <c r="B24" s="4" t="s">
        <v>298</v>
      </c>
    </row>
    <row r="25" spans="1:2">
      <c r="A25" s="4" t="s">
        <v>299</v>
      </c>
      <c r="B25" s="4" t="s">
        <v>300</v>
      </c>
    </row>
    <row r="26" spans="1:2">
      <c r="A26" s="4" t="s">
        <v>250</v>
      </c>
      <c r="B26" s="4" t="s">
        <v>301</v>
      </c>
    </row>
    <row r="27" spans="1:2">
      <c r="A27" s="4" t="s">
        <v>253</v>
      </c>
      <c r="B27" s="4" t="s">
        <v>302</v>
      </c>
    </row>
    <row r="28" spans="1:2">
      <c r="A28" s="4" t="s">
        <v>303</v>
      </c>
      <c r="B2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3" t="s">
        <v>67</v>
      </c>
    </row>
    <row r="3" spans="1:3">
      <c r="A3" s="4" t="s">
        <v>68</v>
      </c>
      <c r="B3" s="7" t="n">
        <v>26.3</v>
      </c>
      <c r="C3" s="7" t="n">
        <v>16.9</v>
      </c>
    </row>
    <row r="4" spans="1:3">
      <c r="A4" s="4" t="s">
        <v>69</v>
      </c>
      <c r="B4" s="8" t="n">
        <v>589.9</v>
      </c>
      <c r="C4" s="8" t="n">
        <v>209.3</v>
      </c>
    </row>
    <row r="5" spans="1:3">
      <c r="A5" s="4" t="s">
        <v>70</v>
      </c>
      <c r="B5" s="7" t="n">
        <v>377.1</v>
      </c>
      <c r="C5" s="7" t="n">
        <v>210.2</v>
      </c>
    </row>
    <row r="6" spans="1:3">
      <c r="A6" s="4" t="s">
        <v>71</v>
      </c>
      <c r="B6" s="9" t="n">
        <v>0.001</v>
      </c>
      <c r="C6" s="9" t="n">
        <v>0.001</v>
      </c>
    </row>
    <row r="7" spans="1:3">
      <c r="A7" s="4" t="s">
        <v>72</v>
      </c>
      <c r="B7" s="5" t="n">
        <v>10000000</v>
      </c>
      <c r="C7" s="5" t="n">
        <v>10000000</v>
      </c>
    </row>
    <row r="8" spans="1:3">
      <c r="A8" s="4" t="s">
        <v>73</v>
      </c>
      <c r="B8" s="5" t="n">
        <v>72235</v>
      </c>
      <c r="C8" s="5" t="n">
        <v>72885</v>
      </c>
    </row>
    <row r="9" spans="1:3">
      <c r="A9" s="4" t="s">
        <v>74</v>
      </c>
      <c r="B9" s="5" t="n">
        <v>72235</v>
      </c>
      <c r="C9" s="5" t="n">
        <v>72885</v>
      </c>
    </row>
    <row r="10" spans="1:3">
      <c r="A10" s="4" t="s">
        <v>75</v>
      </c>
      <c r="B10" s="9" t="n">
        <v>0.001</v>
      </c>
      <c r="C10" s="9" t="n">
        <v>0.001</v>
      </c>
    </row>
    <row r="11" spans="1:3">
      <c r="A11" s="4" t="s">
        <v>76</v>
      </c>
      <c r="B11" s="5" t="n">
        <v>300000000</v>
      </c>
      <c r="C11" s="5" t="n">
        <v>300000000</v>
      </c>
    </row>
    <row r="12" spans="1:3">
      <c r="A12" s="4" t="s">
        <v>77</v>
      </c>
      <c r="B12" s="5" t="n">
        <v>111087027</v>
      </c>
      <c r="C12" s="5" t="n">
        <v>109523493</v>
      </c>
    </row>
    <row r="13" spans="1:3">
      <c r="A13" s="4" t="s">
        <v>78</v>
      </c>
      <c r="B13" s="5" t="n">
        <v>111087027</v>
      </c>
      <c r="C13" s="5" t="n">
        <v>109523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4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4619.4</v>
      </c>
      <c r="C4" s="7" t="n">
        <v>7623.2</v>
      </c>
      <c r="D4" s="7" t="n">
        <v>2356.6</v>
      </c>
    </row>
    <row r="5" spans="1:4">
      <c r="A5" s="3" t="s">
        <v>83</v>
      </c>
    </row>
    <row r="6" spans="1:4">
      <c r="A6" s="4" t="s">
        <v>84</v>
      </c>
      <c r="B6" s="5" t="n">
        <v>7886</v>
      </c>
      <c r="C6" s="8" t="n">
        <v>4171.4</v>
      </c>
      <c r="D6" s="8" t="n">
        <v>1701.8</v>
      </c>
    </row>
    <row r="7" spans="1:4">
      <c r="A7" s="4" t="s">
        <v>85</v>
      </c>
      <c r="B7" s="8" t="n">
        <v>4594.1</v>
      </c>
      <c r="C7" s="5" t="n">
        <v>2367</v>
      </c>
      <c r="D7" s="8" t="n">
        <v>273.2</v>
      </c>
    </row>
    <row r="8" spans="1:4">
      <c r="A8" s="4" t="s">
        <v>86</v>
      </c>
      <c r="B8" s="8" t="n">
        <v>1651.2</v>
      </c>
      <c r="C8" s="8" t="n">
        <v>1113.4</v>
      </c>
      <c r="D8" s="8" t="n">
        <v>422.5</v>
      </c>
    </row>
    <row r="9" spans="1:4">
      <c r="A9" s="4" t="s">
        <v>87</v>
      </c>
      <c r="B9" s="8" t="n">
        <v>14131.3</v>
      </c>
      <c r="C9" s="8" t="n">
        <v>7651.8</v>
      </c>
      <c r="D9" s="8" t="n">
        <v>2397.5</v>
      </c>
    </row>
    <row r="10" spans="1:4">
      <c r="A10" s="4" t="s">
        <v>88</v>
      </c>
      <c r="B10" s="8" t="n">
        <v>488.1</v>
      </c>
      <c r="C10" s="8" t="n">
        <v>-28.6</v>
      </c>
      <c r="D10" s="8" t="n">
        <v>-40.9</v>
      </c>
    </row>
    <row r="11" spans="1:4">
      <c r="A11" s="4" t="s">
        <v>89</v>
      </c>
      <c r="B11" s="8" t="n">
        <v>-9.199999999999999</v>
      </c>
      <c r="C11" s="8" t="n">
        <v>-7.6</v>
      </c>
      <c r="D11" s="8" t="n">
        <v>0.4</v>
      </c>
    </row>
    <row r="12" spans="1:4">
      <c r="A12" s="4" t="s">
        <v>90</v>
      </c>
      <c r="B12" s="8" t="n">
        <v>-40.3</v>
      </c>
      <c r="C12" s="8" t="n">
        <v>44.8</v>
      </c>
      <c r="D12" s="8" t="n">
        <v>0.4</v>
      </c>
    </row>
    <row r="13" spans="1:4">
      <c r="A13" s="4" t="s">
        <v>91</v>
      </c>
      <c r="B13" s="8" t="n">
        <v>69.7</v>
      </c>
      <c r="C13" s="5" t="n">
        <v>0</v>
      </c>
      <c r="D13" s="5" t="n">
        <v>0</v>
      </c>
    </row>
    <row r="14" spans="1:4">
      <c r="A14" s="4" t="s">
        <v>92</v>
      </c>
      <c r="B14" s="8" t="n">
        <v>361.1</v>
      </c>
      <c r="C14" s="8" t="n">
        <v>216.7</v>
      </c>
      <c r="D14" s="5" t="n">
        <v>48</v>
      </c>
    </row>
    <row r="15" spans="1:4">
      <c r="A15" s="4" t="s">
        <v>93</v>
      </c>
      <c r="B15" s="8" t="n">
        <v>106.8</v>
      </c>
      <c r="C15" s="8" t="n">
        <v>-282.5</v>
      </c>
      <c r="D15" s="8" t="n">
        <v>-89.7</v>
      </c>
    </row>
    <row r="16" spans="1:4">
      <c r="A16" s="4" t="s">
        <v>94</v>
      </c>
      <c r="B16" s="8" t="n">
        <v>22.3</v>
      </c>
      <c r="C16" s="8" t="n">
        <v>-90.90000000000001</v>
      </c>
      <c r="D16" s="8" t="n">
        <v>-26.1</v>
      </c>
    </row>
    <row r="17" spans="1:4">
      <c r="A17" s="4" t="s">
        <v>95</v>
      </c>
      <c r="B17" s="8" t="n">
        <v>84.5</v>
      </c>
      <c r="C17" s="8" t="n">
        <v>-191.6</v>
      </c>
      <c r="D17" s="8" t="n">
        <v>-63.6</v>
      </c>
    </row>
    <row r="18" spans="1:4">
      <c r="A18" s="4" t="s">
        <v>96</v>
      </c>
      <c r="B18" s="8" t="n">
        <v>-15.5</v>
      </c>
      <c r="C18" s="8" t="n">
        <v>0.5</v>
      </c>
      <c r="D18" s="5" t="n">
        <v>0</v>
      </c>
    </row>
    <row r="19" spans="1:4">
      <c r="A19" s="4" t="s">
        <v>97</v>
      </c>
      <c r="B19" s="5" t="n">
        <v>69</v>
      </c>
      <c r="C19" s="8" t="n">
        <v>-191.1</v>
      </c>
      <c r="D19" s="8" t="n">
        <v>-63.6</v>
      </c>
    </row>
    <row r="20" spans="1:4">
      <c r="A20" s="3" t="s">
        <v>98</v>
      </c>
    </row>
    <row r="21" spans="1:4">
      <c r="A21" s="4" t="s">
        <v>99</v>
      </c>
      <c r="B21" s="7" t="n">
        <v>63.1</v>
      </c>
      <c r="C21" s="7" t="n">
        <v>-245.9</v>
      </c>
      <c r="D21" s="7" t="n">
        <v>-107.4</v>
      </c>
    </row>
    <row r="22" spans="1:4">
      <c r="A22" s="4" t="s">
        <v>100</v>
      </c>
      <c r="B22" s="10" t="n">
        <v>0.57</v>
      </c>
      <c r="C22" s="10" t="n">
        <v>-2.65</v>
      </c>
      <c r="D22" s="6" t="n">
        <v>-2</v>
      </c>
    </row>
    <row r="23" spans="1:4">
      <c r="A23" s="4" t="s">
        <v>101</v>
      </c>
      <c r="B23" s="10" t="n">
        <v>0.53</v>
      </c>
      <c r="C23" s="10" t="n">
        <v>-2.65</v>
      </c>
      <c r="D23" s="6" t="n">
        <v>-2</v>
      </c>
    </row>
    <row r="24" spans="1:4">
      <c r="A24" s="3" t="s">
        <v>102</v>
      </c>
    </row>
    <row r="25" spans="1:4">
      <c r="A25" s="4" t="s">
        <v>103</v>
      </c>
      <c r="B25" s="8" t="n">
        <v>110.2</v>
      </c>
      <c r="C25" s="8" t="n">
        <v>92.8</v>
      </c>
      <c r="D25" s="8" t="n">
        <v>53.6</v>
      </c>
    </row>
    <row r="26" spans="1:4">
      <c r="A26" s="4" t="s">
        <v>104</v>
      </c>
      <c r="B26" s="8" t="n">
        <v>122.8</v>
      </c>
      <c r="C26" s="8" t="n">
        <v>92.8</v>
      </c>
      <c r="D26" s="8" t="n">
        <v>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51</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54</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57</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6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211</v>
      </c>
    </row>
    <row r="4" spans="1:2">
      <c r="A4" s="4" t="s">
        <v>412</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80</v>
      </c>
    </row>
    <row r="3" spans="1:4">
      <c r="A3" s="3" t="s">
        <v>414</v>
      </c>
    </row>
    <row r="4" spans="1:4">
      <c r="A4" s="4" t="s">
        <v>415</v>
      </c>
      <c r="B4" s="7" t="n">
        <v>40.3</v>
      </c>
      <c r="C4" s="7" t="n">
        <v>-44.8</v>
      </c>
      <c r="D4" s="7" t="n">
        <v>-0.4</v>
      </c>
    </row>
    <row r="5" spans="1:4">
      <c r="A5" s="4" t="s">
        <v>416</v>
      </c>
    </row>
    <row r="6" spans="1:4">
      <c r="A6" s="3" t="s">
        <v>414</v>
      </c>
    </row>
    <row r="7" spans="1:4">
      <c r="A7" s="4" t="s">
        <v>415</v>
      </c>
      <c r="B7" s="8" t="n">
        <v>39.7</v>
      </c>
      <c r="C7" s="5" t="n">
        <v>-1</v>
      </c>
      <c r="D7" s="5" t="n">
        <v>0</v>
      </c>
    </row>
    <row r="8" spans="1:4">
      <c r="A8" s="4" t="s">
        <v>417</v>
      </c>
    </row>
    <row r="9" spans="1:4">
      <c r="A9" s="3" t="s">
        <v>414</v>
      </c>
    </row>
    <row r="10" spans="1:4">
      <c r="A10" s="4" t="s">
        <v>415</v>
      </c>
      <c r="B10" s="7" t="n">
        <v>3.8</v>
      </c>
      <c r="C10" s="5" t="n">
        <v>0</v>
      </c>
      <c r="D10" s="6" t="n">
        <v>0</v>
      </c>
    </row>
    <row r="11" spans="1:4">
      <c r="A11" s="4" t="s">
        <v>418</v>
      </c>
    </row>
    <row r="12" spans="1:4">
      <c r="A12" s="3" t="s">
        <v>414</v>
      </c>
    </row>
    <row r="13" spans="1:4">
      <c r="A13" s="4" t="s">
        <v>415</v>
      </c>
      <c r="C13" s="7" t="n">
        <v>1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80</v>
      </c>
    </row>
    <row r="3" spans="1:4">
      <c r="A3" s="3" t="s">
        <v>420</v>
      </c>
    </row>
    <row r="4" spans="1:4">
      <c r="A4" s="4" t="s">
        <v>421</v>
      </c>
      <c r="B4" s="7" t="n">
        <v>16.9</v>
      </c>
      <c r="C4" s="7" t="n">
        <v>9.800000000000001</v>
      </c>
      <c r="D4" s="7" t="n">
        <v>3.5</v>
      </c>
    </row>
    <row r="5" spans="1:4">
      <c r="A5" s="4" t="s">
        <v>422</v>
      </c>
      <c r="B5" s="8" t="n">
        <v>15.1</v>
      </c>
      <c r="C5" s="8" t="n">
        <v>12.9</v>
      </c>
      <c r="D5" s="8" t="n">
        <v>6.9</v>
      </c>
    </row>
    <row r="6" spans="1:4">
      <c r="A6" s="4" t="s">
        <v>423</v>
      </c>
      <c r="B6" s="8" t="n">
        <v>-5.7</v>
      </c>
      <c r="C6" s="8" t="n">
        <v>-5.8</v>
      </c>
      <c r="D6" s="8" t="n">
        <v>-0.6</v>
      </c>
    </row>
    <row r="7" spans="1:4">
      <c r="A7" s="4" t="s">
        <v>424</v>
      </c>
      <c r="B7" s="7" t="n">
        <v>26.3</v>
      </c>
      <c r="C7" s="7" t="n">
        <v>16.9</v>
      </c>
      <c r="D7" s="7" t="n">
        <v>9.800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214</v>
      </c>
    </row>
    <row r="3" spans="1:3">
      <c r="A3" s="4" t="s">
        <v>426</v>
      </c>
      <c r="B3" s="7" t="n">
        <v>110.5</v>
      </c>
      <c r="C3" s="7" t="n">
        <v>142.3</v>
      </c>
    </row>
    <row r="4" spans="1:3">
      <c r="A4" s="4" t="s">
        <v>427</v>
      </c>
      <c r="B4" s="8" t="n">
        <v>91.2</v>
      </c>
      <c r="C4" s="8" t="n">
        <v>115.8</v>
      </c>
    </row>
    <row r="5" spans="1:3">
      <c r="A5" s="4" t="s">
        <v>428</v>
      </c>
      <c r="B5" s="8" t="n">
        <v>40.1</v>
      </c>
      <c r="C5" s="8" t="n">
        <v>48.9</v>
      </c>
    </row>
    <row r="6" spans="1:3">
      <c r="A6" s="4" t="s">
        <v>429</v>
      </c>
      <c r="B6" s="8" t="n">
        <v>18.8</v>
      </c>
      <c r="C6" s="5" t="n">
        <v>0</v>
      </c>
    </row>
    <row r="7" spans="1:3">
      <c r="A7" s="4" t="s">
        <v>36</v>
      </c>
      <c r="B7" s="8" t="n">
        <v>126.3</v>
      </c>
      <c r="C7" s="5" t="n">
        <v>94</v>
      </c>
    </row>
    <row r="8" spans="1:3">
      <c r="A8" s="4" t="s">
        <v>430</v>
      </c>
      <c r="B8" s="7" t="n">
        <v>386.9</v>
      </c>
      <c r="C8" s="6" t="n">
        <v>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row r="9" spans="1:2">
      <c r="A9" s="4" t="s">
        <v>438</v>
      </c>
    </row>
    <row r="10" spans="1:2">
      <c r="A10" s="3" t="s">
        <v>433</v>
      </c>
    </row>
    <row r="11" spans="1:2">
      <c r="A11" s="4" t="s">
        <v>434</v>
      </c>
      <c r="B11" s="4" t="s">
        <v>439</v>
      </c>
    </row>
    <row r="12" spans="1:2">
      <c r="A12" s="4" t="s">
        <v>440</v>
      </c>
    </row>
    <row r="13" spans="1:2">
      <c r="A13" s="3" t="s">
        <v>433</v>
      </c>
    </row>
    <row r="14" spans="1:2">
      <c r="A14" s="4" t="s">
        <v>434</v>
      </c>
      <c r="B14" s="4" t="s">
        <v>441</v>
      </c>
    </row>
    <row r="15" spans="1:2">
      <c r="A15" s="4" t="s">
        <v>442</v>
      </c>
    </row>
    <row r="16" spans="1:2">
      <c r="A16" s="3" t="s">
        <v>433</v>
      </c>
    </row>
    <row r="17" spans="1:2">
      <c r="A17" s="4" t="s">
        <v>434</v>
      </c>
      <c r="B17" s="4" t="s">
        <v>443</v>
      </c>
    </row>
    <row r="18" spans="1:2">
      <c r="A18" s="4" t="s">
        <v>444</v>
      </c>
    </row>
    <row r="19" spans="1:2">
      <c r="A19" s="3" t="s">
        <v>433</v>
      </c>
    </row>
    <row r="20" spans="1:2">
      <c r="A20" s="4" t="s">
        <v>434</v>
      </c>
      <c r="B20" s="4" t="s">
        <v>445</v>
      </c>
    </row>
    <row r="21" spans="1:2">
      <c r="A21" s="4" t="s">
        <v>446</v>
      </c>
    </row>
    <row r="22" spans="1:2">
      <c r="A22" s="3" t="s">
        <v>433</v>
      </c>
    </row>
    <row r="23" spans="1:2">
      <c r="A23" s="4" t="s">
        <v>434</v>
      </c>
      <c r="B23" s="4" t="s">
        <v>447</v>
      </c>
    </row>
    <row r="24" spans="1:2">
      <c r="A24" s="4" t="s">
        <v>448</v>
      </c>
    </row>
    <row r="25" spans="1:2">
      <c r="A25" s="3" t="s">
        <v>433</v>
      </c>
    </row>
    <row r="26" spans="1:2">
      <c r="A26" s="4" t="s">
        <v>434</v>
      </c>
      <c r="B26" s="4" t="s">
        <v>437</v>
      </c>
    </row>
    <row r="27" spans="1:2">
      <c r="A27" s="4" t="s">
        <v>449</v>
      </c>
    </row>
    <row r="28" spans="1:2">
      <c r="A28" s="3" t="s">
        <v>433</v>
      </c>
    </row>
    <row r="29" spans="1:2">
      <c r="A29" s="4" t="s">
        <v>434</v>
      </c>
      <c r="B29" s="4" t="s">
        <v>447</v>
      </c>
    </row>
    <row r="30" spans="1:2">
      <c r="A30" s="4" t="s">
        <v>450</v>
      </c>
    </row>
    <row r="31" spans="1:2">
      <c r="A31" s="3" t="s">
        <v>433</v>
      </c>
    </row>
    <row r="32" spans="1:2">
      <c r="A32" s="4" t="s">
        <v>434</v>
      </c>
      <c r="B32" s="4" t="s">
        <v>437</v>
      </c>
    </row>
    <row r="33" spans="1:2">
      <c r="A33" s="4" t="s">
        <v>451</v>
      </c>
    </row>
    <row r="34" spans="1:2">
      <c r="A34" s="3" t="s">
        <v>433</v>
      </c>
    </row>
    <row r="35" spans="1:2">
      <c r="A35" s="4" t="s">
        <v>434</v>
      </c>
      <c r="B35"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0</v>
      </c>
    </row>
    <row r="3" spans="1:4">
      <c r="A3" s="3" t="s">
        <v>106</v>
      </c>
    </row>
    <row r="4" spans="1:4">
      <c r="A4" s="4" t="s">
        <v>95</v>
      </c>
      <c r="B4" s="7" t="n">
        <v>84.5</v>
      </c>
      <c r="C4" s="7" t="n">
        <v>-191.6</v>
      </c>
      <c r="D4" s="7" t="n">
        <v>-63.6</v>
      </c>
    </row>
    <row r="5" spans="1:4">
      <c r="A5" s="3" t="s">
        <v>107</v>
      </c>
    </row>
    <row r="6" spans="1:4">
      <c r="A6" s="4" t="s">
        <v>108</v>
      </c>
      <c r="B6" s="8" t="n">
        <v>-137.7</v>
      </c>
      <c r="C6" s="8" t="n">
        <v>-68.5</v>
      </c>
      <c r="D6" s="5" t="n">
        <v>0</v>
      </c>
    </row>
    <row r="7" spans="1:4">
      <c r="A7" s="4" t="s">
        <v>109</v>
      </c>
      <c r="B7" s="8" t="n">
        <v>-7.1</v>
      </c>
      <c r="C7" s="8" t="n">
        <v>6.9</v>
      </c>
      <c r="D7" s="5" t="n">
        <v>0</v>
      </c>
    </row>
    <row r="8" spans="1:4">
      <c r="A8" s="4" t="s">
        <v>110</v>
      </c>
      <c r="B8" s="8" t="n">
        <v>4.7</v>
      </c>
      <c r="C8" s="5" t="n">
        <v>-17</v>
      </c>
      <c r="D8" s="5" t="n">
        <v>0</v>
      </c>
    </row>
    <row r="9" spans="1:4">
      <c r="A9" s="4" t="s">
        <v>111</v>
      </c>
      <c r="B9" s="8" t="n">
        <v>-140.1</v>
      </c>
      <c r="C9" s="8" t="n">
        <v>-78.59999999999999</v>
      </c>
      <c r="D9" s="5" t="n">
        <v>0</v>
      </c>
    </row>
    <row r="10" spans="1:4">
      <c r="A10" s="4" t="s">
        <v>112</v>
      </c>
      <c r="B10" s="8" t="n">
        <v>-55.6</v>
      </c>
      <c r="C10" s="8" t="n">
        <v>-270.2</v>
      </c>
      <c r="D10" s="8" t="n">
        <v>-63.6</v>
      </c>
    </row>
    <row r="11" spans="1:4">
      <c r="A11" s="4" t="s">
        <v>113</v>
      </c>
      <c r="B11" s="8" t="n">
        <v>3.2</v>
      </c>
      <c r="C11" s="8" t="n">
        <v>6.8</v>
      </c>
      <c r="D11" s="5" t="n">
        <v>0</v>
      </c>
    </row>
    <row r="12" spans="1:4">
      <c r="A12" s="4" t="s">
        <v>114</v>
      </c>
      <c r="B12" s="7" t="n">
        <v>-52.4</v>
      </c>
      <c r="C12" s="7" t="n">
        <v>-263.4</v>
      </c>
      <c r="D12" s="7" t="n">
        <v>-6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80</v>
      </c>
    </row>
    <row r="3" spans="1:4">
      <c r="A3" s="3" t="s">
        <v>214</v>
      </c>
    </row>
    <row r="4" spans="1:4">
      <c r="A4" s="4" t="s">
        <v>453</v>
      </c>
      <c r="B4" s="6" t="n">
        <v>0</v>
      </c>
      <c r="C4" s="6" t="n">
        <v>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54</v>
      </c>
      <c r="B1" s="2" t="s">
        <v>1</v>
      </c>
    </row>
    <row r="2" spans="1:4">
      <c r="B2" s="2" t="s">
        <v>2</v>
      </c>
      <c r="C2" s="2" t="s">
        <v>32</v>
      </c>
      <c r="D2" s="2" t="s">
        <v>80</v>
      </c>
    </row>
    <row r="3" spans="1:4">
      <c r="A3" s="3" t="s">
        <v>455</v>
      </c>
    </row>
    <row r="4" spans="1:4">
      <c r="A4" s="4" t="s">
        <v>456</v>
      </c>
      <c r="B4" s="6" t="n">
        <v>0</v>
      </c>
      <c r="C4" s="6" t="n">
        <v>0</v>
      </c>
      <c r="D4" s="6" t="n">
        <v>0</v>
      </c>
    </row>
    <row r="5" spans="1:4">
      <c r="A5" s="4" t="s">
        <v>457</v>
      </c>
    </row>
    <row r="6" spans="1:4">
      <c r="A6" s="3" t="s">
        <v>455</v>
      </c>
    </row>
    <row r="7" spans="1:4">
      <c r="A7" s="4" t="s">
        <v>458</v>
      </c>
      <c r="B7" s="4" t="s">
        <v>459</v>
      </c>
    </row>
    <row r="8" spans="1:4">
      <c r="A8" s="4" t="s">
        <v>460</v>
      </c>
    </row>
    <row r="9" spans="1:4">
      <c r="A9" s="3" t="s">
        <v>455</v>
      </c>
    </row>
    <row r="10" spans="1:4">
      <c r="A10" s="4" t="s">
        <v>458</v>
      </c>
      <c r="B10" s="4" t="s">
        <v>461</v>
      </c>
    </row>
    <row r="11" spans="1:4">
      <c r="A11" s="4" t="s">
        <v>462</v>
      </c>
    </row>
    <row r="12" spans="1:4">
      <c r="A12" s="3" t="s">
        <v>455</v>
      </c>
    </row>
    <row r="13" spans="1:4">
      <c r="A13" s="4" t="s">
        <v>458</v>
      </c>
      <c r="B13" s="4" t="s">
        <v>463</v>
      </c>
    </row>
    <row r="14" spans="1:4">
      <c r="A14" s="4" t="s">
        <v>464</v>
      </c>
    </row>
    <row r="15" spans="1:4">
      <c r="A15" s="3" t="s">
        <v>455</v>
      </c>
    </row>
    <row r="16" spans="1:4">
      <c r="A16" s="4" t="s">
        <v>458</v>
      </c>
      <c r="B16" s="4" t="s">
        <v>465</v>
      </c>
    </row>
    <row r="17" spans="1:4">
      <c r="A17" s="4" t="s">
        <v>466</v>
      </c>
    </row>
    <row r="18" spans="1:4">
      <c r="A18" s="3" t="s">
        <v>455</v>
      </c>
    </row>
    <row r="19" spans="1:4">
      <c r="A19" s="4" t="s">
        <v>467</v>
      </c>
      <c r="B19" s="4" t="s">
        <v>468</v>
      </c>
    </row>
    <row r="20" spans="1:4">
      <c r="A20" s="4" t="s">
        <v>469</v>
      </c>
    </row>
    <row r="21" spans="1:4">
      <c r="A21" s="3" t="s">
        <v>455</v>
      </c>
    </row>
    <row r="22" spans="1:4">
      <c r="A22" s="4" t="s">
        <v>467</v>
      </c>
      <c r="B22" s="4" t="s">
        <v>470</v>
      </c>
    </row>
    <row r="23" spans="1:4">
      <c r="A23" s="4" t="s">
        <v>471</v>
      </c>
    </row>
    <row r="24" spans="1:4">
      <c r="A24" s="3" t="s">
        <v>455</v>
      </c>
    </row>
    <row r="25" spans="1:4">
      <c r="A25" s="4" t="s">
        <v>467</v>
      </c>
      <c r="B25" s="4" t="s">
        <v>4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214</v>
      </c>
    </row>
    <row r="3" spans="1:3">
      <c r="A3" s="4" t="s">
        <v>474</v>
      </c>
      <c r="B3" s="7" t="n">
        <v>570.9</v>
      </c>
      <c r="C3" s="7" t="n">
        <v>558.6</v>
      </c>
    </row>
    <row r="4" spans="1:3">
      <c r="A4" s="4" t="s">
        <v>475</v>
      </c>
      <c r="B4" s="8" t="n">
        <v>145.5</v>
      </c>
      <c r="C4" s="8" t="n">
        <v>153.3</v>
      </c>
    </row>
    <row r="5" spans="1:3">
      <c r="A5" s="4" t="s">
        <v>476</v>
      </c>
      <c r="B5" s="8" t="n">
        <v>266.9</v>
      </c>
      <c r="C5" s="8" t="n">
        <v>156.1</v>
      </c>
    </row>
    <row r="6" spans="1:3">
      <c r="A6" s="4" t="s">
        <v>477</v>
      </c>
      <c r="B6" s="8" t="n">
        <v>83.90000000000001</v>
      </c>
      <c r="C6" s="8" t="n">
        <v>95.3</v>
      </c>
    </row>
    <row r="7" spans="1:3">
      <c r="A7" s="4" t="s">
        <v>478</v>
      </c>
      <c r="B7" s="8" t="n">
        <v>74.59999999999999</v>
      </c>
      <c r="C7" s="8" t="n">
        <v>66.09999999999999</v>
      </c>
    </row>
    <row r="8" spans="1:3">
      <c r="A8" s="4" t="s">
        <v>479</v>
      </c>
      <c r="B8" s="8" t="n">
        <v>30.6</v>
      </c>
      <c r="C8" s="8" t="n">
        <v>61.7</v>
      </c>
    </row>
    <row r="9" spans="1:3">
      <c r="A9" s="4" t="s">
        <v>480</v>
      </c>
      <c r="B9" s="8" t="n">
        <v>36.4</v>
      </c>
      <c r="C9" s="8" t="n">
        <v>56.8</v>
      </c>
    </row>
    <row r="10" spans="1:3">
      <c r="A10" s="4" t="s">
        <v>481</v>
      </c>
      <c r="B10" s="8" t="n">
        <v>173.3</v>
      </c>
      <c r="C10" s="8" t="n">
        <v>143.9</v>
      </c>
    </row>
    <row r="11" spans="1:3">
      <c r="A11" s="4" t="s">
        <v>482</v>
      </c>
      <c r="B11" s="7" t="n">
        <v>1382.1</v>
      </c>
      <c r="C11" s="7" t="n">
        <v>129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214</v>
      </c>
    </row>
    <row r="3" spans="1:3">
      <c r="A3" s="4" t="s">
        <v>484</v>
      </c>
      <c r="B3" s="7" t="n">
        <v>47.3</v>
      </c>
      <c r="C3" s="7" t="n">
        <v>62.4</v>
      </c>
    </row>
    <row r="4" spans="1:3">
      <c r="A4" s="4" t="s">
        <v>485</v>
      </c>
      <c r="B4" s="8" t="n">
        <v>37.3</v>
      </c>
      <c r="C4" s="8" t="n">
        <v>38.7</v>
      </c>
    </row>
    <row r="5" spans="1:3">
      <c r="A5" s="4" t="s">
        <v>486</v>
      </c>
      <c r="B5" s="5" t="n">
        <v>11</v>
      </c>
      <c r="C5" s="8" t="n">
        <v>29.5</v>
      </c>
    </row>
    <row r="6" spans="1:3">
      <c r="A6" s="4" t="s">
        <v>487</v>
      </c>
      <c r="B6" s="5" t="n">
        <v>0</v>
      </c>
      <c r="C6" s="8" t="n">
        <v>21.8</v>
      </c>
    </row>
    <row r="7" spans="1:3">
      <c r="A7" s="4" t="s">
        <v>488</v>
      </c>
      <c r="B7" s="8" t="n">
        <v>27.4</v>
      </c>
      <c r="C7" s="5" t="n">
        <v>0</v>
      </c>
    </row>
    <row r="8" spans="1:3">
      <c r="A8" s="4" t="s">
        <v>49</v>
      </c>
      <c r="B8" s="8" t="n">
        <v>33.7</v>
      </c>
      <c r="C8" s="8" t="n">
        <v>51.2</v>
      </c>
    </row>
    <row r="9" spans="1:3">
      <c r="A9" s="4" t="s">
        <v>489</v>
      </c>
      <c r="B9" s="7" t="n">
        <v>156.7</v>
      </c>
      <c r="C9" s="7" t="n">
        <v>20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32</v>
      </c>
      <c r="D2" s="2" t="s">
        <v>80</v>
      </c>
      <c r="E2" s="2" t="s">
        <v>491</v>
      </c>
    </row>
    <row r="3" spans="1:5">
      <c r="A3" s="3" t="s">
        <v>492</v>
      </c>
    </row>
    <row r="4" spans="1:5">
      <c r="A4" s="4" t="s">
        <v>493</v>
      </c>
      <c r="B4" s="7" t="n">
        <v>3037.6</v>
      </c>
      <c r="C4" s="7" t="n">
        <v>3060.8</v>
      </c>
      <c r="D4" s="7" t="n">
        <v>1655.1</v>
      </c>
      <c r="E4" s="7" t="n">
        <v>455.9</v>
      </c>
    </row>
    <row r="5" spans="1:5">
      <c r="A5" s="4" t="s">
        <v>111</v>
      </c>
      <c r="B5" s="8" t="n">
        <v>-140.1</v>
      </c>
      <c r="C5" s="8" t="n">
        <v>-78.59999999999999</v>
      </c>
      <c r="D5" s="5" t="n">
        <v>0</v>
      </c>
    </row>
    <row r="6" spans="1:5">
      <c r="A6" s="4" t="s">
        <v>494</v>
      </c>
      <c r="B6" s="8" t="n">
        <v>3037.6</v>
      </c>
      <c r="C6" s="8" t="n">
        <v>3060.8</v>
      </c>
      <c r="D6" s="8" t="n">
        <v>1655.1</v>
      </c>
    </row>
    <row r="7" spans="1:5">
      <c r="A7" s="4" t="s">
        <v>495</v>
      </c>
    </row>
    <row r="8" spans="1:5">
      <c r="A8" s="3" t="s">
        <v>492</v>
      </c>
    </row>
    <row r="9" spans="1:5">
      <c r="A9" s="4" t="s">
        <v>493</v>
      </c>
      <c r="B9" s="8" t="n">
        <v>-206.2</v>
      </c>
      <c r="C9" s="8" t="n">
        <v>-68.5</v>
      </c>
      <c r="D9" s="5" t="n">
        <v>0</v>
      </c>
    </row>
    <row r="10" spans="1:5">
      <c r="A10" s="4" t="s">
        <v>107</v>
      </c>
      <c r="B10" s="8" t="n">
        <v>-137.7</v>
      </c>
      <c r="C10" s="8" t="n">
        <v>-68.5</v>
      </c>
    </row>
    <row r="11" spans="1:5">
      <c r="A11" s="4" t="s">
        <v>496</v>
      </c>
      <c r="B11" s="5" t="n">
        <v>0</v>
      </c>
    </row>
    <row r="12" spans="1:5">
      <c r="A12" s="4" t="s">
        <v>111</v>
      </c>
      <c r="B12" s="8" t="n">
        <v>-137.7</v>
      </c>
    </row>
    <row r="13" spans="1:5">
      <c r="A13" s="4" t="s">
        <v>494</v>
      </c>
      <c r="B13" s="8" t="n">
        <v>-206.2</v>
      </c>
      <c r="C13" s="8" t="n">
        <v>-68.5</v>
      </c>
      <c r="D13" s="5" t="n">
        <v>0</v>
      </c>
    </row>
    <row r="14" spans="1:5">
      <c r="A14" s="4" t="s">
        <v>497</v>
      </c>
    </row>
    <row r="15" spans="1:5">
      <c r="A15" s="3" t="s">
        <v>492</v>
      </c>
    </row>
    <row r="16" spans="1:5">
      <c r="A16" s="4" t="s">
        <v>493</v>
      </c>
      <c r="B16" s="8" t="n">
        <v>-0.2</v>
      </c>
      <c r="C16" s="8" t="n">
        <v>6.9</v>
      </c>
      <c r="D16" s="5" t="n">
        <v>0</v>
      </c>
    </row>
    <row r="17" spans="1:5">
      <c r="A17" s="4" t="s">
        <v>107</v>
      </c>
      <c r="B17" s="8" t="n">
        <v>-7.1</v>
      </c>
      <c r="C17" s="8" t="n">
        <v>6.9</v>
      </c>
    </row>
    <row r="18" spans="1:5">
      <c r="A18" s="4" t="s">
        <v>496</v>
      </c>
      <c r="B18" s="5" t="n">
        <v>0</v>
      </c>
    </row>
    <row r="19" spans="1:5">
      <c r="A19" s="4" t="s">
        <v>111</v>
      </c>
      <c r="B19" s="8" t="n">
        <v>-7.1</v>
      </c>
    </row>
    <row r="20" spans="1:5">
      <c r="A20" s="4" t="s">
        <v>494</v>
      </c>
      <c r="B20" s="8" t="n">
        <v>-0.2</v>
      </c>
      <c r="C20" s="8" t="n">
        <v>6.9</v>
      </c>
      <c r="D20" s="5" t="n">
        <v>0</v>
      </c>
    </row>
    <row r="21" spans="1:5">
      <c r="A21" s="4" t="s">
        <v>498</v>
      </c>
    </row>
    <row r="22" spans="1:5">
      <c r="A22" s="3" t="s">
        <v>492</v>
      </c>
    </row>
    <row r="23" spans="1:5">
      <c r="A23" s="4" t="s">
        <v>493</v>
      </c>
      <c r="B23" s="8" t="n">
        <v>-12.3</v>
      </c>
      <c r="C23" s="5" t="n">
        <v>-17</v>
      </c>
      <c r="D23" s="5" t="n">
        <v>0</v>
      </c>
    </row>
    <row r="24" spans="1:5">
      <c r="A24" s="4" t="s">
        <v>107</v>
      </c>
      <c r="B24" s="8" t="n">
        <v>5.3</v>
      </c>
      <c r="C24" s="5" t="n">
        <v>-17</v>
      </c>
    </row>
    <row r="25" spans="1:5">
      <c r="A25" s="4" t="s">
        <v>496</v>
      </c>
      <c r="B25" s="8" t="n">
        <v>-0.6</v>
      </c>
    </row>
    <row r="26" spans="1:5">
      <c r="A26" s="4" t="s">
        <v>111</v>
      </c>
      <c r="B26" s="8" t="n">
        <v>4.7</v>
      </c>
    </row>
    <row r="27" spans="1:5">
      <c r="A27" s="4" t="s">
        <v>494</v>
      </c>
      <c r="B27" s="8" t="n">
        <v>-12.3</v>
      </c>
      <c r="C27" s="5" t="n">
        <v>-17</v>
      </c>
      <c r="D27" s="5" t="n">
        <v>0</v>
      </c>
    </row>
    <row r="28" spans="1:5">
      <c r="A28" s="4" t="s">
        <v>499</v>
      </c>
    </row>
    <row r="29" spans="1:5">
      <c r="A29" s="3" t="s">
        <v>492</v>
      </c>
    </row>
    <row r="30" spans="1:5">
      <c r="A30" s="4" t="s">
        <v>493</v>
      </c>
      <c r="B30" s="5" t="n">
        <v>25</v>
      </c>
      <c r="C30" s="8" t="n">
        <v>6.3</v>
      </c>
      <c r="D30" s="5" t="n">
        <v>0</v>
      </c>
    </row>
    <row r="31" spans="1:5">
      <c r="A31" s="4" t="s">
        <v>107</v>
      </c>
      <c r="B31" s="8" t="n">
        <v>18.7</v>
      </c>
      <c r="C31" s="8" t="n">
        <v>6.3</v>
      </c>
    </row>
    <row r="32" spans="1:5">
      <c r="A32" s="4" t="s">
        <v>496</v>
      </c>
      <c r="B32" s="5" t="n">
        <v>0</v>
      </c>
    </row>
    <row r="33" spans="1:5">
      <c r="A33" s="4" t="s">
        <v>111</v>
      </c>
      <c r="B33" s="8" t="n">
        <v>18.7</v>
      </c>
    </row>
    <row r="34" spans="1:5">
      <c r="A34" s="4" t="s">
        <v>494</v>
      </c>
      <c r="B34" s="5" t="n">
        <v>25</v>
      </c>
      <c r="C34" s="8" t="n">
        <v>6.3</v>
      </c>
      <c r="D34" s="5" t="n">
        <v>0</v>
      </c>
    </row>
    <row r="35" spans="1:5">
      <c r="A35" s="4" t="s">
        <v>500</v>
      </c>
    </row>
    <row r="36" spans="1:5">
      <c r="A36" s="3" t="s">
        <v>492</v>
      </c>
    </row>
    <row r="37" spans="1:5">
      <c r="A37" s="4" t="s">
        <v>493</v>
      </c>
      <c r="B37" s="8" t="n">
        <v>-193.7</v>
      </c>
      <c r="C37" s="8" t="n">
        <v>-72.3</v>
      </c>
      <c r="D37" s="5" t="n">
        <v>0</v>
      </c>
      <c r="E37" s="6" t="n">
        <v>0</v>
      </c>
    </row>
    <row r="38" spans="1:5">
      <c r="A38" s="4" t="s">
        <v>107</v>
      </c>
      <c r="B38" s="8" t="n">
        <v>-120.8</v>
      </c>
      <c r="C38" s="8" t="n">
        <v>-72.3</v>
      </c>
    </row>
    <row r="39" spans="1:5">
      <c r="A39" s="4" t="s">
        <v>496</v>
      </c>
      <c r="B39" s="8" t="n">
        <v>-0.6</v>
      </c>
    </row>
    <row r="40" spans="1:5">
      <c r="A40" s="4" t="s">
        <v>111</v>
      </c>
      <c r="B40" s="8" t="n">
        <v>-121.4</v>
      </c>
      <c r="C40" s="8" t="n">
        <v>-72.3</v>
      </c>
    </row>
    <row r="41" spans="1:5">
      <c r="A41" s="4" t="s">
        <v>494</v>
      </c>
      <c r="B41" s="7" t="n">
        <v>-193.7</v>
      </c>
      <c r="C41" s="7" t="n">
        <v>-72.3</v>
      </c>
      <c r="D4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80</v>
      </c>
    </row>
    <row r="3" spans="1:4">
      <c r="A3" s="3" t="s">
        <v>502</v>
      </c>
    </row>
    <row r="4" spans="1:4">
      <c r="A4" s="4" t="s">
        <v>90</v>
      </c>
      <c r="B4" s="7" t="n">
        <v>-40.3</v>
      </c>
      <c r="C4" s="7" t="n">
        <v>44.8</v>
      </c>
      <c r="D4" s="7" t="n">
        <v>0.4</v>
      </c>
    </row>
    <row r="5" spans="1:4">
      <c r="A5" s="4" t="s">
        <v>503</v>
      </c>
    </row>
    <row r="6" spans="1:4">
      <c r="A6" s="3" t="s">
        <v>502</v>
      </c>
    </row>
    <row r="7" spans="1:4">
      <c r="A7" s="4" t="s">
        <v>90</v>
      </c>
      <c r="B7" s="5" t="n">
        <v>0</v>
      </c>
      <c r="C7" s="8" t="n">
        <v>31.7</v>
      </c>
      <c r="D7" s="5" t="n">
        <v>0</v>
      </c>
    </row>
    <row r="8" spans="1:4">
      <c r="A8" s="4" t="s">
        <v>416</v>
      </c>
    </row>
    <row r="9" spans="1:4">
      <c r="A9" s="3" t="s">
        <v>502</v>
      </c>
    </row>
    <row r="10" spans="1:4">
      <c r="A10" s="4" t="s">
        <v>90</v>
      </c>
      <c r="B10" s="8" t="n">
        <v>-39.7</v>
      </c>
      <c r="C10" s="5" t="n">
        <v>1</v>
      </c>
      <c r="D10" s="5" t="n">
        <v>0</v>
      </c>
    </row>
    <row r="11" spans="1:4">
      <c r="A11" s="4" t="s">
        <v>417</v>
      </c>
    </row>
    <row r="12" spans="1:4">
      <c r="A12" s="3" t="s">
        <v>502</v>
      </c>
    </row>
    <row r="13" spans="1:4">
      <c r="A13" s="4" t="s">
        <v>90</v>
      </c>
      <c r="B13" s="8" t="n">
        <v>-3.8</v>
      </c>
      <c r="C13" s="5" t="n">
        <v>0</v>
      </c>
      <c r="D13" s="5" t="n">
        <v>0</v>
      </c>
    </row>
    <row r="14" spans="1:4">
      <c r="A14" s="4" t="s">
        <v>504</v>
      </c>
    </row>
    <row r="15" spans="1:4">
      <c r="A15" s="3" t="s">
        <v>502</v>
      </c>
    </row>
    <row r="16" spans="1:4">
      <c r="A16" s="4" t="s">
        <v>90</v>
      </c>
      <c r="B16" s="5" t="n">
        <v>0</v>
      </c>
      <c r="C16" s="8" t="n">
        <v>9.699999999999999</v>
      </c>
      <c r="D16" s="5" t="n">
        <v>0</v>
      </c>
    </row>
    <row r="17" spans="1:4">
      <c r="A17" s="4" t="s">
        <v>505</v>
      </c>
    </row>
    <row r="18" spans="1:4">
      <c r="A18" s="3" t="s">
        <v>502</v>
      </c>
    </row>
    <row r="19" spans="1:4">
      <c r="A19" s="4" t="s">
        <v>90</v>
      </c>
      <c r="B19" s="7" t="n">
        <v>3.2</v>
      </c>
      <c r="C19" s="7" t="n">
        <v>2.4</v>
      </c>
      <c r="D19" s="7" t="n">
        <v>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7" t="n">
        <v>103.5</v>
      </c>
      <c r="C3" s="7" t="n">
        <v>83.2</v>
      </c>
    </row>
    <row r="4" spans="1:3">
      <c r="A4" s="4" t="s">
        <v>509</v>
      </c>
    </row>
    <row r="5" spans="1:3">
      <c r="A5" s="3" t="s">
        <v>507</v>
      </c>
    </row>
    <row r="6" spans="1:3">
      <c r="A6" s="4" t="s">
        <v>508</v>
      </c>
      <c r="B6" s="8" t="n">
        <v>103.5</v>
      </c>
      <c r="C6" s="8" t="n">
        <v>83.2</v>
      </c>
    </row>
    <row r="7" spans="1:3">
      <c r="A7" s="11" t="n">
        <v>1</v>
      </c>
    </row>
    <row r="8" spans="1:3">
      <c r="A8" s="3" t="s">
        <v>507</v>
      </c>
    </row>
    <row r="9" spans="1:3">
      <c r="A9" s="4" t="s">
        <v>508</v>
      </c>
      <c r="B9" s="8" t="n">
        <v>26.4</v>
      </c>
      <c r="C9" s="8" t="n">
        <v>9.1</v>
      </c>
    </row>
    <row r="10" spans="1:3">
      <c r="A10" s="11" t="n">
        <v>2</v>
      </c>
    </row>
    <row r="11" spans="1:3">
      <c r="A11" s="3" t="s">
        <v>507</v>
      </c>
    </row>
    <row r="12" spans="1:3">
      <c r="A12" s="4" t="s">
        <v>508</v>
      </c>
      <c r="B12" s="7" t="n">
        <v>77.09999999999999</v>
      </c>
      <c r="C12" s="7" t="n">
        <v>74.0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11</v>
      </c>
    </row>
    <row r="3" spans="1:2">
      <c r="A3" s="3" t="s">
        <v>512</v>
      </c>
    </row>
    <row r="4" spans="1:2">
      <c r="A4" s="4" t="s">
        <v>513</v>
      </c>
      <c r="B4" s="7" t="n">
        <v>2144.3</v>
      </c>
    </row>
    <row r="5" spans="1:2">
      <c r="A5" s="4" t="s">
        <v>514</v>
      </c>
      <c r="B5" s="8" t="n">
        <v>5.4</v>
      </c>
    </row>
    <row r="6" spans="1:2">
      <c r="A6" s="4" t="s">
        <v>515</v>
      </c>
    </row>
    <row r="7" spans="1:2">
      <c r="A7" s="3" t="s">
        <v>512</v>
      </c>
    </row>
    <row r="8" spans="1:2">
      <c r="A8" s="4" t="s">
        <v>516</v>
      </c>
      <c r="B8" s="8" t="n">
        <v>7.6</v>
      </c>
    </row>
    <row r="9" spans="1:2">
      <c r="A9" s="4" t="s">
        <v>517</v>
      </c>
    </row>
    <row r="10" spans="1:2">
      <c r="A10" s="3" t="s">
        <v>512</v>
      </c>
    </row>
    <row r="11" spans="1:2">
      <c r="A11" s="4" t="s">
        <v>518</v>
      </c>
      <c r="B11" s="8" t="n">
        <v>-7.6</v>
      </c>
    </row>
    <row r="12" spans="1:2">
      <c r="A12" s="4" t="s">
        <v>519</v>
      </c>
    </row>
    <row r="13" spans="1:2">
      <c r="A13" s="3" t="s">
        <v>512</v>
      </c>
    </row>
    <row r="14" spans="1:2">
      <c r="A14" s="4" t="s">
        <v>518</v>
      </c>
      <c r="B14" s="7" t="n">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31"/>
    <col customWidth="1" max="5" min="5" width="31"/>
    <col customWidth="1" max="6" min="6" width="21"/>
  </cols>
  <sheetData>
    <row r="1" spans="1:6">
      <c r="A1" s="1" t="s">
        <v>520</v>
      </c>
      <c r="B1" s="2" t="s">
        <v>521</v>
      </c>
      <c r="C1" s="2" t="s">
        <v>522</v>
      </c>
      <c r="D1" s="2" t="s">
        <v>523</v>
      </c>
      <c r="E1" s="2" t="s">
        <v>524</v>
      </c>
      <c r="F1" s="2" t="s">
        <v>525</v>
      </c>
    </row>
    <row r="2" spans="1:6">
      <c r="A2" s="3" t="s">
        <v>526</v>
      </c>
    </row>
    <row r="3" spans="1:6">
      <c r="A3" s="4" t="s">
        <v>527</v>
      </c>
      <c r="D3" s="9" t="n">
        <v>0.001</v>
      </c>
      <c r="E3" s="9" t="n">
        <v>0.001</v>
      </c>
    </row>
    <row r="4" spans="1:6">
      <c r="A4" s="4" t="s">
        <v>39</v>
      </c>
      <c r="D4" s="7" t="n">
        <v>4325.8</v>
      </c>
      <c r="E4" s="7" t="n">
        <v>4610.6</v>
      </c>
      <c r="F4" s="7" t="n">
        <v>929.3</v>
      </c>
    </row>
    <row r="5" spans="1:6">
      <c r="A5" s="4" t="s">
        <v>528</v>
      </c>
    </row>
    <row r="6" spans="1:6">
      <c r="A6" s="3" t="s">
        <v>526</v>
      </c>
    </row>
    <row r="7" spans="1:6">
      <c r="A7" s="4" t="s">
        <v>39</v>
      </c>
      <c r="D7" s="8" t="n">
        <v>2350.5</v>
      </c>
      <c r="E7" s="8" t="n">
        <v>2504.7</v>
      </c>
      <c r="F7" s="5" t="n">
        <v>577</v>
      </c>
    </row>
    <row r="8" spans="1:6">
      <c r="A8" s="4" t="s">
        <v>529</v>
      </c>
    </row>
    <row r="9" spans="1:6">
      <c r="A9" s="3" t="s">
        <v>526</v>
      </c>
    </row>
    <row r="10" spans="1:6">
      <c r="A10" s="4" t="s">
        <v>39</v>
      </c>
      <c r="D10" s="7" t="n">
        <v>1975.3</v>
      </c>
      <c r="E10" s="7" t="n">
        <v>2105.9</v>
      </c>
      <c r="F10" s="7" t="n">
        <v>352.3</v>
      </c>
    </row>
    <row r="11" spans="1:6">
      <c r="A11" s="4" t="s">
        <v>530</v>
      </c>
    </row>
    <row r="12" spans="1:6">
      <c r="A12" s="3" t="s">
        <v>526</v>
      </c>
    </row>
    <row r="13" spans="1:6">
      <c r="A13" s="4" t="s">
        <v>531</v>
      </c>
      <c r="C13" s="5" t="n">
        <v>582</v>
      </c>
    </row>
    <row r="14" spans="1:6">
      <c r="A14" s="4" t="s">
        <v>532</v>
      </c>
      <c r="C14" s="5" t="n">
        <v>30</v>
      </c>
    </row>
    <row r="15" spans="1:6">
      <c r="A15" s="4" t="s">
        <v>533</v>
      </c>
      <c r="C15" s="5" t="n">
        <v>36</v>
      </c>
    </row>
    <row r="16" spans="1:6">
      <c r="A16" s="4" t="s">
        <v>534</v>
      </c>
      <c r="B16" s="7" t="n">
        <v>2317.8</v>
      </c>
    </row>
    <row r="17" spans="1:6">
      <c r="A17" s="4" t="s">
        <v>535</v>
      </c>
      <c r="B17" s="8" t="n">
        <v>-437.3</v>
      </c>
    </row>
    <row r="18" spans="1:6">
      <c r="A18" s="4" t="s">
        <v>536</v>
      </c>
      <c r="B18" s="7" t="n">
        <v>2706.6</v>
      </c>
    </row>
    <row r="19" spans="1:6">
      <c r="A19" s="4" t="s">
        <v>527</v>
      </c>
      <c r="B19" s="9" t="n">
        <v>0.625</v>
      </c>
    </row>
    <row r="20" spans="1:6">
      <c r="A20" s="4" t="s">
        <v>537</v>
      </c>
      <c r="B20" s="7" t="n">
        <v>17.6</v>
      </c>
    </row>
    <row r="21" spans="1:6">
      <c r="A21" s="4" t="s">
        <v>538</v>
      </c>
      <c r="B21" s="8" t="n">
        <v>30.9</v>
      </c>
    </row>
    <row r="22" spans="1:6">
      <c r="A22" s="4" t="s">
        <v>39</v>
      </c>
      <c r="B22" s="8" t="n">
        <v>1314.3</v>
      </c>
    </row>
    <row r="23" spans="1:6">
      <c r="A23" s="4" t="s">
        <v>539</v>
      </c>
    </row>
    <row r="24" spans="1:6">
      <c r="A24" s="3" t="s">
        <v>526</v>
      </c>
    </row>
    <row r="25" spans="1:6">
      <c r="A25" s="4" t="s">
        <v>39</v>
      </c>
      <c r="B25" s="8" t="n">
        <v>1057.9</v>
      </c>
    </row>
    <row r="26" spans="1:6">
      <c r="A26" s="4" t="s">
        <v>540</v>
      </c>
    </row>
    <row r="27" spans="1:6">
      <c r="A27" s="3" t="s">
        <v>526</v>
      </c>
    </row>
    <row r="28" spans="1:6">
      <c r="A28" s="4" t="s">
        <v>39</v>
      </c>
      <c r="B28" s="7" t="n">
        <v>2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1</v>
      </c>
      <c r="B1" s="2" t="s">
        <v>542</v>
      </c>
      <c r="C1" s="2" t="s">
        <v>543</v>
      </c>
      <c r="D1" s="2" t="s">
        <v>544</v>
      </c>
      <c r="E1" s="2" t="s">
        <v>545</v>
      </c>
      <c r="F1" s="2" t="s">
        <v>546</v>
      </c>
    </row>
    <row r="2" spans="1:6">
      <c r="A2" s="4" t="s">
        <v>530</v>
      </c>
    </row>
    <row r="3" spans="1:6">
      <c r="A3" s="3" t="s">
        <v>526</v>
      </c>
    </row>
    <row r="4" spans="1:6">
      <c r="A4" s="4" t="s">
        <v>536</v>
      </c>
      <c r="B4" s="7" t="n">
        <v>2706.6</v>
      </c>
    </row>
    <row r="5" spans="1:6">
      <c r="A5" s="4" t="s">
        <v>538</v>
      </c>
      <c r="B5" s="8" t="n">
        <v>30.9</v>
      </c>
    </row>
    <row r="6" spans="1:6">
      <c r="A6" s="4" t="s">
        <v>537</v>
      </c>
      <c r="B6" s="8" t="n">
        <v>17.6</v>
      </c>
    </row>
    <row r="7" spans="1:6">
      <c r="A7" s="4" t="s">
        <v>535</v>
      </c>
      <c r="B7" s="8" t="n">
        <v>-437.3</v>
      </c>
    </row>
    <row r="8" spans="1:6">
      <c r="A8" s="4" t="s">
        <v>547</v>
      </c>
      <c r="B8" s="7" t="n">
        <v>2317.8</v>
      </c>
    </row>
    <row r="9" spans="1:6">
      <c r="A9" s="4" t="s">
        <v>503</v>
      </c>
    </row>
    <row r="10" spans="1:6">
      <c r="A10" s="3" t="s">
        <v>526</v>
      </c>
    </row>
    <row r="11" spans="1:6">
      <c r="A11" s="4" t="s">
        <v>536</v>
      </c>
      <c r="C11" s="7" t="n">
        <v>1603.9</v>
      </c>
      <c r="D11" s="12" t="n">
        <v>1437</v>
      </c>
    </row>
    <row r="12" spans="1:6">
      <c r="A12" s="4" t="s">
        <v>538</v>
      </c>
      <c r="C12" s="8" t="n">
        <v>13.2</v>
      </c>
      <c r="D12" s="8" t="n">
        <v>11.8</v>
      </c>
    </row>
    <row r="13" spans="1:6">
      <c r="A13" s="4" t="s">
        <v>537</v>
      </c>
      <c r="C13" s="5" t="n">
        <v>705</v>
      </c>
      <c r="D13" s="8" t="n">
        <v>628.5</v>
      </c>
    </row>
    <row r="14" spans="1:6">
      <c r="A14" s="4" t="s">
        <v>63</v>
      </c>
      <c r="C14" s="8" t="n">
        <v>784.2</v>
      </c>
      <c r="D14" s="8" t="n">
        <v>702.5</v>
      </c>
      <c r="E14" s="7" t="n">
        <v>784.2</v>
      </c>
      <c r="F14" s="13" t="n">
        <v>702.5</v>
      </c>
    </row>
    <row r="15" spans="1:6">
      <c r="A15" s="4" t="s">
        <v>535</v>
      </c>
      <c r="C15" s="5" t="n">
        <v>-151</v>
      </c>
      <c r="D15" s="8" t="n">
        <v>-134.6</v>
      </c>
    </row>
    <row r="16" spans="1:6">
      <c r="A16" s="4" t="s">
        <v>547</v>
      </c>
      <c r="C16" s="7" t="n">
        <v>2955.3</v>
      </c>
      <c r="D16" s="13" t="n">
        <v>26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0</v>
      </c>
    </row>
    <row r="3" spans="1:4">
      <c r="A3" s="3" t="s">
        <v>106</v>
      </c>
    </row>
    <row r="4" spans="1:4">
      <c r="A4" s="4" t="s">
        <v>116</v>
      </c>
      <c r="B4" s="7" t="n">
        <v>0.1</v>
      </c>
      <c r="C4" s="7" t="n">
        <v>2.2</v>
      </c>
      <c r="D4" s="6" t="n">
        <v>0</v>
      </c>
    </row>
    <row r="5" spans="1:4">
      <c r="A5" s="4" t="s">
        <v>117</v>
      </c>
      <c r="B5" s="7" t="n">
        <v>3.7</v>
      </c>
      <c r="C5" s="7" t="n">
        <v>9.800000000000001</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8</v>
      </c>
      <c r="B1" s="2" t="s">
        <v>542</v>
      </c>
      <c r="C1" s="2" t="s">
        <v>543</v>
      </c>
      <c r="D1" s="2" t="s">
        <v>544</v>
      </c>
      <c r="E1" s="2" t="s">
        <v>511</v>
      </c>
      <c r="F1" s="2" t="s">
        <v>549</v>
      </c>
      <c r="G1" s="2" t="s">
        <v>525</v>
      </c>
    </row>
    <row r="2" spans="1:7">
      <c r="A2" s="3" t="s">
        <v>526</v>
      </c>
    </row>
    <row r="3" spans="1:7">
      <c r="A3" s="4" t="s">
        <v>39</v>
      </c>
      <c r="E3" s="7" t="n">
        <v>4325.8</v>
      </c>
      <c r="F3" s="7" t="n">
        <v>4610.6</v>
      </c>
      <c r="G3" s="7" t="n">
        <v>929.3</v>
      </c>
    </row>
    <row r="4" spans="1:7">
      <c r="A4" s="4" t="s">
        <v>530</v>
      </c>
    </row>
    <row r="5" spans="1:7">
      <c r="A5" s="3" t="s">
        <v>526</v>
      </c>
    </row>
    <row r="6" spans="1:7">
      <c r="A6" s="4" t="s">
        <v>534</v>
      </c>
      <c r="B6" s="7" t="n">
        <v>2317.8</v>
      </c>
    </row>
    <row r="7" spans="1:7">
      <c r="A7" s="4" t="s">
        <v>128</v>
      </c>
      <c r="B7" s="8" t="n">
        <v>676.5</v>
      </c>
    </row>
    <row r="8" spans="1:7">
      <c r="A8" s="4" t="s">
        <v>36</v>
      </c>
      <c r="B8" s="5" t="n">
        <v>141</v>
      </c>
    </row>
    <row r="9" spans="1:7">
      <c r="A9" s="4" t="s">
        <v>550</v>
      </c>
      <c r="B9" s="8" t="n">
        <v>1932.4</v>
      </c>
    </row>
    <row r="10" spans="1:7">
      <c r="A10" s="4" t="s">
        <v>42</v>
      </c>
      <c r="B10" s="8" t="n">
        <v>53.5</v>
      </c>
    </row>
    <row r="11" spans="1:7">
      <c r="A11" s="4" t="s">
        <v>46</v>
      </c>
      <c r="B11" s="8" t="n">
        <v>-363.4</v>
      </c>
    </row>
    <row r="12" spans="1:7">
      <c r="A12" s="4" t="s">
        <v>47</v>
      </c>
      <c r="B12" s="8" t="n">
        <v>-402.3</v>
      </c>
    </row>
    <row r="13" spans="1:7">
      <c r="A13" s="4" t="s">
        <v>49</v>
      </c>
      <c r="B13" s="8" t="n">
        <v>-69.3</v>
      </c>
    </row>
    <row r="14" spans="1:7">
      <c r="A14" s="4" t="s">
        <v>51</v>
      </c>
      <c r="B14" s="8" t="n">
        <v>-637.8</v>
      </c>
    </row>
    <row r="15" spans="1:7">
      <c r="A15" s="4" t="s">
        <v>551</v>
      </c>
      <c r="B15" s="8" t="n">
        <v>-578.1</v>
      </c>
    </row>
    <row r="16" spans="1:7">
      <c r="A16" s="4" t="s">
        <v>53</v>
      </c>
      <c r="B16" s="8" t="n">
        <v>-155.5</v>
      </c>
    </row>
    <row r="17" spans="1:7">
      <c r="A17" s="4" t="s">
        <v>54</v>
      </c>
      <c r="B17" s="8" t="n">
        <v>-257.6</v>
      </c>
    </row>
    <row r="18" spans="1:7">
      <c r="A18" s="4" t="s">
        <v>39</v>
      </c>
      <c r="B18" s="8" t="n">
        <v>1314.3</v>
      </c>
    </row>
    <row r="19" spans="1:7">
      <c r="A19" s="4" t="s">
        <v>552</v>
      </c>
    </row>
    <row r="20" spans="1:7">
      <c r="A20" s="3" t="s">
        <v>526</v>
      </c>
    </row>
    <row r="21" spans="1:7">
      <c r="A21" s="4" t="s">
        <v>553</v>
      </c>
      <c r="B21" s="8" t="n">
        <v>5.6</v>
      </c>
    </row>
    <row r="22" spans="1:7">
      <c r="A22" s="4" t="s">
        <v>554</v>
      </c>
    </row>
    <row r="23" spans="1:7">
      <c r="A23" s="3" t="s">
        <v>526</v>
      </c>
    </row>
    <row r="24" spans="1:7">
      <c r="A24" s="4" t="s">
        <v>553</v>
      </c>
      <c r="B24" s="7" t="n">
        <v>658.5</v>
      </c>
    </row>
    <row r="25" spans="1:7">
      <c r="A25" s="4" t="s">
        <v>503</v>
      </c>
    </row>
    <row r="26" spans="1:7">
      <c r="A26" s="3" t="s">
        <v>526</v>
      </c>
    </row>
    <row r="27" spans="1:7">
      <c r="A27" s="4" t="s">
        <v>534</v>
      </c>
      <c r="C27" s="7" t="n">
        <v>2955.3</v>
      </c>
      <c r="D27" s="13" t="n">
        <v>2645.2</v>
      </c>
    </row>
    <row r="28" spans="1:7">
      <c r="A28" s="4" t="s">
        <v>128</v>
      </c>
      <c r="C28" s="8" t="n">
        <v>1058.5</v>
      </c>
    </row>
    <row r="29" spans="1:7">
      <c r="A29" s="4" t="s">
        <v>36</v>
      </c>
      <c r="C29" s="8" t="n">
        <v>353.6</v>
      </c>
    </row>
    <row r="30" spans="1:7">
      <c r="A30" s="4" t="s">
        <v>555</v>
      </c>
      <c r="C30" s="8" t="n">
        <v>44.6</v>
      </c>
    </row>
    <row r="31" spans="1:7">
      <c r="A31" s="4" t="s">
        <v>550</v>
      </c>
      <c r="C31" s="8" t="n">
        <v>706.1</v>
      </c>
    </row>
    <row r="32" spans="1:7">
      <c r="A32" s="4" t="s">
        <v>42</v>
      </c>
      <c r="C32" s="8" t="n">
        <v>57.1</v>
      </c>
    </row>
    <row r="33" spans="1:7">
      <c r="A33" s="4" t="s">
        <v>46</v>
      </c>
      <c r="C33" s="5" t="n">
        <v>-806</v>
      </c>
    </row>
    <row r="34" spans="1:7">
      <c r="A34" s="4" t="s">
        <v>47</v>
      </c>
      <c r="C34" s="8" t="n">
        <v>-428.2</v>
      </c>
    </row>
    <row r="35" spans="1:7">
      <c r="A35" s="4" t="s">
        <v>49</v>
      </c>
      <c r="C35" s="8" t="n">
        <v>-131.8</v>
      </c>
    </row>
    <row r="36" spans="1:7">
      <c r="A36" s="4" t="s">
        <v>51</v>
      </c>
      <c r="C36" s="8" t="n">
        <v>-643.4</v>
      </c>
    </row>
    <row r="37" spans="1:7">
      <c r="A37" s="4" t="s">
        <v>551</v>
      </c>
      <c r="C37" s="8" t="n">
        <v>-237.7</v>
      </c>
    </row>
    <row r="38" spans="1:7">
      <c r="A38" s="4" t="s">
        <v>53</v>
      </c>
      <c r="C38" s="8" t="n">
        <v>-142.3</v>
      </c>
    </row>
    <row r="39" spans="1:7">
      <c r="A39" s="4" t="s">
        <v>54</v>
      </c>
      <c r="C39" s="8" t="n">
        <v>-177.2</v>
      </c>
    </row>
    <row r="40" spans="1:7">
      <c r="A40" s="4" t="s">
        <v>63</v>
      </c>
      <c r="C40" s="8" t="n">
        <v>-37.2</v>
      </c>
    </row>
    <row r="41" spans="1:7">
      <c r="A41" s="4" t="s">
        <v>39</v>
      </c>
      <c r="C41" s="8" t="n">
        <v>2466.6</v>
      </c>
    </row>
    <row r="42" spans="1:7">
      <c r="A42" s="4" t="s">
        <v>556</v>
      </c>
    </row>
    <row r="43" spans="1:7">
      <c r="A43" s="3" t="s">
        <v>526</v>
      </c>
    </row>
    <row r="44" spans="1:7">
      <c r="A44" s="4" t="s">
        <v>553</v>
      </c>
      <c r="C44" s="5" t="n">
        <v>40</v>
      </c>
    </row>
    <row r="45" spans="1:7">
      <c r="A45" s="4" t="s">
        <v>557</v>
      </c>
    </row>
    <row r="46" spans="1:7">
      <c r="A46" s="3" t="s">
        <v>526</v>
      </c>
    </row>
    <row r="47" spans="1:7">
      <c r="A47" s="4" t="s">
        <v>553</v>
      </c>
      <c r="C47" s="8" t="n">
        <v>5.6</v>
      </c>
    </row>
    <row r="48" spans="1:7">
      <c r="A48" s="4" t="s">
        <v>558</v>
      </c>
    </row>
    <row r="49" spans="1:7">
      <c r="A49" s="3" t="s">
        <v>526</v>
      </c>
    </row>
    <row r="50" spans="1:7">
      <c r="A50" s="4" t="s">
        <v>553</v>
      </c>
      <c r="C50" s="6" t="n">
        <v>8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s>
  <sheetData>
    <row r="1" spans="1:8">
      <c r="A1" s="1" t="s">
        <v>559</v>
      </c>
      <c r="B1" s="2" t="s">
        <v>543</v>
      </c>
      <c r="C1" s="2" t="s">
        <v>544</v>
      </c>
      <c r="D1" s="2" t="s">
        <v>560</v>
      </c>
      <c r="E1" s="2" t="s">
        <v>561</v>
      </c>
      <c r="F1" s="2" t="s">
        <v>511</v>
      </c>
      <c r="G1" s="2" t="s">
        <v>549</v>
      </c>
      <c r="H1" s="2" t="s">
        <v>525</v>
      </c>
    </row>
    <row r="2" spans="1:8">
      <c r="A2" s="3" t="s">
        <v>526</v>
      </c>
    </row>
    <row r="3" spans="1:8">
      <c r="A3" s="4" t="s">
        <v>39</v>
      </c>
      <c r="F3" s="7" t="n">
        <v>4325.8</v>
      </c>
      <c r="G3" s="7" t="n">
        <v>4610.6</v>
      </c>
      <c r="H3" s="7" t="n">
        <v>929.3</v>
      </c>
    </row>
    <row r="4" spans="1:8">
      <c r="A4" s="4" t="s">
        <v>528</v>
      </c>
    </row>
    <row r="5" spans="1:8">
      <c r="A5" s="3" t="s">
        <v>526</v>
      </c>
    </row>
    <row r="6" spans="1:8">
      <c r="A6" s="4" t="s">
        <v>39</v>
      </c>
      <c r="F6" s="8" t="n">
        <v>2350.5</v>
      </c>
      <c r="G6" s="8" t="n">
        <v>2504.7</v>
      </c>
      <c r="H6" s="5" t="n">
        <v>577</v>
      </c>
    </row>
    <row r="7" spans="1:8">
      <c r="A7" s="4" t="s">
        <v>529</v>
      </c>
    </row>
    <row r="8" spans="1:8">
      <c r="A8" s="3" t="s">
        <v>526</v>
      </c>
    </row>
    <row r="9" spans="1:8">
      <c r="A9" s="4" t="s">
        <v>39</v>
      </c>
      <c r="F9" s="7" t="n">
        <v>1975.3</v>
      </c>
      <c r="G9" s="7" t="n">
        <v>2105.9</v>
      </c>
      <c r="H9" s="7" t="n">
        <v>352.3</v>
      </c>
    </row>
    <row r="10" spans="1:8">
      <c r="A10" s="4" t="s">
        <v>503</v>
      </c>
    </row>
    <row r="11" spans="1:8">
      <c r="A11" s="3" t="s">
        <v>526</v>
      </c>
    </row>
    <row r="12" spans="1:8">
      <c r="A12" s="4" t="s">
        <v>562</v>
      </c>
      <c r="B12" s="4" t="s">
        <v>563</v>
      </c>
      <c r="D12" s="4" t="s">
        <v>564</v>
      </c>
      <c r="E12" s="4" t="s">
        <v>564</v>
      </c>
    </row>
    <row r="13" spans="1:8">
      <c r="A13" s="4" t="s">
        <v>536</v>
      </c>
      <c r="B13" s="7" t="n">
        <v>1603.9</v>
      </c>
      <c r="C13" s="12" t="n">
        <v>1437</v>
      </c>
    </row>
    <row r="14" spans="1:8">
      <c r="A14" s="4" t="s">
        <v>538</v>
      </c>
      <c r="B14" s="8" t="n">
        <v>13.2</v>
      </c>
      <c r="C14" s="8" t="n">
        <v>11.8</v>
      </c>
    </row>
    <row r="15" spans="1:8">
      <c r="A15" s="4" t="s">
        <v>537</v>
      </c>
      <c r="B15" s="5" t="n">
        <v>705</v>
      </c>
      <c r="C15" s="8" t="n">
        <v>628.5</v>
      </c>
    </row>
    <row r="16" spans="1:8">
      <c r="A16" s="4" t="s">
        <v>565</v>
      </c>
      <c r="D16" s="5" t="n">
        <v>1921553</v>
      </c>
      <c r="E16" s="5" t="n">
        <v>1921553</v>
      </c>
    </row>
    <row r="17" spans="1:8">
      <c r="A17" s="4" t="s">
        <v>63</v>
      </c>
      <c r="B17" s="8" t="n">
        <v>784.2</v>
      </c>
      <c r="C17" s="13" t="n">
        <v>702.5</v>
      </c>
      <c r="D17" s="7" t="n">
        <v>784.2</v>
      </c>
      <c r="E17" s="13" t="n">
        <v>702.5</v>
      </c>
    </row>
    <row r="18" spans="1:8">
      <c r="A18" s="4" t="s">
        <v>39</v>
      </c>
      <c r="B18" s="8" t="n">
        <v>2466.6</v>
      </c>
    </row>
    <row r="19" spans="1:8">
      <c r="A19" s="4" t="s">
        <v>566</v>
      </c>
    </row>
    <row r="20" spans="1:8">
      <c r="A20" s="3" t="s">
        <v>526</v>
      </c>
    </row>
    <row r="21" spans="1:8">
      <c r="A21" s="4" t="s">
        <v>39</v>
      </c>
      <c r="B21" s="8" t="n">
        <v>962.4</v>
      </c>
    </row>
    <row r="22" spans="1:8">
      <c r="A22" s="4" t="s">
        <v>567</v>
      </c>
    </row>
    <row r="23" spans="1:8">
      <c r="A23" s="3" t="s">
        <v>526</v>
      </c>
    </row>
    <row r="24" spans="1:8">
      <c r="A24" s="4" t="s">
        <v>39</v>
      </c>
      <c r="B24" s="7" t="n">
        <v>1504.2</v>
      </c>
    </row>
    <row r="25" spans="1:8">
      <c r="A25" s="4" t="s">
        <v>568</v>
      </c>
    </row>
    <row r="26" spans="1:8">
      <c r="A26" s="3" t="s">
        <v>526</v>
      </c>
    </row>
    <row r="27" spans="1:8">
      <c r="A27" s="4" t="s">
        <v>569</v>
      </c>
      <c r="B27" s="4" t="s">
        <v>570</v>
      </c>
    </row>
    <row r="28" spans="1:8">
      <c r="A28" s="4" t="s">
        <v>571</v>
      </c>
      <c r="B28" s="4" t="s">
        <v>572</v>
      </c>
      <c r="C28" s="4" t="s">
        <v>572</v>
      </c>
    </row>
    <row r="29" spans="1:8">
      <c r="A29" s="4" t="s">
        <v>573</v>
      </c>
    </row>
    <row r="30" spans="1:8">
      <c r="A30" s="3" t="s">
        <v>526</v>
      </c>
    </row>
    <row r="31" spans="1:8">
      <c r="A31" s="4" t="s">
        <v>569</v>
      </c>
      <c r="B31" s="4" t="s">
        <v>570</v>
      </c>
    </row>
    <row r="32" spans="1:8">
      <c r="A32" s="4" t="s">
        <v>571</v>
      </c>
      <c r="B32" s="4" t="s">
        <v>574</v>
      </c>
      <c r="C32"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75</v>
      </c>
      <c r="B1" s="2" t="s">
        <v>576</v>
      </c>
      <c r="C1" s="2" t="s">
        <v>2</v>
      </c>
      <c r="D1" s="2" t="s">
        <v>32</v>
      </c>
      <c r="E1" s="2" t="s">
        <v>80</v>
      </c>
    </row>
    <row r="2" spans="1:5">
      <c r="A2" s="3" t="s">
        <v>526</v>
      </c>
    </row>
    <row r="3" spans="1:5">
      <c r="A3" s="4" t="s">
        <v>133</v>
      </c>
      <c r="C3" s="6" t="n">
        <v>0</v>
      </c>
      <c r="D3" s="6" t="n">
        <v>3887</v>
      </c>
      <c r="E3" s="6" t="n">
        <v>814</v>
      </c>
    </row>
    <row r="4" spans="1:5">
      <c r="A4" s="4" t="s">
        <v>39</v>
      </c>
      <c r="C4" s="7" t="n">
        <v>4325.8</v>
      </c>
      <c r="D4" s="7" t="n">
        <v>4610.6</v>
      </c>
      <c r="E4" s="7" t="n">
        <v>929.3</v>
      </c>
    </row>
    <row r="5" spans="1:5">
      <c r="A5" s="4" t="s">
        <v>577</v>
      </c>
    </row>
    <row r="6" spans="1:5">
      <c r="A6" s="3" t="s">
        <v>526</v>
      </c>
    </row>
    <row r="7" spans="1:5">
      <c r="A7" s="4" t="s">
        <v>534</v>
      </c>
      <c r="B7" s="7" t="n">
        <v>103.8</v>
      </c>
    </row>
    <row r="8" spans="1:5">
      <c r="A8" s="4" t="s">
        <v>133</v>
      </c>
      <c r="B8" s="8" t="n">
        <v>103.1</v>
      </c>
    </row>
    <row r="9" spans="1:5">
      <c r="A9" s="4" t="s">
        <v>578</v>
      </c>
      <c r="B9" s="8" t="n">
        <v>0.7</v>
      </c>
    </row>
    <row r="10" spans="1:5">
      <c r="A10" s="4" t="s">
        <v>39</v>
      </c>
      <c r="B10" s="8" t="n">
        <v>56.5</v>
      </c>
    </row>
    <row r="11" spans="1:5">
      <c r="A11" s="4" t="s">
        <v>553</v>
      </c>
      <c r="B11" s="6"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580</v>
      </c>
      <c r="C1" s="2" t="s">
        <v>2</v>
      </c>
      <c r="D1" s="2" t="s">
        <v>32</v>
      </c>
      <c r="E1" s="2" t="s">
        <v>80</v>
      </c>
    </row>
    <row r="2" spans="1:5">
      <c r="A2" s="3" t="s">
        <v>526</v>
      </c>
    </row>
    <row r="3" spans="1:5">
      <c r="A3" s="4" t="s">
        <v>133</v>
      </c>
      <c r="C3" s="6" t="n">
        <v>0</v>
      </c>
      <c r="D3" s="6" t="n">
        <v>3887</v>
      </c>
      <c r="E3" s="6" t="n">
        <v>814</v>
      </c>
    </row>
    <row r="4" spans="1:5">
      <c r="A4" s="4" t="s">
        <v>39</v>
      </c>
      <c r="C4" s="7" t="n">
        <v>4325.8</v>
      </c>
      <c r="D4" s="7" t="n">
        <v>4610.6</v>
      </c>
      <c r="E4" s="7" t="n">
        <v>929.3</v>
      </c>
    </row>
    <row r="5" spans="1:5">
      <c r="A5" s="4" t="s">
        <v>581</v>
      </c>
    </row>
    <row r="6" spans="1:5">
      <c r="A6" s="3" t="s">
        <v>526</v>
      </c>
    </row>
    <row r="7" spans="1:5">
      <c r="A7" s="4" t="s">
        <v>534</v>
      </c>
      <c r="B7" s="7" t="n">
        <v>58.9</v>
      </c>
    </row>
    <row r="8" spans="1:5">
      <c r="A8" s="4" t="s">
        <v>133</v>
      </c>
      <c r="B8" s="8" t="n">
        <v>58.1</v>
      </c>
    </row>
    <row r="9" spans="1:5">
      <c r="A9" s="4" t="s">
        <v>578</v>
      </c>
      <c r="B9" s="8" t="n">
        <v>0.8</v>
      </c>
    </row>
    <row r="10" spans="1:5">
      <c r="A10" s="4" t="s">
        <v>39</v>
      </c>
      <c r="B10" s="8" t="n">
        <v>38.1</v>
      </c>
    </row>
    <row r="11" spans="1:5">
      <c r="A11" s="4" t="s">
        <v>553</v>
      </c>
      <c r="B11" s="7" t="n">
        <v>1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82</v>
      </c>
      <c r="B1" s="2" t="s">
        <v>1</v>
      </c>
    </row>
    <row r="2" spans="1:2">
      <c r="B2" s="2" t="s">
        <v>524</v>
      </c>
    </row>
    <row r="3" spans="1:2">
      <c r="A3" s="3" t="s">
        <v>217</v>
      </c>
    </row>
    <row r="4" spans="1:2">
      <c r="A4" s="4" t="s">
        <v>82</v>
      </c>
      <c r="B4" s="7" t="n">
        <v>14833.5</v>
      </c>
    </row>
    <row r="5" spans="1:2">
      <c r="A5" s="4" t="s">
        <v>583</v>
      </c>
      <c r="B5" s="8" t="n">
        <v>233.3</v>
      </c>
    </row>
    <row r="6" spans="1:2">
      <c r="A6" s="4" t="s">
        <v>584</v>
      </c>
      <c r="B6" s="7" t="n">
        <v>-174.5</v>
      </c>
    </row>
    <row r="7" spans="1:2">
      <c r="A7" s="4" t="s">
        <v>585</v>
      </c>
      <c r="B7" s="10" t="n">
        <v>-2.11</v>
      </c>
    </row>
    <row r="8" spans="1:2">
      <c r="A8" s="4" t="s">
        <v>586</v>
      </c>
      <c r="B8" s="10" t="n">
        <v>-2.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587</v>
      </c>
      <c r="B1" s="2" t="s">
        <v>588</v>
      </c>
      <c r="C1" s="2" t="s">
        <v>589</v>
      </c>
      <c r="D1" s="2" t="s">
        <v>1</v>
      </c>
    </row>
    <row r="2" spans="1:8">
      <c r="B2" s="2" t="s">
        <v>2</v>
      </c>
      <c r="C2" s="2" t="s">
        <v>590</v>
      </c>
      <c r="D2" s="2" t="s">
        <v>2</v>
      </c>
      <c r="E2" s="2" t="s">
        <v>32</v>
      </c>
      <c r="F2" s="2" t="s">
        <v>80</v>
      </c>
      <c r="G2" s="2" t="s">
        <v>591</v>
      </c>
      <c r="H2" s="2" t="s">
        <v>592</v>
      </c>
    </row>
    <row r="3" spans="1:8">
      <c r="A3" s="3" t="s">
        <v>593</v>
      </c>
    </row>
    <row r="4" spans="1:8">
      <c r="A4" s="4" t="s">
        <v>594</v>
      </c>
      <c r="G4" s="6" t="n">
        <v>555</v>
      </c>
    </row>
    <row r="5" spans="1:8">
      <c r="A5" s="4" t="s">
        <v>595</v>
      </c>
      <c r="B5" s="7" t="n">
        <v>16.5</v>
      </c>
      <c r="D5" s="7" t="n">
        <v>69.7</v>
      </c>
      <c r="E5" s="6" t="n">
        <v>0</v>
      </c>
      <c r="F5" s="6" t="n">
        <v>0</v>
      </c>
    </row>
    <row r="6" spans="1:8">
      <c r="A6" s="4" t="s">
        <v>596</v>
      </c>
    </row>
    <row r="7" spans="1:8">
      <c r="A7" s="3" t="s">
        <v>593</v>
      </c>
    </row>
    <row r="8" spans="1:8">
      <c r="A8" s="4" t="s">
        <v>597</v>
      </c>
      <c r="H8" s="6" t="n">
        <v>558</v>
      </c>
    </row>
    <row r="9" spans="1:8">
      <c r="A9" s="4" t="s">
        <v>598</v>
      </c>
      <c r="C9" s="7" t="n">
        <v>393.2</v>
      </c>
    </row>
    <row r="10" spans="1:8">
      <c r="A10" s="4" t="s">
        <v>599</v>
      </c>
      <c r="C10" s="7" t="n">
        <v>31.9</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7" t="n">
        <v>61.2</v>
      </c>
      <c r="C4" s="7" t="n">
        <v>5.1</v>
      </c>
    </row>
    <row r="5" spans="1:3">
      <c r="A5" s="4" t="s">
        <v>603</v>
      </c>
      <c r="B5" s="8" t="n">
        <v>26.8</v>
      </c>
      <c r="C5" s="8" t="n">
        <v>56.9</v>
      </c>
    </row>
    <row r="6" spans="1:3">
      <c r="A6" s="4" t="s">
        <v>604</v>
      </c>
      <c r="B6" s="8" t="n">
        <v>-62.8</v>
      </c>
      <c r="C6" s="8" t="n">
        <v>-15.1</v>
      </c>
    </row>
    <row r="7" spans="1:3">
      <c r="A7" s="4" t="s">
        <v>605</v>
      </c>
      <c r="C7" s="8" t="n">
        <v>14.3</v>
      </c>
    </row>
    <row r="8" spans="1:3">
      <c r="A8" s="4" t="s">
        <v>606</v>
      </c>
      <c r="B8" s="8" t="n">
        <v>25.2</v>
      </c>
      <c r="C8" s="8" t="n">
        <v>61.2</v>
      </c>
    </row>
    <row r="9" spans="1:3">
      <c r="A9" s="4" t="s">
        <v>607</v>
      </c>
    </row>
    <row r="10" spans="1:3">
      <c r="A10" s="3" t="s">
        <v>601</v>
      </c>
    </row>
    <row r="11" spans="1:3">
      <c r="A11" s="4" t="s">
        <v>602</v>
      </c>
      <c r="B11" s="8" t="n">
        <v>27.4</v>
      </c>
      <c r="C11" s="5" t="n">
        <v>0</v>
      </c>
    </row>
    <row r="12" spans="1:3">
      <c r="A12" s="4" t="s">
        <v>603</v>
      </c>
      <c r="B12" s="8" t="n">
        <v>8.5</v>
      </c>
      <c r="C12" s="8" t="n">
        <v>28.1</v>
      </c>
    </row>
    <row r="13" spans="1:3">
      <c r="A13" s="4" t="s">
        <v>604</v>
      </c>
      <c r="B13" s="8" t="n">
        <v>-28.7</v>
      </c>
      <c r="C13" s="8" t="n">
        <v>-5.6</v>
      </c>
    </row>
    <row r="14" spans="1:3">
      <c r="A14" s="4" t="s">
        <v>605</v>
      </c>
      <c r="C14" s="8" t="n">
        <v>4.9</v>
      </c>
    </row>
    <row r="15" spans="1:3">
      <c r="A15" s="4" t="s">
        <v>606</v>
      </c>
      <c r="B15" s="8" t="n">
        <v>7.2</v>
      </c>
      <c r="C15" s="8" t="n">
        <v>27.4</v>
      </c>
    </row>
    <row r="16" spans="1:3">
      <c r="A16" s="4" t="s">
        <v>608</v>
      </c>
    </row>
    <row r="17" spans="1:3">
      <c r="A17" s="3" t="s">
        <v>601</v>
      </c>
    </row>
    <row r="18" spans="1:3">
      <c r="A18" s="4" t="s">
        <v>602</v>
      </c>
      <c r="B18" s="8" t="n">
        <v>0.1</v>
      </c>
      <c r="C18" s="5" t="n">
        <v>0</v>
      </c>
    </row>
    <row r="19" spans="1:3">
      <c r="A19" s="4" t="s">
        <v>603</v>
      </c>
      <c r="B19" s="8" t="n">
        <v>1.8</v>
      </c>
      <c r="C19" s="5" t="n">
        <v>0</v>
      </c>
    </row>
    <row r="20" spans="1:3">
      <c r="A20" s="4" t="s">
        <v>604</v>
      </c>
      <c r="B20" s="8" t="n">
        <v>-1.9</v>
      </c>
      <c r="C20" s="5" t="n">
        <v>0</v>
      </c>
    </row>
    <row r="21" spans="1:3">
      <c r="A21" s="4" t="s">
        <v>605</v>
      </c>
      <c r="C21" s="8" t="n">
        <v>0.1</v>
      </c>
    </row>
    <row r="22" spans="1:3">
      <c r="A22" s="4" t="s">
        <v>606</v>
      </c>
      <c r="B22" s="5" t="n">
        <v>0</v>
      </c>
      <c r="C22" s="8" t="n">
        <v>0.1</v>
      </c>
    </row>
    <row r="23" spans="1:3">
      <c r="A23" s="4" t="s">
        <v>609</v>
      </c>
    </row>
    <row r="24" spans="1:3">
      <c r="A24" s="3" t="s">
        <v>601</v>
      </c>
    </row>
    <row r="25" spans="1:3">
      <c r="A25" s="4" t="s">
        <v>602</v>
      </c>
      <c r="B25" s="8" t="n">
        <v>0.6</v>
      </c>
      <c r="C25" s="5" t="n">
        <v>0</v>
      </c>
    </row>
    <row r="26" spans="1:3">
      <c r="A26" s="4" t="s">
        <v>603</v>
      </c>
      <c r="B26" s="8" t="n">
        <v>1.7</v>
      </c>
      <c r="C26" s="8" t="n">
        <v>0.8</v>
      </c>
    </row>
    <row r="27" spans="1:3">
      <c r="A27" s="4" t="s">
        <v>604</v>
      </c>
      <c r="B27" s="8" t="n">
        <v>-0.9</v>
      </c>
      <c r="C27" s="8" t="n">
        <v>-0.2</v>
      </c>
    </row>
    <row r="28" spans="1:3">
      <c r="A28" s="4" t="s">
        <v>605</v>
      </c>
      <c r="C28" s="5" t="n">
        <v>0</v>
      </c>
    </row>
    <row r="29" spans="1:3">
      <c r="A29" s="4" t="s">
        <v>606</v>
      </c>
      <c r="B29" s="8" t="n">
        <v>1.4</v>
      </c>
      <c r="C29" s="8" t="n">
        <v>0.6</v>
      </c>
    </row>
    <row r="30" spans="1:3">
      <c r="A30" s="4" t="s">
        <v>610</v>
      </c>
    </row>
    <row r="31" spans="1:3">
      <c r="A31" s="3" t="s">
        <v>601</v>
      </c>
    </row>
    <row r="32" spans="1:3">
      <c r="A32" s="4" t="s">
        <v>602</v>
      </c>
      <c r="B32" s="8" t="n">
        <v>26.7</v>
      </c>
      <c r="C32" s="5" t="n">
        <v>0</v>
      </c>
    </row>
    <row r="33" spans="1:3">
      <c r="A33" s="4" t="s">
        <v>603</v>
      </c>
      <c r="B33" s="5" t="n">
        <v>5</v>
      </c>
      <c r="C33" s="8" t="n">
        <v>27.3</v>
      </c>
    </row>
    <row r="34" spans="1:3">
      <c r="A34" s="4" t="s">
        <v>604</v>
      </c>
      <c r="B34" s="8" t="n">
        <v>-25.9</v>
      </c>
      <c r="C34" s="8" t="n">
        <v>-5.4</v>
      </c>
    </row>
    <row r="35" spans="1:3">
      <c r="A35" s="4" t="s">
        <v>605</v>
      </c>
      <c r="C35" s="8" t="n">
        <v>4.8</v>
      </c>
    </row>
    <row r="36" spans="1:3">
      <c r="A36" s="4" t="s">
        <v>606</v>
      </c>
      <c r="B36" s="8" t="n">
        <v>5.8</v>
      </c>
      <c r="C36" s="8" t="n">
        <v>26.7</v>
      </c>
    </row>
    <row r="37" spans="1:3">
      <c r="A37" s="4" t="s">
        <v>611</v>
      </c>
    </row>
    <row r="38" spans="1:3">
      <c r="A38" s="3" t="s">
        <v>601</v>
      </c>
    </row>
    <row r="39" spans="1:3">
      <c r="A39" s="4" t="s">
        <v>602</v>
      </c>
      <c r="B39" s="8" t="n">
        <v>26.3</v>
      </c>
      <c r="C39" s="5" t="n">
        <v>0</v>
      </c>
    </row>
    <row r="40" spans="1:3">
      <c r="A40" s="4" t="s">
        <v>603</v>
      </c>
      <c r="B40" s="5" t="n">
        <v>17</v>
      </c>
      <c r="C40" s="8" t="n">
        <v>22.2</v>
      </c>
    </row>
    <row r="41" spans="1:3">
      <c r="A41" s="4" t="s">
        <v>604</v>
      </c>
      <c r="B41" s="5" t="n">
        <v>-26</v>
      </c>
      <c r="C41" s="8" t="n">
        <v>-5.3</v>
      </c>
    </row>
    <row r="42" spans="1:3">
      <c r="A42" s="4" t="s">
        <v>605</v>
      </c>
      <c r="C42" s="8" t="n">
        <v>9.4</v>
      </c>
    </row>
    <row r="43" spans="1:3">
      <c r="A43" s="4" t="s">
        <v>606</v>
      </c>
      <c r="B43" s="8" t="n">
        <v>17.3</v>
      </c>
      <c r="C43" s="8" t="n">
        <v>26.3</v>
      </c>
    </row>
    <row r="44" spans="1:3">
      <c r="A44" s="4" t="s">
        <v>612</v>
      </c>
    </row>
    <row r="45" spans="1:3">
      <c r="A45" s="3" t="s">
        <v>601</v>
      </c>
    </row>
    <row r="46" spans="1:3">
      <c r="A46" s="4" t="s">
        <v>602</v>
      </c>
      <c r="B46" s="8" t="n">
        <v>0.8</v>
      </c>
      <c r="C46" s="5" t="n">
        <v>0</v>
      </c>
    </row>
    <row r="47" spans="1:3">
      <c r="A47" s="4" t="s">
        <v>603</v>
      </c>
      <c r="B47" s="8" t="n">
        <v>2.2</v>
      </c>
      <c r="C47" s="8" t="n">
        <v>0.9</v>
      </c>
    </row>
    <row r="48" spans="1:3">
      <c r="A48" s="4" t="s">
        <v>604</v>
      </c>
      <c r="B48" s="8" t="n">
        <v>-2.3</v>
      </c>
      <c r="C48" s="8" t="n">
        <v>-0.2</v>
      </c>
    </row>
    <row r="49" spans="1:3">
      <c r="A49" s="4" t="s">
        <v>605</v>
      </c>
      <c r="C49" s="8" t="n">
        <v>0.1</v>
      </c>
    </row>
    <row r="50" spans="1:3">
      <c r="A50" s="4" t="s">
        <v>606</v>
      </c>
      <c r="B50" s="8" t="n">
        <v>0.7</v>
      </c>
      <c r="C50" s="8" t="n">
        <v>0.8</v>
      </c>
    </row>
    <row r="51" spans="1:3">
      <c r="A51" s="4" t="s">
        <v>613</v>
      </c>
    </row>
    <row r="52" spans="1:3">
      <c r="A52" s="3" t="s">
        <v>601</v>
      </c>
    </row>
    <row r="53" spans="1:3">
      <c r="A53" s="4" t="s">
        <v>602</v>
      </c>
      <c r="B53" s="5" t="n">
        <v>0</v>
      </c>
    </row>
    <row r="54" spans="1:3">
      <c r="A54" s="4" t="s">
        <v>603</v>
      </c>
      <c r="B54" s="8" t="n">
        <v>0.7</v>
      </c>
    </row>
    <row r="55" spans="1:3">
      <c r="A55" s="4" t="s">
        <v>604</v>
      </c>
      <c r="B55" s="8" t="n">
        <v>-0.2</v>
      </c>
    </row>
    <row r="56" spans="1:3">
      <c r="A56" s="4" t="s">
        <v>606</v>
      </c>
      <c r="B56" s="8" t="n">
        <v>0.5</v>
      </c>
      <c r="C56" s="5" t="n">
        <v>0</v>
      </c>
    </row>
    <row r="57" spans="1:3">
      <c r="A57" s="4" t="s">
        <v>614</v>
      </c>
    </row>
    <row r="58" spans="1:3">
      <c r="A58" s="3" t="s">
        <v>601</v>
      </c>
    </row>
    <row r="59" spans="1:3">
      <c r="A59" s="4" t="s">
        <v>602</v>
      </c>
      <c r="B59" s="8" t="n">
        <v>25.5</v>
      </c>
      <c r="C59" s="5" t="n">
        <v>0</v>
      </c>
    </row>
    <row r="60" spans="1:3">
      <c r="A60" s="4" t="s">
        <v>603</v>
      </c>
      <c r="B60" s="8" t="n">
        <v>14.1</v>
      </c>
      <c r="C60" s="8" t="n">
        <v>21.3</v>
      </c>
    </row>
    <row r="61" spans="1:3">
      <c r="A61" s="4" t="s">
        <v>604</v>
      </c>
      <c r="B61" s="8" t="n">
        <v>-23.5</v>
      </c>
      <c r="C61" s="8" t="n">
        <v>-5.1</v>
      </c>
    </row>
    <row r="62" spans="1:3">
      <c r="A62" s="4" t="s">
        <v>605</v>
      </c>
      <c r="C62" s="8" t="n">
        <v>9.300000000000001</v>
      </c>
    </row>
    <row r="63" spans="1:3">
      <c r="A63" s="4" t="s">
        <v>606</v>
      </c>
      <c r="B63" s="8" t="n">
        <v>16.1</v>
      </c>
      <c r="C63" s="8" t="n">
        <v>25.5</v>
      </c>
    </row>
    <row r="64" spans="1:3">
      <c r="A64" s="4" t="s">
        <v>615</v>
      </c>
    </row>
    <row r="65" spans="1:3">
      <c r="A65" s="3" t="s">
        <v>601</v>
      </c>
    </row>
    <row r="66" spans="1:3">
      <c r="A66" s="4" t="s">
        <v>602</v>
      </c>
      <c r="B66" s="8" t="n">
        <v>7.5</v>
      </c>
      <c r="C66" s="8" t="n">
        <v>5.1</v>
      </c>
    </row>
    <row r="67" spans="1:3">
      <c r="A67" s="4" t="s">
        <v>603</v>
      </c>
      <c r="B67" s="8" t="n">
        <v>1.3</v>
      </c>
      <c r="C67" s="8" t="n">
        <v>6.6</v>
      </c>
    </row>
    <row r="68" spans="1:3">
      <c r="A68" s="4" t="s">
        <v>604</v>
      </c>
      <c r="B68" s="8" t="n">
        <v>-8.1</v>
      </c>
      <c r="C68" s="8" t="n">
        <v>-4.2</v>
      </c>
    </row>
    <row r="69" spans="1:3">
      <c r="A69" s="4" t="s">
        <v>605</v>
      </c>
      <c r="C69" s="5" t="n">
        <v>0</v>
      </c>
    </row>
    <row r="70" spans="1:3">
      <c r="A70" s="4" t="s">
        <v>606</v>
      </c>
      <c r="B70" s="8" t="n">
        <v>0.7</v>
      </c>
      <c r="C70" s="8" t="n">
        <v>7.5</v>
      </c>
    </row>
    <row r="71" spans="1:3">
      <c r="A71" s="4" t="s">
        <v>616</v>
      </c>
    </row>
    <row r="72" spans="1:3">
      <c r="A72" s="3" t="s">
        <v>601</v>
      </c>
    </row>
    <row r="73" spans="1:3">
      <c r="A73" s="4" t="s">
        <v>602</v>
      </c>
      <c r="B73" s="5" t="n">
        <v>4</v>
      </c>
      <c r="C73" s="8" t="n">
        <v>3.8</v>
      </c>
    </row>
    <row r="74" spans="1:3">
      <c r="A74" s="4" t="s">
        <v>603</v>
      </c>
      <c r="B74" s="5" t="n">
        <v>0</v>
      </c>
      <c r="C74" s="8" t="n">
        <v>3.3</v>
      </c>
    </row>
    <row r="75" spans="1:3">
      <c r="A75" s="4" t="s">
        <v>604</v>
      </c>
      <c r="B75" s="8" t="n">
        <v>-3.7</v>
      </c>
      <c r="C75" s="8" t="n">
        <v>-3.1</v>
      </c>
    </row>
    <row r="76" spans="1:3">
      <c r="A76" s="4" t="s">
        <v>605</v>
      </c>
      <c r="C76" s="5" t="n">
        <v>0</v>
      </c>
    </row>
    <row r="77" spans="1:3">
      <c r="A77" s="4" t="s">
        <v>606</v>
      </c>
      <c r="B77" s="8" t="n">
        <v>0.3</v>
      </c>
      <c r="C77" s="5" t="n">
        <v>4</v>
      </c>
    </row>
    <row r="78" spans="1:3">
      <c r="A78" s="4" t="s">
        <v>617</v>
      </c>
    </row>
    <row r="79" spans="1:3">
      <c r="A79" s="3" t="s">
        <v>601</v>
      </c>
    </row>
    <row r="80" spans="1:3">
      <c r="A80" s="4" t="s">
        <v>602</v>
      </c>
      <c r="B80" s="5" t="n">
        <v>0</v>
      </c>
    </row>
    <row r="81" spans="1:3">
      <c r="A81" s="4" t="s">
        <v>603</v>
      </c>
      <c r="B81" s="8" t="n">
        <v>0.1</v>
      </c>
    </row>
    <row r="82" spans="1:3">
      <c r="A82" s="4" t="s">
        <v>604</v>
      </c>
      <c r="B82" s="8" t="n">
        <v>-0.1</v>
      </c>
    </row>
    <row r="83" spans="1:3">
      <c r="A83" s="4" t="s">
        <v>606</v>
      </c>
      <c r="B83" s="5" t="n">
        <v>0</v>
      </c>
      <c r="C83" s="5" t="n">
        <v>0</v>
      </c>
    </row>
    <row r="84" spans="1:3">
      <c r="A84" s="4" t="s">
        <v>618</v>
      </c>
    </row>
    <row r="85" spans="1:3">
      <c r="A85" s="3" t="s">
        <v>601</v>
      </c>
    </row>
    <row r="86" spans="1:3">
      <c r="A86" s="4" t="s">
        <v>602</v>
      </c>
      <c r="B86" s="8" t="n">
        <v>3.5</v>
      </c>
      <c r="C86" s="8" t="n">
        <v>1.3</v>
      </c>
    </row>
    <row r="87" spans="1:3">
      <c r="A87" s="4" t="s">
        <v>603</v>
      </c>
      <c r="B87" s="8" t="n">
        <v>1.2</v>
      </c>
      <c r="C87" s="8" t="n">
        <v>3.3</v>
      </c>
    </row>
    <row r="88" spans="1:3">
      <c r="A88" s="4" t="s">
        <v>604</v>
      </c>
      <c r="B88" s="8" t="n">
        <v>-4.3</v>
      </c>
      <c r="C88" s="8" t="n">
        <v>-1.1</v>
      </c>
    </row>
    <row r="89" spans="1:3">
      <c r="A89" s="4" t="s">
        <v>605</v>
      </c>
      <c r="C89" s="5" t="n">
        <v>0</v>
      </c>
    </row>
    <row r="90" spans="1:3">
      <c r="A90" s="4" t="s">
        <v>606</v>
      </c>
      <c r="B90" s="7" t="n">
        <v>0.4</v>
      </c>
      <c r="C90" s="7" t="n">
        <v>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11</v>
      </c>
    </row>
    <row r="2" spans="1:2">
      <c r="A2" s="3" t="s">
        <v>620</v>
      </c>
    </row>
    <row r="3" spans="1:2">
      <c r="A3" s="5" t="n">
        <v>2017</v>
      </c>
      <c r="B3" s="7" t="n">
        <v>18.3</v>
      </c>
    </row>
    <row r="4" spans="1:2">
      <c r="A4" s="5" t="n">
        <v>2018</v>
      </c>
      <c r="B4" s="8" t="n">
        <v>24.1</v>
      </c>
    </row>
    <row r="5" spans="1:2">
      <c r="A5" s="5" t="n">
        <v>2019</v>
      </c>
      <c r="B5" s="8" t="n">
        <v>10.4</v>
      </c>
    </row>
    <row r="6" spans="1:2">
      <c r="A6" s="5" t="n">
        <v>2020</v>
      </c>
      <c r="B6" s="8" t="n">
        <v>9.300000000000001</v>
      </c>
    </row>
    <row r="7" spans="1:2">
      <c r="A7" s="5" t="n">
        <v>2021</v>
      </c>
      <c r="B7" s="8" t="n">
        <v>8.9</v>
      </c>
    </row>
    <row r="8" spans="1:2">
      <c r="A8" s="4" t="s">
        <v>621</v>
      </c>
      <c r="B8" s="8" t="n">
        <v>30.9</v>
      </c>
    </row>
    <row r="9" spans="1:2">
      <c r="A9" s="4" t="s">
        <v>513</v>
      </c>
      <c r="B9" s="8" t="n">
        <v>101.9</v>
      </c>
    </row>
    <row r="10" spans="1:2">
      <c r="A10" s="4" t="s">
        <v>622</v>
      </c>
      <c r="B10" s="8" t="n">
        <v>-4.5</v>
      </c>
    </row>
    <row r="11" spans="1:2">
      <c r="A11" s="4" t="s">
        <v>623</v>
      </c>
      <c r="B11" s="8" t="n">
        <v>97.40000000000001</v>
      </c>
    </row>
    <row r="12" spans="1:2">
      <c r="A12" s="3" t="s">
        <v>624</v>
      </c>
    </row>
    <row r="13" spans="1:2">
      <c r="A13" s="5" t="n">
        <v>2017</v>
      </c>
      <c r="B13" s="8" t="n">
        <v>542.1</v>
      </c>
    </row>
    <row r="14" spans="1:2">
      <c r="A14" s="5" t="n">
        <v>2018</v>
      </c>
      <c r="B14" s="8" t="n">
        <v>422.6</v>
      </c>
    </row>
    <row r="15" spans="1:2">
      <c r="A15" s="5" t="n">
        <v>2019</v>
      </c>
      <c r="B15" s="8" t="n">
        <v>314.7</v>
      </c>
    </row>
    <row r="16" spans="1:2">
      <c r="A16" s="5" t="n">
        <v>2020</v>
      </c>
      <c r="B16" s="5" t="n">
        <v>222</v>
      </c>
    </row>
    <row r="17" spans="1:2">
      <c r="A17" s="5" t="n">
        <v>2021</v>
      </c>
      <c r="B17" s="8" t="n">
        <v>163.6</v>
      </c>
    </row>
    <row r="18" spans="1:2">
      <c r="A18" s="4" t="s">
        <v>621</v>
      </c>
      <c r="B18" s="8" t="n">
        <v>479.3</v>
      </c>
    </row>
    <row r="19" spans="1:2">
      <c r="A19" s="4" t="s">
        <v>513</v>
      </c>
      <c r="B19" s="7" t="n">
        <v>214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9"/>
    <col customWidth="1" max="2" min="2" width="22"/>
    <col customWidth="1" max="3" min="3" width="29"/>
    <col customWidth="1" max="4" min="4" width="34"/>
    <col customWidth="1" max="5" min="5" width="29"/>
    <col customWidth="1" max="6" min="6" width="29"/>
    <col customWidth="1" max="7" min="7" width="21"/>
    <col customWidth="1" max="8" min="8" width="29"/>
    <col customWidth="1" max="9" min="9" width="22"/>
  </cols>
  <sheetData>
    <row r="1" spans="1:9">
      <c r="A1" s="1" t="s">
        <v>625</v>
      </c>
      <c r="B1" s="2" t="s">
        <v>626</v>
      </c>
      <c r="C1" s="2" t="s">
        <v>627</v>
      </c>
      <c r="D1" s="2" t="s">
        <v>628</v>
      </c>
      <c r="E1" s="2" t="s">
        <v>629</v>
      </c>
      <c r="F1" s="2" t="s">
        <v>630</v>
      </c>
      <c r="G1" s="2" t="s">
        <v>549</v>
      </c>
      <c r="H1" s="2" t="s">
        <v>631</v>
      </c>
      <c r="I1" s="2" t="s">
        <v>632</v>
      </c>
    </row>
    <row r="2" spans="1:9">
      <c r="A2" s="3" t="s">
        <v>633</v>
      </c>
    </row>
    <row r="3" spans="1:9">
      <c r="A3" s="4" t="s">
        <v>634</v>
      </c>
      <c r="F3" s="7" t="n">
        <v>677.2</v>
      </c>
      <c r="G3" s="7" t="n">
        <v>412.1</v>
      </c>
      <c r="H3" s="7" t="n">
        <v>82.3</v>
      </c>
    </row>
    <row r="4" spans="1:9">
      <c r="A4" s="4" t="s">
        <v>635</v>
      </c>
    </row>
    <row r="5" spans="1:9">
      <c r="A5" s="3" t="s">
        <v>633</v>
      </c>
    </row>
    <row r="6" spans="1:9">
      <c r="A6" s="4" t="s">
        <v>636</v>
      </c>
      <c r="F6" s="5" t="n">
        <v>150</v>
      </c>
      <c r="I6" s="5" t="n">
        <v>150</v>
      </c>
    </row>
    <row r="7" spans="1:9">
      <c r="A7" s="4" t="s">
        <v>637</v>
      </c>
      <c r="C7" s="5" t="n">
        <v>7</v>
      </c>
      <c r="D7" s="5" t="n">
        <v>200</v>
      </c>
      <c r="E7" s="5" t="n">
        <v>5</v>
      </c>
      <c r="H7" s="5" t="n">
        <v>7</v>
      </c>
    </row>
    <row r="8" spans="1:9">
      <c r="A8" s="4" t="s">
        <v>638</v>
      </c>
      <c r="C8" s="7" t="n">
        <v>2.9</v>
      </c>
      <c r="E8" s="7" t="n">
        <v>0.9</v>
      </c>
    </row>
    <row r="9" spans="1:9">
      <c r="A9" s="4" t="s">
        <v>639</v>
      </c>
      <c r="D9" s="5" t="n">
        <v>3</v>
      </c>
    </row>
    <row r="10" spans="1:9">
      <c r="A10" s="4" t="s">
        <v>640</v>
      </c>
    </row>
    <row r="11" spans="1:9">
      <c r="A11" s="3" t="s">
        <v>633</v>
      </c>
    </row>
    <row r="12" spans="1:9">
      <c r="A12" s="4" t="s">
        <v>637</v>
      </c>
      <c r="B12" s="5" t="n">
        <v>5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433</v>
      </c>
    </row>
    <row r="3" spans="1:3">
      <c r="A3" s="4" t="s">
        <v>225</v>
      </c>
      <c r="B3" s="7" t="n">
        <v>3127.3</v>
      </c>
      <c r="C3" s="7" t="n">
        <v>3061.5</v>
      </c>
    </row>
    <row r="4" spans="1:3">
      <c r="A4" s="4" t="s">
        <v>642</v>
      </c>
      <c r="B4" s="8" t="n">
        <v>-589.9</v>
      </c>
      <c r="C4" s="8" t="n">
        <v>-209.3</v>
      </c>
    </row>
    <row r="5" spans="1:3">
      <c r="A5" s="4" t="s">
        <v>643</v>
      </c>
      <c r="B5" s="8" t="n">
        <v>2537.4</v>
      </c>
      <c r="C5" s="8" t="n">
        <v>2852.2</v>
      </c>
    </row>
    <row r="6" spans="1:3">
      <c r="A6" s="4" t="s">
        <v>644</v>
      </c>
    </row>
    <row r="7" spans="1:3">
      <c r="A7" s="3" t="s">
        <v>433</v>
      </c>
    </row>
    <row r="8" spans="1:3">
      <c r="A8" s="4" t="s">
        <v>225</v>
      </c>
      <c r="B8" s="5" t="n">
        <v>442</v>
      </c>
      <c r="C8" s="8" t="n">
        <v>359.5</v>
      </c>
    </row>
    <row r="9" spans="1:3">
      <c r="A9" s="4" t="s">
        <v>645</v>
      </c>
    </row>
    <row r="10" spans="1:3">
      <c r="A10" s="3" t="s">
        <v>433</v>
      </c>
    </row>
    <row r="11" spans="1:3">
      <c r="A11" s="4" t="s">
        <v>225</v>
      </c>
      <c r="B11" s="8" t="n">
        <v>503.8</v>
      </c>
      <c r="C11" s="8" t="n">
        <v>476.8</v>
      </c>
    </row>
    <row r="12" spans="1:3">
      <c r="A12" s="4" t="s">
        <v>646</v>
      </c>
    </row>
    <row r="13" spans="1:3">
      <c r="A13" s="3" t="s">
        <v>433</v>
      </c>
    </row>
    <row r="14" spans="1:3">
      <c r="A14" s="4" t="s">
        <v>225</v>
      </c>
      <c r="B14" s="8" t="n">
        <v>1194.2</v>
      </c>
      <c r="C14" s="8" t="n">
        <v>1440.5</v>
      </c>
    </row>
    <row r="15" spans="1:3">
      <c r="A15" s="4" t="s">
        <v>647</v>
      </c>
    </row>
    <row r="16" spans="1:3">
      <c r="A16" s="3" t="s">
        <v>433</v>
      </c>
    </row>
    <row r="17" spans="1:3">
      <c r="A17" s="4" t="s">
        <v>225</v>
      </c>
      <c r="B17" s="8" t="n">
        <v>370.9</v>
      </c>
      <c r="C17" s="8" t="n">
        <v>325.9</v>
      </c>
    </row>
    <row r="18" spans="1:3">
      <c r="A18" s="4" t="s">
        <v>648</v>
      </c>
    </row>
    <row r="19" spans="1:3">
      <c r="A19" s="3" t="s">
        <v>433</v>
      </c>
    </row>
    <row r="20" spans="1:3">
      <c r="A20" s="4" t="s">
        <v>225</v>
      </c>
      <c r="B20" s="8" t="n">
        <v>113.3</v>
      </c>
      <c r="C20" s="8" t="n">
        <v>79.5</v>
      </c>
    </row>
    <row r="21" spans="1:3">
      <c r="A21" s="4" t="s">
        <v>649</v>
      </c>
    </row>
    <row r="22" spans="1:3">
      <c r="A22" s="3" t="s">
        <v>433</v>
      </c>
    </row>
    <row r="23" spans="1:3">
      <c r="A23" s="4" t="s">
        <v>225</v>
      </c>
      <c r="B23" s="7" t="n">
        <v>503.1</v>
      </c>
      <c r="C23" s="7" t="n">
        <v>37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0</v>
      </c>
    </row>
    <row r="3" spans="1:4">
      <c r="A3" s="3" t="s">
        <v>119</v>
      </c>
    </row>
    <row r="4" spans="1:4">
      <c r="A4" s="4" t="s">
        <v>95</v>
      </c>
      <c r="B4" s="7" t="n">
        <v>84.5</v>
      </c>
      <c r="C4" s="7" t="n">
        <v>-191.6</v>
      </c>
      <c r="D4" s="7" t="n">
        <v>-63.6</v>
      </c>
    </row>
    <row r="5" spans="1:4">
      <c r="A5" s="3" t="s">
        <v>120</v>
      </c>
    </row>
    <row r="6" spans="1:4">
      <c r="A6" s="4" t="s">
        <v>121</v>
      </c>
      <c r="B6" s="8" t="n">
        <v>643.4</v>
      </c>
      <c r="C6" s="8" t="n">
        <v>364.9</v>
      </c>
      <c r="D6" s="8" t="n">
        <v>98.3</v>
      </c>
    </row>
    <row r="7" spans="1:4">
      <c r="A7" s="4" t="s">
        <v>122</v>
      </c>
      <c r="B7" s="8" t="n">
        <v>54.5</v>
      </c>
      <c r="C7" s="8" t="n">
        <v>27.9</v>
      </c>
      <c r="D7" s="8" t="n">
        <v>7.5</v>
      </c>
    </row>
    <row r="8" spans="1:4">
      <c r="A8" s="4" t="s">
        <v>123</v>
      </c>
      <c r="B8" s="5" t="n">
        <v>17</v>
      </c>
      <c r="C8" s="8" t="n">
        <v>6.4</v>
      </c>
      <c r="D8" s="8" t="n">
        <v>7.3</v>
      </c>
    </row>
    <row r="9" spans="1:4">
      <c r="A9" s="4" t="s">
        <v>124</v>
      </c>
      <c r="B9" s="8" t="n">
        <v>-20.9</v>
      </c>
      <c r="C9" s="8" t="n">
        <v>-91.90000000000001</v>
      </c>
      <c r="D9" s="5" t="n">
        <v>-30</v>
      </c>
    </row>
    <row r="10" spans="1:4">
      <c r="A10" s="4" t="s">
        <v>91</v>
      </c>
      <c r="B10" s="8" t="n">
        <v>69.7</v>
      </c>
      <c r="C10" s="5" t="n">
        <v>0</v>
      </c>
      <c r="D10" s="5" t="n">
        <v>0</v>
      </c>
    </row>
    <row r="11" spans="1:4">
      <c r="A11" s="4" t="s">
        <v>125</v>
      </c>
      <c r="B11" s="8" t="n">
        <v>-39.7</v>
      </c>
      <c r="C11" s="5" t="n">
        <v>1</v>
      </c>
      <c r="D11" s="5" t="n">
        <v>0</v>
      </c>
    </row>
    <row r="12" spans="1:4">
      <c r="A12" s="4" t="s">
        <v>126</v>
      </c>
      <c r="B12" s="8" t="n">
        <v>7.4</v>
      </c>
      <c r="C12" s="8" t="n">
        <v>9.4</v>
      </c>
      <c r="D12" s="8" t="n">
        <v>11.2</v>
      </c>
    </row>
    <row r="13" spans="1:4">
      <c r="A13" s="3" t="s">
        <v>127</v>
      </c>
    </row>
    <row r="14" spans="1:4">
      <c r="A14" s="4" t="s">
        <v>128</v>
      </c>
      <c r="B14" s="8" t="n">
        <v>-153.7</v>
      </c>
      <c r="C14" s="8" t="n">
        <v>7.8</v>
      </c>
      <c r="D14" s="8" t="n">
        <v>-143.9</v>
      </c>
    </row>
    <row r="15" spans="1:4">
      <c r="A15" s="4" t="s">
        <v>129</v>
      </c>
      <c r="B15" s="8" t="n">
        <v>17.2</v>
      </c>
      <c r="C15" s="8" t="n">
        <v>-35.3</v>
      </c>
      <c r="D15" s="8" t="n">
        <v>9.199999999999999</v>
      </c>
    </row>
    <row r="16" spans="1:4">
      <c r="A16" s="4" t="s">
        <v>46</v>
      </c>
      <c r="B16" s="8" t="n">
        <v>1.7</v>
      </c>
      <c r="C16" s="8" t="n">
        <v>-51.3</v>
      </c>
      <c r="D16" s="8" t="n">
        <v>53.9</v>
      </c>
    </row>
    <row r="17" spans="1:4">
      <c r="A17" s="4" t="s">
        <v>130</v>
      </c>
      <c r="B17" s="8" t="n">
        <v>-55.7</v>
      </c>
      <c r="C17" s="8" t="n">
        <v>43.5</v>
      </c>
      <c r="D17" s="8" t="n">
        <v>28.8</v>
      </c>
    </row>
    <row r="18" spans="1:4">
      <c r="A18" s="4" t="s">
        <v>131</v>
      </c>
      <c r="B18" s="8" t="n">
        <v>625.4</v>
      </c>
      <c r="C18" s="8" t="n">
        <v>90.8</v>
      </c>
      <c r="D18" s="8" t="n">
        <v>-21.3</v>
      </c>
    </row>
    <row r="19" spans="1:4">
      <c r="A19" s="3" t="s">
        <v>132</v>
      </c>
    </row>
    <row r="20" spans="1:4">
      <c r="A20" s="4" t="s">
        <v>133</v>
      </c>
      <c r="B20" s="5" t="n">
        <v>0</v>
      </c>
      <c r="C20" s="5" t="n">
        <v>-3887</v>
      </c>
      <c r="D20" s="5" t="n">
        <v>-814</v>
      </c>
    </row>
    <row r="21" spans="1:4">
      <c r="A21" s="4" t="s">
        <v>134</v>
      </c>
      <c r="B21" s="8" t="n">
        <v>547.7</v>
      </c>
      <c r="C21" s="5" t="n">
        <v>0</v>
      </c>
      <c r="D21" s="5" t="n">
        <v>0</v>
      </c>
    </row>
    <row r="22" spans="1:4">
      <c r="A22" s="4" t="s">
        <v>135</v>
      </c>
      <c r="B22" s="5" t="n">
        <v>0</v>
      </c>
      <c r="C22" s="8" t="n">
        <v>-9.699999999999999</v>
      </c>
      <c r="D22" s="5" t="n">
        <v>0</v>
      </c>
    </row>
    <row r="23" spans="1:4">
      <c r="A23" s="4" t="s">
        <v>136</v>
      </c>
      <c r="B23" s="8" t="n">
        <v>-483.4</v>
      </c>
      <c r="C23" s="5" t="n">
        <v>-249</v>
      </c>
      <c r="D23" s="8" t="n">
        <v>-44.6</v>
      </c>
    </row>
    <row r="24" spans="1:4">
      <c r="A24" s="4" t="s">
        <v>137</v>
      </c>
      <c r="B24" s="8" t="n">
        <v>68.90000000000001</v>
      </c>
      <c r="C24" s="8" t="n">
        <v>60.3</v>
      </c>
      <c r="D24" s="5" t="n">
        <v>0</v>
      </c>
    </row>
    <row r="25" spans="1:4">
      <c r="A25" s="4" t="s">
        <v>126</v>
      </c>
      <c r="B25" s="8" t="n">
        <v>8.800000000000001</v>
      </c>
      <c r="C25" s="5" t="n">
        <v>0</v>
      </c>
      <c r="D25" s="8" t="n">
        <v>0.3</v>
      </c>
    </row>
    <row r="26" spans="1:4">
      <c r="A26" s="4" t="s">
        <v>138</v>
      </c>
      <c r="B26" s="5" t="n">
        <v>142</v>
      </c>
      <c r="C26" s="8" t="n">
        <v>-4085.4</v>
      </c>
      <c r="D26" s="8" t="n">
        <v>-858.3</v>
      </c>
    </row>
    <row r="27" spans="1:4">
      <c r="A27" s="3" t="s">
        <v>139</v>
      </c>
    </row>
    <row r="28" spans="1:4">
      <c r="A28" s="4" t="s">
        <v>140</v>
      </c>
      <c r="B28" s="5" t="n">
        <v>0</v>
      </c>
      <c r="C28" s="5" t="n">
        <v>1260</v>
      </c>
      <c r="D28" s="8" t="n">
        <v>1131.3</v>
      </c>
    </row>
    <row r="29" spans="1:4">
      <c r="A29" s="4" t="s">
        <v>141</v>
      </c>
      <c r="B29" s="5" t="n">
        <v>0</v>
      </c>
      <c r="C29" s="8" t="n">
        <v>-31.9</v>
      </c>
      <c r="D29" s="8" t="n">
        <v>-33.9</v>
      </c>
    </row>
    <row r="30" spans="1:4">
      <c r="A30" s="4" t="s">
        <v>142</v>
      </c>
      <c r="B30" s="8" t="n">
        <v>1377.8</v>
      </c>
      <c r="C30" s="8" t="n">
        <v>4151.8</v>
      </c>
      <c r="D30" s="5" t="n">
        <v>500</v>
      </c>
    </row>
    <row r="31" spans="1:4">
      <c r="A31" s="4" t="s">
        <v>143</v>
      </c>
      <c r="B31" s="8" t="n">
        <v>-25.8</v>
      </c>
      <c r="C31" s="8" t="n">
        <v>-42.9</v>
      </c>
      <c r="D31" s="8" t="n">
        <v>-10.4</v>
      </c>
    </row>
    <row r="32" spans="1:4">
      <c r="A32" s="4" t="s">
        <v>144</v>
      </c>
      <c r="B32" s="8" t="n">
        <v>-1889.2</v>
      </c>
      <c r="C32" s="5" t="n">
        <v>0</v>
      </c>
      <c r="D32" s="5" t="n">
        <v>0</v>
      </c>
    </row>
    <row r="33" spans="1:4">
      <c r="A33" s="4" t="s">
        <v>145</v>
      </c>
      <c r="B33" s="8" t="n">
        <v>-151.4</v>
      </c>
      <c r="C33" s="8" t="n">
        <v>-1215.6</v>
      </c>
      <c r="D33" s="5" t="n">
        <v>0</v>
      </c>
    </row>
    <row r="34" spans="1:4">
      <c r="A34" s="4" t="s">
        <v>146</v>
      </c>
      <c r="B34" s="5" t="n">
        <v>360</v>
      </c>
      <c r="C34" s="5" t="n">
        <v>0</v>
      </c>
      <c r="D34" s="5" t="n">
        <v>130</v>
      </c>
    </row>
    <row r="35" spans="1:4">
      <c r="A35" s="4" t="s">
        <v>147</v>
      </c>
      <c r="B35" s="5" t="n">
        <v>-330</v>
      </c>
      <c r="C35" s="5" t="n">
        <v>0</v>
      </c>
      <c r="D35" s="5" t="n">
        <v>-205</v>
      </c>
    </row>
    <row r="36" spans="1:4">
      <c r="A36" s="4" t="s">
        <v>148</v>
      </c>
      <c r="B36" s="8" t="n">
        <v>-16.5</v>
      </c>
      <c r="C36" s="8" t="n">
        <v>-12.3</v>
      </c>
      <c r="D36" s="5" t="n">
        <v>0</v>
      </c>
    </row>
    <row r="37" spans="1:4">
      <c r="A37" s="4" t="s">
        <v>149</v>
      </c>
      <c r="B37" s="8" t="n">
        <v>-1.4</v>
      </c>
      <c r="C37" s="8" t="n">
        <v>-459.7</v>
      </c>
      <c r="D37" s="5" t="n">
        <v>0</v>
      </c>
    </row>
    <row r="38" spans="1:4">
      <c r="A38" s="4" t="s">
        <v>150</v>
      </c>
      <c r="B38" s="8" t="n">
        <v>-5.4</v>
      </c>
      <c r="C38" s="8" t="n">
        <v>-2.8</v>
      </c>
      <c r="D38" s="8" t="n">
        <v>-2.9</v>
      </c>
    </row>
    <row r="39" spans="1:4">
      <c r="A39" s="4" t="s">
        <v>126</v>
      </c>
      <c r="B39" s="8" t="n">
        <v>1.1</v>
      </c>
      <c r="C39" s="8" t="n">
        <v>-1.7</v>
      </c>
      <c r="D39" s="8" t="n">
        <v>-6.9</v>
      </c>
    </row>
    <row r="40" spans="1:4">
      <c r="A40" s="4" t="s">
        <v>151</v>
      </c>
      <c r="B40" s="8" t="n">
        <v>-680.8</v>
      </c>
      <c r="C40" s="8" t="n">
        <v>3644.9</v>
      </c>
      <c r="D40" s="8" t="n">
        <v>1502.2</v>
      </c>
    </row>
    <row r="41" spans="1:4">
      <c r="A41" s="4" t="s">
        <v>152</v>
      </c>
      <c r="B41" s="5" t="n">
        <v>-3</v>
      </c>
      <c r="C41" s="8" t="n">
        <v>-4.6</v>
      </c>
      <c r="D41" s="5" t="n">
        <v>0</v>
      </c>
    </row>
    <row r="42" spans="1:4">
      <c r="A42" s="4" t="s">
        <v>153</v>
      </c>
      <c r="B42" s="8" t="n">
        <v>83.59999999999999</v>
      </c>
      <c r="C42" s="8" t="n">
        <v>-354.3</v>
      </c>
      <c r="D42" s="8" t="n">
        <v>622.6</v>
      </c>
    </row>
    <row r="43" spans="1:4">
      <c r="A43" s="4" t="s">
        <v>154</v>
      </c>
      <c r="B43" s="8" t="n">
        <v>289.8</v>
      </c>
      <c r="C43" s="8" t="n">
        <v>644.1</v>
      </c>
      <c r="D43" s="8" t="n">
        <v>21.5</v>
      </c>
    </row>
    <row r="44" spans="1:4">
      <c r="A44" s="4" t="s">
        <v>155</v>
      </c>
      <c r="B44" s="8" t="n">
        <v>373.4</v>
      </c>
      <c r="C44" s="8" t="n">
        <v>289.8</v>
      </c>
      <c r="D44" s="8" t="n">
        <v>644.1</v>
      </c>
    </row>
    <row r="45" spans="1:4">
      <c r="A45" s="3" t="s">
        <v>156</v>
      </c>
    </row>
    <row r="46" spans="1:4">
      <c r="A46" s="4" t="s">
        <v>157</v>
      </c>
      <c r="B46" s="8" t="n">
        <v>363.1</v>
      </c>
      <c r="C46" s="8" t="n">
        <v>168.2</v>
      </c>
      <c r="D46" s="5" t="n">
        <v>19</v>
      </c>
    </row>
    <row r="47" spans="1:4">
      <c r="A47" s="4" t="s">
        <v>158</v>
      </c>
      <c r="B47" s="7" t="n">
        <v>40.7</v>
      </c>
      <c r="C47" s="7" t="n">
        <v>14.5</v>
      </c>
      <c r="D47" s="7" t="n">
        <v>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0</v>
      </c>
    </row>
    <row r="3" spans="1:4">
      <c r="A3" s="3" t="s">
        <v>433</v>
      </c>
    </row>
    <row r="4" spans="1:4">
      <c r="A4" s="4" t="s">
        <v>651</v>
      </c>
      <c r="B4" s="6" t="n">
        <v>466</v>
      </c>
      <c r="C4" s="6" t="n">
        <v>203</v>
      </c>
      <c r="D4" s="7" t="n">
        <v>35.8</v>
      </c>
    </row>
    <row r="5" spans="1:4">
      <c r="A5" s="4" t="s">
        <v>652</v>
      </c>
      <c r="B5" s="8" t="n">
        <v>100.1</v>
      </c>
      <c r="C5" s="8" t="n">
        <v>57.7</v>
      </c>
    </row>
    <row r="6" spans="1:4">
      <c r="A6" s="4" t="s">
        <v>653</v>
      </c>
      <c r="B6" s="8" t="n">
        <v>2537.4</v>
      </c>
      <c r="C6" s="8" t="n">
        <v>2852.2</v>
      </c>
    </row>
    <row r="7" spans="1:4">
      <c r="A7" s="4" t="s">
        <v>654</v>
      </c>
    </row>
    <row r="8" spans="1:4">
      <c r="A8" s="3" t="s">
        <v>433</v>
      </c>
    </row>
    <row r="9" spans="1:4">
      <c r="A9" s="4" t="s">
        <v>653</v>
      </c>
      <c r="B9" s="7" t="n">
        <v>132.1</v>
      </c>
      <c r="C9" s="7" t="n">
        <v>12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7" t="n">
        <v>1911.8</v>
      </c>
      <c r="C3" s="7" t="n">
        <v>2086.7</v>
      </c>
    </row>
    <row r="4" spans="1:3">
      <c r="A4" s="4" t="s">
        <v>658</v>
      </c>
      <c r="B4" s="8" t="n">
        <v>377.1</v>
      </c>
      <c r="C4" s="8" t="n">
        <v>210.2</v>
      </c>
    </row>
    <row r="5" spans="1:3">
      <c r="A5" s="4" t="s">
        <v>659</v>
      </c>
    </row>
    <row r="6" spans="1:3">
      <c r="A6" s="3" t="s">
        <v>656</v>
      </c>
    </row>
    <row r="7" spans="1:3">
      <c r="A7" s="4" t="s">
        <v>657</v>
      </c>
      <c r="B7" s="8" t="n">
        <v>1848.3</v>
      </c>
      <c r="C7" s="5" t="n">
        <v>2017</v>
      </c>
    </row>
    <row r="8" spans="1:3">
      <c r="A8" s="4" t="s">
        <v>658</v>
      </c>
      <c r="B8" s="8" t="n">
        <v>326.3</v>
      </c>
      <c r="C8" s="8" t="n">
        <v>174.3</v>
      </c>
    </row>
    <row r="9" spans="1:3">
      <c r="A9" s="4" t="s">
        <v>660</v>
      </c>
    </row>
    <row r="10" spans="1:3">
      <c r="A10" s="3" t="s">
        <v>656</v>
      </c>
    </row>
    <row r="11" spans="1:3">
      <c r="A11" s="4" t="s">
        <v>657</v>
      </c>
      <c r="B11" s="8" t="n">
        <v>47.5</v>
      </c>
      <c r="C11" s="5" t="n">
        <v>51</v>
      </c>
    </row>
    <row r="12" spans="1:3">
      <c r="A12" s="4" t="s">
        <v>658</v>
      </c>
      <c r="B12" s="8" t="n">
        <v>39.9</v>
      </c>
      <c r="C12" s="8" t="n">
        <v>29.1</v>
      </c>
    </row>
    <row r="13" spans="1:3">
      <c r="A13" s="4" t="s">
        <v>661</v>
      </c>
    </row>
    <row r="14" spans="1:3">
      <c r="A14" s="3" t="s">
        <v>656</v>
      </c>
    </row>
    <row r="15" spans="1:3">
      <c r="A15" s="4" t="s">
        <v>657</v>
      </c>
      <c r="B15" s="5" t="n">
        <v>16</v>
      </c>
      <c r="C15" s="8" t="n">
        <v>18.7</v>
      </c>
    </row>
    <row r="16" spans="1:3">
      <c r="A16" s="4" t="s">
        <v>658</v>
      </c>
      <c r="B16" s="7" t="n">
        <v>10.9</v>
      </c>
      <c r="C16" s="7" t="n">
        <v>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511</v>
      </c>
    </row>
    <row r="2" spans="1:2">
      <c r="A2" s="3" t="s">
        <v>229</v>
      </c>
    </row>
    <row r="3" spans="1:2">
      <c r="A3" s="5" t="n">
        <v>2017</v>
      </c>
      <c r="B3" s="6" t="n">
        <v>161</v>
      </c>
    </row>
    <row r="4" spans="1:2">
      <c r="A4" s="5" t="n">
        <v>2018</v>
      </c>
      <c r="B4" s="8" t="n">
        <v>153.5</v>
      </c>
    </row>
    <row r="5" spans="1:2">
      <c r="A5" s="5" t="n">
        <v>2019</v>
      </c>
      <c r="B5" s="8" t="n">
        <v>147.4</v>
      </c>
    </row>
    <row r="6" spans="1:2">
      <c r="A6" s="5" t="n">
        <v>2020</v>
      </c>
      <c r="B6" s="8" t="n">
        <v>141.4</v>
      </c>
    </row>
    <row r="7" spans="1:2">
      <c r="A7" s="5" t="n">
        <v>2021</v>
      </c>
      <c r="B7" s="7" t="n">
        <v>13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3</v>
      </c>
      <c r="B1" s="2" t="s">
        <v>1</v>
      </c>
    </row>
    <row r="2" spans="1:4">
      <c r="B2" s="2" t="s">
        <v>2</v>
      </c>
      <c r="C2" s="2" t="s">
        <v>32</v>
      </c>
      <c r="D2" s="2" t="s">
        <v>80</v>
      </c>
    </row>
    <row r="3" spans="1:4">
      <c r="A3" s="3" t="s">
        <v>229</v>
      </c>
    </row>
    <row r="4" spans="1:4">
      <c r="A4" s="4" t="s">
        <v>664</v>
      </c>
      <c r="B4" s="7" t="n">
        <v>174.4</v>
      </c>
      <c r="C4" s="7" t="n">
        <v>160.8</v>
      </c>
      <c r="D4" s="7" t="n">
        <v>6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7" t="n">
        <v>4610.6</v>
      </c>
      <c r="C4" s="7" t="n">
        <v>929.3</v>
      </c>
    </row>
    <row r="5" spans="1:3">
      <c r="A5" s="4" t="s">
        <v>668</v>
      </c>
      <c r="C5" s="8" t="n">
        <v>3735.5</v>
      </c>
    </row>
    <row r="6" spans="1:3">
      <c r="A6" s="4" t="s">
        <v>669</v>
      </c>
      <c r="B6" s="8" t="n">
        <v>-133.2</v>
      </c>
      <c r="C6" s="8" t="n">
        <v>-60.8</v>
      </c>
    </row>
    <row r="7" spans="1:3">
      <c r="A7" s="4" t="s">
        <v>670</v>
      </c>
      <c r="C7" s="8" t="n">
        <v>10.5</v>
      </c>
    </row>
    <row r="8" spans="1:3">
      <c r="A8" s="4" t="s">
        <v>671</v>
      </c>
      <c r="B8" s="8" t="n">
        <v>85.90000000000001</v>
      </c>
      <c r="C8" s="8" t="n">
        <v>-3.9</v>
      </c>
    </row>
    <row r="9" spans="1:3">
      <c r="A9" s="4" t="s">
        <v>672</v>
      </c>
      <c r="B9" s="8" t="n">
        <v>-290.6</v>
      </c>
    </row>
    <row r="10" spans="1:3">
      <c r="A10" s="4" t="s">
        <v>673</v>
      </c>
      <c r="B10" s="8" t="n">
        <v>135.8</v>
      </c>
    </row>
    <row r="11" spans="1:3">
      <c r="A11" s="4" t="s">
        <v>674</v>
      </c>
      <c r="B11" s="8" t="n">
        <v>-82.7</v>
      </c>
    </row>
    <row r="12" spans="1:3">
      <c r="A12" s="4" t="s">
        <v>675</v>
      </c>
      <c r="B12" s="8" t="n">
        <v>4325.8</v>
      </c>
      <c r="C12" s="8" t="n">
        <v>4610.6</v>
      </c>
    </row>
    <row r="13" spans="1:3">
      <c r="A13" s="4" t="s">
        <v>528</v>
      </c>
    </row>
    <row r="14" spans="1:3">
      <c r="A14" s="3" t="s">
        <v>666</v>
      </c>
    </row>
    <row r="15" spans="1:3">
      <c r="A15" s="4" t="s">
        <v>667</v>
      </c>
      <c r="B15" s="8" t="n">
        <v>2504.7</v>
      </c>
      <c r="C15" s="5" t="n">
        <v>577</v>
      </c>
    </row>
    <row r="16" spans="1:3">
      <c r="A16" s="4" t="s">
        <v>668</v>
      </c>
      <c r="C16" s="8" t="n">
        <v>1942.6</v>
      </c>
    </row>
    <row r="17" spans="1:3">
      <c r="A17" s="4" t="s">
        <v>669</v>
      </c>
      <c r="B17" s="8" t="n">
        <v>-46.8</v>
      </c>
      <c r="C17" s="8" t="n">
        <v>-23.7</v>
      </c>
    </row>
    <row r="18" spans="1:3">
      <c r="A18" s="4" t="s">
        <v>670</v>
      </c>
      <c r="C18" s="8" t="n">
        <v>10.5</v>
      </c>
    </row>
    <row r="19" spans="1:3">
      <c r="A19" s="4" t="s">
        <v>671</v>
      </c>
      <c r="B19" s="8" t="n">
        <v>140.5</v>
      </c>
      <c r="C19" s="8" t="n">
        <v>-1.7</v>
      </c>
    </row>
    <row r="20" spans="1:3">
      <c r="A20" s="4" t="s">
        <v>672</v>
      </c>
      <c r="B20" s="8" t="n">
        <v>-290.6</v>
      </c>
    </row>
    <row r="21" spans="1:3">
      <c r="A21" s="4" t="s">
        <v>673</v>
      </c>
      <c r="B21" s="8" t="n">
        <v>95.8</v>
      </c>
    </row>
    <row r="22" spans="1:3">
      <c r="A22" s="4" t="s">
        <v>674</v>
      </c>
      <c r="B22" s="8" t="n">
        <v>-53.1</v>
      </c>
    </row>
    <row r="23" spans="1:3">
      <c r="A23" s="4" t="s">
        <v>675</v>
      </c>
      <c r="B23" s="8" t="n">
        <v>2350.5</v>
      </c>
      <c r="C23" s="8" t="n">
        <v>2504.7</v>
      </c>
    </row>
    <row r="24" spans="1:3">
      <c r="A24" s="4" t="s">
        <v>529</v>
      </c>
    </row>
    <row r="25" spans="1:3">
      <c r="A25" s="3" t="s">
        <v>666</v>
      </c>
    </row>
    <row r="26" spans="1:3">
      <c r="A26" s="4" t="s">
        <v>667</v>
      </c>
      <c r="B26" s="8" t="n">
        <v>2105.9</v>
      </c>
      <c r="C26" s="8" t="n">
        <v>352.3</v>
      </c>
    </row>
    <row r="27" spans="1:3">
      <c r="A27" s="4" t="s">
        <v>668</v>
      </c>
      <c r="C27" s="8" t="n">
        <v>1792.9</v>
      </c>
    </row>
    <row r="28" spans="1:3">
      <c r="A28" s="4" t="s">
        <v>669</v>
      </c>
      <c r="B28" s="8" t="n">
        <v>-86.40000000000001</v>
      </c>
      <c r="C28" s="8" t="n">
        <v>-37.1</v>
      </c>
    </row>
    <row r="29" spans="1:3">
      <c r="A29" s="4" t="s">
        <v>670</v>
      </c>
      <c r="C29" s="5" t="n">
        <v>0</v>
      </c>
    </row>
    <row r="30" spans="1:3">
      <c r="A30" s="4" t="s">
        <v>671</v>
      </c>
      <c r="B30" s="8" t="n">
        <v>-54.6</v>
      </c>
      <c r="C30" s="8" t="n">
        <v>-2.2</v>
      </c>
    </row>
    <row r="31" spans="1:3">
      <c r="A31" s="4" t="s">
        <v>672</v>
      </c>
      <c r="B31" s="5" t="n">
        <v>0</v>
      </c>
    </row>
    <row r="32" spans="1:3">
      <c r="A32" s="4" t="s">
        <v>673</v>
      </c>
      <c r="B32" s="5" t="n">
        <v>40</v>
      </c>
    </row>
    <row r="33" spans="1:3">
      <c r="A33" s="4" t="s">
        <v>674</v>
      </c>
      <c r="B33" s="8" t="n">
        <v>-29.6</v>
      </c>
    </row>
    <row r="34" spans="1:3">
      <c r="A34" s="4" t="s">
        <v>675</v>
      </c>
      <c r="B34" s="7" t="n">
        <v>1975.3</v>
      </c>
      <c r="C34" s="7" t="n">
        <v>210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676</v>
      </c>
      <c r="B1" s="2" t="s">
        <v>511</v>
      </c>
      <c r="C1" s="2" t="s">
        <v>677</v>
      </c>
      <c r="D1" s="2" t="s">
        <v>549</v>
      </c>
      <c r="E1" s="2" t="s">
        <v>542</v>
      </c>
      <c r="F1" s="2" t="s">
        <v>678</v>
      </c>
      <c r="G1" s="2" t="s">
        <v>679</v>
      </c>
    </row>
    <row r="2" spans="1:7">
      <c r="A2" s="3" t="s">
        <v>680</v>
      </c>
    </row>
    <row r="3" spans="1:7">
      <c r="A3" s="4" t="s">
        <v>681</v>
      </c>
      <c r="B3" s="7" t="n">
        <v>5044.2</v>
      </c>
      <c r="D3" s="7" t="n">
        <v>5600.7</v>
      </c>
    </row>
    <row r="4" spans="1:7">
      <c r="A4" s="4" t="s">
        <v>682</v>
      </c>
      <c r="B4" s="8" t="n">
        <v>138.9</v>
      </c>
      <c r="D4" s="8" t="n">
        <v>133.9</v>
      </c>
    </row>
    <row r="5" spans="1:7">
      <c r="A5" s="4" t="s">
        <v>683</v>
      </c>
      <c r="B5" s="8" t="n">
        <v>4905.3</v>
      </c>
      <c r="D5" s="8" t="n">
        <v>5466.8</v>
      </c>
    </row>
    <row r="6" spans="1:7">
      <c r="A6" s="4" t="s">
        <v>684</v>
      </c>
      <c r="B6" s="8" t="n">
        <v>136.5</v>
      </c>
      <c r="D6" s="8" t="n">
        <v>135.3</v>
      </c>
    </row>
    <row r="7" spans="1:7">
      <c r="A7" s="4" t="s">
        <v>685</v>
      </c>
      <c r="B7" s="8" t="n">
        <v>4731.5</v>
      </c>
      <c r="D7" s="8" t="n">
        <v>5272.6</v>
      </c>
    </row>
    <row r="8" spans="1:7">
      <c r="A8" s="4" t="s">
        <v>686</v>
      </c>
    </row>
    <row r="9" spans="1:7">
      <c r="A9" s="3" t="s">
        <v>680</v>
      </c>
    </row>
    <row r="10" spans="1:7">
      <c r="A10" s="4" t="s">
        <v>681</v>
      </c>
      <c r="B10" s="8" t="n">
        <v>49.4</v>
      </c>
      <c r="D10" s="8" t="n">
        <v>52.3</v>
      </c>
    </row>
    <row r="11" spans="1:7">
      <c r="A11" s="4" t="s">
        <v>687</v>
      </c>
    </row>
    <row r="12" spans="1:7">
      <c r="A12" s="3" t="s">
        <v>680</v>
      </c>
    </row>
    <row r="13" spans="1:7">
      <c r="A13" s="4" t="s">
        <v>681</v>
      </c>
      <c r="B13" s="8" t="n">
        <v>97.40000000000001</v>
      </c>
      <c r="D13" s="8" t="n">
        <v>59.1</v>
      </c>
    </row>
    <row r="14" spans="1:7">
      <c r="A14" s="4" t="s">
        <v>688</v>
      </c>
    </row>
    <row r="15" spans="1:7">
      <c r="A15" s="3" t="s">
        <v>680</v>
      </c>
    </row>
    <row r="16" spans="1:7">
      <c r="A16" s="4" t="s">
        <v>681</v>
      </c>
      <c r="B16" s="5" t="n">
        <v>535</v>
      </c>
      <c r="D16" s="5" t="n">
        <v>0</v>
      </c>
    </row>
    <row r="17" spans="1:7">
      <c r="A17" s="4" t="s">
        <v>689</v>
      </c>
    </row>
    <row r="18" spans="1:7">
      <c r="A18" s="3" t="s">
        <v>680</v>
      </c>
    </row>
    <row r="19" spans="1:7">
      <c r="A19" s="4" t="s">
        <v>681</v>
      </c>
      <c r="B19" s="5" t="n">
        <v>1600</v>
      </c>
      <c r="D19" s="5" t="n">
        <v>1600</v>
      </c>
      <c r="F19" s="6" t="n">
        <v>1600</v>
      </c>
    </row>
    <row r="20" spans="1:7">
      <c r="A20" s="4" t="s">
        <v>690</v>
      </c>
    </row>
    <row r="21" spans="1:7">
      <c r="A21" s="3" t="s">
        <v>680</v>
      </c>
    </row>
    <row r="22" spans="1:7">
      <c r="A22" s="4" t="s">
        <v>681</v>
      </c>
      <c r="B22" s="8" t="n">
        <v>527.1</v>
      </c>
      <c r="D22" s="8" t="n">
        <v>544.4</v>
      </c>
      <c r="G22" s="12" t="n">
        <v>500</v>
      </c>
    </row>
    <row r="23" spans="1:7">
      <c r="A23" s="4" t="s">
        <v>691</v>
      </c>
    </row>
    <row r="24" spans="1:7">
      <c r="A24" s="3" t="s">
        <v>680</v>
      </c>
    </row>
    <row r="25" spans="1:7">
      <c r="A25" s="4" t="s">
        <v>681</v>
      </c>
      <c r="B25" s="5" t="n">
        <v>0</v>
      </c>
      <c r="D25" s="5" t="n">
        <v>900</v>
      </c>
    </row>
    <row r="26" spans="1:7">
      <c r="A26" s="4" t="s">
        <v>692</v>
      </c>
    </row>
    <row r="27" spans="1:7">
      <c r="A27" s="3" t="s">
        <v>680</v>
      </c>
    </row>
    <row r="28" spans="1:7">
      <c r="A28" s="4" t="s">
        <v>681</v>
      </c>
      <c r="B28" s="8" t="n">
        <v>265.8</v>
      </c>
      <c r="D28" s="8" t="n">
        <v>265.8</v>
      </c>
    </row>
    <row r="29" spans="1:7">
      <c r="A29" s="4" t="s">
        <v>693</v>
      </c>
    </row>
    <row r="30" spans="1:7">
      <c r="A30" s="3" t="s">
        <v>680</v>
      </c>
    </row>
    <row r="31" spans="1:7">
      <c r="A31" s="4" t="s">
        <v>681</v>
      </c>
      <c r="B31" s="8" t="n">
        <v>1481.9</v>
      </c>
      <c r="D31" s="5" t="n">
        <v>1600</v>
      </c>
      <c r="E31" s="6" t="n">
        <v>1592</v>
      </c>
    </row>
    <row r="32" spans="1:7">
      <c r="A32" s="4" t="s">
        <v>694</v>
      </c>
    </row>
    <row r="33" spans="1:7">
      <c r="A33" s="3" t="s">
        <v>680</v>
      </c>
    </row>
    <row r="34" spans="1:7">
      <c r="A34" s="4" t="s">
        <v>681</v>
      </c>
      <c r="B34" s="5" t="n">
        <v>300</v>
      </c>
      <c r="D34" s="5" t="n">
        <v>300</v>
      </c>
    </row>
    <row r="35" spans="1:7">
      <c r="A35" s="4" t="s">
        <v>695</v>
      </c>
    </row>
    <row r="36" spans="1:7">
      <c r="A36" s="3" t="s">
        <v>680</v>
      </c>
    </row>
    <row r="37" spans="1:7">
      <c r="A37" s="4" t="s">
        <v>681</v>
      </c>
      <c r="B37" s="8" t="n">
        <v>12.6</v>
      </c>
      <c r="C37" s="12" t="n">
        <v>12</v>
      </c>
      <c r="D37" s="8" t="n">
        <v>13.1</v>
      </c>
    </row>
    <row r="38" spans="1:7">
      <c r="A38" s="4" t="s">
        <v>696</v>
      </c>
    </row>
    <row r="39" spans="1:7">
      <c r="A39" s="3" t="s">
        <v>680</v>
      </c>
    </row>
    <row r="40" spans="1:7">
      <c r="A40" s="4" t="s">
        <v>681</v>
      </c>
      <c r="B40" s="5" t="n">
        <v>145</v>
      </c>
      <c r="D40" s="5" t="n">
        <v>266</v>
      </c>
    </row>
    <row r="41" spans="1:7">
      <c r="A41" s="4" t="s">
        <v>697</v>
      </c>
    </row>
    <row r="42" spans="1:7">
      <c r="A42" s="3" t="s">
        <v>680</v>
      </c>
    </row>
    <row r="43" spans="1:7">
      <c r="A43" s="4" t="s">
        <v>681</v>
      </c>
      <c r="B43" s="5" t="n">
        <v>30</v>
      </c>
      <c r="D43" s="5" t="n">
        <v>0</v>
      </c>
    </row>
    <row r="44" spans="1:7">
      <c r="A44" s="4" t="s">
        <v>698</v>
      </c>
    </row>
    <row r="45" spans="1:7">
      <c r="A45" s="3" t="s">
        <v>680</v>
      </c>
    </row>
    <row r="46" spans="1:7">
      <c r="A46" s="4" t="s">
        <v>699</v>
      </c>
      <c r="B46" s="8" t="n">
        <v>129.8</v>
      </c>
      <c r="D46" s="8" t="n">
        <v>89.09999999999999</v>
      </c>
    </row>
    <row r="47" spans="1:7">
      <c r="A47" s="4" t="s">
        <v>700</v>
      </c>
    </row>
    <row r="48" spans="1:7">
      <c r="A48" s="3" t="s">
        <v>680</v>
      </c>
    </row>
    <row r="49" spans="1:7">
      <c r="A49" s="4" t="s">
        <v>699</v>
      </c>
      <c r="B49" s="5" t="n">
        <v>0</v>
      </c>
      <c r="D49" s="5" t="n">
        <v>0</v>
      </c>
    </row>
    <row r="50" spans="1:7">
      <c r="A50" s="4" t="s">
        <v>701</v>
      </c>
    </row>
    <row r="51" spans="1:7">
      <c r="A51" s="3" t="s">
        <v>680</v>
      </c>
    </row>
    <row r="52" spans="1:7">
      <c r="A52" s="4" t="s">
        <v>699</v>
      </c>
      <c r="B52" s="8" t="n">
        <v>560.4</v>
      </c>
      <c r="D52" s="5" t="n">
        <v>0</v>
      </c>
    </row>
    <row r="53" spans="1:7">
      <c r="A53" s="4" t="s">
        <v>702</v>
      </c>
    </row>
    <row r="54" spans="1:7">
      <c r="A54" s="3" t="s">
        <v>680</v>
      </c>
    </row>
    <row r="55" spans="1:7">
      <c r="A55" s="4" t="s">
        <v>699</v>
      </c>
      <c r="B55" s="8" t="n">
        <v>1689.4</v>
      </c>
      <c r="D55" s="8" t="n">
        <v>1479.8</v>
      </c>
    </row>
    <row r="56" spans="1:7">
      <c r="A56" s="4" t="s">
        <v>703</v>
      </c>
    </row>
    <row r="57" spans="1:7">
      <c r="A57" s="3" t="s">
        <v>680</v>
      </c>
    </row>
    <row r="58" spans="1:7">
      <c r="A58" s="4" t="s">
        <v>699</v>
      </c>
      <c r="B58" s="5" t="n">
        <v>546</v>
      </c>
      <c r="D58" s="5" t="n">
        <v>0</v>
      </c>
    </row>
    <row r="59" spans="1:7">
      <c r="A59" s="4" t="s">
        <v>704</v>
      </c>
    </row>
    <row r="60" spans="1:7">
      <c r="A60" s="3" t="s">
        <v>680</v>
      </c>
    </row>
    <row r="61" spans="1:7">
      <c r="A61" s="4" t="s">
        <v>699</v>
      </c>
      <c r="B61" s="5" t="n">
        <v>0</v>
      </c>
      <c r="D61" s="8" t="n">
        <v>920.3</v>
      </c>
    </row>
    <row r="62" spans="1:7">
      <c r="A62" s="4" t="s">
        <v>705</v>
      </c>
    </row>
    <row r="63" spans="1:7">
      <c r="A63" s="3" t="s">
        <v>680</v>
      </c>
    </row>
    <row r="64" spans="1:7">
      <c r="A64" s="4" t="s">
        <v>699</v>
      </c>
      <c r="B64" s="5" t="n">
        <v>274</v>
      </c>
      <c r="D64" s="5" t="n">
        <v>0</v>
      </c>
    </row>
    <row r="65" spans="1:7">
      <c r="A65" s="4" t="s">
        <v>706</v>
      </c>
    </row>
    <row r="66" spans="1:7">
      <c r="A66" s="3" t="s">
        <v>680</v>
      </c>
    </row>
    <row r="67" spans="1:7">
      <c r="A67" s="4" t="s">
        <v>699</v>
      </c>
      <c r="B67" s="5" t="n">
        <v>0</v>
      </c>
      <c r="D67" s="5" t="n">
        <v>0</v>
      </c>
    </row>
    <row r="68" spans="1:7">
      <c r="A68" s="4" t="s">
        <v>707</v>
      </c>
    </row>
    <row r="69" spans="1:7">
      <c r="A69" s="3" t="s">
        <v>680</v>
      </c>
    </row>
    <row r="70" spans="1:7">
      <c r="A70" s="4" t="s">
        <v>699</v>
      </c>
      <c r="B70" s="8" t="n">
        <v>241.6</v>
      </c>
      <c r="D70" s="5" t="n">
        <v>0</v>
      </c>
    </row>
    <row r="71" spans="1:7">
      <c r="A71" s="4" t="s">
        <v>708</v>
      </c>
    </row>
    <row r="72" spans="1:7">
      <c r="A72" s="3" t="s">
        <v>680</v>
      </c>
    </row>
    <row r="73" spans="1:7">
      <c r="A73" s="4" t="s">
        <v>699</v>
      </c>
      <c r="B73" s="5" t="n">
        <v>0</v>
      </c>
      <c r="D73" s="5" t="n">
        <v>0</v>
      </c>
    </row>
    <row r="74" spans="1:7">
      <c r="A74" s="4" t="s">
        <v>709</v>
      </c>
    </row>
    <row r="75" spans="1:7">
      <c r="A75" s="3" t="s">
        <v>680</v>
      </c>
    </row>
    <row r="76" spans="1:7">
      <c r="A76" s="4" t="s">
        <v>699</v>
      </c>
      <c r="B76" s="5" t="n">
        <v>145</v>
      </c>
      <c r="D76" s="5" t="n">
        <v>266</v>
      </c>
    </row>
    <row r="77" spans="1:7">
      <c r="A77" s="4" t="s">
        <v>710</v>
      </c>
    </row>
    <row r="78" spans="1:7">
      <c r="A78" s="3" t="s">
        <v>680</v>
      </c>
    </row>
    <row r="79" spans="1:7">
      <c r="A79" s="4" t="s">
        <v>699</v>
      </c>
      <c r="B79" s="5" t="n">
        <v>0</v>
      </c>
      <c r="D79" s="5" t="n">
        <v>0</v>
      </c>
    </row>
    <row r="80" spans="1:7">
      <c r="A80" s="4" t="s">
        <v>711</v>
      </c>
    </row>
    <row r="81" spans="1:7">
      <c r="A81" s="3" t="s">
        <v>680</v>
      </c>
    </row>
    <row r="82" spans="1:7">
      <c r="A82" s="4" t="s">
        <v>699</v>
      </c>
      <c r="B82" s="5" t="n">
        <v>0</v>
      </c>
      <c r="D82" s="5" t="n">
        <v>0</v>
      </c>
    </row>
    <row r="83" spans="1:7">
      <c r="A83" s="4" t="s">
        <v>712</v>
      </c>
    </row>
    <row r="84" spans="1:7">
      <c r="A84" s="3" t="s">
        <v>680</v>
      </c>
    </row>
    <row r="85" spans="1:7">
      <c r="A85" s="4" t="s">
        <v>699</v>
      </c>
      <c r="B85" s="8" t="n">
        <v>97.40000000000001</v>
      </c>
      <c r="D85" s="8" t="n">
        <v>59.1</v>
      </c>
    </row>
    <row r="86" spans="1:7">
      <c r="A86" s="4" t="s">
        <v>713</v>
      </c>
    </row>
    <row r="87" spans="1:7">
      <c r="A87" s="3" t="s">
        <v>680</v>
      </c>
    </row>
    <row r="88" spans="1:7">
      <c r="A88" s="4" t="s">
        <v>699</v>
      </c>
      <c r="B88" s="5" t="n">
        <v>0</v>
      </c>
      <c r="D88" s="5" t="n">
        <v>0</v>
      </c>
    </row>
    <row r="89" spans="1:7">
      <c r="A89" s="4" t="s">
        <v>714</v>
      </c>
    </row>
    <row r="90" spans="1:7">
      <c r="A90" s="3" t="s">
        <v>680</v>
      </c>
    </row>
    <row r="91" spans="1:7">
      <c r="A91" s="4" t="s">
        <v>699</v>
      </c>
      <c r="B91" s="5" t="n">
        <v>0</v>
      </c>
      <c r="D91" s="5" t="n">
        <v>0</v>
      </c>
    </row>
    <row r="92" spans="1:7">
      <c r="A92" s="4" t="s">
        <v>715</v>
      </c>
    </row>
    <row r="93" spans="1:7">
      <c r="A93" s="3" t="s">
        <v>680</v>
      </c>
    </row>
    <row r="94" spans="1:7">
      <c r="A94" s="4" t="s">
        <v>699</v>
      </c>
      <c r="B94" s="5" t="n">
        <v>0</v>
      </c>
      <c r="D94" s="8" t="n">
        <v>507.5</v>
      </c>
    </row>
    <row r="95" spans="1:7">
      <c r="A95" s="4" t="s">
        <v>716</v>
      </c>
    </row>
    <row r="96" spans="1:7">
      <c r="A96" s="3" t="s">
        <v>680</v>
      </c>
    </row>
    <row r="97" spans="1:7">
      <c r="A97" s="4" t="s">
        <v>699</v>
      </c>
      <c r="B97" s="5" t="n">
        <v>0</v>
      </c>
      <c r="D97" s="5" t="n">
        <v>0</v>
      </c>
    </row>
    <row r="98" spans="1:7">
      <c r="A98" s="4" t="s">
        <v>717</v>
      </c>
    </row>
    <row r="99" spans="1:7">
      <c r="A99" s="3" t="s">
        <v>680</v>
      </c>
    </row>
    <row r="100" spans="1:7">
      <c r="A100" s="4" t="s">
        <v>699</v>
      </c>
      <c r="B100" s="5" t="n">
        <v>0</v>
      </c>
      <c r="D100" s="5" t="n">
        <v>271</v>
      </c>
    </row>
    <row r="101" spans="1:7">
      <c r="A101" s="4" t="s">
        <v>718</v>
      </c>
    </row>
    <row r="102" spans="1:7">
      <c r="A102" s="3" t="s">
        <v>680</v>
      </c>
    </row>
    <row r="103" spans="1:7">
      <c r="A103" s="4" t="s">
        <v>699</v>
      </c>
      <c r="B103" s="8" t="n">
        <v>1507.1</v>
      </c>
      <c r="D103" s="5" t="n">
        <v>1590</v>
      </c>
    </row>
    <row r="104" spans="1:7">
      <c r="A104" s="4" t="s">
        <v>719</v>
      </c>
    </row>
    <row r="105" spans="1:7">
      <c r="A105" s="3" t="s">
        <v>680</v>
      </c>
    </row>
    <row r="106" spans="1:7">
      <c r="A106" s="4" t="s">
        <v>699</v>
      </c>
      <c r="B106" s="5" t="n">
        <v>0</v>
      </c>
      <c r="D106" s="5" t="n">
        <v>201</v>
      </c>
    </row>
    <row r="107" spans="1:7">
      <c r="A107" s="4" t="s">
        <v>720</v>
      </c>
    </row>
    <row r="108" spans="1:7">
      <c r="A108" s="3" t="s">
        <v>680</v>
      </c>
    </row>
    <row r="109" spans="1:7">
      <c r="A109" s="4" t="s">
        <v>699</v>
      </c>
      <c r="B109" s="5" t="n">
        <v>14</v>
      </c>
      <c r="D109" s="8" t="n">
        <v>13.9</v>
      </c>
    </row>
    <row r="110" spans="1:7">
      <c r="A110" s="4" t="s">
        <v>721</v>
      </c>
    </row>
    <row r="111" spans="1:7">
      <c r="A111" s="3" t="s">
        <v>680</v>
      </c>
    </row>
    <row r="112" spans="1:7">
      <c r="A112" s="4" t="s">
        <v>699</v>
      </c>
      <c r="B112" s="5" t="n">
        <v>0</v>
      </c>
      <c r="D112" s="5" t="n">
        <v>0</v>
      </c>
    </row>
    <row r="113" spans="1:7">
      <c r="A113" s="4" t="s">
        <v>722</v>
      </c>
    </row>
    <row r="114" spans="1:7">
      <c r="A114" s="3" t="s">
        <v>680</v>
      </c>
    </row>
    <row r="115" spans="1:7">
      <c r="A115" s="4" t="s">
        <v>699</v>
      </c>
      <c r="B115" s="5" t="n">
        <v>30</v>
      </c>
      <c r="D115" s="5" t="n">
        <v>0</v>
      </c>
    </row>
    <row r="116" spans="1:7">
      <c r="A116" s="4" t="s">
        <v>509</v>
      </c>
    </row>
    <row r="117" spans="1:7">
      <c r="A117" s="3" t="s">
        <v>680</v>
      </c>
    </row>
    <row r="118" spans="1:7">
      <c r="A118" s="4" t="s">
        <v>699</v>
      </c>
      <c r="B118" s="5" t="n">
        <v>4868</v>
      </c>
      <c r="D118" s="8" t="n">
        <v>5407.9</v>
      </c>
    </row>
    <row r="119" spans="1:7">
      <c r="A119" s="4" t="s">
        <v>684</v>
      </c>
      <c r="B119" s="8" t="n">
        <v>136.5</v>
      </c>
      <c r="D119" s="8" t="n">
        <v>135.3</v>
      </c>
    </row>
    <row r="120" spans="1:7">
      <c r="A120" s="4" t="s">
        <v>685</v>
      </c>
      <c r="B120" s="8" t="n">
        <v>4731.5</v>
      </c>
      <c r="D120" s="8" t="n">
        <v>5272.6</v>
      </c>
    </row>
    <row r="121" spans="1:7">
      <c r="A121" s="4" t="s">
        <v>723</v>
      </c>
    </row>
    <row r="122" spans="1:7">
      <c r="A122" s="3" t="s">
        <v>680</v>
      </c>
    </row>
    <row r="123" spans="1:7">
      <c r="A123" s="4" t="s">
        <v>699</v>
      </c>
      <c r="B123" s="8" t="n">
        <v>47.1</v>
      </c>
      <c r="D123" s="8" t="n">
        <v>46.8</v>
      </c>
    </row>
    <row r="124" spans="1:7">
      <c r="A124" s="4" t="s">
        <v>724</v>
      </c>
    </row>
    <row r="125" spans="1:7">
      <c r="A125" s="3" t="s">
        <v>680</v>
      </c>
    </row>
    <row r="126" spans="1:7">
      <c r="A126" s="4" t="s">
        <v>699</v>
      </c>
      <c r="B126" s="8" t="n">
        <v>97.40000000000001</v>
      </c>
      <c r="D126" s="8" t="n">
        <v>59.1</v>
      </c>
    </row>
    <row r="127" spans="1:7">
      <c r="A127" s="4" t="s">
        <v>725</v>
      </c>
    </row>
    <row r="128" spans="1:7">
      <c r="A128" s="3" t="s">
        <v>680</v>
      </c>
    </row>
    <row r="129" spans="1:7">
      <c r="A129" s="4" t="s">
        <v>699</v>
      </c>
      <c r="B129" s="8" t="n">
        <v>527.1</v>
      </c>
      <c r="D129" s="5" t="n">
        <v>0</v>
      </c>
    </row>
    <row r="130" spans="1:7">
      <c r="A130" s="4" t="s">
        <v>726</v>
      </c>
    </row>
    <row r="131" spans="1:7">
      <c r="A131" s="3" t="s">
        <v>680</v>
      </c>
    </row>
    <row r="132" spans="1:7">
      <c r="A132" s="4" t="s">
        <v>699</v>
      </c>
      <c r="B132" s="8" t="n">
        <v>1579.9</v>
      </c>
      <c r="D132" s="5" t="n">
        <v>1577</v>
      </c>
    </row>
    <row r="133" spans="1:7">
      <c r="A133" s="4" t="s">
        <v>727</v>
      </c>
    </row>
    <row r="134" spans="1:7">
      <c r="A134" s="3" t="s">
        <v>680</v>
      </c>
    </row>
    <row r="135" spans="1:7">
      <c r="A135" s="4" t="s">
        <v>699</v>
      </c>
      <c r="B135" s="8" t="n">
        <v>520.7</v>
      </c>
      <c r="D135" s="8" t="n">
        <v>536.6</v>
      </c>
    </row>
    <row r="136" spans="1:7">
      <c r="A136" s="4" t="s">
        <v>728</v>
      </c>
    </row>
    <row r="137" spans="1:7">
      <c r="A137" s="3" t="s">
        <v>680</v>
      </c>
    </row>
    <row r="138" spans="1:7">
      <c r="A138" s="4" t="s">
        <v>699</v>
      </c>
      <c r="B138" s="5" t="n">
        <v>0</v>
      </c>
      <c r="D138" s="8" t="n">
        <v>900.4</v>
      </c>
    </row>
    <row r="139" spans="1:7">
      <c r="A139" s="4" t="s">
        <v>729</v>
      </c>
    </row>
    <row r="140" spans="1:7">
      <c r="A140" s="3" t="s">
        <v>680</v>
      </c>
    </row>
    <row r="141" spans="1:7">
      <c r="A141" s="4" t="s">
        <v>699</v>
      </c>
      <c r="B141" s="8" t="n">
        <v>267.1</v>
      </c>
      <c r="D141" s="8" t="n">
        <v>268.2</v>
      </c>
    </row>
    <row r="142" spans="1:7">
      <c r="A142" s="4" t="s">
        <v>730</v>
      </c>
    </row>
    <row r="143" spans="1:7">
      <c r="A143" s="3" t="s">
        <v>680</v>
      </c>
    </row>
    <row r="144" spans="1:7">
      <c r="A144" s="4" t="s">
        <v>699</v>
      </c>
      <c r="B144" s="8" t="n">
        <v>1439.2</v>
      </c>
      <c r="D144" s="8" t="n">
        <v>1540.3</v>
      </c>
    </row>
    <row r="145" spans="1:7">
      <c r="A145" s="4" t="s">
        <v>731</v>
      </c>
    </row>
    <row r="146" spans="1:7">
      <c r="A146" s="3" t="s">
        <v>680</v>
      </c>
    </row>
    <row r="147" spans="1:7">
      <c r="A147" s="4" t="s">
        <v>699</v>
      </c>
      <c r="B147" s="8" t="n">
        <v>200.8</v>
      </c>
      <c r="D147" s="5" t="n">
        <v>199</v>
      </c>
    </row>
    <row r="148" spans="1:7">
      <c r="A148" s="4" t="s">
        <v>732</v>
      </c>
    </row>
    <row r="149" spans="1:7">
      <c r="A149" s="3" t="s">
        <v>680</v>
      </c>
    </row>
    <row r="150" spans="1:7">
      <c r="A150" s="4" t="s">
        <v>699</v>
      </c>
      <c r="B150" s="8" t="n">
        <v>13.7</v>
      </c>
      <c r="D150" s="8" t="n">
        <v>14.5</v>
      </c>
    </row>
    <row r="151" spans="1:7">
      <c r="A151" s="4" t="s">
        <v>733</v>
      </c>
    </row>
    <row r="152" spans="1:7">
      <c r="A152" s="3" t="s">
        <v>680</v>
      </c>
    </row>
    <row r="153" spans="1:7">
      <c r="A153" s="4" t="s">
        <v>699</v>
      </c>
      <c r="B153" s="5" t="n">
        <v>145</v>
      </c>
      <c r="D153" s="5" t="n">
        <v>266</v>
      </c>
    </row>
    <row r="154" spans="1:7">
      <c r="A154" s="4" t="s">
        <v>734</v>
      </c>
    </row>
    <row r="155" spans="1:7">
      <c r="A155" s="3" t="s">
        <v>680</v>
      </c>
    </row>
    <row r="156" spans="1:7">
      <c r="A156" s="4" t="s">
        <v>699</v>
      </c>
      <c r="B156" s="6" t="n">
        <v>30</v>
      </c>
      <c r="D15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735</v>
      </c>
      <c r="B1" s="2" t="s">
        <v>511</v>
      </c>
    </row>
    <row r="2" spans="1:2">
      <c r="A2" s="3" t="s">
        <v>233</v>
      </c>
    </row>
    <row r="3" spans="1:2">
      <c r="A3" s="5" t="n">
        <v>2017</v>
      </c>
      <c r="B3" s="7" t="n">
        <v>121.7</v>
      </c>
    </row>
    <row r="4" spans="1:2">
      <c r="A4" s="5" t="n">
        <v>2018</v>
      </c>
      <c r="B4" s="8" t="n">
        <v>312.8</v>
      </c>
    </row>
    <row r="5" spans="1:2">
      <c r="A5" s="5" t="n">
        <v>2019</v>
      </c>
      <c r="B5" s="8" t="n">
        <v>20.4</v>
      </c>
    </row>
    <row r="6" spans="1:2">
      <c r="A6" s="5" t="n">
        <v>2020</v>
      </c>
      <c r="B6" s="8" t="n">
        <v>46.1</v>
      </c>
    </row>
    <row r="7" spans="1:2">
      <c r="A7" s="5" t="n">
        <v>2021</v>
      </c>
      <c r="B7" s="7" t="n">
        <v>200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736</v>
      </c>
      <c r="B1" s="2" t="s">
        <v>737</v>
      </c>
      <c r="C1" s="2" t="s">
        <v>738</v>
      </c>
      <c r="D1" s="2" t="s">
        <v>542</v>
      </c>
      <c r="E1" s="2" t="s">
        <v>523</v>
      </c>
      <c r="F1" s="2" t="s">
        <v>739</v>
      </c>
      <c r="G1" s="2" t="s">
        <v>549</v>
      </c>
      <c r="H1" s="2" t="s">
        <v>525</v>
      </c>
      <c r="I1" s="2" t="s">
        <v>677</v>
      </c>
      <c r="J1" s="2" t="s">
        <v>740</v>
      </c>
      <c r="K1" s="2" t="s">
        <v>741</v>
      </c>
      <c r="L1" s="2" t="s">
        <v>678</v>
      </c>
      <c r="M1" s="2" t="s">
        <v>679</v>
      </c>
      <c r="N1" s="2" t="s">
        <v>742</v>
      </c>
    </row>
    <row r="2" spans="1:14">
      <c r="A2" s="3" t="s">
        <v>680</v>
      </c>
    </row>
    <row r="3" spans="1:14">
      <c r="A3" s="4" t="s">
        <v>91</v>
      </c>
      <c r="E3" s="6" t="n">
        <v>16500000</v>
      </c>
      <c r="F3" s="6" t="n">
        <v>69700000</v>
      </c>
      <c r="G3" s="6" t="n">
        <v>0</v>
      </c>
      <c r="H3" s="6" t="n">
        <v>0</v>
      </c>
    </row>
    <row r="4" spans="1:14">
      <c r="A4" s="4" t="s">
        <v>51</v>
      </c>
      <c r="E4" s="6" t="n">
        <v>5044200000</v>
      </c>
      <c r="F4" s="6" t="n">
        <v>5044200000</v>
      </c>
      <c r="G4" s="5" t="n">
        <v>5600700000</v>
      </c>
    </row>
    <row r="5" spans="1:14">
      <c r="A5" s="4" t="s">
        <v>743</v>
      </c>
      <c r="F5" s="5" t="n">
        <v>173158</v>
      </c>
    </row>
    <row r="6" spans="1:14">
      <c r="A6" s="4" t="s">
        <v>744</v>
      </c>
      <c r="F6" s="6" t="n">
        <v>2800000</v>
      </c>
    </row>
    <row r="7" spans="1:14">
      <c r="A7" s="4" t="s">
        <v>745</v>
      </c>
      <c r="F7" s="6" t="n">
        <v>200000</v>
      </c>
    </row>
    <row r="8" spans="1:14">
      <c r="A8" s="4" t="s">
        <v>746</v>
      </c>
      <c r="F8" s="14" t="n">
        <v>60.8467</v>
      </c>
    </row>
    <row r="9" spans="1:14">
      <c r="A9" s="4" t="s">
        <v>747</v>
      </c>
      <c r="F9" s="6" t="n">
        <v>1000</v>
      </c>
    </row>
    <row r="10" spans="1:14">
      <c r="A10" s="4" t="s">
        <v>748</v>
      </c>
      <c r="E10" s="10" t="n">
        <v>16.43</v>
      </c>
      <c r="F10" s="10" t="n">
        <v>16.43</v>
      </c>
    </row>
    <row r="11" spans="1:14">
      <c r="A11" s="4" t="s">
        <v>681</v>
      </c>
    </row>
    <row r="12" spans="1:14">
      <c r="A12" s="3" t="s">
        <v>680</v>
      </c>
    </row>
    <row r="13" spans="1:14">
      <c r="A13" s="4" t="s">
        <v>744</v>
      </c>
      <c r="F13" s="6" t="n">
        <v>2600000</v>
      </c>
    </row>
    <row r="14" spans="1:14">
      <c r="A14" s="4" t="s">
        <v>749</v>
      </c>
    </row>
    <row r="15" spans="1:14">
      <c r="A15" s="3" t="s">
        <v>680</v>
      </c>
    </row>
    <row r="16" spans="1:14">
      <c r="A16" s="4" t="s">
        <v>744</v>
      </c>
      <c r="F16" s="5" t="n">
        <v>2800000</v>
      </c>
    </row>
    <row r="17" spans="1:14">
      <c r="A17" s="4" t="s">
        <v>750</v>
      </c>
    </row>
    <row r="18" spans="1:14">
      <c r="A18" s="3" t="s">
        <v>680</v>
      </c>
    </row>
    <row r="19" spans="1:14">
      <c r="A19" s="4" t="s">
        <v>751</v>
      </c>
      <c r="C19" s="4" t="s">
        <v>752</v>
      </c>
      <c r="D19" s="4" t="s">
        <v>753</v>
      </c>
    </row>
    <row r="20" spans="1:14">
      <c r="A20" s="4" t="s">
        <v>754</v>
      </c>
    </row>
    <row r="21" spans="1:14">
      <c r="A21" s="3" t="s">
        <v>680</v>
      </c>
    </row>
    <row r="22" spans="1:14">
      <c r="A22" s="4" t="s">
        <v>751</v>
      </c>
      <c r="C22" s="4" t="s">
        <v>755</v>
      </c>
      <c r="D22" s="4" t="s">
        <v>756</v>
      </c>
    </row>
    <row r="23" spans="1:14">
      <c r="A23" s="4" t="s">
        <v>697</v>
      </c>
    </row>
    <row r="24" spans="1:14">
      <c r="A24" s="3" t="s">
        <v>680</v>
      </c>
    </row>
    <row r="25" spans="1:14">
      <c r="A25" s="4" t="s">
        <v>51</v>
      </c>
      <c r="E25" s="6" t="n">
        <v>30000000</v>
      </c>
      <c r="F25" s="5" t="n">
        <v>30000000</v>
      </c>
      <c r="G25" s="5" t="n">
        <v>0</v>
      </c>
    </row>
    <row r="26" spans="1:14">
      <c r="A26" s="4" t="s">
        <v>757</v>
      </c>
      <c r="D26" s="6" t="n">
        <v>1000000000</v>
      </c>
    </row>
    <row r="27" spans="1:14">
      <c r="A27" s="4" t="s">
        <v>758</v>
      </c>
      <c r="D27" s="5" t="n">
        <v>350000000</v>
      </c>
    </row>
    <row r="28" spans="1:14">
      <c r="A28" s="4" t="s">
        <v>759</v>
      </c>
      <c r="D28" s="6" t="n">
        <v>50000000</v>
      </c>
    </row>
    <row r="29" spans="1:14">
      <c r="A29" s="4" t="s">
        <v>760</v>
      </c>
      <c r="E29" s="5" t="n">
        <v>8100000</v>
      </c>
      <c r="F29" s="5" t="n">
        <v>8100000</v>
      </c>
    </row>
    <row r="30" spans="1:14">
      <c r="A30" s="4" t="s">
        <v>761</v>
      </c>
      <c r="E30" s="5" t="n">
        <v>986500000</v>
      </c>
      <c r="F30" s="5" t="n">
        <v>986500000</v>
      </c>
    </row>
    <row r="31" spans="1:14">
      <c r="A31" s="4" t="s">
        <v>762</v>
      </c>
      <c r="E31" s="5" t="n">
        <v>717400000</v>
      </c>
      <c r="F31" s="5" t="n">
        <v>717400000</v>
      </c>
    </row>
    <row r="32" spans="1:14">
      <c r="A32" s="4" t="s">
        <v>763</v>
      </c>
      <c r="E32" s="6" t="n">
        <v>239100000</v>
      </c>
      <c r="F32" s="6" t="n">
        <v>239100000</v>
      </c>
    </row>
    <row r="33" spans="1:14">
      <c r="A33" s="4" t="s">
        <v>764</v>
      </c>
      <c r="D33" s="4" t="s">
        <v>765</v>
      </c>
    </row>
    <row r="34" spans="1:14">
      <c r="A34" s="4" t="s">
        <v>766</v>
      </c>
      <c r="F34" s="4" t="s">
        <v>767</v>
      </c>
    </row>
    <row r="35" spans="1:14">
      <c r="A35" s="4" t="s">
        <v>768</v>
      </c>
    </row>
    <row r="36" spans="1:14">
      <c r="A36" s="3" t="s">
        <v>680</v>
      </c>
    </row>
    <row r="37" spans="1:14">
      <c r="A37" s="4" t="s">
        <v>769</v>
      </c>
      <c r="D37" s="4" t="s">
        <v>770</v>
      </c>
    </row>
    <row r="38" spans="1:14">
      <c r="A38" s="4" t="s">
        <v>693</v>
      </c>
    </row>
    <row r="39" spans="1:14">
      <c r="A39" s="3" t="s">
        <v>680</v>
      </c>
    </row>
    <row r="40" spans="1:14">
      <c r="A40" s="4" t="s">
        <v>757</v>
      </c>
      <c r="D40" s="6" t="n">
        <v>1600000000</v>
      </c>
    </row>
    <row r="41" spans="1:14">
      <c r="A41" s="4" t="s">
        <v>771</v>
      </c>
      <c r="D41" s="4" t="s">
        <v>770</v>
      </c>
    </row>
    <row r="42" spans="1:14">
      <c r="A42" s="4" t="s">
        <v>772</v>
      </c>
      <c r="D42" s="4" t="s">
        <v>570</v>
      </c>
    </row>
    <row r="43" spans="1:14">
      <c r="A43" s="4" t="s">
        <v>773</v>
      </c>
    </row>
    <row r="44" spans="1:14">
      <c r="A44" s="3" t="s">
        <v>680</v>
      </c>
    </row>
    <row r="45" spans="1:14">
      <c r="A45" s="4" t="s">
        <v>772</v>
      </c>
      <c r="D45" s="4" t="s">
        <v>774</v>
      </c>
    </row>
    <row r="46" spans="1:14">
      <c r="A46" s="4" t="s">
        <v>775</v>
      </c>
    </row>
    <row r="47" spans="1:14">
      <c r="A47" s="3" t="s">
        <v>680</v>
      </c>
    </row>
    <row r="48" spans="1:14">
      <c r="A48" s="4" t="s">
        <v>772</v>
      </c>
      <c r="D48" s="4" t="s">
        <v>776</v>
      </c>
    </row>
    <row r="49" spans="1:14">
      <c r="A49" s="4" t="s">
        <v>777</v>
      </c>
    </row>
    <row r="50" spans="1:14">
      <c r="A50" s="3" t="s">
        <v>680</v>
      </c>
    </row>
    <row r="51" spans="1:14">
      <c r="A51" s="4" t="s">
        <v>751</v>
      </c>
      <c r="D51" s="4" t="s">
        <v>778</v>
      </c>
    </row>
    <row r="52" spans="1:14">
      <c r="A52" s="4" t="s">
        <v>779</v>
      </c>
    </row>
    <row r="53" spans="1:14">
      <c r="A53" s="3" t="s">
        <v>680</v>
      </c>
    </row>
    <row r="54" spans="1:14">
      <c r="A54" s="4" t="s">
        <v>751</v>
      </c>
      <c r="D54" s="4" t="s">
        <v>780</v>
      </c>
    </row>
    <row r="55" spans="1:14">
      <c r="A55" s="4" t="s">
        <v>781</v>
      </c>
    </row>
    <row r="56" spans="1:14">
      <c r="A56" s="3" t="s">
        <v>680</v>
      </c>
    </row>
    <row r="57" spans="1:14">
      <c r="A57" s="4" t="s">
        <v>782</v>
      </c>
      <c r="D57" s="15" t="n">
        <v>2.5</v>
      </c>
    </row>
    <row r="58" spans="1:14">
      <c r="A58" s="4" t="s">
        <v>783</v>
      </c>
    </row>
    <row r="59" spans="1:14">
      <c r="A59" s="3" t="s">
        <v>680</v>
      </c>
    </row>
    <row r="60" spans="1:14">
      <c r="A60" s="4" t="s">
        <v>784</v>
      </c>
      <c r="E60" s="5" t="n">
        <v>1</v>
      </c>
      <c r="F60" s="5" t="n">
        <v>1</v>
      </c>
      <c r="I60" s="5" t="n">
        <v>1</v>
      </c>
    </row>
    <row r="61" spans="1:14">
      <c r="A61" s="4" t="s">
        <v>785</v>
      </c>
    </row>
    <row r="62" spans="1:14">
      <c r="A62" s="3" t="s">
        <v>680</v>
      </c>
    </row>
    <row r="63" spans="1:14">
      <c r="A63" s="4" t="s">
        <v>751</v>
      </c>
      <c r="D63" s="4" t="s">
        <v>786</v>
      </c>
    </row>
    <row r="64" spans="1:14">
      <c r="A64" s="4" t="s">
        <v>787</v>
      </c>
    </row>
    <row r="65" spans="1:14">
      <c r="A65" s="3" t="s">
        <v>680</v>
      </c>
    </row>
    <row r="66" spans="1:14">
      <c r="A66" s="4" t="s">
        <v>751</v>
      </c>
      <c r="D66" s="4" t="s">
        <v>788</v>
      </c>
    </row>
    <row r="67" spans="1:14">
      <c r="A67" s="4" t="s">
        <v>789</v>
      </c>
    </row>
    <row r="68" spans="1:14">
      <c r="A68" s="3" t="s">
        <v>680</v>
      </c>
    </row>
    <row r="69" spans="1:14">
      <c r="A69" s="4" t="s">
        <v>782</v>
      </c>
      <c r="D69" s="5" t="n">
        <v>3</v>
      </c>
    </row>
    <row r="70" spans="1:14">
      <c r="A70" s="4" t="s">
        <v>790</v>
      </c>
    </row>
    <row r="71" spans="1:14">
      <c r="A71" s="3" t="s">
        <v>680</v>
      </c>
    </row>
    <row r="72" spans="1:14">
      <c r="A72" s="4" t="s">
        <v>782</v>
      </c>
      <c r="D72" s="15" t="n">
        <v>2.5</v>
      </c>
    </row>
    <row r="73" spans="1:14">
      <c r="A73" s="4" t="s">
        <v>686</v>
      </c>
    </row>
    <row r="74" spans="1:14">
      <c r="A74" s="3" t="s">
        <v>680</v>
      </c>
    </row>
    <row r="75" spans="1:14">
      <c r="A75" s="4" t="s">
        <v>791</v>
      </c>
      <c r="E75" s="4" t="s">
        <v>753</v>
      </c>
      <c r="F75" s="4" t="s">
        <v>753</v>
      </c>
      <c r="I75" s="4" t="s">
        <v>753</v>
      </c>
    </row>
    <row r="76" spans="1:14">
      <c r="A76" s="4" t="s">
        <v>51</v>
      </c>
      <c r="E76" s="6" t="n">
        <v>49400000</v>
      </c>
      <c r="F76" s="6" t="n">
        <v>49400000</v>
      </c>
      <c r="G76" s="5" t="n">
        <v>52300000</v>
      </c>
    </row>
    <row r="77" spans="1:14">
      <c r="A77" s="4" t="s">
        <v>691</v>
      </c>
    </row>
    <row r="78" spans="1:14">
      <c r="A78" s="3" t="s">
        <v>680</v>
      </c>
    </row>
    <row r="79" spans="1:14">
      <c r="A79" s="4" t="s">
        <v>791</v>
      </c>
      <c r="N79" s="4" t="s">
        <v>792</v>
      </c>
    </row>
    <row r="80" spans="1:14">
      <c r="A80" s="4" t="s">
        <v>793</v>
      </c>
      <c r="B80" s="4" t="s">
        <v>794</v>
      </c>
    </row>
    <row r="81" spans="1:14">
      <c r="A81" s="4" t="s">
        <v>91</v>
      </c>
      <c r="B81" s="6" t="n">
        <v>35200000</v>
      </c>
    </row>
    <row r="82" spans="1:14">
      <c r="A82" s="4" t="s">
        <v>51</v>
      </c>
      <c r="E82" s="5" t="n">
        <v>0</v>
      </c>
      <c r="F82" s="5" t="n">
        <v>0</v>
      </c>
      <c r="G82" s="5" t="n">
        <v>900000000</v>
      </c>
    </row>
    <row r="83" spans="1:14">
      <c r="A83" s="4" t="s">
        <v>688</v>
      </c>
    </row>
    <row r="84" spans="1:14">
      <c r="A84" s="3" t="s">
        <v>680</v>
      </c>
    </row>
    <row r="85" spans="1:14">
      <c r="A85" s="4" t="s">
        <v>51</v>
      </c>
      <c r="E85" s="5" t="n">
        <v>535000000</v>
      </c>
      <c r="F85" s="5" t="n">
        <v>535000000</v>
      </c>
      <c r="G85" s="5" t="n">
        <v>0</v>
      </c>
    </row>
    <row r="86" spans="1:14">
      <c r="A86" s="4" t="s">
        <v>795</v>
      </c>
    </row>
    <row r="87" spans="1:14">
      <c r="A87" s="3" t="s">
        <v>680</v>
      </c>
    </row>
    <row r="88" spans="1:14">
      <c r="A88" s="4" t="s">
        <v>791</v>
      </c>
      <c r="C88" s="4" t="s">
        <v>796</v>
      </c>
    </row>
    <row r="89" spans="1:14">
      <c r="A89" s="4" t="s">
        <v>797</v>
      </c>
      <c r="C89" s="6" t="n">
        <v>535000000</v>
      </c>
    </row>
    <row r="90" spans="1:14">
      <c r="A90" s="4" t="s">
        <v>689</v>
      </c>
    </row>
    <row r="91" spans="1:14">
      <c r="A91" s="3" t="s">
        <v>680</v>
      </c>
    </row>
    <row r="92" spans="1:14">
      <c r="A92" s="4" t="s">
        <v>791</v>
      </c>
      <c r="L92" s="4" t="s">
        <v>798</v>
      </c>
      <c r="M92" s="4" t="s">
        <v>798</v>
      </c>
    </row>
    <row r="93" spans="1:14">
      <c r="A93" s="4" t="s">
        <v>51</v>
      </c>
      <c r="E93" s="5" t="n">
        <v>1600000000</v>
      </c>
      <c r="F93" s="5" t="n">
        <v>1600000000</v>
      </c>
      <c r="G93" s="5" t="n">
        <v>1600000000</v>
      </c>
      <c r="L93" s="6" t="n">
        <v>1600000000</v>
      </c>
    </row>
    <row r="94" spans="1:14">
      <c r="A94" s="4" t="s">
        <v>690</v>
      </c>
    </row>
    <row r="95" spans="1:14">
      <c r="A95" s="3" t="s">
        <v>680</v>
      </c>
    </row>
    <row r="96" spans="1:14">
      <c r="A96" s="4" t="s">
        <v>791</v>
      </c>
      <c r="L96" s="4" t="s">
        <v>799</v>
      </c>
      <c r="M96" s="4" t="s">
        <v>799</v>
      </c>
    </row>
    <row r="97" spans="1:14">
      <c r="A97" s="4" t="s">
        <v>51</v>
      </c>
      <c r="E97" s="5" t="n">
        <v>527100000</v>
      </c>
      <c r="F97" s="5" t="n">
        <v>527100000</v>
      </c>
      <c r="G97" s="6" t="n">
        <v>544400000</v>
      </c>
      <c r="M97" s="12" t="n">
        <v>500</v>
      </c>
    </row>
    <row r="98" spans="1:14">
      <c r="A98" s="4" t="s">
        <v>692</v>
      </c>
    </row>
    <row r="99" spans="1:14">
      <c r="A99" s="3" t="s">
        <v>680</v>
      </c>
    </row>
    <row r="100" spans="1:14">
      <c r="A100" s="4" t="s">
        <v>791</v>
      </c>
      <c r="G100" s="4" t="s">
        <v>800</v>
      </c>
    </row>
    <row r="101" spans="1:14">
      <c r="A101" s="4" t="s">
        <v>51</v>
      </c>
      <c r="E101" s="5" t="n">
        <v>265800000</v>
      </c>
      <c r="F101" s="5" t="n">
        <v>265800000</v>
      </c>
      <c r="G101" s="6" t="n">
        <v>265800000</v>
      </c>
    </row>
    <row r="102" spans="1:14">
      <c r="A102" s="4" t="s">
        <v>694</v>
      </c>
    </row>
    <row r="103" spans="1:14">
      <c r="A103" s="3" t="s">
        <v>680</v>
      </c>
    </row>
    <row r="104" spans="1:14">
      <c r="A104" s="4" t="s">
        <v>791</v>
      </c>
      <c r="K104" s="4" t="s">
        <v>801</v>
      </c>
    </row>
    <row r="105" spans="1:14">
      <c r="A105" s="4" t="s">
        <v>51</v>
      </c>
      <c r="E105" s="6" t="n">
        <v>300000000</v>
      </c>
      <c r="F105" s="6" t="n">
        <v>300000000</v>
      </c>
      <c r="G105" s="5" t="n">
        <v>300000000</v>
      </c>
    </row>
    <row r="106" spans="1:14">
      <c r="A106" s="4" t="s">
        <v>802</v>
      </c>
      <c r="K106" s="6" t="n">
        <v>300000000</v>
      </c>
    </row>
    <row r="107" spans="1:14">
      <c r="A107" s="4" t="s">
        <v>803</v>
      </c>
      <c r="D107" s="6" t="n">
        <v>101300000</v>
      </c>
    </row>
    <row r="108" spans="1:14">
      <c r="A108" s="4" t="s">
        <v>804</v>
      </c>
      <c r="D108" s="4" t="s">
        <v>805</v>
      </c>
    </row>
    <row r="109" spans="1:14">
      <c r="A109" s="4" t="s">
        <v>695</v>
      </c>
    </row>
    <row r="110" spans="1:14">
      <c r="A110" s="3" t="s">
        <v>680</v>
      </c>
    </row>
    <row r="111" spans="1:14">
      <c r="A111" s="4" t="s">
        <v>791</v>
      </c>
      <c r="E111" s="4" t="s">
        <v>806</v>
      </c>
      <c r="F111" s="4" t="s">
        <v>806</v>
      </c>
      <c r="I111" s="4" t="s">
        <v>806</v>
      </c>
    </row>
    <row r="112" spans="1:14">
      <c r="A112" s="4" t="s">
        <v>51</v>
      </c>
      <c r="E112" s="6" t="n">
        <v>12600000</v>
      </c>
      <c r="F112" s="6" t="n">
        <v>12600000</v>
      </c>
      <c r="G112" s="5" t="n">
        <v>13100000</v>
      </c>
      <c r="I112" s="12" t="n">
        <v>12</v>
      </c>
    </row>
    <row r="113" spans="1:14">
      <c r="A113" s="4" t="s">
        <v>807</v>
      </c>
    </row>
    <row r="114" spans="1:14">
      <c r="A114" s="3" t="s">
        <v>680</v>
      </c>
    </row>
    <row r="115" spans="1:14">
      <c r="A115" s="4" t="s">
        <v>782</v>
      </c>
      <c r="E115" s="15" t="n">
        <v>3.5</v>
      </c>
      <c r="F115" s="15" t="n">
        <v>3.5</v>
      </c>
      <c r="I115" s="15" t="n">
        <v>3.5</v>
      </c>
    </row>
    <row r="116" spans="1:14">
      <c r="A116" s="4" t="s">
        <v>808</v>
      </c>
      <c r="E116" s="5" t="n">
        <v>2</v>
      </c>
      <c r="F116" s="5" t="n">
        <v>2</v>
      </c>
      <c r="I116" s="5" t="n">
        <v>2</v>
      </c>
    </row>
    <row r="117" spans="1:14">
      <c r="A117" s="4" t="s">
        <v>696</v>
      </c>
    </row>
    <row r="118" spans="1:14">
      <c r="A118" s="3" t="s">
        <v>680</v>
      </c>
    </row>
    <row r="119" spans="1:14">
      <c r="A119" s="4" t="s">
        <v>51</v>
      </c>
      <c r="E119" s="6" t="n">
        <v>145000000</v>
      </c>
      <c r="F119" s="6" t="n">
        <v>145000000</v>
      </c>
      <c r="G119" s="5" t="n">
        <v>266000000</v>
      </c>
    </row>
    <row r="120" spans="1:14">
      <c r="A120" s="4" t="s">
        <v>809</v>
      </c>
    </row>
    <row r="121" spans="1:14">
      <c r="A121" s="3" t="s">
        <v>680</v>
      </c>
    </row>
    <row r="122" spans="1:14">
      <c r="A122" s="4" t="s">
        <v>810</v>
      </c>
      <c r="E122" s="4" t="s">
        <v>811</v>
      </c>
      <c r="F122" s="4" t="s">
        <v>811</v>
      </c>
      <c r="I122" s="4" t="s">
        <v>811</v>
      </c>
    </row>
    <row r="123" spans="1:14">
      <c r="A123" s="4" t="s">
        <v>812</v>
      </c>
    </row>
    <row r="124" spans="1:14">
      <c r="A124" s="3" t="s">
        <v>680</v>
      </c>
    </row>
    <row r="125" spans="1:14">
      <c r="A125" s="4" t="s">
        <v>791</v>
      </c>
      <c r="E125" s="4" t="s">
        <v>813</v>
      </c>
      <c r="F125" s="4" t="s">
        <v>813</v>
      </c>
      <c r="I125" s="4" t="s">
        <v>813</v>
      </c>
    </row>
    <row r="126" spans="1:14">
      <c r="A126" s="4" t="s">
        <v>814</v>
      </c>
      <c r="F126" s="4" t="s">
        <v>445</v>
      </c>
    </row>
    <row r="127" spans="1:14">
      <c r="A127" s="4" t="s">
        <v>815</v>
      </c>
    </row>
    <row r="128" spans="1:14">
      <c r="A128" s="3" t="s">
        <v>680</v>
      </c>
    </row>
    <row r="129" spans="1:14">
      <c r="A129" s="4" t="s">
        <v>791</v>
      </c>
      <c r="E129" s="4" t="s">
        <v>816</v>
      </c>
      <c r="F129" s="4" t="s">
        <v>816</v>
      </c>
      <c r="I129" s="4" t="s">
        <v>816</v>
      </c>
    </row>
    <row r="130" spans="1:14">
      <c r="A130" s="4" t="s">
        <v>814</v>
      </c>
      <c r="F130" s="4" t="s">
        <v>447</v>
      </c>
    </row>
    <row r="131" spans="1:14">
      <c r="A131" s="4" t="s">
        <v>693</v>
      </c>
    </row>
    <row r="132" spans="1:14">
      <c r="A132" s="3" t="s">
        <v>680</v>
      </c>
    </row>
    <row r="133" spans="1:14">
      <c r="A133" s="4" t="s">
        <v>91</v>
      </c>
      <c r="C133" s="5" t="n">
        <v>18000000</v>
      </c>
    </row>
    <row r="134" spans="1:14">
      <c r="A134" s="4" t="s">
        <v>51</v>
      </c>
      <c r="D134" s="6" t="n">
        <v>1592000000</v>
      </c>
      <c r="E134" s="6" t="n">
        <v>1481900000</v>
      </c>
      <c r="F134" s="6" t="n">
        <v>1481900000</v>
      </c>
      <c r="G134" s="6" t="n">
        <v>1600000000</v>
      </c>
    </row>
    <row r="135" spans="1:14">
      <c r="A135" s="4" t="s">
        <v>817</v>
      </c>
      <c r="F135" s="6" t="n">
        <v>1197200000</v>
      </c>
    </row>
    <row r="136" spans="1:14">
      <c r="A136" s="4" t="s">
        <v>782</v>
      </c>
      <c r="E136" s="15" t="n">
        <v>2.5</v>
      </c>
      <c r="F136" s="15" t="n">
        <v>2.5</v>
      </c>
      <c r="I136" s="15" t="n">
        <v>2.5</v>
      </c>
    </row>
    <row r="137" spans="1:14">
      <c r="A137" s="4" t="s">
        <v>766</v>
      </c>
      <c r="F137" s="4" t="s">
        <v>818</v>
      </c>
    </row>
    <row r="138" spans="1:14">
      <c r="A138" s="4" t="s">
        <v>819</v>
      </c>
      <c r="D138" s="6" t="n">
        <v>32000000</v>
      </c>
    </row>
    <row r="139" spans="1:14">
      <c r="A139" s="4" t="s">
        <v>820</v>
      </c>
      <c r="J139" s="6" t="n">
        <v>555000000</v>
      </c>
    </row>
    <row r="140" spans="1:14">
      <c r="A140" s="4" t="s">
        <v>821</v>
      </c>
    </row>
    <row r="141" spans="1:14">
      <c r="A141" s="3" t="s">
        <v>680</v>
      </c>
    </row>
    <row r="142" spans="1:14">
      <c r="A142" s="4" t="s">
        <v>797</v>
      </c>
      <c r="C142" s="5" t="n">
        <v>400000000</v>
      </c>
    </row>
    <row r="143" spans="1:14">
      <c r="A143" s="4" t="s">
        <v>822</v>
      </c>
    </row>
    <row r="144" spans="1:14">
      <c r="A144" s="3" t="s">
        <v>680</v>
      </c>
    </row>
    <row r="145" spans="1:14">
      <c r="A145" s="4" t="s">
        <v>797</v>
      </c>
      <c r="C145" s="6" t="n">
        <v>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1"/>
  </cols>
  <sheetData>
    <row r="1" spans="1:5">
      <c r="A1" s="1" t="s">
        <v>823</v>
      </c>
      <c r="B1" s="2" t="s">
        <v>824</v>
      </c>
      <c r="C1" s="2" t="s">
        <v>825</v>
      </c>
      <c r="D1" s="2" t="s">
        <v>826</v>
      </c>
      <c r="E1" s="2" t="s">
        <v>549</v>
      </c>
    </row>
    <row r="2" spans="1:5">
      <c r="A2" s="3" t="s">
        <v>827</v>
      </c>
    </row>
    <row r="3" spans="1:5">
      <c r="A3" s="4" t="s">
        <v>828</v>
      </c>
      <c r="D3" s="5" t="n">
        <v>2</v>
      </c>
    </row>
    <row r="4" spans="1:5">
      <c r="A4" s="4" t="s">
        <v>829</v>
      </c>
      <c r="D4" s="7" t="n">
        <v>1.5</v>
      </c>
    </row>
    <row r="5" spans="1:5">
      <c r="A5" s="4" t="s">
        <v>830</v>
      </c>
      <c r="D5" s="8" t="n">
        <v>59.1</v>
      </c>
      <c r="E5" s="6" t="n">
        <v>13</v>
      </c>
    </row>
    <row r="6" spans="1:5">
      <c r="A6" s="4" t="s">
        <v>831</v>
      </c>
    </row>
    <row r="7" spans="1:5">
      <c r="A7" s="3" t="s">
        <v>827</v>
      </c>
    </row>
    <row r="8" spans="1:5">
      <c r="A8" s="4" t="s">
        <v>832</v>
      </c>
      <c r="C8" s="7" t="n">
        <v>41.7</v>
      </c>
      <c r="D8" s="7" t="n">
        <v>41.7</v>
      </c>
      <c r="E8" s="5" t="n">
        <v>0</v>
      </c>
    </row>
    <row r="9" spans="1:5">
      <c r="A9" s="4" t="s">
        <v>833</v>
      </c>
      <c r="D9" s="4" t="s">
        <v>834</v>
      </c>
    </row>
    <row r="10" spans="1:5">
      <c r="A10" s="4" t="s">
        <v>835</v>
      </c>
      <c r="B10" s="7" t="n">
        <v>22.3</v>
      </c>
      <c r="D10" s="7" t="n">
        <v>52.7</v>
      </c>
      <c r="E10" s="7" t="n">
        <v>31.5</v>
      </c>
    </row>
    <row r="11" spans="1:5">
      <c r="A11" s="4" t="s">
        <v>836</v>
      </c>
      <c r="D11" s="7" t="n">
        <v>54.4</v>
      </c>
    </row>
    <row r="12" spans="1:5">
      <c r="A12" s="4" t="s">
        <v>837</v>
      </c>
      <c r="D12" s="4" t="s">
        <v>838</v>
      </c>
      <c r="E12" s="4" t="s">
        <v>839</v>
      </c>
    </row>
    <row r="13" spans="1:5">
      <c r="A13" s="4" t="s">
        <v>840</v>
      </c>
      <c r="D13" s="4" t="s">
        <v>841</v>
      </c>
    </row>
    <row r="14" spans="1:5">
      <c r="A14" s="4" t="s">
        <v>842</v>
      </c>
      <c r="D14" s="4" t="s">
        <v>843</v>
      </c>
    </row>
    <row r="15" spans="1:5">
      <c r="A15" s="4" t="s">
        <v>844</v>
      </c>
      <c r="D15" s="7" t="n">
        <v>12.7</v>
      </c>
    </row>
    <row r="16" spans="1:5">
      <c r="A16" s="4" t="s">
        <v>845</v>
      </c>
    </row>
    <row r="17" spans="1:5">
      <c r="A17" s="3" t="s">
        <v>827</v>
      </c>
    </row>
    <row r="18" spans="1:5">
      <c r="A18" s="4" t="s">
        <v>832</v>
      </c>
      <c r="D18" s="5" t="n">
        <v>0</v>
      </c>
      <c r="E18" s="6" t="n">
        <v>0</v>
      </c>
    </row>
    <row r="19" spans="1:5">
      <c r="A19" s="4" t="s">
        <v>835</v>
      </c>
      <c r="D19" s="8" t="n">
        <v>60.6</v>
      </c>
      <c r="E19" s="7" t="n">
        <v>9.699999999999999</v>
      </c>
    </row>
    <row r="20" spans="1:5">
      <c r="A20" s="4" t="s">
        <v>836</v>
      </c>
      <c r="D20" s="7" t="n">
        <v>61.9</v>
      </c>
    </row>
    <row r="21" spans="1:5">
      <c r="A21" s="4" t="s">
        <v>837</v>
      </c>
      <c r="D21" s="4" t="s">
        <v>846</v>
      </c>
      <c r="E21" s="4" t="s">
        <v>847</v>
      </c>
    </row>
    <row r="22" spans="1:5">
      <c r="A22" s="4" t="s">
        <v>848</v>
      </c>
    </row>
    <row r="23" spans="1:5">
      <c r="A23" s="3" t="s">
        <v>827</v>
      </c>
    </row>
    <row r="24" spans="1:5">
      <c r="A24" s="4" t="s">
        <v>849</v>
      </c>
      <c r="D24" s="4" t="s">
        <v>850</v>
      </c>
    </row>
    <row r="25" spans="1:5">
      <c r="A25" s="4" t="s">
        <v>851</v>
      </c>
    </row>
    <row r="26" spans="1:5">
      <c r="A26" s="3" t="s">
        <v>827</v>
      </c>
    </row>
    <row r="27" spans="1:5">
      <c r="A27" s="4" t="s">
        <v>849</v>
      </c>
      <c r="D27" s="4" t="s">
        <v>852</v>
      </c>
    </row>
    <row r="28" spans="1:5">
      <c r="A28" s="4" t="s">
        <v>853</v>
      </c>
    </row>
    <row r="29" spans="1:5">
      <c r="A29" s="3" t="s">
        <v>827</v>
      </c>
    </row>
    <row r="30" spans="1:5">
      <c r="A30" s="4" t="s">
        <v>849</v>
      </c>
      <c r="D30" s="4" t="s">
        <v>854</v>
      </c>
    </row>
    <row r="31" spans="1:5">
      <c r="A31" s="4" t="s">
        <v>855</v>
      </c>
    </row>
    <row r="32" spans="1:5">
      <c r="A32" s="3" t="s">
        <v>827</v>
      </c>
    </row>
    <row r="33" spans="1:5">
      <c r="A33" s="4" t="s">
        <v>849</v>
      </c>
      <c r="D33" s="4" t="s">
        <v>841</v>
      </c>
    </row>
    <row r="34" spans="1:5">
      <c r="A34" s="4" t="s">
        <v>856</v>
      </c>
    </row>
    <row r="35" spans="1:5">
      <c r="A35" s="3" t="s">
        <v>827</v>
      </c>
    </row>
    <row r="36" spans="1:5">
      <c r="A36" s="4" t="s">
        <v>849</v>
      </c>
      <c r="D36" s="4" t="s">
        <v>857</v>
      </c>
    </row>
    <row r="37" spans="1:5">
      <c r="A37" s="4" t="s">
        <v>858</v>
      </c>
    </row>
    <row r="38" spans="1:5">
      <c r="A38" s="3" t="s">
        <v>827</v>
      </c>
    </row>
    <row r="39" spans="1:5">
      <c r="A39" s="4" t="s">
        <v>832</v>
      </c>
      <c r="D39" s="6" t="n">
        <v>0</v>
      </c>
      <c r="E39" s="6" t="n">
        <v>0</v>
      </c>
    </row>
    <row r="40" spans="1:5">
      <c r="A40" s="4" t="s">
        <v>835</v>
      </c>
      <c r="D40" s="8" t="n">
        <v>5.4</v>
      </c>
      <c r="E40" s="8" t="n">
        <v>0.9</v>
      </c>
    </row>
    <row r="41" spans="1:5">
      <c r="A41" s="4" t="s">
        <v>836</v>
      </c>
      <c r="D41" s="7" t="n">
        <v>1.9</v>
      </c>
    </row>
    <row r="42" spans="1:5">
      <c r="A42" s="4" t="s">
        <v>859</v>
      </c>
    </row>
    <row r="43" spans="1:5">
      <c r="A43" s="3" t="s">
        <v>827</v>
      </c>
    </row>
    <row r="44" spans="1:5">
      <c r="A44" s="4" t="s">
        <v>849</v>
      </c>
      <c r="D44" s="4" t="s">
        <v>860</v>
      </c>
    </row>
    <row r="45" spans="1:5">
      <c r="A45" s="4" t="s">
        <v>861</v>
      </c>
    </row>
    <row r="46" spans="1:5">
      <c r="A46" s="3" t="s">
        <v>827</v>
      </c>
    </row>
    <row r="47" spans="1:5">
      <c r="A47" s="4" t="s">
        <v>849</v>
      </c>
      <c r="D47" s="4" t="s">
        <v>862</v>
      </c>
    </row>
    <row r="48" spans="1:5">
      <c r="A48" s="4" t="s">
        <v>863</v>
      </c>
    </row>
    <row r="49" spans="1:5">
      <c r="A49" s="3" t="s">
        <v>827</v>
      </c>
    </row>
    <row r="50" spans="1:5">
      <c r="A50" s="4" t="s">
        <v>844</v>
      </c>
      <c r="D50" s="7" t="n">
        <v>5.4</v>
      </c>
    </row>
    <row r="51" spans="1:5">
      <c r="A51" s="4" t="s">
        <v>864</v>
      </c>
    </row>
    <row r="52" spans="1:5">
      <c r="A52" s="3" t="s">
        <v>827</v>
      </c>
    </row>
    <row r="53" spans="1:5">
      <c r="A53" s="4" t="s">
        <v>835</v>
      </c>
      <c r="D53" s="7" t="n">
        <v>5.1</v>
      </c>
      <c r="E53" s="6" t="n">
        <v>1</v>
      </c>
    </row>
    <row r="54" spans="1:5">
      <c r="A54" s="4" t="s">
        <v>865</v>
      </c>
      <c r="D54" s="5" t="n">
        <v>55</v>
      </c>
    </row>
    <row r="55" spans="1:5">
      <c r="A55" s="4" t="s">
        <v>866</v>
      </c>
      <c r="D55" s="4" t="s">
        <v>4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868</v>
      </c>
      <c r="C1" s="2" t="s">
        <v>2</v>
      </c>
      <c r="D1" s="2" t="s">
        <v>32</v>
      </c>
    </row>
    <row r="2" spans="1:4">
      <c r="A2" s="4" t="s">
        <v>845</v>
      </c>
    </row>
    <row r="3" spans="1:4">
      <c r="A3" s="3" t="s">
        <v>869</v>
      </c>
    </row>
    <row r="4" spans="1:4">
      <c r="A4" s="4" t="s">
        <v>870</v>
      </c>
      <c r="C4" s="7" t="n">
        <v>1665.8</v>
      </c>
      <c r="D4" s="6" t="n">
        <v>0</v>
      </c>
    </row>
    <row r="5" spans="1:4">
      <c r="A5" s="4" t="s">
        <v>871</v>
      </c>
      <c r="C5" s="5" t="n">
        <v>0</v>
      </c>
      <c r="D5" s="8" t="n">
        <v>1685.8</v>
      </c>
    </row>
    <row r="6" spans="1:4">
      <c r="A6" s="4" t="s">
        <v>872</v>
      </c>
      <c r="C6" s="8" t="n">
        <v>76.09999999999999</v>
      </c>
      <c r="D6" s="8" t="n">
        <v>12.7</v>
      </c>
    </row>
    <row r="7" spans="1:4">
      <c r="A7" s="4" t="s">
        <v>873</v>
      </c>
      <c r="C7" s="5" t="n">
        <v>0</v>
      </c>
      <c r="D7" s="5" t="n">
        <v>0</v>
      </c>
    </row>
    <row r="8" spans="1:4">
      <c r="A8" s="4" t="s">
        <v>874</v>
      </c>
      <c r="C8" s="8" t="n">
        <v>63.7</v>
      </c>
      <c r="D8" s="5" t="n">
        <v>-23</v>
      </c>
    </row>
    <row r="9" spans="1:4">
      <c r="A9" s="4" t="s">
        <v>875</v>
      </c>
      <c r="C9" s="5" t="n">
        <v>0</v>
      </c>
      <c r="D9" s="5" t="n">
        <v>0</v>
      </c>
    </row>
    <row r="10" spans="1:4">
      <c r="A10" s="4" t="s">
        <v>876</v>
      </c>
      <c r="C10" s="8" t="n">
        <v>-60.6</v>
      </c>
      <c r="D10" s="8" t="n">
        <v>-9.699999999999999</v>
      </c>
    </row>
    <row r="11" spans="1:4">
      <c r="A11" s="4" t="s">
        <v>877</v>
      </c>
      <c r="C11" s="5" t="n">
        <v>0</v>
      </c>
      <c r="D11" s="5" t="n">
        <v>0</v>
      </c>
    </row>
    <row r="12" spans="1:4">
      <c r="A12" s="4" t="s">
        <v>878</v>
      </c>
      <c r="C12" s="5" t="n">
        <v>1745</v>
      </c>
      <c r="D12" s="8" t="n">
        <v>1665.8</v>
      </c>
    </row>
    <row r="13" spans="1:4">
      <c r="A13" s="3" t="s">
        <v>879</v>
      </c>
    </row>
    <row r="14" spans="1:4">
      <c r="A14" s="4" t="s">
        <v>880</v>
      </c>
      <c r="C14" s="8" t="n">
        <v>1619.9</v>
      </c>
      <c r="D14" s="5" t="n">
        <v>0</v>
      </c>
    </row>
    <row r="15" spans="1:4">
      <c r="A15" s="4" t="s">
        <v>871</v>
      </c>
      <c r="C15" s="5" t="n">
        <v>0</v>
      </c>
      <c r="D15" s="8" t="n">
        <v>1659.4</v>
      </c>
    </row>
    <row r="16" spans="1:4">
      <c r="A16" s="4" t="s">
        <v>881</v>
      </c>
      <c r="C16" s="8" t="n">
        <v>140.8</v>
      </c>
      <c r="D16" s="8" t="n">
        <v>-29.8</v>
      </c>
    </row>
    <row r="17" spans="1:4">
      <c r="A17" s="4" t="s">
        <v>844</v>
      </c>
      <c r="C17" s="5" t="n">
        <v>0</v>
      </c>
      <c r="D17" s="5" t="n">
        <v>0</v>
      </c>
    </row>
    <row r="18" spans="1:4">
      <c r="A18" s="4" t="s">
        <v>876</v>
      </c>
      <c r="C18" s="8" t="n">
        <v>-60.6</v>
      </c>
      <c r="D18" s="8" t="n">
        <v>-9.699999999999999</v>
      </c>
    </row>
    <row r="19" spans="1:4">
      <c r="A19" s="4" t="s">
        <v>877</v>
      </c>
      <c r="C19" s="5" t="n">
        <v>0</v>
      </c>
      <c r="D19" s="5" t="n">
        <v>0</v>
      </c>
    </row>
    <row r="20" spans="1:4">
      <c r="A20" s="4" t="s">
        <v>875</v>
      </c>
      <c r="C20" s="5" t="n">
        <v>0</v>
      </c>
      <c r="D20" s="5" t="n">
        <v>0</v>
      </c>
    </row>
    <row r="21" spans="1:4">
      <c r="A21" s="4" t="s">
        <v>882</v>
      </c>
      <c r="C21" s="8" t="n">
        <v>1700.1</v>
      </c>
      <c r="D21" s="8" t="n">
        <v>1619.9</v>
      </c>
    </row>
    <row r="22" spans="1:4">
      <c r="A22" s="4" t="s">
        <v>858</v>
      </c>
    </row>
    <row r="23" spans="1:4">
      <c r="A23" s="3" t="s">
        <v>869</v>
      </c>
    </row>
    <row r="24" spans="1:4">
      <c r="A24" s="4" t="s">
        <v>870</v>
      </c>
      <c r="C24" s="5" t="n">
        <v>73</v>
      </c>
      <c r="D24" s="5" t="n">
        <v>0</v>
      </c>
    </row>
    <row r="25" spans="1:4">
      <c r="A25" s="4" t="s">
        <v>871</v>
      </c>
      <c r="C25" s="5" t="n">
        <v>0</v>
      </c>
      <c r="D25" s="8" t="n">
        <v>74.09999999999999</v>
      </c>
    </row>
    <row r="26" spans="1:4">
      <c r="A26" s="4" t="s">
        <v>872</v>
      </c>
      <c r="C26" s="8" t="n">
        <v>3.3</v>
      </c>
      <c r="D26" s="8" t="n">
        <v>0.5</v>
      </c>
    </row>
    <row r="27" spans="1:4">
      <c r="A27" s="4" t="s">
        <v>873</v>
      </c>
      <c r="C27" s="5" t="n">
        <v>0</v>
      </c>
      <c r="D27" s="5" t="n">
        <v>0</v>
      </c>
    </row>
    <row r="28" spans="1:4">
      <c r="A28" s="4" t="s">
        <v>874</v>
      </c>
      <c r="C28" s="5" t="n">
        <v>3</v>
      </c>
      <c r="D28" s="8" t="n">
        <v>-0.7</v>
      </c>
    </row>
    <row r="29" spans="1:4">
      <c r="A29" s="4" t="s">
        <v>875</v>
      </c>
      <c r="C29" s="5" t="n">
        <v>0</v>
      </c>
      <c r="D29" s="5" t="n">
        <v>0</v>
      </c>
    </row>
    <row r="30" spans="1:4">
      <c r="A30" s="4" t="s">
        <v>876</v>
      </c>
      <c r="C30" s="8" t="n">
        <v>-5.4</v>
      </c>
      <c r="D30" s="8" t="n">
        <v>-0.9</v>
      </c>
    </row>
    <row r="31" spans="1:4">
      <c r="A31" s="4" t="s">
        <v>877</v>
      </c>
      <c r="C31" s="5" t="n">
        <v>0</v>
      </c>
      <c r="D31" s="5" t="n">
        <v>0</v>
      </c>
    </row>
    <row r="32" spans="1:4">
      <c r="A32" s="4" t="s">
        <v>878</v>
      </c>
      <c r="C32" s="8" t="n">
        <v>73.90000000000001</v>
      </c>
      <c r="D32" s="5" t="n">
        <v>73</v>
      </c>
    </row>
    <row r="33" spans="1:4">
      <c r="A33" s="3" t="s">
        <v>879</v>
      </c>
    </row>
    <row r="34" spans="1:4">
      <c r="A34" s="4" t="s">
        <v>880</v>
      </c>
      <c r="C34" s="5" t="n">
        <v>0</v>
      </c>
      <c r="D34" s="5" t="n">
        <v>0</v>
      </c>
    </row>
    <row r="35" spans="1:4">
      <c r="A35" s="4" t="s">
        <v>871</v>
      </c>
      <c r="C35" s="5" t="n">
        <v>0</v>
      </c>
      <c r="D35" s="5" t="n">
        <v>0</v>
      </c>
    </row>
    <row r="36" spans="1:4">
      <c r="A36" s="4" t="s">
        <v>881</v>
      </c>
      <c r="C36" s="5" t="n">
        <v>0</v>
      </c>
      <c r="D36" s="5" t="n">
        <v>0</v>
      </c>
    </row>
    <row r="37" spans="1:4">
      <c r="A37" s="4" t="s">
        <v>844</v>
      </c>
      <c r="C37" s="8" t="n">
        <v>5.4</v>
      </c>
      <c r="D37" s="8" t="n">
        <v>0.9</v>
      </c>
    </row>
    <row r="38" spans="1:4">
      <c r="A38" s="4" t="s">
        <v>876</v>
      </c>
      <c r="C38" s="8" t="n">
        <v>-5.4</v>
      </c>
      <c r="D38" s="8" t="n">
        <v>-0.9</v>
      </c>
    </row>
    <row r="39" spans="1:4">
      <c r="A39" s="4" t="s">
        <v>877</v>
      </c>
      <c r="C39" s="5" t="n">
        <v>0</v>
      </c>
      <c r="D39" s="5" t="n">
        <v>0</v>
      </c>
    </row>
    <row r="40" spans="1:4">
      <c r="A40" s="4" t="s">
        <v>875</v>
      </c>
      <c r="C40" s="5" t="n">
        <v>0</v>
      </c>
      <c r="D40" s="5" t="n">
        <v>0</v>
      </c>
    </row>
    <row r="41" spans="1:4">
      <c r="A41" s="4" t="s">
        <v>882</v>
      </c>
      <c r="C41" s="5" t="n">
        <v>0</v>
      </c>
      <c r="D41" s="5" t="n">
        <v>0</v>
      </c>
    </row>
    <row r="42" spans="1:4">
      <c r="A42" s="4" t="s">
        <v>831</v>
      </c>
    </row>
    <row r="43" spans="1:4">
      <c r="A43" s="3" t="s">
        <v>869</v>
      </c>
    </row>
    <row r="44" spans="1:4">
      <c r="A44" s="4" t="s">
        <v>870</v>
      </c>
      <c r="C44" s="8" t="n">
        <v>1287.7</v>
      </c>
      <c r="D44" s="5" t="n">
        <v>0</v>
      </c>
    </row>
    <row r="45" spans="1:4">
      <c r="A45" s="4" t="s">
        <v>871</v>
      </c>
      <c r="C45" s="5" t="n">
        <v>0</v>
      </c>
      <c r="D45" s="8" t="n">
        <v>1393.4</v>
      </c>
    </row>
    <row r="46" spans="1:4">
      <c r="A46" s="4" t="s">
        <v>872</v>
      </c>
      <c r="C46" s="8" t="n">
        <v>40.5</v>
      </c>
      <c r="D46" s="8" t="n">
        <v>28.6</v>
      </c>
    </row>
    <row r="47" spans="1:4">
      <c r="A47" s="4" t="s">
        <v>873</v>
      </c>
      <c r="C47" s="8" t="n">
        <v>-41.7</v>
      </c>
      <c r="D47" s="5" t="n">
        <v>0</v>
      </c>
    </row>
    <row r="48" spans="1:4">
      <c r="A48" s="4" t="s">
        <v>874</v>
      </c>
      <c r="C48" s="8" t="n">
        <v>262.4</v>
      </c>
      <c r="D48" s="8" t="n">
        <v>-65.3</v>
      </c>
    </row>
    <row r="49" spans="1:4">
      <c r="A49" s="4" t="s">
        <v>875</v>
      </c>
      <c r="C49" s="8" t="n">
        <v>-238.7</v>
      </c>
      <c r="D49" s="8" t="n">
        <v>-37.5</v>
      </c>
    </row>
    <row r="50" spans="1:4">
      <c r="A50" s="4" t="s">
        <v>876</v>
      </c>
      <c r="B50" s="7" t="n">
        <v>-22.3</v>
      </c>
      <c r="C50" s="8" t="n">
        <v>-52.7</v>
      </c>
      <c r="D50" s="8" t="n">
        <v>-31.5</v>
      </c>
    </row>
    <row r="51" spans="1:4">
      <c r="A51" s="4" t="s">
        <v>877</v>
      </c>
      <c r="C51" s="8" t="n">
        <v>-22.3</v>
      </c>
      <c r="D51" s="5" t="n">
        <v>0</v>
      </c>
    </row>
    <row r="52" spans="1:4">
      <c r="A52" s="4" t="s">
        <v>878</v>
      </c>
      <c r="C52" s="8" t="n">
        <v>1235.2</v>
      </c>
      <c r="D52" s="8" t="n">
        <v>1287.7</v>
      </c>
    </row>
    <row r="53" spans="1:4">
      <c r="A53" s="3" t="s">
        <v>879</v>
      </c>
    </row>
    <row r="54" spans="1:4">
      <c r="A54" s="4" t="s">
        <v>880</v>
      </c>
      <c r="C54" s="8" t="n">
        <v>1203.8</v>
      </c>
      <c r="D54" s="5" t="n">
        <v>0</v>
      </c>
    </row>
    <row r="55" spans="1:4">
      <c r="A55" s="4" t="s">
        <v>871</v>
      </c>
      <c r="C55" s="5" t="n">
        <v>0</v>
      </c>
      <c r="D55" s="8" t="n">
        <v>1290.5</v>
      </c>
    </row>
    <row r="56" spans="1:4">
      <c r="A56" s="4" t="s">
        <v>881</v>
      </c>
      <c r="C56" s="8" t="n">
        <v>291.4</v>
      </c>
      <c r="D56" s="8" t="n">
        <v>-30.3</v>
      </c>
    </row>
    <row r="57" spans="1:4">
      <c r="A57" s="4" t="s">
        <v>844</v>
      </c>
      <c r="C57" s="8" t="n">
        <v>14.2</v>
      </c>
      <c r="D57" s="8" t="n">
        <v>10.3</v>
      </c>
    </row>
    <row r="58" spans="1:4">
      <c r="A58" s="4" t="s">
        <v>876</v>
      </c>
      <c r="B58" s="7" t="n">
        <v>-22.3</v>
      </c>
      <c r="C58" s="8" t="n">
        <v>-52.7</v>
      </c>
      <c r="D58" s="8" t="n">
        <v>-31.5</v>
      </c>
    </row>
    <row r="59" spans="1:4">
      <c r="A59" s="4" t="s">
        <v>877</v>
      </c>
      <c r="C59" s="8" t="n">
        <v>-22.3</v>
      </c>
      <c r="D59" s="5" t="n">
        <v>0</v>
      </c>
    </row>
    <row r="60" spans="1:4">
      <c r="A60" s="4" t="s">
        <v>875</v>
      </c>
      <c r="C60" s="8" t="n">
        <v>-227.6</v>
      </c>
      <c r="D60" s="8" t="n">
        <v>-35.2</v>
      </c>
    </row>
    <row r="61" spans="1:4">
      <c r="A61" s="4" t="s">
        <v>882</v>
      </c>
      <c r="C61" s="7" t="n">
        <v>1206.8</v>
      </c>
      <c r="D61" s="7" t="n">
        <v>120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0</v>
      </c>
    </row>
    <row r="3" spans="1:4">
      <c r="A3" s="3" t="s">
        <v>160</v>
      </c>
    </row>
    <row r="4" spans="1:4">
      <c r="A4" s="4" t="s">
        <v>161</v>
      </c>
      <c r="B4" s="6" t="n">
        <v>10500000</v>
      </c>
      <c r="C4" s="6" t="n">
        <v>0</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32</v>
      </c>
      <c r="D1" s="2" t="s">
        <v>80</v>
      </c>
    </row>
    <row r="2" spans="1:4">
      <c r="A2" s="4" t="s">
        <v>845</v>
      </c>
    </row>
    <row r="3" spans="1:4">
      <c r="A3" s="3" t="s">
        <v>884</v>
      </c>
    </row>
    <row r="4" spans="1:4">
      <c r="A4" s="4" t="s">
        <v>885</v>
      </c>
      <c r="B4" s="7" t="n">
        <v>1700.1</v>
      </c>
      <c r="C4" s="7" t="n">
        <v>1619.9</v>
      </c>
      <c r="D4" s="6" t="n">
        <v>0</v>
      </c>
    </row>
    <row r="5" spans="1:4">
      <c r="A5" s="4" t="s">
        <v>886</v>
      </c>
      <c r="B5" s="5" t="n">
        <v>1745</v>
      </c>
      <c r="C5" s="8" t="n">
        <v>1665.8</v>
      </c>
      <c r="D5" s="5" t="n">
        <v>0</v>
      </c>
    </row>
    <row r="6" spans="1:4">
      <c r="A6" s="4" t="s">
        <v>887</v>
      </c>
      <c r="B6" s="8" t="n">
        <v>-44.9</v>
      </c>
      <c r="C6" s="8" t="n">
        <v>-45.9</v>
      </c>
    </row>
    <row r="7" spans="1:4">
      <c r="A7" s="3" t="s">
        <v>888</v>
      </c>
    </row>
    <row r="8" spans="1:4">
      <c r="A8" s="4" t="s">
        <v>889</v>
      </c>
      <c r="B8" s="8" t="n">
        <v>18.1</v>
      </c>
      <c r="C8" s="8" t="n">
        <v>17.3</v>
      </c>
    </row>
    <row r="9" spans="1:4">
      <c r="A9" s="4" t="s">
        <v>890</v>
      </c>
      <c r="B9" s="5" t="n">
        <v>0</v>
      </c>
      <c r="C9" s="5" t="n">
        <v>0</v>
      </c>
    </row>
    <row r="10" spans="1:4">
      <c r="A10" s="4" t="s">
        <v>891</v>
      </c>
      <c r="B10" s="5" t="n">
        <v>-63</v>
      </c>
      <c r="C10" s="8" t="n">
        <v>-63.2</v>
      </c>
    </row>
    <row r="11" spans="1:4">
      <c r="A11" s="4" t="s">
        <v>892</v>
      </c>
      <c r="B11" s="8" t="n">
        <v>-44.9</v>
      </c>
      <c r="C11" s="8" t="n">
        <v>-45.9</v>
      </c>
    </row>
    <row r="12" spans="1:4">
      <c r="A12" s="3" t="s">
        <v>893</v>
      </c>
    </row>
    <row r="13" spans="1:4">
      <c r="A13" s="4" t="s">
        <v>894</v>
      </c>
      <c r="B13" s="8" t="n">
        <v>1725.5</v>
      </c>
      <c r="C13" s="8" t="n">
        <v>1645.7</v>
      </c>
    </row>
    <row r="14" spans="1:4">
      <c r="A14" s="4" t="s">
        <v>885</v>
      </c>
      <c r="B14" s="7" t="n">
        <v>1662.6</v>
      </c>
      <c r="C14" s="7" t="n">
        <v>1582.5</v>
      </c>
    </row>
    <row r="15" spans="1:4">
      <c r="A15" s="3" t="s">
        <v>895</v>
      </c>
    </row>
    <row r="16" spans="1:4">
      <c r="A16" s="4" t="s">
        <v>896</v>
      </c>
      <c r="B16" s="4" t="s">
        <v>897</v>
      </c>
      <c r="C16" s="4" t="s">
        <v>898</v>
      </c>
    </row>
    <row r="17" spans="1:4">
      <c r="A17" s="4" t="s">
        <v>858</v>
      </c>
    </row>
    <row r="18" spans="1:4">
      <c r="A18" s="3" t="s">
        <v>884</v>
      </c>
    </row>
    <row r="19" spans="1:4">
      <c r="A19" s="4" t="s">
        <v>885</v>
      </c>
      <c r="B19" s="6" t="n">
        <v>0</v>
      </c>
      <c r="C19" s="6" t="n">
        <v>0</v>
      </c>
      <c r="D19" s="5" t="n">
        <v>0</v>
      </c>
    </row>
    <row r="20" spans="1:4">
      <c r="A20" s="4" t="s">
        <v>886</v>
      </c>
      <c r="B20" s="8" t="n">
        <v>73.90000000000001</v>
      </c>
      <c r="C20" s="5" t="n">
        <v>73</v>
      </c>
      <c r="D20" s="5" t="n">
        <v>0</v>
      </c>
    </row>
    <row r="21" spans="1:4">
      <c r="A21" s="4" t="s">
        <v>887</v>
      </c>
      <c r="B21" s="8" t="n">
        <v>-73.90000000000001</v>
      </c>
      <c r="C21" s="5" t="n">
        <v>-73</v>
      </c>
    </row>
    <row r="22" spans="1:4">
      <c r="A22" s="3" t="s">
        <v>888</v>
      </c>
    </row>
    <row r="23" spans="1:4">
      <c r="A23" s="4" t="s">
        <v>889</v>
      </c>
      <c r="B23" s="5" t="n">
        <v>0</v>
      </c>
      <c r="C23" s="5" t="n">
        <v>0</v>
      </c>
    </row>
    <row r="24" spans="1:4">
      <c r="A24" s="4" t="s">
        <v>890</v>
      </c>
      <c r="B24" s="8" t="n">
        <v>-5.4</v>
      </c>
      <c r="C24" s="8" t="n">
        <v>-5.2</v>
      </c>
    </row>
    <row r="25" spans="1:4">
      <c r="A25" s="4" t="s">
        <v>891</v>
      </c>
      <c r="B25" s="8" t="n">
        <v>-68.5</v>
      </c>
      <c r="C25" s="8" t="n">
        <v>-67.8</v>
      </c>
    </row>
    <row r="26" spans="1:4">
      <c r="A26" s="4" t="s">
        <v>892</v>
      </c>
      <c r="B26" s="8" t="n">
        <v>-73.90000000000001</v>
      </c>
      <c r="C26" s="5" t="n">
        <v>-73</v>
      </c>
    </row>
    <row r="27" spans="1:4">
      <c r="A27" s="3" t="s">
        <v>893</v>
      </c>
    </row>
    <row r="28" spans="1:4">
      <c r="A28" s="4" t="s">
        <v>894</v>
      </c>
      <c r="B28" s="8" t="n">
        <v>73.90000000000001</v>
      </c>
      <c r="C28" s="5" t="n">
        <v>73</v>
      </c>
    </row>
    <row r="29" spans="1:4">
      <c r="A29" s="4" t="s">
        <v>885</v>
      </c>
      <c r="B29" s="6" t="n">
        <v>0</v>
      </c>
      <c r="C29" s="6" t="n">
        <v>0</v>
      </c>
    </row>
    <row r="30" spans="1:4">
      <c r="A30" s="3" t="s">
        <v>895</v>
      </c>
    </row>
    <row r="31" spans="1:4">
      <c r="A31" s="4" t="s">
        <v>896</v>
      </c>
      <c r="B31" s="4" t="s">
        <v>897</v>
      </c>
      <c r="C31" s="4" t="s">
        <v>898</v>
      </c>
    </row>
    <row r="32" spans="1:4">
      <c r="A32" s="4" t="s">
        <v>831</v>
      </c>
    </row>
    <row r="33" spans="1:4">
      <c r="A33" s="3" t="s">
        <v>884</v>
      </c>
    </row>
    <row r="34" spans="1:4">
      <c r="A34" s="4" t="s">
        <v>885</v>
      </c>
      <c r="B34" s="7" t="n">
        <v>1206.8</v>
      </c>
      <c r="C34" s="7" t="n">
        <v>1203.8</v>
      </c>
      <c r="D34" s="5" t="n">
        <v>0</v>
      </c>
    </row>
    <row r="35" spans="1:4">
      <c r="A35" s="4" t="s">
        <v>886</v>
      </c>
      <c r="B35" s="8" t="n">
        <v>1235.2</v>
      </c>
      <c r="C35" s="8" t="n">
        <v>1287.7</v>
      </c>
      <c r="D35" s="6" t="n">
        <v>0</v>
      </c>
    </row>
    <row r="36" spans="1:4">
      <c r="A36" s="4" t="s">
        <v>887</v>
      </c>
      <c r="B36" s="8" t="n">
        <v>-28.4</v>
      </c>
      <c r="C36" s="8" t="n">
        <v>-83.90000000000001</v>
      </c>
    </row>
    <row r="37" spans="1:4">
      <c r="A37" s="3" t="s">
        <v>888</v>
      </c>
    </row>
    <row r="38" spans="1:4">
      <c r="A38" s="4" t="s">
        <v>889</v>
      </c>
      <c r="B38" s="5" t="n">
        <v>0</v>
      </c>
      <c r="C38" s="5" t="n">
        <v>0</v>
      </c>
    </row>
    <row r="39" spans="1:4">
      <c r="A39" s="4" t="s">
        <v>890</v>
      </c>
      <c r="B39" s="5" t="n">
        <v>0</v>
      </c>
      <c r="C39" s="5" t="n">
        <v>0</v>
      </c>
    </row>
    <row r="40" spans="1:4">
      <c r="A40" s="4" t="s">
        <v>891</v>
      </c>
      <c r="B40" s="8" t="n">
        <v>-28.4</v>
      </c>
      <c r="C40" s="8" t="n">
        <v>-83.90000000000001</v>
      </c>
    </row>
    <row r="41" spans="1:4">
      <c r="A41" s="4" t="s">
        <v>892</v>
      </c>
      <c r="B41" s="8" t="n">
        <v>-28.4</v>
      </c>
      <c r="C41" s="8" t="n">
        <v>-83.90000000000001</v>
      </c>
    </row>
    <row r="42" spans="1:4">
      <c r="A42" s="3" t="s">
        <v>893</v>
      </c>
    </row>
    <row r="43" spans="1:4">
      <c r="A43" s="4" t="s">
        <v>894</v>
      </c>
      <c r="B43" s="8" t="n">
        <v>1235.2</v>
      </c>
      <c r="C43" s="8" t="n">
        <v>1287.7</v>
      </c>
    </row>
    <row r="44" spans="1:4">
      <c r="A44" s="4" t="s">
        <v>885</v>
      </c>
      <c r="B44" s="7" t="n">
        <v>1206.8</v>
      </c>
      <c r="C44" s="7" t="n">
        <v>1203.8</v>
      </c>
    </row>
    <row r="45" spans="1:4">
      <c r="A45" s="3" t="s">
        <v>895</v>
      </c>
    </row>
    <row r="46" spans="1:4">
      <c r="A46" s="4" t="s">
        <v>896</v>
      </c>
      <c r="B46" s="4" t="s">
        <v>899</v>
      </c>
      <c r="C46" s="4" t="s">
        <v>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902</v>
      </c>
      <c r="C1" s="2" t="s">
        <v>2</v>
      </c>
      <c r="D1" s="2" t="s">
        <v>32</v>
      </c>
    </row>
    <row r="2" spans="1:4">
      <c r="A2" s="4" t="s">
        <v>845</v>
      </c>
    </row>
    <row r="3" spans="1:4">
      <c r="A3" s="3" t="s">
        <v>903</v>
      </c>
    </row>
    <row r="4" spans="1:4">
      <c r="A4" s="4" t="s">
        <v>904</v>
      </c>
      <c r="C4" s="6" t="n">
        <v>-33500000</v>
      </c>
    </row>
    <row r="5" spans="1:4">
      <c r="A5" s="4" t="s">
        <v>905</v>
      </c>
      <c r="C5" s="5" t="n">
        <v>0</v>
      </c>
    </row>
    <row r="6" spans="1:4">
      <c r="A6" s="4" t="s">
        <v>906</v>
      </c>
      <c r="C6" s="5" t="n">
        <v>-33500000</v>
      </c>
    </row>
    <row r="7" spans="1:4">
      <c r="A7" s="3" t="s">
        <v>907</v>
      </c>
    </row>
    <row r="8" spans="1:4">
      <c r="A8" s="4" t="s">
        <v>872</v>
      </c>
      <c r="C8" s="5" t="n">
        <v>76100000</v>
      </c>
      <c r="D8" s="6" t="n">
        <v>12700000</v>
      </c>
    </row>
    <row r="9" spans="1:4">
      <c r="A9" s="4" t="s">
        <v>908</v>
      </c>
      <c r="C9" s="5" t="n">
        <v>-88400000</v>
      </c>
      <c r="D9" s="5" t="n">
        <v>-15400000</v>
      </c>
    </row>
    <row r="10" spans="1:4">
      <c r="A10" s="4" t="s">
        <v>909</v>
      </c>
      <c r="C10" s="5" t="n">
        <v>0</v>
      </c>
      <c r="D10" s="5" t="n">
        <v>0</v>
      </c>
    </row>
    <row r="11" spans="1:4">
      <c r="A11" s="4" t="s">
        <v>829</v>
      </c>
      <c r="C11" s="5" t="n">
        <v>-12300000</v>
      </c>
      <c r="D11" s="5" t="n">
        <v>-2700000</v>
      </c>
    </row>
    <row r="12" spans="1:4">
      <c r="A12" s="3" t="s">
        <v>910</v>
      </c>
    </row>
    <row r="13" spans="1:4">
      <c r="A13" s="4" t="s">
        <v>874</v>
      </c>
      <c r="C13" s="5" t="n">
        <v>11300000</v>
      </c>
      <c r="D13" s="5" t="n">
        <v>22200000</v>
      </c>
    </row>
    <row r="14" spans="1:4">
      <c r="A14" s="4" t="s">
        <v>911</v>
      </c>
      <c r="C14" s="5" t="n">
        <v>0</v>
      </c>
      <c r="D14" s="5" t="n">
        <v>0</v>
      </c>
    </row>
    <row r="15" spans="1:4">
      <c r="A15" s="4" t="s">
        <v>912</v>
      </c>
      <c r="C15" s="5" t="n">
        <v>0</v>
      </c>
      <c r="D15" s="5" t="n">
        <v>0</v>
      </c>
    </row>
    <row r="16" spans="1:4">
      <c r="A16" s="4" t="s">
        <v>913</v>
      </c>
      <c r="C16" s="5" t="n">
        <v>0</v>
      </c>
      <c r="D16" s="5" t="n">
        <v>0</v>
      </c>
    </row>
    <row r="17" spans="1:4">
      <c r="A17" s="4" t="s">
        <v>911</v>
      </c>
      <c r="C17" s="6" t="n">
        <v>11300000</v>
      </c>
      <c r="D17" s="6" t="n">
        <v>22200000</v>
      </c>
    </row>
    <row r="18" spans="1:4">
      <c r="A18" s="3" t="s">
        <v>914</v>
      </c>
    </row>
    <row r="19" spans="1:4">
      <c r="A19" s="4" t="s">
        <v>896</v>
      </c>
      <c r="C19" s="4" t="s">
        <v>898</v>
      </c>
      <c r="D19" s="4" t="s">
        <v>915</v>
      </c>
    </row>
    <row r="20" spans="1:4">
      <c r="A20" s="4" t="s">
        <v>837</v>
      </c>
      <c r="C20" s="4" t="s">
        <v>846</v>
      </c>
      <c r="D20" s="4" t="s">
        <v>847</v>
      </c>
    </row>
    <row r="21" spans="1:4">
      <c r="A21" s="4" t="s">
        <v>858</v>
      </c>
    </row>
    <row r="22" spans="1:4">
      <c r="A22" s="3" t="s">
        <v>903</v>
      </c>
    </row>
    <row r="23" spans="1:4">
      <c r="A23" s="4" t="s">
        <v>904</v>
      </c>
      <c r="C23" s="6" t="n">
        <v>-2300000</v>
      </c>
    </row>
    <row r="24" spans="1:4">
      <c r="A24" s="4" t="s">
        <v>905</v>
      </c>
      <c r="C24" s="5" t="n">
        <v>0</v>
      </c>
    </row>
    <row r="25" spans="1:4">
      <c r="A25" s="4" t="s">
        <v>906</v>
      </c>
      <c r="C25" s="5" t="n">
        <v>-2300000</v>
      </c>
    </row>
    <row r="26" spans="1:4">
      <c r="A26" s="3" t="s">
        <v>907</v>
      </c>
    </row>
    <row r="27" spans="1:4">
      <c r="A27" s="4" t="s">
        <v>872</v>
      </c>
      <c r="C27" s="5" t="n">
        <v>3300000</v>
      </c>
      <c r="D27" s="6" t="n">
        <v>500000</v>
      </c>
    </row>
    <row r="28" spans="1:4">
      <c r="A28" s="4" t="s">
        <v>908</v>
      </c>
      <c r="C28" s="5" t="n">
        <v>0</v>
      </c>
      <c r="D28" s="5" t="n">
        <v>0</v>
      </c>
    </row>
    <row r="29" spans="1:4">
      <c r="A29" s="4" t="s">
        <v>909</v>
      </c>
      <c r="C29" s="5" t="n">
        <v>0</v>
      </c>
      <c r="D29" s="5" t="n">
        <v>0</v>
      </c>
    </row>
    <row r="30" spans="1:4">
      <c r="A30" s="4" t="s">
        <v>829</v>
      </c>
      <c r="C30" s="5" t="n">
        <v>3300000</v>
      </c>
      <c r="D30" s="5" t="n">
        <v>500000</v>
      </c>
    </row>
    <row r="31" spans="1:4">
      <c r="A31" s="3" t="s">
        <v>910</v>
      </c>
    </row>
    <row r="32" spans="1:4">
      <c r="A32" s="4" t="s">
        <v>874</v>
      </c>
      <c r="C32" s="5" t="n">
        <v>3000000</v>
      </c>
      <c r="D32" s="5" t="n">
        <v>-700000</v>
      </c>
    </row>
    <row r="33" spans="1:4">
      <c r="A33" s="4" t="s">
        <v>911</v>
      </c>
      <c r="C33" s="5" t="n">
        <v>0</v>
      </c>
      <c r="D33" s="5" t="n">
        <v>0</v>
      </c>
    </row>
    <row r="34" spans="1:4">
      <c r="A34" s="4" t="s">
        <v>912</v>
      </c>
      <c r="C34" s="5" t="n">
        <v>0</v>
      </c>
      <c r="D34" s="5" t="n">
        <v>0</v>
      </c>
    </row>
    <row r="35" spans="1:4">
      <c r="A35" s="4" t="s">
        <v>913</v>
      </c>
      <c r="C35" s="5" t="n">
        <v>0</v>
      </c>
      <c r="D35" s="5" t="n">
        <v>0</v>
      </c>
    </row>
    <row r="36" spans="1:4">
      <c r="A36" s="4" t="s">
        <v>911</v>
      </c>
      <c r="C36" s="5" t="n">
        <v>3000000</v>
      </c>
      <c r="D36" s="5" t="n">
        <v>-700000</v>
      </c>
    </row>
    <row r="37" spans="1:4">
      <c r="A37" s="4" t="s">
        <v>831</v>
      </c>
    </row>
    <row r="38" spans="1:4">
      <c r="A38" s="3" t="s">
        <v>903</v>
      </c>
    </row>
    <row r="39" spans="1:4">
      <c r="A39" s="4" t="s">
        <v>904</v>
      </c>
      <c r="C39" s="5" t="n">
        <v>-28900000</v>
      </c>
    </row>
    <row r="40" spans="1:4">
      <c r="A40" s="4" t="s">
        <v>905</v>
      </c>
      <c r="C40" s="5" t="n">
        <v>41100000</v>
      </c>
    </row>
    <row r="41" spans="1:4">
      <c r="A41" s="4" t="s">
        <v>906</v>
      </c>
      <c r="C41" s="5" t="n">
        <v>12200000</v>
      </c>
    </row>
    <row r="42" spans="1:4">
      <c r="A42" s="3" t="s">
        <v>907</v>
      </c>
    </row>
    <row r="43" spans="1:4">
      <c r="A43" s="4" t="s">
        <v>872</v>
      </c>
      <c r="C43" s="5" t="n">
        <v>40500000</v>
      </c>
      <c r="D43" s="5" t="n">
        <v>28600000</v>
      </c>
    </row>
    <row r="44" spans="1:4">
      <c r="A44" s="4" t="s">
        <v>908</v>
      </c>
      <c r="C44" s="5" t="n">
        <v>-58400000</v>
      </c>
      <c r="D44" s="5" t="n">
        <v>-34600000</v>
      </c>
    </row>
    <row r="45" spans="1:4">
      <c r="A45" s="4" t="s">
        <v>909</v>
      </c>
      <c r="C45" s="5" t="n">
        <v>-500000</v>
      </c>
      <c r="D45" s="5" t="n">
        <v>0</v>
      </c>
    </row>
    <row r="46" spans="1:4">
      <c r="A46" s="4" t="s">
        <v>912</v>
      </c>
      <c r="C46" s="5" t="n">
        <v>-100000</v>
      </c>
    </row>
    <row r="47" spans="1:4">
      <c r="A47" s="4" t="s">
        <v>829</v>
      </c>
      <c r="C47" s="5" t="n">
        <v>-18500000</v>
      </c>
      <c r="D47" s="5" t="n">
        <v>-6000000</v>
      </c>
    </row>
    <row r="48" spans="1:4">
      <c r="A48" s="3" t="s">
        <v>910</v>
      </c>
    </row>
    <row r="49" spans="1:4">
      <c r="A49" s="4" t="s">
        <v>874</v>
      </c>
      <c r="C49" s="5" t="n">
        <v>29400000</v>
      </c>
      <c r="D49" s="5" t="n">
        <v>-500000</v>
      </c>
    </row>
    <row r="50" spans="1:4">
      <c r="A50" s="4" t="s">
        <v>911</v>
      </c>
      <c r="B50" s="6" t="n">
        <v>-41700000</v>
      </c>
      <c r="C50" s="5" t="n">
        <v>-41700000</v>
      </c>
      <c r="D50" s="5" t="n">
        <v>0</v>
      </c>
    </row>
    <row r="51" spans="1:4">
      <c r="A51" s="4" t="s">
        <v>912</v>
      </c>
      <c r="C51" s="5" t="n">
        <v>100000</v>
      </c>
      <c r="D51" s="5" t="n">
        <v>0</v>
      </c>
    </row>
    <row r="52" spans="1:4">
      <c r="A52" s="4" t="s">
        <v>913</v>
      </c>
      <c r="C52" s="5" t="n">
        <v>500000</v>
      </c>
      <c r="D52" s="5" t="n">
        <v>0</v>
      </c>
    </row>
    <row r="53" spans="1:4">
      <c r="A53" s="4" t="s">
        <v>911</v>
      </c>
      <c r="C53" s="6" t="n">
        <v>-11700000</v>
      </c>
      <c r="D53" s="6" t="n">
        <v>-500000</v>
      </c>
    </row>
    <row r="54" spans="1:4">
      <c r="A54" s="3" t="s">
        <v>914</v>
      </c>
    </row>
    <row r="55" spans="1:4">
      <c r="A55" s="4" t="s">
        <v>896</v>
      </c>
      <c r="C55" s="4" t="s">
        <v>900</v>
      </c>
      <c r="D55" s="4" t="s">
        <v>916</v>
      </c>
    </row>
    <row r="56" spans="1:4">
      <c r="A56" s="4" t="s">
        <v>837</v>
      </c>
      <c r="C56" s="4" t="s">
        <v>838</v>
      </c>
      <c r="D56" s="4" t="s">
        <v>839</v>
      </c>
    </row>
    <row r="57" spans="1:4">
      <c r="A57" s="4" t="s">
        <v>864</v>
      </c>
    </row>
    <row r="58" spans="1:4">
      <c r="A58" s="3" t="s">
        <v>903</v>
      </c>
    </row>
    <row r="59" spans="1:4">
      <c r="A59" s="4" t="s">
        <v>904</v>
      </c>
      <c r="C59" s="6" t="n">
        <v>300000</v>
      </c>
      <c r="D59" s="6" t="n">
        <v>3300000</v>
      </c>
    </row>
    <row r="60" spans="1:4">
      <c r="A60" s="4" t="s">
        <v>906</v>
      </c>
      <c r="C60" s="5" t="n">
        <v>300000</v>
      </c>
      <c r="D60" s="5" t="n">
        <v>3300000</v>
      </c>
    </row>
    <row r="61" spans="1:4">
      <c r="A61" s="3" t="s">
        <v>907</v>
      </c>
    </row>
    <row r="62" spans="1:4">
      <c r="A62" s="4" t="s">
        <v>917</v>
      </c>
      <c r="C62" s="5" t="n">
        <v>500000</v>
      </c>
      <c r="D62" s="5" t="n">
        <v>100000</v>
      </c>
    </row>
    <row r="63" spans="1:4">
      <c r="A63" s="4" t="s">
        <v>872</v>
      </c>
      <c r="C63" s="5" t="n">
        <v>2200000</v>
      </c>
      <c r="D63" s="5" t="n">
        <v>300000</v>
      </c>
    </row>
    <row r="64" spans="1:4">
      <c r="A64" s="4" t="s">
        <v>829</v>
      </c>
      <c r="C64" s="6" t="n">
        <v>2700000</v>
      </c>
      <c r="D64" s="6" t="n">
        <v>400000</v>
      </c>
    </row>
    <row r="65" spans="1:4">
      <c r="A65" s="3" t="s">
        <v>914</v>
      </c>
    </row>
    <row r="66" spans="1:4">
      <c r="A66" s="4" t="s">
        <v>896</v>
      </c>
      <c r="C66" s="4" t="s">
        <v>918</v>
      </c>
      <c r="D66" s="4" t="s">
        <v>9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511</v>
      </c>
    </row>
    <row r="2" spans="1:2">
      <c r="A2" s="4" t="s">
        <v>845</v>
      </c>
    </row>
    <row r="3" spans="1:2">
      <c r="A3" s="3" t="s">
        <v>921</v>
      </c>
    </row>
    <row r="4" spans="1:2">
      <c r="A4" s="5" t="n">
        <v>2017</v>
      </c>
      <c r="B4" s="7" t="n">
        <v>70.90000000000001</v>
      </c>
    </row>
    <row r="5" spans="1:2">
      <c r="A5" s="5" t="n">
        <v>2018</v>
      </c>
      <c r="B5" s="8" t="n">
        <v>75.09999999999999</v>
      </c>
    </row>
    <row r="6" spans="1:2">
      <c r="A6" s="5" t="n">
        <v>2019</v>
      </c>
      <c r="B6" s="8" t="n">
        <v>79.5</v>
      </c>
    </row>
    <row r="7" spans="1:2">
      <c r="A7" s="5" t="n">
        <v>2020</v>
      </c>
      <c r="B7" s="8" t="n">
        <v>84.2</v>
      </c>
    </row>
    <row r="8" spans="1:2">
      <c r="A8" s="5" t="n">
        <v>2021</v>
      </c>
      <c r="B8" s="8" t="n">
        <v>88.40000000000001</v>
      </c>
    </row>
    <row r="9" spans="1:2">
      <c r="A9" s="4" t="s">
        <v>922</v>
      </c>
      <c r="B9" s="8" t="n">
        <v>498.6</v>
      </c>
    </row>
    <row r="10" spans="1:2">
      <c r="A10" s="4" t="s">
        <v>858</v>
      </c>
    </row>
    <row r="11" spans="1:2">
      <c r="A11" s="3" t="s">
        <v>921</v>
      </c>
    </row>
    <row r="12" spans="1:2">
      <c r="A12" s="5" t="n">
        <v>2017</v>
      </c>
      <c r="B12" s="8" t="n">
        <v>5.4</v>
      </c>
    </row>
    <row r="13" spans="1:2">
      <c r="A13" s="5" t="n">
        <v>2018</v>
      </c>
      <c r="B13" s="8" t="n">
        <v>5.4</v>
      </c>
    </row>
    <row r="14" spans="1:2">
      <c r="A14" s="5" t="n">
        <v>2019</v>
      </c>
      <c r="B14" s="8" t="n">
        <v>5.4</v>
      </c>
    </row>
    <row r="15" spans="1:2">
      <c r="A15" s="5" t="n">
        <v>2020</v>
      </c>
      <c r="B15" s="8" t="n">
        <v>5.4</v>
      </c>
    </row>
    <row r="16" spans="1:2">
      <c r="A16" s="5" t="n">
        <v>2021</v>
      </c>
      <c r="B16" s="8" t="n">
        <v>5.3</v>
      </c>
    </row>
    <row r="17" spans="1:2">
      <c r="A17" s="4" t="s">
        <v>922</v>
      </c>
      <c r="B17" s="8" t="n">
        <v>25.3</v>
      </c>
    </row>
    <row r="18" spans="1:2">
      <c r="A18" s="4" t="s">
        <v>831</v>
      </c>
    </row>
    <row r="19" spans="1:2">
      <c r="A19" s="3" t="s">
        <v>921</v>
      </c>
    </row>
    <row r="20" spans="1:2">
      <c r="A20" s="5" t="n">
        <v>2017</v>
      </c>
      <c r="B20" s="8" t="n">
        <v>44.3</v>
      </c>
    </row>
    <row r="21" spans="1:2">
      <c r="A21" s="5" t="n">
        <v>2018</v>
      </c>
      <c r="B21" s="8" t="n">
        <v>45.6</v>
      </c>
    </row>
    <row r="22" spans="1:2">
      <c r="A22" s="5" t="n">
        <v>2019</v>
      </c>
      <c r="B22" s="8" t="n">
        <v>49.2</v>
      </c>
    </row>
    <row r="23" spans="1:2">
      <c r="A23" s="5" t="n">
        <v>2020</v>
      </c>
      <c r="B23" s="8" t="n">
        <v>50.5</v>
      </c>
    </row>
    <row r="24" spans="1:2">
      <c r="A24" s="5" t="n">
        <v>2021</v>
      </c>
      <c r="B24" s="8" t="n">
        <v>51.7</v>
      </c>
    </row>
    <row r="25" spans="1:2">
      <c r="A25" s="4" t="s">
        <v>922</v>
      </c>
      <c r="B25" s="8" t="n">
        <v>295.5</v>
      </c>
    </row>
    <row r="26" spans="1:2">
      <c r="A26" s="4" t="s">
        <v>864</v>
      </c>
    </row>
    <row r="27" spans="1:2">
      <c r="A27" s="3" t="s">
        <v>921</v>
      </c>
    </row>
    <row r="28" spans="1:2">
      <c r="A28" s="5" t="n">
        <v>2017</v>
      </c>
      <c r="B28" s="8" t="n">
        <v>3.9</v>
      </c>
    </row>
    <row r="29" spans="1:2">
      <c r="A29" s="5" t="n">
        <v>2018</v>
      </c>
      <c r="B29" s="8" t="n">
        <v>3.9</v>
      </c>
    </row>
    <row r="30" spans="1:2">
      <c r="A30" s="5" t="n">
        <v>2019</v>
      </c>
      <c r="B30" s="5" t="n">
        <v>4</v>
      </c>
    </row>
    <row r="31" spans="1:2">
      <c r="A31" s="5" t="n">
        <v>2020</v>
      </c>
      <c r="B31" s="8" t="n">
        <v>4.2</v>
      </c>
    </row>
    <row r="32" spans="1:2">
      <c r="A32" s="5" t="n">
        <v>2021</v>
      </c>
      <c r="B32" s="8" t="n">
        <v>4.3</v>
      </c>
    </row>
    <row r="33" spans="1:2">
      <c r="A33" s="4" t="s">
        <v>922</v>
      </c>
      <c r="B33" s="7" t="n">
        <v>2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0</v>
      </c>
    </row>
    <row r="3" spans="1:4">
      <c r="A3" s="4" t="s">
        <v>845</v>
      </c>
    </row>
    <row r="4" spans="1:4">
      <c r="A4" s="3" t="s">
        <v>827</v>
      </c>
    </row>
    <row r="5" spans="1:4">
      <c r="A5" s="4" t="s">
        <v>924</v>
      </c>
      <c r="B5" s="7" t="n">
        <v>1700.1</v>
      </c>
      <c r="C5" s="7" t="n">
        <v>1619.9</v>
      </c>
      <c r="D5" s="6" t="n">
        <v>0</v>
      </c>
    </row>
    <row r="6" spans="1:4">
      <c r="A6" s="4" t="s">
        <v>925</v>
      </c>
      <c r="B6" s="7" t="n">
        <v>403.2</v>
      </c>
      <c r="C6" s="7" t="n">
        <v>392.3</v>
      </c>
    </row>
    <row r="7" spans="1:4">
      <c r="A7" s="4" t="s">
        <v>926</v>
      </c>
      <c r="B7" s="4" t="s">
        <v>927</v>
      </c>
      <c r="C7" s="4" t="s">
        <v>927</v>
      </c>
    </row>
    <row r="8" spans="1:4">
      <c r="A8" s="4" t="s">
        <v>928</v>
      </c>
    </row>
    <row r="9" spans="1:4">
      <c r="A9" s="3" t="s">
        <v>827</v>
      </c>
    </row>
    <row r="10" spans="1:4">
      <c r="A10" s="4" t="s">
        <v>924</v>
      </c>
      <c r="B10" s="7" t="n">
        <v>403.5</v>
      </c>
      <c r="C10" s="7" t="n">
        <v>431.6</v>
      </c>
    </row>
    <row r="11" spans="1:4">
      <c r="A11" s="4" t="s">
        <v>929</v>
      </c>
    </row>
    <row r="12" spans="1:4">
      <c r="A12" s="3" t="s">
        <v>827</v>
      </c>
    </row>
    <row r="13" spans="1:4">
      <c r="A13" s="4" t="s">
        <v>924</v>
      </c>
      <c r="B13" s="8" t="n">
        <v>893.4</v>
      </c>
      <c r="C13" s="5" t="n">
        <v>796</v>
      </c>
    </row>
    <row r="14" spans="1:4">
      <c r="A14" s="4" t="s">
        <v>930</v>
      </c>
    </row>
    <row r="15" spans="1:4">
      <c r="A15" s="3" t="s">
        <v>827</v>
      </c>
    </row>
    <row r="16" spans="1:4">
      <c r="A16" s="4" t="s">
        <v>924</v>
      </c>
      <c r="B16" s="5" t="n">
        <v>0</v>
      </c>
      <c r="C16" s="5" t="n">
        <v>0</v>
      </c>
    </row>
    <row r="17" spans="1:4">
      <c r="A17" s="4" t="s">
        <v>931</v>
      </c>
    </row>
    <row r="18" spans="1:4">
      <c r="A18" s="3" t="s">
        <v>827</v>
      </c>
    </row>
    <row r="19" spans="1:4">
      <c r="A19" s="4" t="s">
        <v>924</v>
      </c>
      <c r="B19" s="8" t="n">
        <v>40.7</v>
      </c>
      <c r="C19" s="8" t="n">
        <v>34.3</v>
      </c>
    </row>
    <row r="20" spans="1:4">
      <c r="A20" s="4" t="s">
        <v>925</v>
      </c>
      <c r="B20" s="7" t="n">
        <v>40.7</v>
      </c>
      <c r="C20" s="7" t="n">
        <v>34.3</v>
      </c>
    </row>
    <row r="21" spans="1:4">
      <c r="A21" s="4" t="s">
        <v>926</v>
      </c>
      <c r="B21" s="4" t="s">
        <v>932</v>
      </c>
      <c r="C21" s="4" t="s">
        <v>933</v>
      </c>
    </row>
    <row r="22" spans="1:4">
      <c r="A22" s="4" t="s">
        <v>934</v>
      </c>
    </row>
    <row r="23" spans="1:4">
      <c r="A23" s="3" t="s">
        <v>827</v>
      </c>
    </row>
    <row r="24" spans="1:4">
      <c r="A24" s="4" t="s">
        <v>924</v>
      </c>
      <c r="B24" s="7" t="n">
        <v>-0.3</v>
      </c>
      <c r="C24" s="7" t="n">
        <v>0.7</v>
      </c>
    </row>
    <row r="25" spans="1:4">
      <c r="A25" s="4" t="s">
        <v>926</v>
      </c>
      <c r="B25" s="4" t="s">
        <v>776</v>
      </c>
      <c r="C25" s="4" t="s">
        <v>776</v>
      </c>
    </row>
    <row r="26" spans="1:4">
      <c r="A26" s="4" t="s">
        <v>935</v>
      </c>
    </row>
    <row r="27" spans="1:4">
      <c r="A27" s="3" t="s">
        <v>827</v>
      </c>
    </row>
    <row r="28" spans="1:4">
      <c r="A28" s="4" t="s">
        <v>924</v>
      </c>
      <c r="B28" s="6" t="n">
        <v>75</v>
      </c>
      <c r="C28" s="7" t="n">
        <v>91.40000000000001</v>
      </c>
    </row>
    <row r="29" spans="1:4">
      <c r="A29" s="4" t="s">
        <v>926</v>
      </c>
      <c r="B29" s="4" t="s">
        <v>936</v>
      </c>
      <c r="C29" s="4" t="s">
        <v>937</v>
      </c>
    </row>
    <row r="30" spans="1:4">
      <c r="A30" s="4" t="s">
        <v>938</v>
      </c>
    </row>
    <row r="31" spans="1:4">
      <c r="A31" s="3" t="s">
        <v>827</v>
      </c>
    </row>
    <row r="32" spans="1:4">
      <c r="A32" s="4" t="s">
        <v>924</v>
      </c>
      <c r="B32" s="6" t="n">
        <v>88</v>
      </c>
      <c r="C32" s="7" t="n">
        <v>88.2</v>
      </c>
    </row>
    <row r="33" spans="1:4">
      <c r="A33" s="4" t="s">
        <v>926</v>
      </c>
      <c r="B33" s="4" t="s">
        <v>939</v>
      </c>
      <c r="C33" s="4" t="s">
        <v>838</v>
      </c>
    </row>
    <row r="34" spans="1:4">
      <c r="A34" s="4" t="s">
        <v>940</v>
      </c>
    </row>
    <row r="35" spans="1:4">
      <c r="A35" s="3" t="s">
        <v>827</v>
      </c>
    </row>
    <row r="36" spans="1:4">
      <c r="A36" s="4" t="s">
        <v>924</v>
      </c>
      <c r="B36" s="7" t="n">
        <v>31.9</v>
      </c>
      <c r="C36" s="7" t="n">
        <v>27.1</v>
      </c>
    </row>
    <row r="37" spans="1:4">
      <c r="A37" s="4" t="s">
        <v>926</v>
      </c>
      <c r="B37" s="4" t="s">
        <v>941</v>
      </c>
      <c r="C37" s="4" t="s">
        <v>942</v>
      </c>
    </row>
    <row r="38" spans="1:4">
      <c r="A38" s="4" t="s">
        <v>943</v>
      </c>
    </row>
    <row r="39" spans="1:4">
      <c r="A39" s="3" t="s">
        <v>827</v>
      </c>
    </row>
    <row r="40" spans="1:4">
      <c r="A40" s="4" t="s">
        <v>924</v>
      </c>
      <c r="B40" s="7" t="n">
        <v>60.7</v>
      </c>
      <c r="C40" s="7" t="n">
        <v>66.09999999999999</v>
      </c>
    </row>
    <row r="41" spans="1:4">
      <c r="A41" s="4" t="s">
        <v>926</v>
      </c>
      <c r="B41" s="4" t="s">
        <v>916</v>
      </c>
      <c r="C41" s="4" t="s">
        <v>919</v>
      </c>
    </row>
    <row r="42" spans="1:4">
      <c r="A42" s="4" t="s">
        <v>944</v>
      </c>
    </row>
    <row r="43" spans="1:4">
      <c r="A43" s="3" t="s">
        <v>827</v>
      </c>
    </row>
    <row r="44" spans="1:4">
      <c r="A44" s="4" t="s">
        <v>924</v>
      </c>
      <c r="B44" s="7" t="n">
        <v>65.8</v>
      </c>
      <c r="C44" s="7" t="n">
        <v>65.90000000000001</v>
      </c>
    </row>
    <row r="45" spans="1:4">
      <c r="A45" s="4" t="s">
        <v>925</v>
      </c>
      <c r="B45" s="7" t="n">
        <v>65.8</v>
      </c>
      <c r="C45" s="7" t="n">
        <v>65.90000000000001</v>
      </c>
    </row>
    <row r="46" spans="1:4">
      <c r="A46" s="4" t="s">
        <v>926</v>
      </c>
      <c r="B46" s="4" t="s">
        <v>945</v>
      </c>
      <c r="C46" s="4" t="s">
        <v>919</v>
      </c>
    </row>
    <row r="47" spans="1:4">
      <c r="A47" s="4" t="s">
        <v>946</v>
      </c>
    </row>
    <row r="48" spans="1:4">
      <c r="A48" s="3" t="s">
        <v>827</v>
      </c>
    </row>
    <row r="49" spans="1:4">
      <c r="A49" s="4" t="s">
        <v>924</v>
      </c>
      <c r="B49" s="7" t="n">
        <v>-0.3</v>
      </c>
      <c r="C49" s="7" t="n">
        <v>0.7</v>
      </c>
    </row>
    <row r="50" spans="1:4">
      <c r="A50" s="4" t="s">
        <v>947</v>
      </c>
    </row>
    <row r="51" spans="1:4">
      <c r="A51" s="3" t="s">
        <v>827</v>
      </c>
    </row>
    <row r="52" spans="1:4">
      <c r="A52" s="4" t="s">
        <v>924</v>
      </c>
      <c r="B52" s="5" t="n">
        <v>75</v>
      </c>
      <c r="C52" s="8" t="n">
        <v>91.40000000000001</v>
      </c>
    </row>
    <row r="53" spans="1:4">
      <c r="A53" s="4" t="s">
        <v>948</v>
      </c>
    </row>
    <row r="54" spans="1:4">
      <c r="A54" s="3" t="s">
        <v>827</v>
      </c>
    </row>
    <row r="55" spans="1:4">
      <c r="A55" s="4" t="s">
        <v>924</v>
      </c>
      <c r="B55" s="5" t="n">
        <v>88</v>
      </c>
      <c r="C55" s="8" t="n">
        <v>88.2</v>
      </c>
    </row>
    <row r="56" spans="1:4">
      <c r="A56" s="4" t="s">
        <v>949</v>
      </c>
    </row>
    <row r="57" spans="1:4">
      <c r="A57" s="3" t="s">
        <v>827</v>
      </c>
    </row>
    <row r="58" spans="1:4">
      <c r="A58" s="4" t="s">
        <v>924</v>
      </c>
      <c r="B58" s="8" t="n">
        <v>31.9</v>
      </c>
      <c r="C58" s="8" t="n">
        <v>27.1</v>
      </c>
    </row>
    <row r="59" spans="1:4">
      <c r="A59" s="4" t="s">
        <v>950</v>
      </c>
    </row>
    <row r="60" spans="1:4">
      <c r="A60" s="3" t="s">
        <v>827</v>
      </c>
    </row>
    <row r="61" spans="1:4">
      <c r="A61" s="4" t="s">
        <v>924</v>
      </c>
      <c r="B61" s="8" t="n">
        <v>60.7</v>
      </c>
      <c r="C61" s="8" t="n">
        <v>66.09999999999999</v>
      </c>
    </row>
    <row r="62" spans="1:4">
      <c r="A62" s="4" t="s">
        <v>951</v>
      </c>
    </row>
    <row r="63" spans="1:4">
      <c r="A63" s="3" t="s">
        <v>827</v>
      </c>
    </row>
    <row r="64" spans="1:4">
      <c r="A64" s="4" t="s">
        <v>924</v>
      </c>
      <c r="B64" s="5" t="n">
        <v>0</v>
      </c>
      <c r="C64" s="5" t="n">
        <v>0</v>
      </c>
    </row>
    <row r="65" spans="1:4">
      <c r="A65" s="4" t="s">
        <v>952</v>
      </c>
    </row>
    <row r="66" spans="1:4">
      <c r="A66" s="3" t="s">
        <v>827</v>
      </c>
    </row>
    <row r="67" spans="1:4">
      <c r="A67" s="4" t="s">
        <v>924</v>
      </c>
      <c r="B67" s="5" t="n">
        <v>0</v>
      </c>
      <c r="C67" s="5" t="n">
        <v>0</v>
      </c>
    </row>
    <row r="68" spans="1:4">
      <c r="A68" s="4" t="s">
        <v>953</v>
      </c>
    </row>
    <row r="69" spans="1:4">
      <c r="A69" s="3" t="s">
        <v>827</v>
      </c>
    </row>
    <row r="70" spans="1:4">
      <c r="A70" s="4" t="s">
        <v>924</v>
      </c>
      <c r="B70" s="5" t="n">
        <v>0</v>
      </c>
      <c r="C70" s="5" t="n">
        <v>0</v>
      </c>
    </row>
    <row r="71" spans="1:4">
      <c r="A71" s="4" t="s">
        <v>954</v>
      </c>
    </row>
    <row r="72" spans="1:4">
      <c r="A72" s="3" t="s">
        <v>827</v>
      </c>
    </row>
    <row r="73" spans="1:4">
      <c r="A73" s="4" t="s">
        <v>924</v>
      </c>
      <c r="B73" s="5" t="n">
        <v>0</v>
      </c>
      <c r="C73" s="5" t="n">
        <v>0</v>
      </c>
    </row>
    <row r="74" spans="1:4">
      <c r="A74" s="4" t="s">
        <v>955</v>
      </c>
    </row>
    <row r="75" spans="1:4">
      <c r="A75" s="3" t="s">
        <v>827</v>
      </c>
    </row>
    <row r="76" spans="1:4">
      <c r="A76" s="4" t="s">
        <v>924</v>
      </c>
      <c r="B76" s="5" t="n">
        <v>0</v>
      </c>
      <c r="C76" s="5" t="n">
        <v>0</v>
      </c>
    </row>
    <row r="77" spans="1:4">
      <c r="A77" s="4" t="s">
        <v>956</v>
      </c>
    </row>
    <row r="78" spans="1:4">
      <c r="A78" s="3" t="s">
        <v>827</v>
      </c>
    </row>
    <row r="79" spans="1:4">
      <c r="A79" s="4" t="s">
        <v>924</v>
      </c>
      <c r="B79" s="5" t="n">
        <v>0</v>
      </c>
      <c r="C79" s="5" t="n">
        <v>0</v>
      </c>
    </row>
    <row r="80" spans="1:4">
      <c r="A80" s="4" t="s">
        <v>957</v>
      </c>
    </row>
    <row r="81" spans="1:4">
      <c r="A81" s="3" t="s">
        <v>827</v>
      </c>
    </row>
    <row r="82" spans="1:4">
      <c r="A82" s="4" t="s">
        <v>924</v>
      </c>
      <c r="B82" s="5" t="n">
        <v>0</v>
      </c>
      <c r="C82" s="5" t="n">
        <v>0</v>
      </c>
    </row>
    <row r="83" spans="1:4">
      <c r="A83" s="4" t="s">
        <v>958</v>
      </c>
    </row>
    <row r="84" spans="1:4">
      <c r="A84" s="3" t="s">
        <v>827</v>
      </c>
    </row>
    <row r="85" spans="1:4">
      <c r="A85" s="4" t="s">
        <v>924</v>
      </c>
      <c r="B85" s="5" t="n">
        <v>0</v>
      </c>
      <c r="C85" s="5" t="n">
        <v>0</v>
      </c>
    </row>
    <row r="86" spans="1:4">
      <c r="A86" s="4" t="s">
        <v>959</v>
      </c>
    </row>
    <row r="87" spans="1:4">
      <c r="A87" s="3" t="s">
        <v>827</v>
      </c>
    </row>
    <row r="88" spans="1:4">
      <c r="A88" s="4" t="s">
        <v>924</v>
      </c>
      <c r="B88" s="5" t="n">
        <v>0</v>
      </c>
      <c r="C88" s="5" t="n">
        <v>0</v>
      </c>
    </row>
    <row r="89" spans="1:4">
      <c r="A89" s="4" t="s">
        <v>960</v>
      </c>
    </row>
    <row r="90" spans="1:4">
      <c r="A90" s="3" t="s">
        <v>827</v>
      </c>
    </row>
    <row r="91" spans="1:4">
      <c r="A91" s="4" t="s">
        <v>924</v>
      </c>
      <c r="B91" s="5" t="n">
        <v>0</v>
      </c>
      <c r="C91" s="5" t="n">
        <v>0</v>
      </c>
    </row>
    <row r="92" spans="1:4">
      <c r="A92" s="4" t="s">
        <v>961</v>
      </c>
    </row>
    <row r="93" spans="1:4">
      <c r="A93" s="3" t="s">
        <v>827</v>
      </c>
    </row>
    <row r="94" spans="1:4">
      <c r="A94" s="4" t="s">
        <v>924</v>
      </c>
      <c r="B94" s="8" t="n">
        <v>1338.3</v>
      </c>
      <c r="C94" s="8" t="n">
        <v>1246.2</v>
      </c>
    </row>
    <row r="95" spans="1:4">
      <c r="A95" s="4" t="s">
        <v>925</v>
      </c>
      <c r="B95" s="7" t="n">
        <v>296.7</v>
      </c>
      <c r="C95" s="7" t="n">
        <v>292.1</v>
      </c>
    </row>
    <row r="96" spans="1:4">
      <c r="A96" s="4" t="s">
        <v>926</v>
      </c>
      <c r="B96" s="4" t="s">
        <v>962</v>
      </c>
      <c r="C96" s="4" t="s">
        <v>963</v>
      </c>
    </row>
    <row r="97" spans="1:4">
      <c r="A97" s="4" t="s">
        <v>964</v>
      </c>
    </row>
    <row r="98" spans="1:4">
      <c r="A98" s="3" t="s">
        <v>827</v>
      </c>
    </row>
    <row r="99" spans="1:4">
      <c r="A99" s="4" t="s">
        <v>924</v>
      </c>
      <c r="B99" s="7" t="n">
        <v>148.2</v>
      </c>
      <c r="C99" s="7" t="n">
        <v>158.1</v>
      </c>
    </row>
    <row r="100" spans="1:4">
      <c r="A100" s="4" t="s">
        <v>965</v>
      </c>
    </row>
    <row r="101" spans="1:4">
      <c r="A101" s="3" t="s">
        <v>827</v>
      </c>
    </row>
    <row r="102" spans="1:4">
      <c r="A102" s="4" t="s">
        <v>924</v>
      </c>
      <c r="B102" s="8" t="n">
        <v>893.4</v>
      </c>
      <c r="C102" s="5" t="n">
        <v>796</v>
      </c>
    </row>
    <row r="103" spans="1:4">
      <c r="A103" s="4" t="s">
        <v>966</v>
      </c>
    </row>
    <row r="104" spans="1:4">
      <c r="A104" s="3" t="s">
        <v>827</v>
      </c>
    </row>
    <row r="105" spans="1:4">
      <c r="A105" s="4" t="s">
        <v>924</v>
      </c>
      <c r="B105" s="5" t="n">
        <v>0</v>
      </c>
      <c r="C105" s="5" t="n">
        <v>0</v>
      </c>
    </row>
    <row r="106" spans="1:4">
      <c r="A106" s="4" t="s">
        <v>831</v>
      </c>
    </row>
    <row r="107" spans="1:4">
      <c r="A107" s="3" t="s">
        <v>827</v>
      </c>
    </row>
    <row r="108" spans="1:4">
      <c r="A108" s="4" t="s">
        <v>924</v>
      </c>
      <c r="B108" s="8" t="n">
        <v>1206.8</v>
      </c>
      <c r="C108" s="8" t="n">
        <v>1203.8</v>
      </c>
      <c r="D108" s="6" t="n">
        <v>0</v>
      </c>
    </row>
    <row r="109" spans="1:4">
      <c r="A109" s="4" t="s">
        <v>925</v>
      </c>
      <c r="B109" s="6" t="n">
        <v>805</v>
      </c>
      <c r="C109" s="7" t="n">
        <v>899.2</v>
      </c>
    </row>
    <row r="110" spans="1:4">
      <c r="A110" s="4" t="s">
        <v>926</v>
      </c>
      <c r="B110" s="4" t="s">
        <v>927</v>
      </c>
      <c r="C110" s="4" t="s">
        <v>927</v>
      </c>
    </row>
    <row r="111" spans="1:4">
      <c r="A111" s="4" t="s">
        <v>967</v>
      </c>
    </row>
    <row r="112" spans="1:4">
      <c r="A112" s="3" t="s">
        <v>827</v>
      </c>
    </row>
    <row r="113" spans="1:4">
      <c r="A113" s="4" t="s">
        <v>924</v>
      </c>
      <c r="B113" s="7" t="n">
        <v>63.1</v>
      </c>
      <c r="C113" s="7" t="n">
        <v>32.8</v>
      </c>
    </row>
    <row r="114" spans="1:4">
      <c r="A114" s="4" t="s">
        <v>968</v>
      </c>
    </row>
    <row r="115" spans="1:4">
      <c r="A115" s="3" t="s">
        <v>827</v>
      </c>
    </row>
    <row r="116" spans="1:4">
      <c r="A116" s="4" t="s">
        <v>924</v>
      </c>
      <c r="B116" s="8" t="n">
        <v>338.7</v>
      </c>
      <c r="C116" s="8" t="n">
        <v>271.8</v>
      </c>
    </row>
    <row r="117" spans="1:4">
      <c r="A117" s="4" t="s">
        <v>969</v>
      </c>
    </row>
    <row r="118" spans="1:4">
      <c r="A118" s="3" t="s">
        <v>827</v>
      </c>
    </row>
    <row r="119" spans="1:4">
      <c r="A119" s="4" t="s">
        <v>924</v>
      </c>
      <c r="B119" s="5" t="n">
        <v>0</v>
      </c>
      <c r="C119" s="5" t="n">
        <v>0</v>
      </c>
    </row>
    <row r="120" spans="1:4">
      <c r="A120" s="4" t="s">
        <v>970</v>
      </c>
    </row>
    <row r="121" spans="1:4">
      <c r="A121" s="3" t="s">
        <v>827</v>
      </c>
    </row>
    <row r="122" spans="1:4">
      <c r="A122" s="4" t="s">
        <v>924</v>
      </c>
      <c r="B122" s="7" t="n">
        <v>63.1</v>
      </c>
      <c r="C122" s="7" t="n">
        <v>32.8</v>
      </c>
    </row>
    <row r="123" spans="1:4">
      <c r="A123" s="4" t="s">
        <v>926</v>
      </c>
      <c r="B123" s="4" t="s">
        <v>939</v>
      </c>
      <c r="C123" s="4" t="s">
        <v>899</v>
      </c>
    </row>
    <row r="124" spans="1:4">
      <c r="A124" s="4" t="s">
        <v>971</v>
      </c>
    </row>
    <row r="125" spans="1:4">
      <c r="A125" s="3" t="s">
        <v>827</v>
      </c>
    </row>
    <row r="126" spans="1:4">
      <c r="A126" s="4" t="s">
        <v>924</v>
      </c>
      <c r="B126" s="7" t="n">
        <v>63.1</v>
      </c>
      <c r="C126" s="7" t="n">
        <v>32.8</v>
      </c>
    </row>
    <row r="127" spans="1:4">
      <c r="A127" s="4" t="s">
        <v>972</v>
      </c>
    </row>
    <row r="128" spans="1:4">
      <c r="A128" s="3" t="s">
        <v>827</v>
      </c>
    </row>
    <row r="129" spans="1:4">
      <c r="A129" s="4" t="s">
        <v>924</v>
      </c>
      <c r="B129" s="5" t="n">
        <v>0</v>
      </c>
      <c r="C129" s="5" t="n">
        <v>0</v>
      </c>
    </row>
    <row r="130" spans="1:4">
      <c r="A130" s="4" t="s">
        <v>973</v>
      </c>
    </row>
    <row r="131" spans="1:4">
      <c r="A131" s="3" t="s">
        <v>827</v>
      </c>
    </row>
    <row r="132" spans="1:4">
      <c r="A132" s="4" t="s">
        <v>924</v>
      </c>
      <c r="B132" s="5" t="n">
        <v>0</v>
      </c>
      <c r="C132" s="5" t="n">
        <v>0</v>
      </c>
    </row>
    <row r="133" spans="1:4">
      <c r="A133" s="4" t="s">
        <v>974</v>
      </c>
    </row>
    <row r="134" spans="1:4">
      <c r="A134" s="3" t="s">
        <v>827</v>
      </c>
    </row>
    <row r="135" spans="1:4">
      <c r="A135" s="4" t="s">
        <v>924</v>
      </c>
      <c r="B135" s="7" t="n">
        <v>248.1</v>
      </c>
      <c r="C135" s="7" t="n">
        <v>260.3</v>
      </c>
    </row>
    <row r="136" spans="1:4">
      <c r="A136" s="4" t="s">
        <v>926</v>
      </c>
      <c r="B136" s="4" t="s">
        <v>975</v>
      </c>
      <c r="C136" s="4" t="s">
        <v>976</v>
      </c>
    </row>
    <row r="137" spans="1:4">
      <c r="A137" s="4" t="s">
        <v>977</v>
      </c>
    </row>
    <row r="138" spans="1:4">
      <c r="A138" s="3" t="s">
        <v>827</v>
      </c>
    </row>
    <row r="139" spans="1:4">
      <c r="A139" s="4" t="s">
        <v>924</v>
      </c>
      <c r="B139" s="6" t="n">
        <v>0</v>
      </c>
      <c r="C139" s="6" t="n">
        <v>0</v>
      </c>
    </row>
    <row r="140" spans="1:4">
      <c r="A140" s="4" t="s">
        <v>978</v>
      </c>
    </row>
    <row r="141" spans="1:4">
      <c r="A141" s="3" t="s">
        <v>827</v>
      </c>
    </row>
    <row r="142" spans="1:4">
      <c r="A142" s="4" t="s">
        <v>924</v>
      </c>
      <c r="B142" s="8" t="n">
        <v>248.1</v>
      </c>
      <c r="C142" s="8" t="n">
        <v>260.3</v>
      </c>
    </row>
    <row r="143" spans="1:4">
      <c r="A143" s="4" t="s">
        <v>979</v>
      </c>
    </row>
    <row r="144" spans="1:4">
      <c r="A144" s="3" t="s">
        <v>827</v>
      </c>
    </row>
    <row r="145" spans="1:4">
      <c r="A145" s="4" t="s">
        <v>924</v>
      </c>
      <c r="B145" s="5" t="n">
        <v>0</v>
      </c>
      <c r="C145" s="5" t="n">
        <v>0</v>
      </c>
    </row>
    <row r="146" spans="1:4">
      <c r="A146" s="4" t="s">
        <v>980</v>
      </c>
    </row>
    <row r="147" spans="1:4">
      <c r="A147" s="3" t="s">
        <v>827</v>
      </c>
    </row>
    <row r="148" spans="1:4">
      <c r="A148" s="4" t="s">
        <v>924</v>
      </c>
      <c r="B148" s="8" t="n">
        <v>247.2</v>
      </c>
      <c r="C148" s="8" t="n">
        <v>210.8</v>
      </c>
    </row>
    <row r="149" spans="1:4">
      <c r="A149" s="4" t="s">
        <v>925</v>
      </c>
      <c r="B149" s="7" t="n">
        <v>247.2</v>
      </c>
      <c r="C149" s="7" t="n">
        <v>210.8</v>
      </c>
    </row>
    <row r="150" spans="1:4">
      <c r="A150" s="4" t="s">
        <v>926</v>
      </c>
      <c r="B150" s="4" t="s">
        <v>981</v>
      </c>
      <c r="C150" s="4" t="s">
        <v>982</v>
      </c>
    </row>
    <row r="151" spans="1:4">
      <c r="A151" s="4" t="s">
        <v>983</v>
      </c>
    </row>
    <row r="152" spans="1:4">
      <c r="A152" s="3" t="s">
        <v>827</v>
      </c>
    </row>
    <row r="153" spans="1:4">
      <c r="A153" s="4" t="s">
        <v>924</v>
      </c>
      <c r="B153" s="7" t="n">
        <v>33.7</v>
      </c>
      <c r="C153" s="7" t="n">
        <v>55.2</v>
      </c>
    </row>
    <row r="154" spans="1:4">
      <c r="A154" s="4" t="s">
        <v>925</v>
      </c>
      <c r="B154" s="7" t="n">
        <v>33.7</v>
      </c>
      <c r="C154" s="7" t="n">
        <v>55.2</v>
      </c>
    </row>
    <row r="155" spans="1:4">
      <c r="A155" s="4" t="s">
        <v>926</v>
      </c>
      <c r="B155" s="4" t="s">
        <v>984</v>
      </c>
      <c r="C155" s="4" t="s">
        <v>985</v>
      </c>
    </row>
    <row r="156" spans="1:4">
      <c r="A156" s="4" t="s">
        <v>986</v>
      </c>
    </row>
    <row r="157" spans="1:4">
      <c r="A157" s="3" t="s">
        <v>827</v>
      </c>
    </row>
    <row r="158" spans="1:4">
      <c r="A158" s="4" t="s">
        <v>924</v>
      </c>
      <c r="B158" s="7" t="n">
        <v>34.6</v>
      </c>
      <c r="C158" s="7" t="n">
        <v>20.8</v>
      </c>
    </row>
    <row r="159" spans="1:4">
      <c r="A159" s="4" t="s">
        <v>925</v>
      </c>
      <c r="B159" s="7" t="n">
        <v>21.3</v>
      </c>
      <c r="C159" s="7" t="n">
        <v>20.8</v>
      </c>
    </row>
    <row r="160" spans="1:4">
      <c r="A160" s="4" t="s">
        <v>926</v>
      </c>
      <c r="B160" s="4" t="s">
        <v>987</v>
      </c>
      <c r="C160" s="4" t="s">
        <v>942</v>
      </c>
    </row>
    <row r="161" spans="1:4">
      <c r="A161" s="4" t="s">
        <v>988</v>
      </c>
    </row>
    <row r="162" spans="1:4">
      <c r="A162" s="3" t="s">
        <v>827</v>
      </c>
    </row>
    <row r="163" spans="1:4">
      <c r="A163" s="4" t="s">
        <v>924</v>
      </c>
      <c r="B163" s="6" t="n">
        <v>0</v>
      </c>
    </row>
    <row r="164" spans="1:4">
      <c r="A164" s="4" t="s">
        <v>989</v>
      </c>
    </row>
    <row r="165" spans="1:4">
      <c r="A165" s="3" t="s">
        <v>827</v>
      </c>
    </row>
    <row r="166" spans="1:4">
      <c r="A166" s="4" t="s">
        <v>924</v>
      </c>
      <c r="B166" s="8" t="n">
        <v>13.3</v>
      </c>
    </row>
    <row r="167" spans="1:4">
      <c r="A167" s="4" t="s">
        <v>990</v>
      </c>
    </row>
    <row r="168" spans="1:4">
      <c r="A168" s="3" t="s">
        <v>827</v>
      </c>
    </row>
    <row r="169" spans="1:4">
      <c r="A169" s="4" t="s">
        <v>924</v>
      </c>
      <c r="B169" s="5" t="n">
        <v>0</v>
      </c>
    </row>
    <row r="170" spans="1:4">
      <c r="A170" s="4" t="s">
        <v>991</v>
      </c>
    </row>
    <row r="171" spans="1:4">
      <c r="A171" s="3" t="s">
        <v>827</v>
      </c>
    </row>
    <row r="172" spans="1:4">
      <c r="A172" s="4" t="s">
        <v>924</v>
      </c>
      <c r="B172" s="7" t="n">
        <v>78.3</v>
      </c>
      <c r="C172" s="7" t="n">
        <v>13.1</v>
      </c>
    </row>
    <row r="173" spans="1:4">
      <c r="A173" s="4" t="s">
        <v>926</v>
      </c>
      <c r="B173" s="4" t="s">
        <v>798</v>
      </c>
      <c r="C173" s="4" t="s">
        <v>992</v>
      </c>
    </row>
    <row r="174" spans="1:4">
      <c r="A174" s="4" t="s">
        <v>993</v>
      </c>
    </row>
    <row r="175" spans="1:4">
      <c r="A175" s="3" t="s">
        <v>827</v>
      </c>
    </row>
    <row r="176" spans="1:4">
      <c r="A176" s="4" t="s">
        <v>924</v>
      </c>
      <c r="B176" s="6" t="n">
        <v>0</v>
      </c>
      <c r="C176" s="6" t="n">
        <v>0</v>
      </c>
    </row>
    <row r="177" spans="1:4">
      <c r="A177" s="4" t="s">
        <v>994</v>
      </c>
    </row>
    <row r="178" spans="1:4">
      <c r="A178" s="3" t="s">
        <v>827</v>
      </c>
    </row>
    <row r="179" spans="1:4">
      <c r="A179" s="4" t="s">
        <v>924</v>
      </c>
      <c r="B179" s="8" t="n">
        <v>78.3</v>
      </c>
      <c r="C179" s="8" t="n">
        <v>13.1</v>
      </c>
    </row>
    <row r="180" spans="1:4">
      <c r="A180" s="4" t="s">
        <v>995</v>
      </c>
    </row>
    <row r="181" spans="1:4">
      <c r="A181" s="3" t="s">
        <v>827</v>
      </c>
    </row>
    <row r="182" spans="1:4">
      <c r="A182" s="4" t="s">
        <v>924</v>
      </c>
      <c r="B182" s="5" t="n">
        <v>0</v>
      </c>
      <c r="C182" s="5" t="n">
        <v>0</v>
      </c>
    </row>
    <row r="183" spans="1:4">
      <c r="A183" s="4" t="s">
        <v>996</v>
      </c>
    </row>
    <row r="184" spans="1:4">
      <c r="A184" s="3" t="s">
        <v>827</v>
      </c>
    </row>
    <row r="185" spans="1:4">
      <c r="A185" s="4" t="s">
        <v>924</v>
      </c>
      <c r="B185" s="6" t="n">
        <v>-1</v>
      </c>
      <c r="C185" s="7" t="n">
        <v>-1.6</v>
      </c>
    </row>
    <row r="186" spans="1:4">
      <c r="A186" s="4" t="s">
        <v>926</v>
      </c>
      <c r="B186" s="4" t="s">
        <v>997</v>
      </c>
      <c r="C186" s="4" t="s">
        <v>997</v>
      </c>
    </row>
    <row r="187" spans="1:4">
      <c r="A187" s="4" t="s">
        <v>998</v>
      </c>
    </row>
    <row r="188" spans="1:4">
      <c r="A188" s="3" t="s">
        <v>827</v>
      </c>
    </row>
    <row r="189" spans="1:4">
      <c r="A189" s="4" t="s">
        <v>924</v>
      </c>
      <c r="B189" s="6" t="n">
        <v>0</v>
      </c>
      <c r="C189" s="6" t="n">
        <v>0</v>
      </c>
    </row>
    <row r="190" spans="1:4">
      <c r="A190" s="4" t="s">
        <v>999</v>
      </c>
    </row>
    <row r="191" spans="1:4">
      <c r="A191" s="3" t="s">
        <v>827</v>
      </c>
    </row>
    <row r="192" spans="1:4">
      <c r="A192" s="4" t="s">
        <v>924</v>
      </c>
      <c r="B192" s="5" t="n">
        <v>-1</v>
      </c>
      <c r="C192" s="8" t="n">
        <v>-1.6</v>
      </c>
    </row>
    <row r="193" spans="1:4">
      <c r="A193" s="4" t="s">
        <v>1000</v>
      </c>
    </row>
    <row r="194" spans="1:4">
      <c r="A194" s="3" t="s">
        <v>827</v>
      </c>
    </row>
    <row r="195" spans="1:4">
      <c r="A195" s="4" t="s">
        <v>924</v>
      </c>
      <c r="B195" s="5" t="n">
        <v>0</v>
      </c>
      <c r="C195" s="5" t="n">
        <v>0</v>
      </c>
    </row>
    <row r="196" spans="1:4">
      <c r="A196" s="4" t="s">
        <v>1001</v>
      </c>
    </row>
    <row r="197" spans="1:4">
      <c r="A197" s="3" t="s">
        <v>827</v>
      </c>
    </row>
    <row r="198" spans="1:4">
      <c r="A198" s="4" t="s">
        <v>924</v>
      </c>
      <c r="B198" s="8" t="n">
        <v>34.6</v>
      </c>
      <c r="C198" s="8" t="n">
        <v>40.6</v>
      </c>
    </row>
    <row r="199" spans="1:4">
      <c r="A199" s="4" t="s">
        <v>925</v>
      </c>
      <c r="B199" s="7" t="n">
        <v>34.6</v>
      </c>
      <c r="C199" s="7" t="n">
        <v>40.6</v>
      </c>
    </row>
    <row r="200" spans="1:4">
      <c r="A200" s="4" t="s">
        <v>926</v>
      </c>
      <c r="B200" s="4" t="s">
        <v>987</v>
      </c>
      <c r="C200" s="4" t="s">
        <v>1002</v>
      </c>
    </row>
    <row r="201" spans="1:4">
      <c r="A201" s="4" t="s">
        <v>1003</v>
      </c>
      <c r="B201" s="4" t="s">
        <v>1004</v>
      </c>
      <c r="C201" s="4" t="s">
        <v>1004</v>
      </c>
    </row>
    <row r="202" spans="1:4">
      <c r="A202" s="4" t="s">
        <v>1005</v>
      </c>
    </row>
    <row r="203" spans="1:4">
      <c r="A203" s="3" t="s">
        <v>827</v>
      </c>
    </row>
    <row r="204" spans="1:4">
      <c r="A204" s="4" t="s">
        <v>924</v>
      </c>
      <c r="B204" s="7" t="n">
        <v>224.2</v>
      </c>
      <c r="C204" s="7" t="n">
        <v>235.2</v>
      </c>
    </row>
    <row r="205" spans="1:4">
      <c r="A205" s="4" t="s">
        <v>925</v>
      </c>
      <c r="B205" s="7" t="n">
        <v>224.2</v>
      </c>
      <c r="C205" s="7" t="n">
        <v>235.2</v>
      </c>
    </row>
    <row r="206" spans="1:4">
      <c r="A206" s="4" t="s">
        <v>926</v>
      </c>
      <c r="B206" s="4" t="s">
        <v>1006</v>
      </c>
      <c r="C206" s="4" t="s">
        <v>1007</v>
      </c>
    </row>
    <row r="207" spans="1:4">
      <c r="A207" s="4" t="s">
        <v>1008</v>
      </c>
    </row>
    <row r="208" spans="1:4">
      <c r="A208" s="3" t="s">
        <v>827</v>
      </c>
    </row>
    <row r="209" spans="1:4">
      <c r="A209" s="4" t="s">
        <v>924</v>
      </c>
      <c r="B209" s="6" t="n">
        <v>244</v>
      </c>
      <c r="C209" s="7" t="n">
        <v>336.6</v>
      </c>
    </row>
    <row r="210" spans="1:4">
      <c r="A210" s="4" t="s">
        <v>925</v>
      </c>
      <c r="B210" s="6" t="n">
        <v>244</v>
      </c>
      <c r="C210" s="7" t="n">
        <v>336.6</v>
      </c>
    </row>
    <row r="211" spans="1:4">
      <c r="A211" s="4" t="s">
        <v>926</v>
      </c>
      <c r="B211" s="4" t="s">
        <v>1009</v>
      </c>
      <c r="C211" s="4" t="s">
        <v>8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2</v>
      </c>
    </row>
    <row r="3" spans="1:3">
      <c r="A3" s="3" t="s">
        <v>869</v>
      </c>
    </row>
    <row r="4" spans="1:3">
      <c r="A4" s="4" t="s">
        <v>870</v>
      </c>
      <c r="B4" s="6" t="n">
        <v>54</v>
      </c>
      <c r="C4" s="6" t="n">
        <v>0</v>
      </c>
    </row>
    <row r="5" spans="1:3">
      <c r="A5" s="4" t="s">
        <v>1011</v>
      </c>
      <c r="B5" s="5" t="n">
        <v>0</v>
      </c>
      <c r="C5" s="5" t="n">
        <v>51</v>
      </c>
    </row>
    <row r="6" spans="1:3">
      <c r="A6" s="4" t="s">
        <v>1012</v>
      </c>
      <c r="B6" s="8" t="n">
        <v>0.5</v>
      </c>
      <c r="C6" s="8" t="n">
        <v>0.1</v>
      </c>
    </row>
    <row r="7" spans="1:3">
      <c r="A7" s="4" t="s">
        <v>1013</v>
      </c>
      <c r="B7" s="8" t="n">
        <v>2.2</v>
      </c>
      <c r="C7" s="8" t="n">
        <v>0.3</v>
      </c>
    </row>
    <row r="8" spans="1:3">
      <c r="A8" s="4" t="s">
        <v>874</v>
      </c>
      <c r="B8" s="8" t="n">
        <v>-2.9</v>
      </c>
      <c r="C8" s="8" t="n">
        <v>3.3</v>
      </c>
    </row>
    <row r="9" spans="1:3">
      <c r="A9" s="4" t="s">
        <v>1014</v>
      </c>
      <c r="B9" s="8" t="n">
        <v>1.9</v>
      </c>
      <c r="C9" s="8" t="n">
        <v>0.3</v>
      </c>
    </row>
    <row r="10" spans="1:3">
      <c r="A10" s="4" t="s">
        <v>876</v>
      </c>
      <c r="B10" s="8" t="n">
        <v>-5.1</v>
      </c>
      <c r="C10" s="5" t="n">
        <v>-1</v>
      </c>
    </row>
    <row r="11" spans="1:3">
      <c r="A11" s="4" t="s">
        <v>878</v>
      </c>
      <c r="B11" s="8" t="n">
        <v>50.6</v>
      </c>
      <c r="C11" s="5" t="n">
        <v>54</v>
      </c>
    </row>
    <row r="12" spans="1:3">
      <c r="A12" s="4" t="s">
        <v>1015</v>
      </c>
      <c r="B12" s="8" t="n">
        <v>-50.6</v>
      </c>
      <c r="C12" s="5" t="n">
        <v>-54</v>
      </c>
    </row>
    <row r="13" spans="1:3">
      <c r="A13" s="3" t="s">
        <v>1016</v>
      </c>
    </row>
    <row r="14" spans="1:3">
      <c r="A14" s="4" t="s">
        <v>890</v>
      </c>
      <c r="B14" s="8" t="n">
        <v>-3.9</v>
      </c>
      <c r="C14" s="5" t="n">
        <v>-4</v>
      </c>
    </row>
    <row r="15" spans="1:3">
      <c r="A15" s="4" t="s">
        <v>891</v>
      </c>
      <c r="B15" s="8" t="n">
        <v>-46.7</v>
      </c>
      <c r="C15" s="5" t="n">
        <v>-50</v>
      </c>
    </row>
    <row r="16" spans="1:3">
      <c r="A16" s="4" t="s">
        <v>892</v>
      </c>
      <c r="B16" s="7" t="n">
        <v>-50.6</v>
      </c>
      <c r="C16" s="6" t="n">
        <v>-54</v>
      </c>
    </row>
    <row r="17" spans="1:3">
      <c r="A17" s="4" t="s">
        <v>1017</v>
      </c>
      <c r="B17" s="4" t="s">
        <v>945</v>
      </c>
      <c r="C17" s="4" t="s">
        <v>9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18</v>
      </c>
      <c r="B1" s="2" t="s">
        <v>1</v>
      </c>
    </row>
    <row r="2" spans="1:2">
      <c r="B2" s="2" t="s">
        <v>2</v>
      </c>
    </row>
    <row r="3" spans="1:2">
      <c r="A3" s="3" t="s">
        <v>1019</v>
      </c>
    </row>
    <row r="4" spans="1:2">
      <c r="A4" s="4" t="s">
        <v>1020</v>
      </c>
      <c r="B4" s="4" t="s">
        <v>1021</v>
      </c>
    </row>
    <row r="5" spans="1:2">
      <c r="A5" s="4" t="s">
        <v>1022</v>
      </c>
      <c r="B5" s="4" t="s">
        <v>7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 customWidth="1" max="13" min="13" width="14"/>
  </cols>
  <sheetData>
    <row r="1" spans="1:13">
      <c r="A1" s="1" t="s">
        <v>1023</v>
      </c>
      <c r="B1" s="2" t="s">
        <v>1024</v>
      </c>
      <c r="C1" s="2" t="s">
        <v>1025</v>
      </c>
      <c r="D1" s="2" t="s">
        <v>1026</v>
      </c>
      <c r="E1" s="2" t="s">
        <v>1027</v>
      </c>
      <c r="F1" s="2" t="s">
        <v>1028</v>
      </c>
      <c r="G1" s="2" t="s">
        <v>1029</v>
      </c>
      <c r="H1" s="2" t="s">
        <v>2</v>
      </c>
      <c r="I1" s="2" t="s">
        <v>32</v>
      </c>
      <c r="J1" s="2" t="s">
        <v>80</v>
      </c>
      <c r="K1" s="2" t="s">
        <v>1030</v>
      </c>
      <c r="L1" s="2" t="s">
        <v>1031</v>
      </c>
      <c r="M1" s="2" t="s">
        <v>1032</v>
      </c>
    </row>
    <row r="2" spans="1:13">
      <c r="A2" s="3" t="s">
        <v>1033</v>
      </c>
    </row>
    <row r="3" spans="1:13">
      <c r="A3" s="4" t="s">
        <v>77</v>
      </c>
      <c r="H3" s="5" t="n">
        <v>111087027</v>
      </c>
      <c r="I3" s="5" t="n">
        <v>109523493</v>
      </c>
    </row>
    <row r="4" spans="1:13">
      <c r="A4" s="4" t="s">
        <v>75</v>
      </c>
      <c r="H4" s="9" t="n">
        <v>0.001</v>
      </c>
      <c r="I4" s="9" t="n">
        <v>0.001</v>
      </c>
    </row>
    <row r="5" spans="1:13">
      <c r="A5" s="4" t="s">
        <v>73</v>
      </c>
      <c r="H5" s="5" t="n">
        <v>72235</v>
      </c>
      <c r="I5" s="5" t="n">
        <v>72885</v>
      </c>
    </row>
    <row r="6" spans="1:13">
      <c r="A6" s="4" t="s">
        <v>1034</v>
      </c>
      <c r="M6" s="10" t="n">
        <v>34.05</v>
      </c>
    </row>
    <row r="7" spans="1:13">
      <c r="A7" s="4" t="s">
        <v>1035</v>
      </c>
      <c r="B7" s="6" t="n">
        <v>52000000</v>
      </c>
      <c r="M7" s="6" t="n">
        <v>40900000</v>
      </c>
    </row>
    <row r="8" spans="1:13">
      <c r="A8" s="4" t="s">
        <v>71</v>
      </c>
      <c r="H8" s="9" t="n">
        <v>0.001</v>
      </c>
      <c r="I8" s="9" t="n">
        <v>0.001</v>
      </c>
    </row>
    <row r="9" spans="1:13">
      <c r="A9" s="4" t="s">
        <v>1036</v>
      </c>
      <c r="C9" s="6" t="n">
        <v>684200000</v>
      </c>
    </row>
    <row r="10" spans="1:13">
      <c r="A10" s="4" t="s">
        <v>1037</v>
      </c>
      <c r="C10" s="5" t="n">
        <v>12128115</v>
      </c>
      <c r="L10" s="5" t="n">
        <v>12128115</v>
      </c>
    </row>
    <row r="11" spans="1:13">
      <c r="A11" s="4" t="s">
        <v>1038</v>
      </c>
      <c r="D11" s="6" t="n">
        <v>25</v>
      </c>
    </row>
    <row r="12" spans="1:13">
      <c r="A12" s="4" t="s">
        <v>1039</v>
      </c>
      <c r="G12" s="6" t="n">
        <v>413200000</v>
      </c>
      <c r="H12" s="6" t="n">
        <v>0</v>
      </c>
      <c r="I12" s="6" t="n">
        <v>1260000000</v>
      </c>
      <c r="J12" s="6" t="n">
        <v>1131300000</v>
      </c>
    </row>
    <row r="13" spans="1:13">
      <c r="A13" s="4" t="s">
        <v>74</v>
      </c>
      <c r="H13" s="5" t="n">
        <v>72235</v>
      </c>
      <c r="I13" s="5" t="n">
        <v>72885</v>
      </c>
    </row>
    <row r="14" spans="1:13">
      <c r="A14" s="4" t="s">
        <v>1040</v>
      </c>
      <c r="F14" s="6" t="n">
        <v>7</v>
      </c>
    </row>
    <row r="15" spans="1:13">
      <c r="A15" s="4" t="s">
        <v>1041</v>
      </c>
      <c r="H15" s="5" t="n">
        <v>10276314</v>
      </c>
    </row>
    <row r="16" spans="1:13">
      <c r="A16" s="4" t="s">
        <v>164</v>
      </c>
    </row>
    <row r="17" spans="1:13">
      <c r="A17" s="3" t="s">
        <v>1033</v>
      </c>
    </row>
    <row r="18" spans="1:13">
      <c r="A18" s="4" t="s">
        <v>1042</v>
      </c>
      <c r="E18" s="5" t="n">
        <v>15000000</v>
      </c>
      <c r="I18" s="5" t="n">
        <v>15499000</v>
      </c>
      <c r="J18" s="5" t="n">
        <v>27953000</v>
      </c>
    </row>
    <row r="19" spans="1:13">
      <c r="A19" s="4" t="s">
        <v>1043</v>
      </c>
      <c r="D19" s="5" t="n">
        <v>2250000</v>
      </c>
    </row>
    <row r="20" spans="1:13">
      <c r="A20" s="4" t="s">
        <v>1044</v>
      </c>
    </row>
    <row r="21" spans="1:13">
      <c r="A21" s="3" t="s">
        <v>1033</v>
      </c>
    </row>
    <row r="22" spans="1:13">
      <c r="A22" s="4" t="s">
        <v>77</v>
      </c>
      <c r="B22" s="5" t="n">
        <v>15499445</v>
      </c>
      <c r="C22" s="5" t="n">
        <v>10702934</v>
      </c>
    </row>
    <row r="23" spans="1:13">
      <c r="A23" s="4" t="s">
        <v>75</v>
      </c>
      <c r="B23" s="9" t="n">
        <v>0.001</v>
      </c>
    </row>
    <row r="24" spans="1:13">
      <c r="A24" s="4" t="s">
        <v>73</v>
      </c>
      <c r="C24" s="5" t="n">
        <v>371848</v>
      </c>
    </row>
    <row r="25" spans="1:13">
      <c r="A25" s="4" t="s">
        <v>1045</v>
      </c>
      <c r="B25" s="6" t="n">
        <v>45</v>
      </c>
      <c r="C25" s="10" t="n">
        <v>30.66</v>
      </c>
    </row>
    <row r="26" spans="1:13">
      <c r="A26" s="4" t="s">
        <v>1046</v>
      </c>
      <c r="B26" s="6" t="n">
        <v>697500000</v>
      </c>
      <c r="C26" s="6" t="n">
        <v>328000000</v>
      </c>
    </row>
    <row r="27" spans="1:13">
      <c r="A27" s="4" t="s">
        <v>1034</v>
      </c>
      <c r="B27" s="10" t="n">
        <v>49.16</v>
      </c>
    </row>
    <row r="28" spans="1:13">
      <c r="A28" s="4" t="s">
        <v>179</v>
      </c>
    </row>
    <row r="29" spans="1:13">
      <c r="A29" s="3" t="s">
        <v>1033</v>
      </c>
    </row>
    <row r="30" spans="1:13">
      <c r="A30" s="4" t="s">
        <v>73</v>
      </c>
      <c r="B30" s="5" t="n">
        <v>562525</v>
      </c>
    </row>
    <row r="31" spans="1:13">
      <c r="A31" s="4" t="s">
        <v>1045</v>
      </c>
      <c r="B31" s="6" t="n">
        <v>1000</v>
      </c>
    </row>
    <row r="32" spans="1:13">
      <c r="A32" s="4" t="s">
        <v>1046</v>
      </c>
      <c r="B32" s="6" t="n">
        <v>562500000</v>
      </c>
    </row>
    <row r="33" spans="1:13">
      <c r="A33" s="4" t="s">
        <v>1047</v>
      </c>
      <c r="B33" s="6" t="n">
        <v>1228100000</v>
      </c>
    </row>
    <row r="34" spans="1:13">
      <c r="A34" s="4" t="s">
        <v>1048</v>
      </c>
      <c r="B34" s="5" t="n">
        <v>12500546</v>
      </c>
      <c r="K34" s="5" t="n">
        <v>12500546</v>
      </c>
    </row>
    <row r="35" spans="1:13">
      <c r="A35" s="4" t="s">
        <v>1049</v>
      </c>
      <c r="K35" s="6" t="n">
        <v>45</v>
      </c>
    </row>
    <row r="36" spans="1:13">
      <c r="A36" s="4" t="s">
        <v>1050</v>
      </c>
    </row>
    <row r="37" spans="1:13">
      <c r="A37" s="3" t="s">
        <v>1033</v>
      </c>
    </row>
    <row r="38" spans="1:13">
      <c r="A38" s="4" t="s">
        <v>1045</v>
      </c>
      <c r="C38" s="6" t="n">
        <v>1000</v>
      </c>
    </row>
    <row r="39" spans="1:13">
      <c r="A39" s="4" t="s">
        <v>1046</v>
      </c>
      <c r="C39" s="6" t="n">
        <v>372000000</v>
      </c>
    </row>
    <row r="40" spans="1:13">
      <c r="A40" s="4" t="s">
        <v>1049</v>
      </c>
      <c r="C40" s="10" t="n">
        <v>30.66</v>
      </c>
    </row>
    <row r="41" spans="1:13">
      <c r="A41" s="4" t="s">
        <v>71</v>
      </c>
      <c r="C41" s="9" t="n">
        <v>0.001</v>
      </c>
    </row>
    <row r="42" spans="1:13">
      <c r="A42" s="4" t="s">
        <v>1051</v>
      </c>
    </row>
    <row r="43" spans="1:13">
      <c r="A43" s="3" t="s">
        <v>1033</v>
      </c>
    </row>
    <row r="44" spans="1:13">
      <c r="A44" s="4" t="s">
        <v>71</v>
      </c>
      <c r="H44" s="9" t="n">
        <v>0.001</v>
      </c>
    </row>
    <row r="45" spans="1:13">
      <c r="A45" s="4" t="s">
        <v>74</v>
      </c>
      <c r="H45" s="5" t="n">
        <v>0</v>
      </c>
    </row>
    <row r="46" spans="1:13">
      <c r="A46" s="4" t="s">
        <v>1052</v>
      </c>
      <c r="F46" s="6" t="n">
        <v>75000000</v>
      </c>
    </row>
    <row r="47" spans="1:13">
      <c r="A47" s="4" t="s">
        <v>190</v>
      </c>
      <c r="F47" s="5" t="n">
        <v>75000</v>
      </c>
    </row>
    <row r="48" spans="1:13">
      <c r="A48" s="4" t="s">
        <v>1053</v>
      </c>
      <c r="F48" s="6" t="n">
        <v>1000</v>
      </c>
    </row>
    <row r="49" spans="1:13">
      <c r="A49" s="4" t="s">
        <v>1040</v>
      </c>
      <c r="F49" s="6" t="n">
        <v>7</v>
      </c>
    </row>
    <row r="50" spans="1:13">
      <c r="A50" s="4" t="s">
        <v>1041</v>
      </c>
      <c r="H50" s="5" t="n">
        <v>10319286</v>
      </c>
    </row>
    <row r="51" spans="1:13">
      <c r="A51" s="4" t="s">
        <v>1054</v>
      </c>
      <c r="F51" s="4" t="s">
        <v>8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1055</v>
      </c>
      <c r="B1" s="2" t="s">
        <v>1056</v>
      </c>
      <c r="C1" s="2" t="s">
        <v>1057</v>
      </c>
      <c r="D1" s="2" t="s">
        <v>2</v>
      </c>
      <c r="E1" s="2" t="s">
        <v>32</v>
      </c>
      <c r="F1" s="2" t="s">
        <v>80</v>
      </c>
      <c r="G1" s="2" t="s">
        <v>1058</v>
      </c>
    </row>
    <row r="2" spans="1:7">
      <c r="A2" s="3" t="s">
        <v>1059</v>
      </c>
    </row>
    <row r="3" spans="1:7">
      <c r="A3" s="4" t="s">
        <v>1060</v>
      </c>
      <c r="D3" s="7" t="n">
        <v>54.5</v>
      </c>
      <c r="E3" s="7" t="n">
        <v>36.8</v>
      </c>
      <c r="F3" s="7" t="n">
        <v>7.5</v>
      </c>
    </row>
    <row r="4" spans="1:7">
      <c r="A4" s="4" t="s">
        <v>1061</v>
      </c>
    </row>
    <row r="5" spans="1:7">
      <c r="A5" s="3" t="s">
        <v>1059</v>
      </c>
    </row>
    <row r="6" spans="1:7">
      <c r="A6" s="4" t="s">
        <v>1060</v>
      </c>
      <c r="D6" s="6" t="n">
        <v>0</v>
      </c>
      <c r="E6" s="8" t="n">
        <v>8.5</v>
      </c>
      <c r="F6" s="5" t="n">
        <v>0</v>
      </c>
    </row>
    <row r="7" spans="1:7">
      <c r="A7" s="4" t="s">
        <v>1062</v>
      </c>
    </row>
    <row r="8" spans="1:7">
      <c r="A8" s="3" t="s">
        <v>1059</v>
      </c>
    </row>
    <row r="9" spans="1:7">
      <c r="A9" s="4" t="s">
        <v>1063</v>
      </c>
      <c r="D9" s="4" t="s">
        <v>1064</v>
      </c>
    </row>
    <row r="10" spans="1:7">
      <c r="A10" s="4" t="s">
        <v>1065</v>
      </c>
      <c r="D10" s="7" t="n">
        <v>40.1</v>
      </c>
    </row>
    <row r="11" spans="1:7">
      <c r="A11" s="4" t="s">
        <v>1066</v>
      </c>
    </row>
    <row r="12" spans="1:7">
      <c r="A12" s="3" t="s">
        <v>1059</v>
      </c>
    </row>
    <row r="13" spans="1:7">
      <c r="A13" s="4" t="s">
        <v>1060</v>
      </c>
      <c r="D13" s="8" t="n">
        <v>1.2</v>
      </c>
      <c r="E13" s="8" t="n">
        <v>1.9</v>
      </c>
      <c r="F13" s="8" t="n">
        <v>1.7</v>
      </c>
    </row>
    <row r="14" spans="1:7">
      <c r="A14" s="4" t="s">
        <v>1067</v>
      </c>
      <c r="D14" s="8" t="n">
        <v>32.2</v>
      </c>
    </row>
    <row r="15" spans="1:7">
      <c r="A15" s="4" t="s">
        <v>1068</v>
      </c>
      <c r="D15" s="8" t="n">
        <v>30.3</v>
      </c>
    </row>
    <row r="16" spans="1:7">
      <c r="A16" s="4" t="s">
        <v>1069</v>
      </c>
      <c r="D16" s="6" t="n">
        <v>1</v>
      </c>
    </row>
    <row r="17" spans="1:7">
      <c r="A17" s="4" t="s">
        <v>1063</v>
      </c>
      <c r="D17" s="4" t="s">
        <v>1070</v>
      </c>
    </row>
    <row r="18" spans="1:7">
      <c r="A18" s="4" t="s">
        <v>1071</v>
      </c>
      <c r="D18" s="7" t="n">
        <v>11.7</v>
      </c>
      <c r="E18" s="8" t="n">
        <v>4.1</v>
      </c>
      <c r="F18" s="8" t="n">
        <v>1.7</v>
      </c>
    </row>
    <row r="19" spans="1:7">
      <c r="A19" s="4" t="s">
        <v>1072</v>
      </c>
      <c r="D19" s="7" t="n">
        <v>13.2</v>
      </c>
      <c r="E19" s="8" t="n">
        <v>5.2</v>
      </c>
      <c r="F19" s="8" t="n">
        <v>0.5</v>
      </c>
    </row>
    <row r="20" spans="1:7">
      <c r="A20" s="4" t="s">
        <v>1073</v>
      </c>
    </row>
    <row r="21" spans="1:7">
      <c r="A21" s="3" t="s">
        <v>1059</v>
      </c>
    </row>
    <row r="22" spans="1:7">
      <c r="A22" s="4" t="s">
        <v>1074</v>
      </c>
      <c r="D22" s="4" t="s">
        <v>447</v>
      </c>
    </row>
    <row r="23" spans="1:7">
      <c r="A23" s="4" t="s">
        <v>1075</v>
      </c>
    </row>
    <row r="24" spans="1:7">
      <c r="A24" s="3" t="s">
        <v>1059</v>
      </c>
    </row>
    <row r="25" spans="1:7">
      <c r="A25" s="4" t="s">
        <v>1076</v>
      </c>
      <c r="D25" s="4" t="s">
        <v>437</v>
      </c>
    </row>
    <row r="26" spans="1:7">
      <c r="A26" s="4" t="s">
        <v>1077</v>
      </c>
    </row>
    <row r="27" spans="1:7">
      <c r="A27" s="3" t="s">
        <v>1059</v>
      </c>
    </row>
    <row r="28" spans="1:7">
      <c r="A28" s="4" t="s">
        <v>1076</v>
      </c>
      <c r="D28" s="4" t="s">
        <v>445</v>
      </c>
    </row>
    <row r="29" spans="1:7">
      <c r="A29" s="4" t="s">
        <v>1078</v>
      </c>
    </row>
    <row r="30" spans="1:7">
      <c r="A30" s="3" t="s">
        <v>1059</v>
      </c>
    </row>
    <row r="31" spans="1:7">
      <c r="A31" s="4" t="s">
        <v>1076</v>
      </c>
      <c r="D31" s="4" t="s">
        <v>1079</v>
      </c>
    </row>
    <row r="32" spans="1:7">
      <c r="A32" s="4" t="s">
        <v>1074</v>
      </c>
      <c r="D32" s="4" t="s">
        <v>447</v>
      </c>
    </row>
    <row r="33" spans="1:7">
      <c r="A33" s="4" t="s">
        <v>1080</v>
      </c>
    </row>
    <row r="34" spans="1:7">
      <c r="A34" s="3" t="s">
        <v>1059</v>
      </c>
    </row>
    <row r="35" spans="1:7">
      <c r="A35" s="4" t="s">
        <v>1060</v>
      </c>
      <c r="D35" s="6" t="n">
        <v>13</v>
      </c>
      <c r="E35" s="5" t="n">
        <v>9</v>
      </c>
      <c r="F35" s="8" t="n">
        <v>5.8</v>
      </c>
    </row>
    <row r="36" spans="1:7">
      <c r="A36" s="4" t="s">
        <v>1081</v>
      </c>
      <c r="D36" s="7" t="n">
        <v>26.8</v>
      </c>
      <c r="E36" s="7" t="n">
        <v>14.3</v>
      </c>
      <c r="F36" s="8" t="n">
        <v>9.9</v>
      </c>
    </row>
    <row r="37" spans="1:7">
      <c r="A37" s="4" t="s">
        <v>1082</v>
      </c>
      <c r="D37" s="5" t="n">
        <v>977820</v>
      </c>
      <c r="E37" s="5" t="n">
        <v>1558441</v>
      </c>
    </row>
    <row r="38" spans="1:7">
      <c r="A38" s="4" t="s">
        <v>1083</v>
      </c>
    </row>
    <row r="39" spans="1:7">
      <c r="A39" s="3" t="s">
        <v>1059</v>
      </c>
    </row>
    <row r="40" spans="1:7">
      <c r="A40" s="4" t="s">
        <v>1082</v>
      </c>
      <c r="D40" s="5" t="n">
        <v>931535</v>
      </c>
    </row>
    <row r="41" spans="1:7">
      <c r="A41" s="4" t="s">
        <v>1084</v>
      </c>
    </row>
    <row r="42" spans="1:7">
      <c r="A42" s="3" t="s">
        <v>1059</v>
      </c>
    </row>
    <row r="43" spans="1:7">
      <c r="A43" s="4" t="s">
        <v>1082</v>
      </c>
      <c r="D43" s="5" t="n">
        <v>46285</v>
      </c>
    </row>
    <row r="44" spans="1:7">
      <c r="A44" s="4" t="s">
        <v>1085</v>
      </c>
    </row>
    <row r="45" spans="1:7">
      <c r="A45" s="3" t="s">
        <v>1059</v>
      </c>
    </row>
    <row r="46" spans="1:7">
      <c r="A46" s="4" t="s">
        <v>1060</v>
      </c>
      <c r="D46" s="7" t="n">
        <v>12.8</v>
      </c>
      <c r="E46" s="6" t="n">
        <v>17</v>
      </c>
      <c r="F46" s="6" t="n">
        <v>0</v>
      </c>
    </row>
    <row r="47" spans="1:7">
      <c r="A47" s="4" t="s">
        <v>1081</v>
      </c>
      <c r="D47" s="7" t="n">
        <v>7.2</v>
      </c>
      <c r="E47" s="7" t="n">
        <v>0.7</v>
      </c>
    </row>
    <row r="48" spans="1:7">
      <c r="A48" s="4" t="s">
        <v>1082</v>
      </c>
      <c r="D48" s="5" t="n">
        <v>2266556</v>
      </c>
      <c r="E48" s="5" t="n">
        <v>1987060</v>
      </c>
    </row>
    <row r="49" spans="1:7">
      <c r="A49" s="4" t="s">
        <v>1086</v>
      </c>
      <c r="F49" s="5" t="n">
        <v>0</v>
      </c>
    </row>
    <row r="50" spans="1:7">
      <c r="A50" s="4" t="s">
        <v>1087</v>
      </c>
    </row>
    <row r="51" spans="1:7">
      <c r="A51" s="3" t="s">
        <v>1059</v>
      </c>
    </row>
    <row r="52" spans="1:7">
      <c r="A52" s="4" t="s">
        <v>1082</v>
      </c>
      <c r="D52" s="5" t="n">
        <v>1289968</v>
      </c>
    </row>
    <row r="53" spans="1:7">
      <c r="A53" s="4" t="s">
        <v>1088</v>
      </c>
    </row>
    <row r="54" spans="1:7">
      <c r="A54" s="3" t="s">
        <v>1059</v>
      </c>
    </row>
    <row r="55" spans="1:7">
      <c r="A55" s="4" t="s">
        <v>1082</v>
      </c>
      <c r="D55" s="5" t="n">
        <v>976588</v>
      </c>
    </row>
    <row r="56" spans="1:7">
      <c r="A56" s="4" t="s">
        <v>1089</v>
      </c>
    </row>
    <row r="57" spans="1:7">
      <c r="A57" s="3" t="s">
        <v>1059</v>
      </c>
    </row>
    <row r="58" spans="1:7">
      <c r="A58" s="4" t="s">
        <v>1060</v>
      </c>
      <c r="D58" s="7" t="n">
        <v>26.9</v>
      </c>
      <c r="E58" s="6" t="n">
        <v>0</v>
      </c>
      <c r="F58" s="6" t="n">
        <v>0</v>
      </c>
    </row>
    <row r="59" spans="1:7">
      <c r="A59" s="4" t="s">
        <v>1076</v>
      </c>
      <c r="D59" s="4" t="s">
        <v>1090</v>
      </c>
    </row>
    <row r="60" spans="1:7">
      <c r="A60" s="4" t="s">
        <v>1063</v>
      </c>
      <c r="D60" s="4" t="s">
        <v>437</v>
      </c>
    </row>
    <row r="61" spans="1:7">
      <c r="A61" s="4" t="s">
        <v>1082</v>
      </c>
      <c r="D61" s="5" t="n">
        <v>2447017</v>
      </c>
      <c r="E61" s="5" t="n">
        <v>0</v>
      </c>
    </row>
    <row r="62" spans="1:7">
      <c r="A62" s="4" t="s">
        <v>1065</v>
      </c>
      <c r="D62" s="7" t="n">
        <v>78.7</v>
      </c>
    </row>
    <row r="63" spans="1:7">
      <c r="A63" s="4" t="s">
        <v>1091</v>
      </c>
      <c r="D63" s="4" t="s">
        <v>774</v>
      </c>
    </row>
    <row r="64" spans="1:7">
      <c r="A64" s="4" t="s">
        <v>1092</v>
      </c>
      <c r="D64" s="7" t="n">
        <v>26.9</v>
      </c>
    </row>
    <row r="65" spans="1:7">
      <c r="A65" s="4" t="s">
        <v>1093</v>
      </c>
      <c r="D65" s="10" t="n">
        <v>43.16</v>
      </c>
    </row>
    <row r="66" spans="1:7">
      <c r="A66" s="4" t="s">
        <v>503</v>
      </c>
    </row>
    <row r="67" spans="1:7">
      <c r="A67" s="3" t="s">
        <v>1059</v>
      </c>
    </row>
    <row r="68" spans="1:7">
      <c r="A68" s="4" t="s">
        <v>1060</v>
      </c>
      <c r="E68" s="7" t="n">
        <v>18.5</v>
      </c>
    </row>
    <row r="69" spans="1:7">
      <c r="A69" s="4" t="s">
        <v>1094</v>
      </c>
    </row>
    <row r="70" spans="1:7">
      <c r="A70" s="3" t="s">
        <v>1059</v>
      </c>
    </row>
    <row r="71" spans="1:7">
      <c r="A71" s="4" t="s">
        <v>1060</v>
      </c>
      <c r="C71" s="7" t="n">
        <v>8.5</v>
      </c>
    </row>
    <row r="72" spans="1:7">
      <c r="A72" s="4" t="s">
        <v>530</v>
      </c>
    </row>
    <row r="73" spans="1:7">
      <c r="A73" s="3" t="s">
        <v>1059</v>
      </c>
    </row>
    <row r="74" spans="1:7">
      <c r="A74" s="4" t="s">
        <v>1060</v>
      </c>
      <c r="B74" s="7" t="n">
        <v>30.9</v>
      </c>
    </row>
    <row r="75" spans="1:7">
      <c r="A75" s="4" t="s">
        <v>1095</v>
      </c>
    </row>
    <row r="76" spans="1:7">
      <c r="A76" s="3" t="s">
        <v>1059</v>
      </c>
    </row>
    <row r="77" spans="1:7">
      <c r="A77" s="4" t="s">
        <v>1096</v>
      </c>
      <c r="D77" s="7" t="n">
        <v>17.8</v>
      </c>
      <c r="E77" s="6" t="n">
        <v>10</v>
      </c>
    </row>
    <row r="78" spans="1:7">
      <c r="A78" s="4" t="s">
        <v>1097</v>
      </c>
    </row>
    <row r="79" spans="1:7">
      <c r="A79" s="3" t="s">
        <v>1059</v>
      </c>
    </row>
    <row r="80" spans="1:7">
      <c r="A80" s="4" t="s">
        <v>1098</v>
      </c>
      <c r="B80" s="5" t="n">
        <v>883733</v>
      </c>
    </row>
    <row r="81" spans="1:7">
      <c r="A81" s="4" t="s">
        <v>1099</v>
      </c>
    </row>
    <row r="82" spans="1:7">
      <c r="A82" s="3" t="s">
        <v>1059</v>
      </c>
    </row>
    <row r="83" spans="1:7">
      <c r="A83" s="4" t="s">
        <v>1100</v>
      </c>
      <c r="B83" s="5" t="n">
        <v>661988</v>
      </c>
    </row>
    <row r="84" spans="1:7">
      <c r="A84" s="4" t="s">
        <v>1101</v>
      </c>
      <c r="B84" s="5" t="n">
        <v>426686</v>
      </c>
    </row>
    <row r="85" spans="1:7">
      <c r="A85" s="4" t="s">
        <v>1102</v>
      </c>
    </row>
    <row r="86" spans="1:7">
      <c r="A86" s="3" t="s">
        <v>1059</v>
      </c>
    </row>
    <row r="87" spans="1:7">
      <c r="A87" s="4" t="s">
        <v>1103</v>
      </c>
      <c r="G87" s="5" t="n">
        <v>3400000</v>
      </c>
    </row>
    <row r="88" spans="1:7">
      <c r="A88" s="4" t="s">
        <v>1104</v>
      </c>
      <c r="D88" s="5" t="n">
        <v>33197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80</v>
      </c>
    </row>
    <row r="3" spans="1:4">
      <c r="A3" s="3" t="s">
        <v>1059</v>
      </c>
    </row>
    <row r="4" spans="1:4">
      <c r="A4" s="4" t="s">
        <v>1060</v>
      </c>
      <c r="B4" s="7" t="n">
        <v>54.5</v>
      </c>
      <c r="C4" s="7" t="n">
        <v>36.8</v>
      </c>
      <c r="D4" s="7" t="n">
        <v>7.5</v>
      </c>
    </row>
    <row r="5" spans="1:4">
      <c r="A5" s="4" t="s">
        <v>1066</v>
      </c>
    </row>
    <row r="6" spans="1:4">
      <c r="A6" s="3" t="s">
        <v>1059</v>
      </c>
    </row>
    <row r="7" spans="1:4">
      <c r="A7" s="4" t="s">
        <v>1060</v>
      </c>
      <c r="B7" s="8" t="n">
        <v>1.2</v>
      </c>
      <c r="C7" s="8" t="n">
        <v>1.9</v>
      </c>
      <c r="D7" s="8" t="n">
        <v>1.7</v>
      </c>
    </row>
    <row r="8" spans="1:4">
      <c r="A8" s="4" t="s">
        <v>1106</v>
      </c>
    </row>
    <row r="9" spans="1:4">
      <c r="A9" s="3" t="s">
        <v>1059</v>
      </c>
    </row>
    <row r="10" spans="1:4">
      <c r="A10" s="4" t="s">
        <v>1060</v>
      </c>
      <c r="B10" s="8" t="n">
        <v>0.6</v>
      </c>
      <c r="C10" s="8" t="n">
        <v>0.4</v>
      </c>
      <c r="D10" s="5" t="n">
        <v>0</v>
      </c>
    </row>
    <row r="11" spans="1:4">
      <c r="A11" s="4" t="s">
        <v>1080</v>
      </c>
    </row>
    <row r="12" spans="1:4">
      <c r="A12" s="3" t="s">
        <v>1059</v>
      </c>
    </row>
    <row r="13" spans="1:4">
      <c r="A13" s="4" t="s">
        <v>1060</v>
      </c>
      <c r="B13" s="5" t="n">
        <v>13</v>
      </c>
      <c r="C13" s="5" t="n">
        <v>9</v>
      </c>
      <c r="D13" s="8" t="n">
        <v>5.8</v>
      </c>
    </row>
    <row r="14" spans="1:4">
      <c r="A14" s="4" t="s">
        <v>1085</v>
      </c>
    </row>
    <row r="15" spans="1:4">
      <c r="A15" s="3" t="s">
        <v>1059</v>
      </c>
    </row>
    <row r="16" spans="1:4">
      <c r="A16" s="4" t="s">
        <v>1060</v>
      </c>
      <c r="B16" s="8" t="n">
        <v>12.8</v>
      </c>
      <c r="C16" s="5" t="n">
        <v>17</v>
      </c>
      <c r="D16" s="5" t="n">
        <v>0</v>
      </c>
    </row>
    <row r="17" spans="1:4">
      <c r="A17" s="4" t="s">
        <v>1089</v>
      </c>
    </row>
    <row r="18" spans="1:4">
      <c r="A18" s="3" t="s">
        <v>1059</v>
      </c>
    </row>
    <row r="19" spans="1:4">
      <c r="A19" s="4" t="s">
        <v>1060</v>
      </c>
      <c r="B19" s="8" t="n">
        <v>26.9</v>
      </c>
      <c r="C19" s="5" t="n">
        <v>0</v>
      </c>
      <c r="D19" s="5" t="n">
        <v>0</v>
      </c>
    </row>
    <row r="20" spans="1:4">
      <c r="A20" s="4" t="s">
        <v>1061</v>
      </c>
    </row>
    <row r="21" spans="1:4">
      <c r="A21" s="3" t="s">
        <v>1059</v>
      </c>
    </row>
    <row r="22" spans="1:4">
      <c r="A22" s="4" t="s">
        <v>1060</v>
      </c>
      <c r="B22" s="6" t="n">
        <v>0</v>
      </c>
      <c r="C22" s="7" t="n">
        <v>8.5</v>
      </c>
      <c r="D22"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1107</v>
      </c>
      <c r="B1" s="2" t="s">
        <v>1</v>
      </c>
    </row>
    <row r="2" spans="1:4">
      <c r="B2" s="2" t="s">
        <v>2</v>
      </c>
      <c r="C2" s="2" t="s">
        <v>32</v>
      </c>
      <c r="D2" s="2" t="s">
        <v>80</v>
      </c>
    </row>
    <row r="3" spans="1:4">
      <c r="A3" s="3" t="s">
        <v>1059</v>
      </c>
    </row>
    <row r="4" spans="1:4">
      <c r="A4" s="4" t="s">
        <v>1108</v>
      </c>
      <c r="B4" s="4" t="s">
        <v>1109</v>
      </c>
      <c r="C4" s="4" t="s">
        <v>1110</v>
      </c>
      <c r="D4" s="4" t="s">
        <v>941</v>
      </c>
    </row>
    <row r="5" spans="1:4">
      <c r="A5" s="4" t="s">
        <v>1111</v>
      </c>
      <c r="B5" s="4" t="s">
        <v>570</v>
      </c>
      <c r="C5" s="4" t="s">
        <v>1112</v>
      </c>
      <c r="D5" s="4" t="s">
        <v>1113</v>
      </c>
    </row>
    <row r="6" spans="1:4">
      <c r="A6" s="4" t="s">
        <v>1114</v>
      </c>
      <c r="B6" s="4" t="s">
        <v>776</v>
      </c>
      <c r="C6" s="4" t="s">
        <v>776</v>
      </c>
      <c r="D6" s="4" t="s">
        <v>776</v>
      </c>
    </row>
    <row r="7" spans="1:4">
      <c r="A7" s="4" t="s">
        <v>1115</v>
      </c>
      <c r="B7" s="4" t="s">
        <v>1116</v>
      </c>
      <c r="C7" s="4" t="s">
        <v>1117</v>
      </c>
      <c r="D7" s="4" t="s">
        <v>11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 customWidth="1" max="8" min="8" width="27"/>
    <col customWidth="1" max="9" min="9" width="26"/>
    <col customWidth="1" max="10" min="10" width="25"/>
    <col customWidth="1" max="11" min="11" width="40"/>
    <col customWidth="1" max="12" min="12" width="37"/>
    <col customWidth="1" max="13" min="13" width="51"/>
    <col customWidth="1" max="14" min="14" width="25"/>
    <col customWidth="1" max="15" min="15" width="40"/>
    <col customWidth="1" max="16" min="16" width="37"/>
    <col customWidth="1" max="17" min="17" width="51"/>
    <col customWidth="1" max="18" min="18" width="25"/>
    <col customWidth="1" max="19" min="19" width="40"/>
    <col customWidth="1" max="20" min="20" width="37"/>
    <col customWidth="1" max="21" min="21" width="51"/>
  </cols>
  <sheetData>
    <row r="1" spans="1:21">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c r="O1" s="2" t="s">
        <v>176</v>
      </c>
      <c r="P1" s="2" t="s">
        <v>177</v>
      </c>
      <c r="Q1" s="2" t="s">
        <v>178</v>
      </c>
      <c r="R1" s="2" t="s">
        <v>179</v>
      </c>
      <c r="S1" s="2" t="s">
        <v>180</v>
      </c>
      <c r="T1" s="2" t="s">
        <v>181</v>
      </c>
      <c r="U1" s="2" t="s">
        <v>182</v>
      </c>
    </row>
    <row r="2" spans="1:21">
      <c r="A2" s="4" t="s">
        <v>183</v>
      </c>
      <c r="C2" s="5" t="n">
        <v>30583</v>
      </c>
      <c r="D2" s="5" t="n">
        <v>45</v>
      </c>
      <c r="K2" s="5" t="n">
        <v>74</v>
      </c>
      <c r="O2" s="5" t="n">
        <v>0</v>
      </c>
    </row>
    <row r="3" spans="1:21">
      <c r="A3" s="4" t="s">
        <v>184</v>
      </c>
      <c r="B3" s="7" t="n">
        <v>455.9</v>
      </c>
      <c r="C3" s="6" t="n">
        <v>0</v>
      </c>
      <c r="D3" s="7" t="n">
        <v>-0.1</v>
      </c>
      <c r="E3" s="6" t="n">
        <v>525</v>
      </c>
      <c r="F3" s="7" t="n">
        <v>-111.7</v>
      </c>
      <c r="G3" s="6" t="n">
        <v>0</v>
      </c>
      <c r="H3" s="7" t="n">
        <v>455.9</v>
      </c>
      <c r="I3" s="6" t="n">
        <v>0</v>
      </c>
      <c r="K3" s="7" t="n">
        <v>42.7</v>
      </c>
      <c r="O3" s="6" t="n">
        <v>0</v>
      </c>
    </row>
    <row r="4" spans="1:21">
      <c r="A4" s="3" t="s">
        <v>185</v>
      </c>
    </row>
    <row r="5" spans="1:21">
      <c r="A5" s="4" t="s">
        <v>95</v>
      </c>
      <c r="B5" s="8" t="n">
        <v>-63.6</v>
      </c>
      <c r="F5" s="8" t="n">
        <v>-63.6</v>
      </c>
      <c r="H5" s="8" t="n">
        <v>-63.6</v>
      </c>
    </row>
    <row r="6" spans="1:21">
      <c r="A6" s="4" t="s">
        <v>107</v>
      </c>
      <c r="B6" s="5" t="n">
        <v>0</v>
      </c>
    </row>
    <row r="7" spans="1:21">
      <c r="A7" s="4" t="s">
        <v>186</v>
      </c>
      <c r="C7" s="5" t="n">
        <v>293</v>
      </c>
    </row>
    <row r="8" spans="1:21">
      <c r="A8" s="4" t="s">
        <v>187</v>
      </c>
      <c r="B8" s="8" t="n">
        <v>-4.5</v>
      </c>
      <c r="E8" s="8" t="n">
        <v>-4.5</v>
      </c>
      <c r="H8" s="8" t="n">
        <v>-4.5</v>
      </c>
    </row>
    <row r="9" spans="1:21">
      <c r="A9" s="4" t="s">
        <v>188</v>
      </c>
      <c r="K9" s="5" t="n">
        <v>1</v>
      </c>
      <c r="L9" s="5" t="n">
        <v>120</v>
      </c>
      <c r="O9" s="5" t="n">
        <v>400</v>
      </c>
      <c r="P9" s="5" t="n">
        <v>12128</v>
      </c>
    </row>
    <row r="10" spans="1:21">
      <c r="A10" s="4" t="s">
        <v>189</v>
      </c>
      <c r="J10" s="6" t="n">
        <v>0</v>
      </c>
      <c r="K10" s="7" t="n">
        <v>-0.5</v>
      </c>
      <c r="M10" s="7" t="n">
        <v>0.5</v>
      </c>
      <c r="N10" s="6" t="n">
        <v>0</v>
      </c>
      <c r="O10" s="7" t="n">
        <v>-363.6</v>
      </c>
      <c r="Q10" s="7" t="n">
        <v>363.6</v>
      </c>
    </row>
    <row r="11" spans="1:21">
      <c r="A11" s="4" t="s">
        <v>190</v>
      </c>
      <c r="O11" s="5" t="n">
        <v>400</v>
      </c>
    </row>
    <row r="12" spans="1:21">
      <c r="A12" s="4" t="s">
        <v>191</v>
      </c>
      <c r="B12" s="8" t="n">
        <v>363.6</v>
      </c>
      <c r="H12" s="8" t="n">
        <v>363.6</v>
      </c>
      <c r="O12" s="7" t="n">
        <v>363.6</v>
      </c>
    </row>
    <row r="13" spans="1:21">
      <c r="A13" s="4" t="s">
        <v>192</v>
      </c>
      <c r="B13" s="5" t="n">
        <v>0</v>
      </c>
      <c r="E13" s="8" t="n">
        <v>40.9</v>
      </c>
      <c r="F13" s="8" t="n">
        <v>-40.9</v>
      </c>
    </row>
    <row r="14" spans="1:21">
      <c r="A14" s="4" t="s">
        <v>193</v>
      </c>
      <c r="C14" s="5" t="n">
        <v>27953</v>
      </c>
    </row>
    <row r="15" spans="1:21">
      <c r="A15" s="4" t="s">
        <v>194</v>
      </c>
      <c r="B15" s="8" t="n">
        <v>733.8</v>
      </c>
      <c r="C15" s="7" t="n">
        <v>0.1</v>
      </c>
      <c r="E15" s="8" t="n">
        <v>733.7</v>
      </c>
      <c r="H15" s="8" t="n">
        <v>733.8</v>
      </c>
    </row>
    <row r="16" spans="1:21">
      <c r="A16" s="4" t="s">
        <v>195</v>
      </c>
      <c r="C16" s="5" t="n">
        <v>4704</v>
      </c>
      <c r="D16" s="5" t="n">
        <v>45</v>
      </c>
    </row>
    <row r="17" spans="1:21">
      <c r="A17" s="4" t="s">
        <v>196</v>
      </c>
      <c r="B17" s="8" t="n">
        <v>138.2</v>
      </c>
      <c r="D17" s="7" t="n">
        <v>0.1</v>
      </c>
      <c r="E17" s="8" t="n">
        <v>138.1</v>
      </c>
      <c r="H17" s="8" t="n">
        <v>138.2</v>
      </c>
    </row>
    <row r="18" spans="1:21">
      <c r="A18" s="4" t="s">
        <v>197</v>
      </c>
      <c r="C18" s="5" t="n">
        <v>1641</v>
      </c>
    </row>
    <row r="19" spans="1:21">
      <c r="A19" s="4" t="s">
        <v>198</v>
      </c>
      <c r="B19" s="8" t="n">
        <v>27.1</v>
      </c>
      <c r="E19" s="8" t="n">
        <v>27.1</v>
      </c>
      <c r="H19" s="8" t="n">
        <v>27.1</v>
      </c>
    </row>
    <row r="20" spans="1:21">
      <c r="A20" s="4" t="s">
        <v>199</v>
      </c>
      <c r="B20" s="8" t="n">
        <v>-2.9</v>
      </c>
      <c r="F20" s="8" t="n">
        <v>-2.9</v>
      </c>
      <c r="H20" s="8" t="n">
        <v>-2.9</v>
      </c>
    </row>
    <row r="21" spans="1:21">
      <c r="A21" s="4" t="s">
        <v>122</v>
      </c>
      <c r="B21" s="8" t="n">
        <v>7.5</v>
      </c>
      <c r="E21" s="8" t="n">
        <v>7.5</v>
      </c>
      <c r="H21" s="8" t="n">
        <v>7.5</v>
      </c>
    </row>
    <row r="22" spans="1:21">
      <c r="A22" s="4" t="s">
        <v>200</v>
      </c>
      <c r="C22" s="5" t="n">
        <v>77422</v>
      </c>
      <c r="D22" s="5" t="n">
        <v>0</v>
      </c>
      <c r="K22" s="5" t="n">
        <v>73</v>
      </c>
      <c r="O22" s="5" t="n">
        <v>0</v>
      </c>
      <c r="S22" s="5" t="n">
        <v>0</v>
      </c>
    </row>
    <row r="23" spans="1:21">
      <c r="A23" s="4" t="s">
        <v>201</v>
      </c>
      <c r="B23" s="8" t="n">
        <v>1655.1</v>
      </c>
      <c r="C23" s="7" t="n">
        <v>0.1</v>
      </c>
      <c r="D23" s="6" t="n">
        <v>0</v>
      </c>
      <c r="E23" s="8" t="n">
        <v>1831.9</v>
      </c>
      <c r="F23" s="8" t="n">
        <v>-219.1</v>
      </c>
      <c r="G23" s="5" t="n">
        <v>0</v>
      </c>
      <c r="H23" s="8" t="n">
        <v>1655.1</v>
      </c>
      <c r="I23" s="5" t="n">
        <v>0</v>
      </c>
      <c r="K23" s="7" t="n">
        <v>42.2</v>
      </c>
      <c r="O23" s="6" t="n">
        <v>0</v>
      </c>
      <c r="S23" s="6" t="n">
        <v>0</v>
      </c>
    </row>
    <row r="24" spans="1:21">
      <c r="A24" s="3" t="s">
        <v>185</v>
      </c>
    </row>
    <row r="25" spans="1:21">
      <c r="A25" s="4" t="s">
        <v>95</v>
      </c>
      <c r="B25" s="8" t="n">
        <v>-191.6</v>
      </c>
      <c r="F25" s="8" t="n">
        <v>-191.1</v>
      </c>
      <c r="H25" s="8" t="n">
        <v>-191.1</v>
      </c>
      <c r="I25" s="8" t="n">
        <v>-0.5</v>
      </c>
    </row>
    <row r="26" spans="1:21">
      <c r="A26" s="4" t="s">
        <v>107</v>
      </c>
      <c r="B26" s="8" t="n">
        <v>-78.59999999999999</v>
      </c>
      <c r="G26" s="8" t="n">
        <v>-72.3</v>
      </c>
      <c r="H26" s="8" t="n">
        <v>-72.3</v>
      </c>
      <c r="I26" s="8" t="n">
        <v>-6.3</v>
      </c>
    </row>
    <row r="27" spans="1:21">
      <c r="A27" s="4" t="s">
        <v>202</v>
      </c>
      <c r="B27" s="8" t="n">
        <v>324.6</v>
      </c>
      <c r="E27" s="8" t="n">
        <v>4.2</v>
      </c>
      <c r="H27" s="8" t="n">
        <v>4.2</v>
      </c>
      <c r="I27" s="8" t="n">
        <v>320.4</v>
      </c>
    </row>
    <row r="28" spans="1:21">
      <c r="A28" s="4" t="s">
        <v>203</v>
      </c>
      <c r="B28" s="8" t="n">
        <v>30.1</v>
      </c>
      <c r="I28" s="8" t="n">
        <v>30.1</v>
      </c>
    </row>
    <row r="29" spans="1:21">
      <c r="A29" s="4" t="s">
        <v>186</v>
      </c>
      <c r="C29" s="5" t="n">
        <v>683</v>
      </c>
    </row>
    <row r="30" spans="1:21">
      <c r="A30" s="4" t="s">
        <v>187</v>
      </c>
      <c r="B30" s="8" t="n">
        <v>2.9</v>
      </c>
      <c r="E30" s="8" t="n">
        <v>2.9</v>
      </c>
      <c r="H30" s="8" t="n">
        <v>2.9</v>
      </c>
    </row>
    <row r="31" spans="1:21">
      <c r="A31" s="4" t="s">
        <v>188</v>
      </c>
      <c r="L31" s="5" t="n">
        <v>64</v>
      </c>
      <c r="S31" s="5" t="n">
        <v>563</v>
      </c>
      <c r="T31" s="5" t="n">
        <v>12501</v>
      </c>
    </row>
    <row r="32" spans="1:21">
      <c r="A32" s="4" t="s">
        <v>189</v>
      </c>
      <c r="J32" s="6" t="n">
        <v>0</v>
      </c>
      <c r="K32" s="7" t="n">
        <v>-0.2</v>
      </c>
      <c r="M32" s="7" t="n">
        <v>0.2</v>
      </c>
      <c r="R32" s="6" t="n">
        <v>0</v>
      </c>
      <c r="S32" s="7" t="n">
        <v>-548.5</v>
      </c>
      <c r="U32" s="7" t="n">
        <v>548.5</v>
      </c>
    </row>
    <row r="33" spans="1:21">
      <c r="A33" s="4" t="s">
        <v>190</v>
      </c>
      <c r="S33" s="5" t="n">
        <v>563</v>
      </c>
    </row>
    <row r="34" spans="1:21">
      <c r="A34" s="4" t="s">
        <v>191</v>
      </c>
      <c r="B34" s="8" t="n">
        <v>548.5</v>
      </c>
      <c r="H34" s="8" t="n">
        <v>548.5</v>
      </c>
      <c r="S34" s="7" t="n">
        <v>548.5</v>
      </c>
    </row>
    <row r="35" spans="1:21">
      <c r="A35" s="4" t="s">
        <v>192</v>
      </c>
      <c r="B35" s="5" t="n">
        <v>0</v>
      </c>
      <c r="E35" s="5" t="n">
        <v>52</v>
      </c>
      <c r="F35" s="5" t="n">
        <v>-52</v>
      </c>
    </row>
    <row r="36" spans="1:21">
      <c r="A36" s="4" t="s">
        <v>193</v>
      </c>
      <c r="C36" s="5" t="n">
        <v>15499</v>
      </c>
    </row>
    <row r="37" spans="1:21">
      <c r="A37" s="4" t="s">
        <v>194</v>
      </c>
      <c r="B37" s="8" t="n">
        <v>679.6</v>
      </c>
      <c r="E37" s="8" t="n">
        <v>679.6</v>
      </c>
      <c r="H37" s="8" t="n">
        <v>679.6</v>
      </c>
    </row>
    <row r="38" spans="1:21">
      <c r="A38" s="4" t="s">
        <v>195</v>
      </c>
      <c r="C38" s="5" t="n">
        <v>38</v>
      </c>
    </row>
    <row r="39" spans="1:21">
      <c r="A39" s="4" t="s">
        <v>196</v>
      </c>
      <c r="B39" s="8" t="n">
        <v>1.5</v>
      </c>
      <c r="E39" s="8" t="n">
        <v>1.5</v>
      </c>
      <c r="H39" s="8" t="n">
        <v>1.5</v>
      </c>
    </row>
    <row r="40" spans="1:21">
      <c r="A40" s="4" t="s">
        <v>204</v>
      </c>
      <c r="B40" s="8" t="n">
        <v>17.6</v>
      </c>
      <c r="E40" s="8" t="n">
        <v>17.6</v>
      </c>
      <c r="H40" s="8" t="n">
        <v>17.6</v>
      </c>
    </row>
    <row r="41" spans="1:21">
      <c r="A41" s="4" t="s">
        <v>197</v>
      </c>
      <c r="C41" s="5" t="n">
        <v>3316</v>
      </c>
    </row>
    <row r="42" spans="1:21">
      <c r="A42" s="4" t="s">
        <v>198</v>
      </c>
      <c r="B42" s="8" t="n">
        <v>55.6</v>
      </c>
      <c r="E42" s="8" t="n">
        <v>55.6</v>
      </c>
      <c r="H42" s="8" t="n">
        <v>55.6</v>
      </c>
    </row>
    <row r="43" spans="1:21">
      <c r="A43" s="4" t="s">
        <v>199</v>
      </c>
      <c r="B43" s="8" t="n">
        <v>-2.8</v>
      </c>
      <c r="F43" s="8" t="n">
        <v>-2.8</v>
      </c>
      <c r="H43" s="8" t="n">
        <v>-2.8</v>
      </c>
    </row>
    <row r="44" spans="1:21">
      <c r="A44" s="4" t="s">
        <v>122</v>
      </c>
      <c r="B44" s="8" t="n">
        <v>18.3</v>
      </c>
      <c r="E44" s="8" t="n">
        <v>18.3</v>
      </c>
      <c r="H44" s="8" t="n">
        <v>18.3</v>
      </c>
    </row>
    <row r="45" spans="1:21">
      <c r="A45" s="4" t="s">
        <v>205</v>
      </c>
      <c r="C45" s="5" t="n">
        <v>109523</v>
      </c>
      <c r="K45" s="5" t="n">
        <v>73</v>
      </c>
      <c r="S45" s="5" t="n">
        <v>0</v>
      </c>
    </row>
    <row r="46" spans="1:21">
      <c r="A46" s="4" t="s">
        <v>206</v>
      </c>
      <c r="B46" s="8" t="n">
        <v>3060.8</v>
      </c>
      <c r="C46" s="7" t="n">
        <v>0.1</v>
      </c>
      <c r="E46" s="8" t="n">
        <v>3212.3</v>
      </c>
      <c r="F46" s="5" t="n">
        <v>-465</v>
      </c>
      <c r="G46" s="8" t="n">
        <v>-72.3</v>
      </c>
      <c r="H46" s="8" t="n">
        <v>2717.1</v>
      </c>
      <c r="I46" s="8" t="n">
        <v>343.7</v>
      </c>
      <c r="K46" s="6" t="n">
        <v>42</v>
      </c>
      <c r="S46" s="6" t="n">
        <v>0</v>
      </c>
    </row>
    <row r="47" spans="1:21">
      <c r="A47" s="3" t="s">
        <v>185</v>
      </c>
    </row>
    <row r="48" spans="1:21">
      <c r="A48" s="4" t="s">
        <v>95</v>
      </c>
      <c r="B48" s="8" t="n">
        <v>84.5</v>
      </c>
      <c r="F48" s="5" t="n">
        <v>69</v>
      </c>
      <c r="H48" s="5" t="n">
        <v>69</v>
      </c>
      <c r="I48" s="8" t="n">
        <v>15.5</v>
      </c>
    </row>
    <row r="49" spans="1:21">
      <c r="A49" s="4" t="s">
        <v>107</v>
      </c>
      <c r="B49" s="8" t="n">
        <v>-140.1</v>
      </c>
      <c r="G49" s="8" t="n">
        <v>-121.4</v>
      </c>
      <c r="H49" s="8" t="n">
        <v>-121.4</v>
      </c>
      <c r="I49" s="8" t="n">
        <v>-18.7</v>
      </c>
    </row>
    <row r="50" spans="1:21">
      <c r="A50" s="4" t="s">
        <v>203</v>
      </c>
      <c r="B50" s="8" t="n">
        <v>2.6</v>
      </c>
      <c r="E50" s="8" t="n">
        <v>2.6</v>
      </c>
      <c r="H50" s="8" t="n">
        <v>2.6</v>
      </c>
    </row>
    <row r="51" spans="1:21">
      <c r="A51" s="4" t="s">
        <v>186</v>
      </c>
      <c r="C51" s="5" t="n">
        <v>1298</v>
      </c>
    </row>
    <row r="52" spans="1:21">
      <c r="A52" s="4" t="s">
        <v>187</v>
      </c>
      <c r="B52" s="8" t="n">
        <v>-1.5</v>
      </c>
      <c r="E52" s="8" t="n">
        <v>-1.5</v>
      </c>
      <c r="H52" s="8" t="n">
        <v>-1.5</v>
      </c>
    </row>
    <row r="53" spans="1:21">
      <c r="A53" s="4" t="s">
        <v>188</v>
      </c>
      <c r="C53" s="5" t="n">
        <v>93</v>
      </c>
      <c r="K53" s="5" t="n">
        <v>1</v>
      </c>
    </row>
    <row r="54" spans="1:21">
      <c r="A54" s="4" t="s">
        <v>189</v>
      </c>
      <c r="B54" s="5" t="n">
        <v>0</v>
      </c>
      <c r="E54" s="8" t="n">
        <v>0.4</v>
      </c>
      <c r="K54" s="7" t="n">
        <v>-0.4</v>
      </c>
    </row>
    <row r="55" spans="1:21">
      <c r="A55" s="4" t="s">
        <v>197</v>
      </c>
      <c r="C55" s="5" t="n">
        <v>173</v>
      </c>
    </row>
    <row r="56" spans="1:21">
      <c r="A56" s="4" t="s">
        <v>198</v>
      </c>
      <c r="B56" s="8" t="n">
        <v>2.8</v>
      </c>
      <c r="E56" s="8" t="n">
        <v>2.8</v>
      </c>
      <c r="H56" s="8" t="n">
        <v>2.8</v>
      </c>
    </row>
    <row r="57" spans="1:21">
      <c r="A57" s="4" t="s">
        <v>199</v>
      </c>
      <c r="B57" s="8" t="n">
        <v>-6.1</v>
      </c>
      <c r="F57" s="8" t="n">
        <v>-3.2</v>
      </c>
      <c r="H57" s="8" t="n">
        <v>-3.2</v>
      </c>
      <c r="I57" s="8" t="n">
        <v>-2.9</v>
      </c>
    </row>
    <row r="58" spans="1:21">
      <c r="A58" s="4" t="s">
        <v>122</v>
      </c>
      <c r="B58" s="5" t="n">
        <v>27</v>
      </c>
      <c r="E58" s="5" t="n">
        <v>27</v>
      </c>
      <c r="H58" s="5" t="n">
        <v>27</v>
      </c>
    </row>
    <row r="59" spans="1:21">
      <c r="A59" s="4" t="s">
        <v>207</v>
      </c>
      <c r="B59" s="8" t="n">
        <v>7.6</v>
      </c>
      <c r="E59" s="8" t="n">
        <v>1.3</v>
      </c>
      <c r="F59" s="8" t="n">
        <v>6.3</v>
      </c>
      <c r="H59" s="8" t="n">
        <v>7.6</v>
      </c>
    </row>
    <row r="60" spans="1:21">
      <c r="A60" s="4" t="s">
        <v>208</v>
      </c>
      <c r="C60" s="5" t="n">
        <v>111087</v>
      </c>
      <c r="K60" s="5" t="n">
        <v>72</v>
      </c>
      <c r="S60" s="5" t="n">
        <v>0</v>
      </c>
    </row>
    <row r="61" spans="1:21">
      <c r="A61" s="4" t="s">
        <v>209</v>
      </c>
      <c r="B61" s="7" t="n">
        <v>3037.6</v>
      </c>
      <c r="C61" s="7" t="n">
        <v>0.1</v>
      </c>
      <c r="E61" s="7" t="n">
        <v>3244.9</v>
      </c>
      <c r="F61" s="7" t="n">
        <v>-392.9</v>
      </c>
      <c r="G61" s="7" t="n">
        <v>-193.7</v>
      </c>
      <c r="H61" s="6" t="n">
        <v>2700</v>
      </c>
      <c r="I61" s="7" t="n">
        <v>337.6</v>
      </c>
      <c r="K61" s="7" t="n">
        <v>41.6</v>
      </c>
      <c r="S61" s="6"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19</v>
      </c>
      <c r="B1" s="2" t="s">
        <v>1</v>
      </c>
    </row>
    <row r="2" spans="1:3">
      <c r="B2" s="2" t="s">
        <v>2</v>
      </c>
      <c r="C2" s="2" t="s">
        <v>32</v>
      </c>
    </row>
    <row r="3" spans="1:3">
      <c r="A3" s="4" t="s">
        <v>1066</v>
      </c>
    </row>
    <row r="4" spans="1:3">
      <c r="A4" s="3" t="s">
        <v>1120</v>
      </c>
    </row>
    <row r="5" spans="1:3">
      <c r="A5" s="4" t="s">
        <v>1121</v>
      </c>
      <c r="B5" s="5" t="n">
        <v>2004280</v>
      </c>
    </row>
    <row r="6" spans="1:3">
      <c r="A6" s="4" t="s">
        <v>1122</v>
      </c>
      <c r="B6" s="5" t="n">
        <v>5000</v>
      </c>
    </row>
    <row r="7" spans="1:3">
      <c r="A7" s="4" t="s">
        <v>1123</v>
      </c>
      <c r="B7" s="5" t="n">
        <v>-725291</v>
      </c>
    </row>
    <row r="8" spans="1:3">
      <c r="A8" s="4" t="s">
        <v>1124</v>
      </c>
      <c r="B8" s="5" t="n">
        <v>-203435</v>
      </c>
    </row>
    <row r="9" spans="1:3">
      <c r="A9" s="4" t="s">
        <v>1125</v>
      </c>
      <c r="B9" s="5" t="n">
        <v>1080554</v>
      </c>
      <c r="C9" s="5" t="n">
        <v>2004280</v>
      </c>
    </row>
    <row r="10" spans="1:3">
      <c r="A10" s="4" t="s">
        <v>1126</v>
      </c>
      <c r="B10" s="5" t="n">
        <v>977179</v>
      </c>
    </row>
    <row r="11" spans="1:3">
      <c r="A11" s="3" t="s">
        <v>1127</v>
      </c>
    </row>
    <row r="12" spans="1:3">
      <c r="A12" s="4" t="s">
        <v>1128</v>
      </c>
      <c r="B12" s="10" t="n">
        <v>16.66</v>
      </c>
    </row>
    <row r="13" spans="1:3">
      <c r="A13" s="4" t="s">
        <v>1129</v>
      </c>
      <c r="B13" s="15" t="n">
        <v>22.58</v>
      </c>
    </row>
    <row r="14" spans="1:3">
      <c r="A14" s="4" t="s">
        <v>1130</v>
      </c>
      <c r="B14" s="15" t="n">
        <v>18.2</v>
      </c>
    </row>
    <row r="15" spans="1:3">
      <c r="A15" s="4" t="s">
        <v>1131</v>
      </c>
      <c r="B15" s="15" t="n">
        <v>29.01</v>
      </c>
    </row>
    <row r="16" spans="1:3">
      <c r="A16" s="4" t="s">
        <v>1132</v>
      </c>
      <c r="B16" s="15" t="n">
        <v>13.32</v>
      </c>
      <c r="C16" s="10" t="n">
        <v>16.66</v>
      </c>
    </row>
    <row r="17" spans="1:3">
      <c r="A17" s="4" t="s">
        <v>1133</v>
      </c>
      <c r="B17" s="15" t="n">
        <v>12.1</v>
      </c>
    </row>
    <row r="18" spans="1:3">
      <c r="A18" s="3" t="s">
        <v>1134</v>
      </c>
    </row>
    <row r="19" spans="1:3">
      <c r="A19" s="4" t="s">
        <v>1135</v>
      </c>
      <c r="B19" s="15" t="n">
        <v>6.06</v>
      </c>
    </row>
    <row r="20" spans="1:3">
      <c r="A20" s="4" t="s">
        <v>1136</v>
      </c>
      <c r="B20" s="15" t="n">
        <v>11.37</v>
      </c>
    </row>
    <row r="21" spans="1:3">
      <c r="A21" s="4" t="s">
        <v>1137</v>
      </c>
      <c r="B21" s="15" t="n">
        <v>6.59</v>
      </c>
    </row>
    <row r="22" spans="1:3">
      <c r="A22" s="4" t="s">
        <v>1138</v>
      </c>
      <c r="B22" s="15" t="n">
        <v>2.08</v>
      </c>
    </row>
    <row r="23" spans="1:3">
      <c r="A23" s="4" t="s">
        <v>1139</v>
      </c>
      <c r="B23" s="15" t="n">
        <v>6.57</v>
      </c>
      <c r="C23" s="10" t="n">
        <v>6.06</v>
      </c>
    </row>
    <row r="24" spans="1:3">
      <c r="A24" s="4" t="s">
        <v>1140</v>
      </c>
      <c r="B24" s="10" t="n">
        <v>5.76</v>
      </c>
    </row>
    <row r="25" spans="1:3">
      <c r="A25" s="3" t="s">
        <v>1141</v>
      </c>
    </row>
    <row r="26" spans="1:3">
      <c r="A26" s="4" t="s">
        <v>1142</v>
      </c>
      <c r="B26" s="4" t="s">
        <v>1143</v>
      </c>
      <c r="C26" s="4" t="s">
        <v>1144</v>
      </c>
    </row>
    <row r="27" spans="1:3">
      <c r="A27" s="4" t="s">
        <v>1145</v>
      </c>
      <c r="B27" s="4" t="s">
        <v>1146</v>
      </c>
    </row>
    <row r="28" spans="1:3">
      <c r="A28" s="4" t="s">
        <v>1147</v>
      </c>
    </row>
    <row r="29" spans="1:3">
      <c r="A29" s="3" t="s">
        <v>1127</v>
      </c>
    </row>
    <row r="30" spans="1:3">
      <c r="A30" s="4" t="s">
        <v>1128</v>
      </c>
      <c r="B30" s="10" t="n">
        <v>2.68</v>
      </c>
    </row>
    <row r="31" spans="1:3">
      <c r="A31" s="4" t="s">
        <v>1129</v>
      </c>
      <c r="B31" s="15" t="n">
        <v>22.58</v>
      </c>
    </row>
    <row r="32" spans="1:3">
      <c r="A32" s="4" t="s">
        <v>1148</v>
      </c>
      <c r="B32" s="15" t="n">
        <v>2.68</v>
      </c>
    </row>
    <row r="33" spans="1:3">
      <c r="A33" s="4" t="s">
        <v>1130</v>
      </c>
      <c r="B33" s="15" t="n">
        <v>6.08</v>
      </c>
    </row>
    <row r="34" spans="1:3">
      <c r="A34" s="4" t="s">
        <v>1131</v>
      </c>
      <c r="B34" s="15" t="n">
        <v>3.88</v>
      </c>
    </row>
    <row r="35" spans="1:3">
      <c r="A35" s="4" t="s">
        <v>1132</v>
      </c>
      <c r="B35" s="15" t="n">
        <v>3.88</v>
      </c>
      <c r="C35" s="10" t="n">
        <v>2.68</v>
      </c>
    </row>
    <row r="36" spans="1:3">
      <c r="A36" s="4" t="s">
        <v>1133</v>
      </c>
      <c r="B36" s="15" t="n">
        <v>2.68</v>
      </c>
    </row>
    <row r="37" spans="1:3">
      <c r="A37" s="4" t="s">
        <v>1149</v>
      </c>
    </row>
    <row r="38" spans="1:3">
      <c r="A38" s="3" t="s">
        <v>1127</v>
      </c>
    </row>
    <row r="39" spans="1:3">
      <c r="A39" s="4" t="s">
        <v>1128</v>
      </c>
      <c r="B39" s="15" t="n">
        <v>31.88</v>
      </c>
    </row>
    <row r="40" spans="1:3">
      <c r="A40" s="4" t="s">
        <v>1129</v>
      </c>
      <c r="B40" s="15" t="n">
        <v>22.58</v>
      </c>
    </row>
    <row r="41" spans="1:3">
      <c r="A41" s="4" t="s">
        <v>1148</v>
      </c>
      <c r="B41" s="15" t="n">
        <v>27.75</v>
      </c>
    </row>
    <row r="42" spans="1:3">
      <c r="A42" s="4" t="s">
        <v>1130</v>
      </c>
      <c r="B42" s="15" t="n">
        <v>31.88</v>
      </c>
    </row>
    <row r="43" spans="1:3">
      <c r="A43" s="4" t="s">
        <v>1131</v>
      </c>
      <c r="B43" s="15" t="n">
        <v>28.72</v>
      </c>
    </row>
    <row r="44" spans="1:3">
      <c r="A44" s="4" t="s">
        <v>1132</v>
      </c>
      <c r="B44" s="15" t="n">
        <v>28.72</v>
      </c>
      <c r="C44" s="10" t="n">
        <v>31.88</v>
      </c>
    </row>
    <row r="45" spans="1:3">
      <c r="A45" s="4" t="s">
        <v>1133</v>
      </c>
      <c r="B45" s="10" t="n">
        <v>31.88</v>
      </c>
    </row>
    <row r="46" spans="1:3">
      <c r="A46" s="4" t="s">
        <v>1080</v>
      </c>
    </row>
    <row r="47" spans="1:3">
      <c r="A47" s="3" t="s">
        <v>1150</v>
      </c>
    </row>
    <row r="48" spans="1:3">
      <c r="A48" s="4" t="s">
        <v>1151</v>
      </c>
      <c r="B48" s="5" t="n">
        <v>1558441</v>
      </c>
    </row>
    <row r="49" spans="1:3">
      <c r="A49" s="4" t="s">
        <v>1152</v>
      </c>
      <c r="B49" s="5" t="n">
        <v>382819</v>
      </c>
    </row>
    <row r="50" spans="1:3">
      <c r="A50" s="4" t="s">
        <v>1086</v>
      </c>
      <c r="B50" s="5" t="n">
        <v>-773581</v>
      </c>
    </row>
    <row r="51" spans="1:3">
      <c r="A51" s="4" t="s">
        <v>1153</v>
      </c>
      <c r="B51" s="5" t="n">
        <v>-189859</v>
      </c>
    </row>
    <row r="52" spans="1:3">
      <c r="A52" s="4" t="s">
        <v>1154</v>
      </c>
      <c r="B52" s="5" t="n">
        <v>977820</v>
      </c>
      <c r="C52" s="5" t="n">
        <v>1558441</v>
      </c>
    </row>
    <row r="53" spans="1:3">
      <c r="A53" s="3" t="s">
        <v>1134</v>
      </c>
    </row>
    <row r="54" spans="1:3">
      <c r="A54" s="4" t="s">
        <v>1155</v>
      </c>
      <c r="B54" s="10" t="n">
        <v>23.01</v>
      </c>
    </row>
    <row r="55" spans="1:3">
      <c r="A55" s="4" t="s">
        <v>1156</v>
      </c>
      <c r="B55" s="15" t="n">
        <v>30.08</v>
      </c>
    </row>
    <row r="56" spans="1:3">
      <c r="A56" s="4" t="s">
        <v>1157</v>
      </c>
      <c r="B56" s="15" t="n">
        <v>21.61</v>
      </c>
    </row>
    <row r="57" spans="1:3">
      <c r="A57" s="4" t="s">
        <v>1158</v>
      </c>
      <c r="B57" s="15" t="n">
        <v>25.02</v>
      </c>
    </row>
    <row r="58" spans="1:3">
      <c r="A58" s="4" t="s">
        <v>1159</v>
      </c>
      <c r="B58" s="10" t="n">
        <v>26.6</v>
      </c>
      <c r="C58" s="10" t="n">
        <v>23.01</v>
      </c>
    </row>
    <row r="59" spans="1:3">
      <c r="A59" s="4" t="s">
        <v>1085</v>
      </c>
    </row>
    <row r="60" spans="1:3">
      <c r="A60" s="3" t="s">
        <v>1150</v>
      </c>
    </row>
    <row r="61" spans="1:3">
      <c r="A61" s="4" t="s">
        <v>1151</v>
      </c>
      <c r="B61" s="5" t="n">
        <v>1987060</v>
      </c>
    </row>
    <row r="62" spans="1:3">
      <c r="A62" s="4" t="s">
        <v>1152</v>
      </c>
      <c r="B62" s="5" t="n">
        <v>849018</v>
      </c>
    </row>
    <row r="63" spans="1:3">
      <c r="A63" s="4" t="s">
        <v>1086</v>
      </c>
      <c r="B63" s="5" t="n">
        <v>-228155</v>
      </c>
    </row>
    <row r="64" spans="1:3">
      <c r="A64" s="4" t="s">
        <v>1153</v>
      </c>
      <c r="B64" s="5" t="n">
        <v>-341367</v>
      </c>
    </row>
    <row r="65" spans="1:3">
      <c r="A65" s="4" t="s">
        <v>1154</v>
      </c>
      <c r="B65" s="5" t="n">
        <v>2266556</v>
      </c>
      <c r="C65" s="5" t="n">
        <v>1987060</v>
      </c>
    </row>
    <row r="66" spans="1:3">
      <c r="A66" s="3" t="s">
        <v>1134</v>
      </c>
    </row>
    <row r="67" spans="1:3">
      <c r="A67" s="4" t="s">
        <v>1155</v>
      </c>
      <c r="B67" s="10" t="n">
        <v>21.47</v>
      </c>
    </row>
    <row r="68" spans="1:3">
      <c r="A68" s="4" t="s">
        <v>1156</v>
      </c>
      <c r="B68" s="15" t="n">
        <v>27.39</v>
      </c>
    </row>
    <row r="69" spans="1:3">
      <c r="A69" s="4" t="s">
        <v>1157</v>
      </c>
      <c r="B69" s="15" t="n">
        <v>30.91</v>
      </c>
    </row>
    <row r="70" spans="1:3">
      <c r="A70" s="4" t="s">
        <v>1158</v>
      </c>
      <c r="B70" s="15" t="n">
        <v>18.62</v>
      </c>
    </row>
    <row r="71" spans="1:3">
      <c r="A71" s="4" t="s">
        <v>1159</v>
      </c>
      <c r="B71" s="10" t="n">
        <v>20.88</v>
      </c>
      <c r="C71" s="10" t="n">
        <v>21.47</v>
      </c>
    </row>
    <row r="72" spans="1:3">
      <c r="A72" s="4" t="s">
        <v>1089</v>
      </c>
    </row>
    <row r="73" spans="1:3">
      <c r="A73" s="3" t="s">
        <v>1150</v>
      </c>
    </row>
    <row r="74" spans="1:3">
      <c r="A74" s="4" t="s">
        <v>1151</v>
      </c>
      <c r="B74" s="5" t="n">
        <v>0</v>
      </c>
    </row>
    <row r="75" spans="1:3">
      <c r="A75" s="4" t="s">
        <v>1152</v>
      </c>
      <c r="B75" s="5" t="n">
        <v>2508727</v>
      </c>
    </row>
    <row r="76" spans="1:3">
      <c r="A76" s="4" t="s">
        <v>1086</v>
      </c>
      <c r="B76" s="5" t="n">
        <v>0</v>
      </c>
    </row>
    <row r="77" spans="1:3">
      <c r="A77" s="4" t="s">
        <v>1153</v>
      </c>
      <c r="B77" s="5" t="n">
        <v>-61710</v>
      </c>
    </row>
    <row r="78" spans="1:3">
      <c r="A78" s="4" t="s">
        <v>1154</v>
      </c>
      <c r="B78" s="5" t="n">
        <v>2447017</v>
      </c>
      <c r="C78"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80</v>
      </c>
    </row>
    <row r="3" spans="1:4">
      <c r="A3" s="3" t="s">
        <v>1161</v>
      </c>
    </row>
    <row r="4" spans="1:4">
      <c r="A4" s="4" t="s">
        <v>1162</v>
      </c>
      <c r="B4" s="7" t="n">
        <v>-69.8</v>
      </c>
      <c r="C4" s="7" t="n">
        <v>-305.7</v>
      </c>
      <c r="D4" s="7" t="n">
        <v>-87.2</v>
      </c>
    </row>
    <row r="5" spans="1:4">
      <c r="A5" s="4" t="s">
        <v>1163</v>
      </c>
      <c r="B5" s="8" t="n">
        <v>176.6</v>
      </c>
      <c r="C5" s="8" t="n">
        <v>23.2</v>
      </c>
      <c r="D5" s="8" t="n">
        <v>-2.5</v>
      </c>
    </row>
    <row r="6" spans="1:4">
      <c r="A6" s="4" t="s">
        <v>93</v>
      </c>
      <c r="B6" s="7" t="n">
        <v>106.8</v>
      </c>
      <c r="C6" s="7" t="n">
        <v>-282.5</v>
      </c>
      <c r="D6" s="7" t="n">
        <v>-8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2</v>
      </c>
      <c r="D2" s="2" t="s">
        <v>80</v>
      </c>
    </row>
    <row r="3" spans="1:4">
      <c r="A3" s="3" t="s">
        <v>1165</v>
      </c>
    </row>
    <row r="4" spans="1:4">
      <c r="A4" s="4" t="s">
        <v>1166</v>
      </c>
      <c r="B4" s="7" t="n">
        <v>-10.6</v>
      </c>
      <c r="C4" s="7" t="n">
        <v>-34.2</v>
      </c>
      <c r="D4" s="6" t="n">
        <v>0</v>
      </c>
    </row>
    <row r="5" spans="1:4">
      <c r="A5" s="4" t="s">
        <v>1167</v>
      </c>
      <c r="B5" s="8" t="n">
        <v>6.3</v>
      </c>
      <c r="C5" s="8" t="n">
        <v>8.800000000000001</v>
      </c>
      <c r="D5" s="8" t="n">
        <v>3.4</v>
      </c>
    </row>
    <row r="6" spans="1:4">
      <c r="A6" s="4" t="s">
        <v>1163</v>
      </c>
      <c r="B6" s="8" t="n">
        <v>47.5</v>
      </c>
      <c r="C6" s="8" t="n">
        <v>26.4</v>
      </c>
      <c r="D6" s="8" t="n">
        <v>0.5</v>
      </c>
    </row>
    <row r="7" spans="1:4">
      <c r="A7" s="4" t="s">
        <v>1168</v>
      </c>
      <c r="B7" s="8" t="n">
        <v>43.2</v>
      </c>
      <c r="C7" s="5" t="n">
        <v>1</v>
      </c>
      <c r="D7" s="8" t="n">
        <v>3.9</v>
      </c>
    </row>
    <row r="8" spans="1:4">
      <c r="A8" s="3" t="s">
        <v>1169</v>
      </c>
    </row>
    <row r="9" spans="1:4">
      <c r="A9" s="4" t="s">
        <v>1166</v>
      </c>
      <c r="B9" s="8" t="n">
        <v>-32.6</v>
      </c>
      <c r="C9" s="8" t="n">
        <v>-8.4</v>
      </c>
      <c r="D9" s="8" t="n">
        <v>-22.7</v>
      </c>
    </row>
    <row r="10" spans="1:4">
      <c r="A10" s="4" t="s">
        <v>1170</v>
      </c>
      <c r="B10" s="8" t="n">
        <v>33.9</v>
      </c>
      <c r="C10" s="8" t="n">
        <v>-49.7</v>
      </c>
      <c r="D10" s="8" t="n">
        <v>-5.1</v>
      </c>
    </row>
    <row r="11" spans="1:4">
      <c r="A11" s="4" t="s">
        <v>1167</v>
      </c>
      <c r="B11" s="8" t="n">
        <v>1.9</v>
      </c>
      <c r="C11" s="8" t="n">
        <v>-9.300000000000001</v>
      </c>
      <c r="D11" s="8" t="n">
        <v>-2.7</v>
      </c>
    </row>
    <row r="12" spans="1:4">
      <c r="A12" s="4" t="s">
        <v>1171</v>
      </c>
      <c r="B12" s="8" t="n">
        <v>-4.4</v>
      </c>
      <c r="C12" s="8" t="n">
        <v>-8.9</v>
      </c>
      <c r="D12" s="5" t="n">
        <v>0</v>
      </c>
    </row>
    <row r="13" spans="1:4">
      <c r="A13" s="4" t="s">
        <v>1163</v>
      </c>
      <c r="B13" s="8" t="n">
        <v>-6.6</v>
      </c>
      <c r="C13" s="8" t="n">
        <v>-15.6</v>
      </c>
      <c r="D13" s="8" t="n">
        <v>0.5</v>
      </c>
    </row>
    <row r="14" spans="1:4">
      <c r="A14" s="4" t="s">
        <v>1172</v>
      </c>
      <c r="B14" s="8" t="n">
        <v>-13.1</v>
      </c>
      <c r="C14" s="5" t="n">
        <v>0</v>
      </c>
      <c r="D14" s="5" t="n">
        <v>0</v>
      </c>
    </row>
    <row r="15" spans="1:4">
      <c r="A15" s="4" t="s">
        <v>1173</v>
      </c>
      <c r="B15" s="8" t="n">
        <v>-20.9</v>
      </c>
      <c r="C15" s="8" t="n">
        <v>-91.90000000000001</v>
      </c>
      <c r="D15" s="5" t="n">
        <v>-30</v>
      </c>
    </row>
    <row r="16" spans="1:4">
      <c r="A16" s="4" t="s">
        <v>1174</v>
      </c>
      <c r="B16" s="7" t="n">
        <v>22.3</v>
      </c>
      <c r="C16" s="7" t="n">
        <v>-90.90000000000001</v>
      </c>
      <c r="D16" s="7" t="n">
        <v>-2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80</v>
      </c>
    </row>
    <row r="3" spans="1:4">
      <c r="A3" s="3" t="s">
        <v>245</v>
      </c>
    </row>
    <row r="4" spans="1:4">
      <c r="A4" s="4" t="s">
        <v>1176</v>
      </c>
      <c r="B4" s="4" t="s">
        <v>1177</v>
      </c>
      <c r="C4" s="4" t="s">
        <v>1177</v>
      </c>
      <c r="D4" s="4" t="s">
        <v>1177</v>
      </c>
    </row>
    <row r="5" spans="1:4">
      <c r="A5" s="4" t="s">
        <v>1178</v>
      </c>
      <c r="B5" s="4" t="s">
        <v>1179</v>
      </c>
      <c r="C5" s="4" t="s">
        <v>933</v>
      </c>
      <c r="D5" s="4" t="s">
        <v>1180</v>
      </c>
    </row>
    <row r="6" spans="1:4">
      <c r="A6" s="4" t="s">
        <v>1181</v>
      </c>
      <c r="B6" s="4" t="s">
        <v>1182</v>
      </c>
      <c r="C6" s="4" t="s">
        <v>1183</v>
      </c>
      <c r="D6" s="4" t="s">
        <v>1184</v>
      </c>
    </row>
    <row r="7" spans="1:4">
      <c r="A7" s="4" t="s">
        <v>1185</v>
      </c>
      <c r="B7" s="4" t="s">
        <v>776</v>
      </c>
      <c r="C7" s="4" t="s">
        <v>1186</v>
      </c>
      <c r="D7" s="4" t="s">
        <v>1187</v>
      </c>
    </row>
    <row r="8" spans="1:4">
      <c r="A8" s="4" t="s">
        <v>1188</v>
      </c>
      <c r="B8" s="4" t="s">
        <v>1189</v>
      </c>
      <c r="C8" s="4" t="s">
        <v>1190</v>
      </c>
      <c r="D8" s="4" t="s">
        <v>1190</v>
      </c>
    </row>
    <row r="9" spans="1:4">
      <c r="A9" s="4" t="s">
        <v>1191</v>
      </c>
      <c r="B9" s="4" t="s">
        <v>1192</v>
      </c>
      <c r="C9" s="4" t="s">
        <v>1193</v>
      </c>
      <c r="D9" s="4" t="s">
        <v>1194</v>
      </c>
    </row>
    <row r="10" spans="1:4">
      <c r="A10" s="4" t="s">
        <v>1195</v>
      </c>
      <c r="B10" s="4" t="s">
        <v>1190</v>
      </c>
      <c r="C10" s="4" t="s">
        <v>933</v>
      </c>
      <c r="D10" s="4" t="s">
        <v>1190</v>
      </c>
    </row>
    <row r="11" spans="1:4">
      <c r="A11" s="4" t="s">
        <v>1196</v>
      </c>
      <c r="B11" s="4" t="s">
        <v>1197</v>
      </c>
      <c r="C11" s="4" t="s">
        <v>786</v>
      </c>
      <c r="D11" s="4" t="s">
        <v>1190</v>
      </c>
    </row>
    <row r="12" spans="1:4">
      <c r="A12" s="4" t="s">
        <v>1198</v>
      </c>
      <c r="B12" s="4" t="s">
        <v>1199</v>
      </c>
      <c r="C12" s="4" t="s">
        <v>780</v>
      </c>
      <c r="D12" s="4" t="s">
        <v>1200</v>
      </c>
    </row>
    <row r="13" spans="1:4">
      <c r="A13" s="4" t="s">
        <v>1201</v>
      </c>
      <c r="B13" s="4" t="s">
        <v>1202</v>
      </c>
      <c r="C13" s="4" t="s">
        <v>1203</v>
      </c>
      <c r="D13" s="4" t="s">
        <v>776</v>
      </c>
    </row>
    <row r="14" spans="1:4">
      <c r="A14" s="4" t="s">
        <v>1204</v>
      </c>
      <c r="B14" s="4" t="s">
        <v>1190</v>
      </c>
      <c r="C14" s="4" t="s">
        <v>1205</v>
      </c>
      <c r="D14" s="4" t="s">
        <v>1190</v>
      </c>
    </row>
    <row r="15" spans="1:4">
      <c r="A15" s="4" t="s">
        <v>1206</v>
      </c>
      <c r="B15" s="4" t="s">
        <v>1207</v>
      </c>
      <c r="C15" s="4" t="s">
        <v>776</v>
      </c>
      <c r="D15" s="4" t="s">
        <v>1208</v>
      </c>
    </row>
    <row r="16" spans="1:4">
      <c r="A16" s="4" t="s">
        <v>1209</v>
      </c>
      <c r="B16" s="4" t="s">
        <v>1210</v>
      </c>
      <c r="C16" s="4" t="s">
        <v>776</v>
      </c>
      <c r="D16" s="4" t="s">
        <v>776</v>
      </c>
    </row>
    <row r="17" spans="1:4">
      <c r="A17" s="4" t="s">
        <v>1211</v>
      </c>
      <c r="B17" s="4" t="s">
        <v>1212</v>
      </c>
      <c r="C17" s="4" t="s">
        <v>1190</v>
      </c>
      <c r="D17" s="4" t="s">
        <v>1190</v>
      </c>
    </row>
    <row r="18" spans="1:4">
      <c r="A18" s="4" t="s">
        <v>1213</v>
      </c>
      <c r="B18" s="4" t="s">
        <v>1002</v>
      </c>
      <c r="C18" s="4" t="s">
        <v>1203</v>
      </c>
      <c r="D18" s="4" t="s">
        <v>1214</v>
      </c>
    </row>
    <row r="19" spans="1:4">
      <c r="A19" s="4" t="s">
        <v>1215</v>
      </c>
      <c r="B19" s="4" t="s">
        <v>1216</v>
      </c>
      <c r="C19" s="4" t="s">
        <v>1217</v>
      </c>
      <c r="D19" s="4" t="s">
        <v>12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2</v>
      </c>
    </row>
    <row r="2" spans="1:3">
      <c r="A2" s="3" t="s">
        <v>516</v>
      </c>
    </row>
    <row r="3" spans="1:3">
      <c r="A3" s="4" t="s">
        <v>1220</v>
      </c>
      <c r="B3" s="7" t="n">
        <v>235.1</v>
      </c>
      <c r="C3" s="6" t="n">
        <v>242</v>
      </c>
    </row>
    <row r="4" spans="1:3">
      <c r="A4" s="4" t="s">
        <v>47</v>
      </c>
      <c r="B4" s="8" t="n">
        <v>115.8</v>
      </c>
      <c r="C4" s="8" t="n">
        <v>125.4</v>
      </c>
    </row>
    <row r="5" spans="1:3">
      <c r="A5" s="4" t="s">
        <v>1221</v>
      </c>
      <c r="B5" s="8" t="n">
        <v>59.6</v>
      </c>
      <c r="C5" s="8" t="n">
        <v>70.3</v>
      </c>
    </row>
    <row r="6" spans="1:3">
      <c r="A6" s="4" t="s">
        <v>126</v>
      </c>
      <c r="B6" s="8" t="n">
        <v>71.90000000000001</v>
      </c>
      <c r="C6" s="8" t="n">
        <v>65.2</v>
      </c>
    </row>
    <row r="7" spans="1:3">
      <c r="A7" s="4" t="s">
        <v>1222</v>
      </c>
      <c r="B7" s="8" t="n">
        <v>482.4</v>
      </c>
      <c r="C7" s="8" t="n">
        <v>502.9</v>
      </c>
    </row>
    <row r="8" spans="1:3">
      <c r="A8" s="4" t="s">
        <v>1223</v>
      </c>
      <c r="B8" s="8" t="n">
        <v>-83.09999999999999</v>
      </c>
      <c r="C8" s="8" t="n">
        <v>-67.59999999999999</v>
      </c>
    </row>
    <row r="9" spans="1:3">
      <c r="A9" s="4" t="s">
        <v>1224</v>
      </c>
      <c r="B9" s="8" t="n">
        <v>399.3</v>
      </c>
      <c r="C9" s="8" t="n">
        <v>435.3</v>
      </c>
    </row>
    <row r="10" spans="1:3">
      <c r="A10" s="3" t="s">
        <v>1225</v>
      </c>
    </row>
    <row r="11" spans="1:3">
      <c r="A11" s="4" t="s">
        <v>1226</v>
      </c>
      <c r="B11" s="8" t="n">
        <v>-515.7</v>
      </c>
      <c r="C11" s="5" t="n">
        <v>-655</v>
      </c>
    </row>
    <row r="12" spans="1:3">
      <c r="A12" s="4" t="s">
        <v>1227</v>
      </c>
      <c r="B12" s="8" t="n">
        <v>-392.7</v>
      </c>
      <c r="C12" s="8" t="n">
        <v>-541.7</v>
      </c>
    </row>
    <row r="13" spans="1:3">
      <c r="A13" s="4" t="s">
        <v>126</v>
      </c>
      <c r="B13" s="8" t="n">
        <v>-60.6</v>
      </c>
      <c r="C13" s="8" t="n">
        <v>-58.3</v>
      </c>
    </row>
    <row r="14" spans="1:3">
      <c r="A14" s="4" t="s">
        <v>1228</v>
      </c>
      <c r="B14" s="5" t="n">
        <v>-969</v>
      </c>
      <c r="C14" s="5" t="n">
        <v>-1255</v>
      </c>
    </row>
    <row r="15" spans="1:3">
      <c r="A15" s="4" t="s">
        <v>1229</v>
      </c>
      <c r="B15" s="7" t="n">
        <v>-569.7</v>
      </c>
      <c r="C15" s="7" t="n">
        <v>-81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0</v>
      </c>
      <c r="B1" s="2" t="s">
        <v>1</v>
      </c>
    </row>
    <row r="2" spans="1:5">
      <c r="B2" s="2" t="s">
        <v>1231</v>
      </c>
      <c r="C2" s="2" t="s">
        <v>2</v>
      </c>
      <c r="D2" s="2" t="s">
        <v>32</v>
      </c>
      <c r="E2" s="2" t="s">
        <v>80</v>
      </c>
    </row>
    <row r="3" spans="1:5">
      <c r="A3" s="3" t="s">
        <v>1232</v>
      </c>
    </row>
    <row r="4" spans="1:5">
      <c r="A4" s="4" t="s">
        <v>1172</v>
      </c>
      <c r="C4" s="7" t="n">
        <v>13.1</v>
      </c>
      <c r="D4" s="6" t="n">
        <v>0</v>
      </c>
      <c r="E4" s="6" t="n">
        <v>0</v>
      </c>
    </row>
    <row r="5" spans="1:5">
      <c r="A5" s="4" t="s">
        <v>1233</v>
      </c>
      <c r="C5" s="8" t="n">
        <v>83.09999999999999</v>
      </c>
      <c r="D5" s="8" t="n">
        <v>67.59999999999999</v>
      </c>
    </row>
    <row r="6" spans="1:5">
      <c r="A6" s="4" t="s">
        <v>1234</v>
      </c>
      <c r="C6" s="8" t="n">
        <v>15.5</v>
      </c>
    </row>
    <row r="7" spans="1:5">
      <c r="A7" s="4" t="s">
        <v>1235</v>
      </c>
      <c r="C7" s="8" t="n">
        <v>11.4</v>
      </c>
      <c r="D7" s="8" t="n">
        <v>8.1</v>
      </c>
    </row>
    <row r="8" spans="1:5">
      <c r="A8" s="4" t="s">
        <v>1236</v>
      </c>
      <c r="C8" s="8" t="n">
        <v>14.6</v>
      </c>
      <c r="D8" s="8" t="n">
        <v>11.5</v>
      </c>
      <c r="E8" s="7" t="n">
        <v>6.2</v>
      </c>
    </row>
    <row r="9" spans="1:5">
      <c r="A9" s="4" t="s">
        <v>1237</v>
      </c>
      <c r="C9" s="5" t="n">
        <v>3</v>
      </c>
    </row>
    <row r="10" spans="1:5">
      <c r="A10" s="4" t="s">
        <v>1238</v>
      </c>
      <c r="C10" s="6" t="n">
        <v>75</v>
      </c>
    </row>
    <row r="11" spans="1:5">
      <c r="A11" s="4" t="s">
        <v>1239</v>
      </c>
    </row>
    <row r="12" spans="1:5">
      <c r="A12" s="3" t="s">
        <v>1232</v>
      </c>
    </row>
    <row r="13" spans="1:5">
      <c r="A13" s="4" t="s">
        <v>1240</v>
      </c>
      <c r="C13" s="4" t="s">
        <v>1241</v>
      </c>
    </row>
    <row r="14" spans="1:5">
      <c r="A14" s="4" t="s">
        <v>1242</v>
      </c>
    </row>
    <row r="15" spans="1:5">
      <c r="A15" s="3" t="s">
        <v>1232</v>
      </c>
    </row>
    <row r="16" spans="1:5">
      <c r="A16" s="4" t="s">
        <v>1240</v>
      </c>
      <c r="B16" s="4" t="s">
        <v>860</v>
      </c>
    </row>
    <row r="17" spans="1:5">
      <c r="A17" s="4" t="s">
        <v>1243</v>
      </c>
    </row>
    <row r="18" spans="1:5">
      <c r="A18" s="3" t="s">
        <v>1232</v>
      </c>
    </row>
    <row r="19" spans="1:5">
      <c r="A19" s="4" t="s">
        <v>1244</v>
      </c>
      <c r="C19" s="7" t="n">
        <v>284.4</v>
      </c>
      <c r="D19" s="8" t="n">
        <v>409.7</v>
      </c>
    </row>
    <row r="20" spans="1:5">
      <c r="A20" s="4" t="s">
        <v>1245</v>
      </c>
    </row>
    <row r="21" spans="1:5">
      <c r="A21" s="3" t="s">
        <v>1232</v>
      </c>
    </row>
    <row r="22" spans="1:5">
      <c r="A22" s="4" t="s">
        <v>1244</v>
      </c>
      <c r="C22" s="8" t="n">
        <v>38.2</v>
      </c>
      <c r="D22" s="8" t="n">
        <v>26.5</v>
      </c>
    </row>
    <row r="23" spans="1:5">
      <c r="A23" s="4" t="s">
        <v>1246</v>
      </c>
      <c r="C23" s="8" t="n">
        <v>4.2</v>
      </c>
      <c r="D23" s="8" t="n">
        <v>4.6</v>
      </c>
    </row>
    <row r="24" spans="1:5">
      <c r="A24" s="4" t="s">
        <v>1247</v>
      </c>
    </row>
    <row r="25" spans="1:5">
      <c r="A25" s="3" t="s">
        <v>1232</v>
      </c>
    </row>
    <row r="26" spans="1:5">
      <c r="A26" s="4" t="s">
        <v>1246</v>
      </c>
      <c r="C26" s="8" t="n">
        <v>25.3</v>
      </c>
      <c r="D26" s="8" t="n">
        <v>7.4</v>
      </c>
    </row>
    <row r="27" spans="1:5">
      <c r="A27" s="4" t="s">
        <v>1233</v>
      </c>
      <c r="C27" s="8" t="n">
        <v>83.09999999999999</v>
      </c>
    </row>
    <row r="28" spans="1:5">
      <c r="A28" s="4" t="s">
        <v>1248</v>
      </c>
    </row>
    <row r="29" spans="1:5">
      <c r="A29" s="3" t="s">
        <v>1232</v>
      </c>
    </row>
    <row r="30" spans="1:5">
      <c r="A30" s="4" t="s">
        <v>1244</v>
      </c>
      <c r="C30" s="7" t="n">
        <v>296.5</v>
      </c>
      <c r="D30" s="6" t="n">
        <v>267</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32</v>
      </c>
    </row>
    <row r="3" spans="1:3">
      <c r="A3" s="3" t="s">
        <v>1250</v>
      </c>
    </row>
    <row r="4" spans="1:3">
      <c r="A4" s="4" t="s">
        <v>1251</v>
      </c>
      <c r="B4" s="7" t="n">
        <v>11.5</v>
      </c>
      <c r="C4" s="7" t="n">
        <v>6.2</v>
      </c>
    </row>
    <row r="5" spans="1:3">
      <c r="A5" s="4" t="s">
        <v>1252</v>
      </c>
      <c r="B5" s="8" t="n">
        <v>0.6</v>
      </c>
      <c r="C5" s="8" t="n">
        <v>0.2</v>
      </c>
    </row>
    <row r="6" spans="1:3">
      <c r="A6" s="4" t="s">
        <v>1253</v>
      </c>
      <c r="B6" s="8" t="n">
        <v>10.3</v>
      </c>
      <c r="C6" s="8" t="n">
        <v>6.1</v>
      </c>
    </row>
    <row r="7" spans="1:3">
      <c r="A7" s="4" t="s">
        <v>1254</v>
      </c>
      <c r="B7" s="8" t="n">
        <v>0.1</v>
      </c>
      <c r="C7" s="8" t="n">
        <v>0.5</v>
      </c>
    </row>
    <row r="8" spans="1:3">
      <c r="A8" s="4" t="s">
        <v>1255</v>
      </c>
      <c r="B8" s="8" t="n">
        <v>-7.9</v>
      </c>
      <c r="C8" s="8" t="n">
        <v>-1.5</v>
      </c>
    </row>
    <row r="9" spans="1:3">
      <c r="A9" s="4" t="s">
        <v>1256</v>
      </c>
      <c r="B9" s="7" t="n">
        <v>14.6</v>
      </c>
      <c r="C9" s="7" t="n">
        <v>11.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2</v>
      </c>
    </row>
    <row r="2" spans="1:3">
      <c r="A2" s="3" t="s">
        <v>1258</v>
      </c>
    </row>
    <row r="3" spans="1:3">
      <c r="A3" s="4" t="s">
        <v>1259</v>
      </c>
      <c r="B3" s="7" t="n">
        <v>57.5</v>
      </c>
      <c r="C3" s="7" t="n">
        <v>0.2</v>
      </c>
    </row>
    <row r="4" spans="1:3">
      <c r="A4" s="3" t="s">
        <v>1260</v>
      </c>
    </row>
    <row r="5" spans="1:3">
      <c r="A5" s="4" t="s">
        <v>1259</v>
      </c>
      <c r="B5" s="5" t="n">
        <v>-16</v>
      </c>
      <c r="C5" s="5" t="n">
        <v>-9</v>
      </c>
    </row>
    <row r="6" spans="1:3">
      <c r="A6" s="4" t="s">
        <v>1261</v>
      </c>
    </row>
    <row r="7" spans="1:3">
      <c r="A7" s="3" t="s">
        <v>1262</v>
      </c>
    </row>
    <row r="8" spans="1:3">
      <c r="A8" s="4" t="s">
        <v>1263</v>
      </c>
      <c r="B8" s="8" t="n">
        <v>730.9</v>
      </c>
      <c r="C8" s="8" t="n">
        <v>730.9</v>
      </c>
    </row>
    <row r="9" spans="1:3">
      <c r="A9" s="4" t="s">
        <v>1264</v>
      </c>
    </row>
    <row r="10" spans="1:3">
      <c r="A10" s="3" t="s">
        <v>1258</v>
      </c>
    </row>
    <row r="11" spans="1:3">
      <c r="A11" s="4" t="s">
        <v>1259</v>
      </c>
      <c r="B11" s="8" t="n">
        <v>11.9</v>
      </c>
      <c r="C11" s="8" t="n">
        <v>0.2</v>
      </c>
    </row>
    <row r="12" spans="1:3">
      <c r="A12" s="4" t="s">
        <v>1265</v>
      </c>
    </row>
    <row r="13" spans="1:3">
      <c r="A13" s="3" t="s">
        <v>1260</v>
      </c>
    </row>
    <row r="14" spans="1:3">
      <c r="A14" s="4" t="s">
        <v>1259</v>
      </c>
      <c r="B14" s="8" t="n">
        <v>-6.9</v>
      </c>
      <c r="C14" s="5" t="n">
        <v>0</v>
      </c>
    </row>
    <row r="15" spans="1:3">
      <c r="A15" s="4" t="s">
        <v>1266</v>
      </c>
    </row>
    <row r="16" spans="1:3">
      <c r="A16" s="3" t="s">
        <v>1262</v>
      </c>
    </row>
    <row r="17" spans="1:3">
      <c r="A17" s="4" t="s">
        <v>1263</v>
      </c>
      <c r="B17" s="8" t="n">
        <v>3.3</v>
      </c>
    </row>
    <row r="18" spans="1:3">
      <c r="A18" s="4" t="s">
        <v>1267</v>
      </c>
    </row>
    <row r="19" spans="1:3">
      <c r="A19" s="3" t="s">
        <v>1258</v>
      </c>
    </row>
    <row r="20" spans="1:3">
      <c r="A20" s="4" t="s">
        <v>1259</v>
      </c>
      <c r="B20" s="8" t="n">
        <v>0.1</v>
      </c>
    </row>
    <row r="21" spans="1:3">
      <c r="A21" s="4" t="s">
        <v>1268</v>
      </c>
    </row>
    <row r="22" spans="1:3">
      <c r="A22" s="3" t="s">
        <v>1260</v>
      </c>
    </row>
    <row r="23" spans="1:3">
      <c r="A23" s="4" t="s">
        <v>1259</v>
      </c>
      <c r="B23" s="5" t="n">
        <v>0</v>
      </c>
    </row>
    <row r="24" spans="1:3">
      <c r="A24" s="4" t="s">
        <v>1269</v>
      </c>
    </row>
    <row r="25" spans="1:3">
      <c r="A25" s="3" t="s">
        <v>1262</v>
      </c>
    </row>
    <row r="26" spans="1:3">
      <c r="A26" s="4" t="s">
        <v>1263</v>
      </c>
      <c r="B26" s="8" t="n">
        <v>105.4</v>
      </c>
      <c r="C26" s="8" t="n">
        <v>228.6</v>
      </c>
    </row>
    <row r="27" spans="1:3">
      <c r="A27" s="4" t="s">
        <v>1270</v>
      </c>
    </row>
    <row r="28" spans="1:3">
      <c r="A28" s="3" t="s">
        <v>1258</v>
      </c>
    </row>
    <row r="29" spans="1:3">
      <c r="A29" s="4" t="s">
        <v>1259</v>
      </c>
      <c r="B29" s="5" t="n">
        <v>0</v>
      </c>
      <c r="C29" s="5" t="n">
        <v>0</v>
      </c>
    </row>
    <row r="30" spans="1:3">
      <c r="A30" s="4" t="s">
        <v>1271</v>
      </c>
    </row>
    <row r="31" spans="1:3">
      <c r="A31" s="3" t="s">
        <v>1260</v>
      </c>
    </row>
    <row r="32" spans="1:3">
      <c r="A32" s="4" t="s">
        <v>1259</v>
      </c>
      <c r="B32" s="8" t="n">
        <v>-2.3</v>
      </c>
      <c r="C32" s="8" t="n">
        <v>-7.3</v>
      </c>
    </row>
    <row r="33" spans="1:3">
      <c r="A33" s="4" t="s">
        <v>1272</v>
      </c>
    </row>
    <row r="34" spans="1:3">
      <c r="A34" s="3" t="s">
        <v>1262</v>
      </c>
    </row>
    <row r="35" spans="1:3">
      <c r="A35" s="4" t="s">
        <v>1263</v>
      </c>
      <c r="C35" s="8" t="n">
        <v>43.5</v>
      </c>
    </row>
    <row r="36" spans="1:3">
      <c r="A36" s="4" t="s">
        <v>1273</v>
      </c>
    </row>
    <row r="37" spans="1:3">
      <c r="A37" s="3" t="s">
        <v>1258</v>
      </c>
    </row>
    <row r="38" spans="1:3">
      <c r="A38" s="4" t="s">
        <v>1259</v>
      </c>
      <c r="C38" s="5" t="n">
        <v>0</v>
      </c>
    </row>
    <row r="39" spans="1:3">
      <c r="A39" s="4" t="s">
        <v>1274</v>
      </c>
    </row>
    <row r="40" spans="1:3">
      <c r="A40" s="3" t="s">
        <v>1260</v>
      </c>
    </row>
    <row r="41" spans="1:3">
      <c r="A41" s="4" t="s">
        <v>1259</v>
      </c>
      <c r="C41" s="8" t="n">
        <v>-0.7</v>
      </c>
    </row>
    <row r="42" spans="1:3">
      <c r="A42" s="4" t="s">
        <v>1275</v>
      </c>
    </row>
    <row r="43" spans="1:3">
      <c r="A43" s="3" t="s">
        <v>1262</v>
      </c>
    </row>
    <row r="44" spans="1:3">
      <c r="A44" s="4" t="s">
        <v>1263</v>
      </c>
      <c r="B44" s="8" t="n">
        <v>742.6</v>
      </c>
    </row>
    <row r="45" spans="1:3">
      <c r="A45" s="4" t="s">
        <v>1276</v>
      </c>
    </row>
    <row r="46" spans="1:3">
      <c r="A46" s="3" t="s">
        <v>1258</v>
      </c>
    </row>
    <row r="47" spans="1:3">
      <c r="A47" s="4" t="s">
        <v>1259</v>
      </c>
      <c r="B47" s="8" t="n">
        <v>26.7</v>
      </c>
    </row>
    <row r="48" spans="1:3">
      <c r="A48" s="4" t="s">
        <v>1277</v>
      </c>
    </row>
    <row r="49" spans="1:3">
      <c r="A49" s="3" t="s">
        <v>1260</v>
      </c>
    </row>
    <row r="50" spans="1:3">
      <c r="A50" s="4" t="s">
        <v>1259</v>
      </c>
      <c r="B50" s="8" t="n">
        <v>-5.8</v>
      </c>
    </row>
    <row r="51" spans="1:3">
      <c r="A51" s="4" t="s">
        <v>1278</v>
      </c>
    </row>
    <row r="52" spans="1:3">
      <c r="A52" s="3" t="s">
        <v>1262</v>
      </c>
    </row>
    <row r="53" spans="1:3">
      <c r="A53" s="4" t="s">
        <v>1263</v>
      </c>
      <c r="B53" s="8" t="n">
        <v>552.2</v>
      </c>
      <c r="C53" s="8" t="n">
        <v>235.2</v>
      </c>
    </row>
    <row r="54" spans="1:3">
      <c r="A54" s="4" t="s">
        <v>1279</v>
      </c>
    </row>
    <row r="55" spans="1:3">
      <c r="A55" s="3" t="s">
        <v>1258</v>
      </c>
    </row>
    <row r="56" spans="1:3">
      <c r="A56" s="4" t="s">
        <v>1259</v>
      </c>
      <c r="B56" s="8" t="n">
        <v>18.8</v>
      </c>
      <c r="C56" s="5" t="n">
        <v>0</v>
      </c>
    </row>
    <row r="57" spans="1:3">
      <c r="A57" s="4" t="s">
        <v>1280</v>
      </c>
    </row>
    <row r="58" spans="1:3">
      <c r="A58" s="3" t="s">
        <v>1260</v>
      </c>
    </row>
    <row r="59" spans="1:3">
      <c r="A59" s="4" t="s">
        <v>1259</v>
      </c>
      <c r="B59" s="6" t="n">
        <v>-1</v>
      </c>
      <c r="C59" s="6"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2</v>
      </c>
      <c r="D2" s="2" t="s">
        <v>80</v>
      </c>
    </row>
    <row r="3" spans="1:4">
      <c r="A3" s="3" t="s">
        <v>1282</v>
      </c>
    </row>
    <row r="4" spans="1:4">
      <c r="A4" s="4" t="s">
        <v>1283</v>
      </c>
      <c r="B4" s="7" t="n">
        <v>-7.2</v>
      </c>
      <c r="C4" s="7" t="n">
        <v>8.199999999999999</v>
      </c>
      <c r="D4" s="6" t="n">
        <v>0</v>
      </c>
    </row>
    <row r="5" spans="1:4">
      <c r="A5" s="4" t="s">
        <v>1284</v>
      </c>
      <c r="B5" s="8" t="n">
        <v>44.2</v>
      </c>
      <c r="C5" s="8" t="n">
        <v>-10.7</v>
      </c>
      <c r="D5" s="5" t="n">
        <v>0</v>
      </c>
    </row>
    <row r="6" spans="1:4">
      <c r="A6" s="4" t="s">
        <v>1285</v>
      </c>
    </row>
    <row r="7" spans="1:4">
      <c r="A7" s="3" t="s">
        <v>1282</v>
      </c>
    </row>
    <row r="8" spans="1:4">
      <c r="A8" s="4" t="s">
        <v>1283</v>
      </c>
      <c r="B8" s="8" t="n">
        <v>15.3</v>
      </c>
      <c r="C8" s="8" t="n">
        <v>4.9</v>
      </c>
      <c r="D8" s="5" t="n">
        <v>0</v>
      </c>
    </row>
    <row r="9" spans="1:4">
      <c r="A9" s="4" t="s">
        <v>1284</v>
      </c>
      <c r="B9" s="5" t="n">
        <v>0</v>
      </c>
      <c r="C9" s="5" t="n">
        <v>0</v>
      </c>
      <c r="D9" s="5" t="n">
        <v>0</v>
      </c>
    </row>
    <row r="10" spans="1:4">
      <c r="A10" s="4" t="s">
        <v>1286</v>
      </c>
    </row>
    <row r="11" spans="1:4">
      <c r="A11" s="3" t="s">
        <v>1282</v>
      </c>
    </row>
    <row r="12" spans="1:4">
      <c r="A12" s="4" t="s">
        <v>1283</v>
      </c>
      <c r="B12" s="8" t="n">
        <v>4.4</v>
      </c>
      <c r="C12" s="8" t="n">
        <v>-1.4</v>
      </c>
      <c r="D12" s="5" t="n">
        <v>0</v>
      </c>
    </row>
    <row r="13" spans="1:4">
      <c r="A13" s="4" t="s">
        <v>1284</v>
      </c>
      <c r="B13" s="5" t="n">
        <v>0</v>
      </c>
      <c r="C13" s="5" t="n">
        <v>0</v>
      </c>
      <c r="D13" s="5" t="n">
        <v>0</v>
      </c>
    </row>
    <row r="14" spans="1:4">
      <c r="A14" s="4" t="s">
        <v>1287</v>
      </c>
    </row>
    <row r="15" spans="1:4">
      <c r="A15" s="3" t="s">
        <v>1282</v>
      </c>
    </row>
    <row r="16" spans="1:4">
      <c r="A16" s="4" t="s">
        <v>1283</v>
      </c>
      <c r="B16" s="5" t="n">
        <v>0</v>
      </c>
      <c r="C16" s="5" t="n">
        <v>0</v>
      </c>
      <c r="D16" s="5" t="n">
        <v>0</v>
      </c>
    </row>
    <row r="17" spans="1:4">
      <c r="A17" s="4" t="s">
        <v>1284</v>
      </c>
      <c r="B17" s="8" t="n">
        <v>0.7</v>
      </c>
      <c r="C17" s="5" t="n">
        <v>-1</v>
      </c>
      <c r="D17" s="5" t="n">
        <v>0</v>
      </c>
    </row>
    <row r="18" spans="1:4">
      <c r="A18" s="4" t="s">
        <v>1288</v>
      </c>
    </row>
    <row r="19" spans="1:4">
      <c r="A19" s="3" t="s">
        <v>1282</v>
      </c>
    </row>
    <row r="20" spans="1:4">
      <c r="A20" s="4" t="s">
        <v>1283</v>
      </c>
      <c r="B20" s="5" t="n">
        <v>0</v>
      </c>
      <c r="C20" s="5" t="n">
        <v>0</v>
      </c>
      <c r="D20" s="5" t="n">
        <v>0</v>
      </c>
    </row>
    <row r="21" spans="1:4">
      <c r="A21" s="4" t="s">
        <v>1284</v>
      </c>
      <c r="B21" s="8" t="n">
        <v>43.5</v>
      </c>
      <c r="C21" s="8" t="n">
        <v>-9.699999999999999</v>
      </c>
      <c r="D21" s="5" t="n">
        <v>0</v>
      </c>
    </row>
    <row r="22" spans="1:4">
      <c r="A22" s="4" t="s">
        <v>1289</v>
      </c>
    </row>
    <row r="23" spans="1:4">
      <c r="A23" s="3" t="s">
        <v>1282</v>
      </c>
    </row>
    <row r="24" spans="1:4">
      <c r="A24" s="4" t="s">
        <v>1283</v>
      </c>
      <c r="B24" s="5" t="n">
        <v>-27</v>
      </c>
      <c r="C24" s="8" t="n">
        <v>4.7</v>
      </c>
      <c r="D24" s="5" t="n">
        <v>0</v>
      </c>
    </row>
    <row r="25" spans="1:4">
      <c r="A25" s="4" t="s">
        <v>1284</v>
      </c>
      <c r="B25" s="6" t="n">
        <v>0</v>
      </c>
      <c r="C25" s="6" t="n">
        <v>0</v>
      </c>
      <c r="D25"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0</v>
      </c>
      <c r="B1" s="2" t="s">
        <v>588</v>
      </c>
      <c r="C1" s="2" t="s">
        <v>1</v>
      </c>
    </row>
    <row r="2" spans="1:5">
      <c r="B2" s="2" t="s">
        <v>4</v>
      </c>
      <c r="C2" s="2" t="s">
        <v>2</v>
      </c>
      <c r="D2" s="2" t="s">
        <v>32</v>
      </c>
      <c r="E2" s="2" t="s">
        <v>80</v>
      </c>
    </row>
    <row r="3" spans="1:5">
      <c r="A3" s="3" t="s">
        <v>1291</v>
      </c>
    </row>
    <row r="4" spans="1:5">
      <c r="A4" s="4" t="s">
        <v>1292</v>
      </c>
      <c r="C4" s="6" t="n">
        <v>-7200000</v>
      </c>
      <c r="D4" s="6" t="n">
        <v>8200000</v>
      </c>
      <c r="E4" s="6" t="n">
        <v>0</v>
      </c>
    </row>
    <row r="5" spans="1:5">
      <c r="A5" s="4" t="s">
        <v>1285</v>
      </c>
    </row>
    <row r="6" spans="1:5">
      <c r="A6" s="3" t="s">
        <v>1291</v>
      </c>
    </row>
    <row r="7" spans="1:5">
      <c r="A7" s="4" t="s">
        <v>1293</v>
      </c>
      <c r="C7" s="5" t="n">
        <v>0</v>
      </c>
      <c r="D7" s="5" t="n">
        <v>0</v>
      </c>
    </row>
    <row r="8" spans="1:5">
      <c r="A8" s="4" t="s">
        <v>1292</v>
      </c>
      <c r="C8" s="5" t="n">
        <v>15300000</v>
      </c>
      <c r="D8" s="5" t="n">
        <v>4900000</v>
      </c>
      <c r="E8" s="5" t="n">
        <v>0</v>
      </c>
    </row>
    <row r="9" spans="1:5">
      <c r="A9" s="4" t="s">
        <v>1294</v>
      </c>
    </row>
    <row r="10" spans="1:5">
      <c r="A10" s="3" t="s">
        <v>1291</v>
      </c>
    </row>
    <row r="11" spans="1:5">
      <c r="A11" s="4" t="s">
        <v>1295</v>
      </c>
      <c r="B11" s="6" t="n">
        <v>0</v>
      </c>
    </row>
    <row r="12" spans="1:5">
      <c r="A12" s="4" t="s">
        <v>1289</v>
      </c>
    </row>
    <row r="13" spans="1:5">
      <c r="A13" s="3" t="s">
        <v>1291</v>
      </c>
    </row>
    <row r="14" spans="1:5">
      <c r="A14" s="4" t="s">
        <v>1292</v>
      </c>
      <c r="C14" s="5" t="n">
        <v>-27000000</v>
      </c>
      <c r="D14" s="5" t="n">
        <v>4700000</v>
      </c>
      <c r="E14" s="5" t="n">
        <v>0</v>
      </c>
    </row>
    <row r="15" spans="1:5">
      <c r="A15" s="4" t="s">
        <v>1296</v>
      </c>
    </row>
    <row r="16" spans="1:5">
      <c r="A16" s="3" t="s">
        <v>1291</v>
      </c>
    </row>
    <row r="17" spans="1:5">
      <c r="A17" s="4" t="s">
        <v>1293</v>
      </c>
      <c r="C17" s="5" t="n">
        <v>0</v>
      </c>
      <c r="D17" s="5" t="n">
        <v>0</v>
      </c>
    </row>
    <row r="18" spans="1:5">
      <c r="A18" s="4" t="s">
        <v>1286</v>
      </c>
    </row>
    <row r="19" spans="1:5">
      <c r="A19" s="3" t="s">
        <v>1291</v>
      </c>
    </row>
    <row r="20" spans="1:5">
      <c r="A20" s="4" t="s">
        <v>1292</v>
      </c>
      <c r="C20" s="5" t="n">
        <v>4400000</v>
      </c>
      <c r="D20" s="6" t="n">
        <v>-1400000</v>
      </c>
      <c r="E20" s="6" t="n">
        <v>0</v>
      </c>
    </row>
    <row r="21" spans="1:5">
      <c r="A21" s="4" t="s">
        <v>1297</v>
      </c>
    </row>
    <row r="22" spans="1:5">
      <c r="A22" s="3" t="s">
        <v>1291</v>
      </c>
    </row>
    <row r="23" spans="1:5">
      <c r="A23" s="4" t="s">
        <v>1298</v>
      </c>
      <c r="C23" s="6"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6:44Z</dcterms:created>
  <dcterms:modified xmlns:dcterms="http://purl.org/dc/terms/" xmlns:xsi="http://www.w3.org/2001/XMLSchema-instance" xsi:type="dcterms:W3CDTF">2017-02-28T16:36:44Z</dcterms:modified>
</cp:coreProperties>
</file>